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 (Un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positions and Assets Held fo" sheetId="11" state="visible" r:id="rId11"/>
    <sheet xmlns:r="http://schemas.openxmlformats.org/officeDocument/2006/relationships" name="Operating Segment Data" sheetId="12" state="visible" r:id="rId12"/>
    <sheet xmlns:r="http://schemas.openxmlformats.org/officeDocument/2006/relationships" name="Investments" sheetId="13" state="visible" r:id="rId13"/>
    <sheet xmlns:r="http://schemas.openxmlformats.org/officeDocument/2006/relationships" name="Loans, at fair value" sheetId="14" state="visible" r:id="rId14"/>
    <sheet xmlns:r="http://schemas.openxmlformats.org/officeDocument/2006/relationships" name="Equity Securities" sheetId="15" state="visible" r:id="rId15"/>
    <sheet xmlns:r="http://schemas.openxmlformats.org/officeDocument/2006/relationships" name="Other Investments" sheetId="16" state="visible" r:id="rId16"/>
    <sheet xmlns:r="http://schemas.openxmlformats.org/officeDocument/2006/relationships" name="Investment Income and Net Reali" sheetId="17" state="visible" r:id="rId17"/>
    <sheet xmlns:r="http://schemas.openxmlformats.org/officeDocument/2006/relationships" name="Notes and Accounts Receivable, " sheetId="18" state="visible" r:id="rId18"/>
    <sheet xmlns:r="http://schemas.openxmlformats.org/officeDocument/2006/relationships" name="Reinsurance Receivables" sheetId="19" state="visible" r:id="rId19"/>
    <sheet xmlns:r="http://schemas.openxmlformats.org/officeDocument/2006/relationships" name="Goodwill and Intangible Assets," sheetId="20" state="visible" r:id="rId20"/>
    <sheet xmlns:r="http://schemas.openxmlformats.org/officeDocument/2006/relationships" name="Derivative Financial Instrument" sheetId="21" state="visible" r:id="rId21"/>
    <sheet xmlns:r="http://schemas.openxmlformats.org/officeDocument/2006/relationships" name="Debt, net" sheetId="22" state="visible" r:id="rId22"/>
    <sheet xmlns:r="http://schemas.openxmlformats.org/officeDocument/2006/relationships" name="Fair Value of Financial Instrum" sheetId="23" state="visible" r:id="rId23"/>
    <sheet xmlns:r="http://schemas.openxmlformats.org/officeDocument/2006/relationships" name="Liability for Unpaid Claims and" sheetId="24" state="visible" r:id="rId24"/>
    <sheet xmlns:r="http://schemas.openxmlformats.org/officeDocument/2006/relationships" name="Revenue From Contracts with Cus" sheetId="25" state="visible" r:id="rId25"/>
    <sheet xmlns:r="http://schemas.openxmlformats.org/officeDocument/2006/relationships" name="Other Assets and Other Liabilit" sheetId="26" state="visible" r:id="rId26"/>
    <sheet xmlns:r="http://schemas.openxmlformats.org/officeDocument/2006/relationships" name="Other Liabilities and Accrued E" sheetId="27" state="visible" r:id="rId27"/>
    <sheet xmlns:r="http://schemas.openxmlformats.org/officeDocument/2006/relationships" name="Other Revenue, Other Expenses a" sheetId="28" state="visible" r:id="rId28"/>
    <sheet xmlns:r="http://schemas.openxmlformats.org/officeDocument/2006/relationships" name="Stockholders' Equity" sheetId="29" state="visible" r:id="rId29"/>
    <sheet xmlns:r="http://schemas.openxmlformats.org/officeDocument/2006/relationships" name="Accumulated Other Comprehensive" sheetId="30" state="visible" r:id="rId30"/>
    <sheet xmlns:r="http://schemas.openxmlformats.org/officeDocument/2006/relationships" name="Stock Based Compensation" sheetId="31" state="visible" r:id="rId31"/>
    <sheet xmlns:r="http://schemas.openxmlformats.org/officeDocument/2006/relationships" name="Income Taxes" sheetId="32" state="visible" r:id="rId32"/>
    <sheet xmlns:r="http://schemas.openxmlformats.org/officeDocument/2006/relationships" name="Commitments and Contingencies" sheetId="33" state="visible" r:id="rId33"/>
    <sheet xmlns:r="http://schemas.openxmlformats.org/officeDocument/2006/relationships" name="Earnings Per Share" sheetId="34" state="visible" r:id="rId34"/>
    <sheet xmlns:r="http://schemas.openxmlformats.org/officeDocument/2006/relationships" name="Related Party Transactions"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Acquisitions (Tables)" sheetId="38" state="visible" r:id="rId38"/>
    <sheet xmlns:r="http://schemas.openxmlformats.org/officeDocument/2006/relationships" name="Dispositions and Assets Held _2" sheetId="39" state="visible" r:id="rId39"/>
    <sheet xmlns:r="http://schemas.openxmlformats.org/officeDocument/2006/relationships" name="Operating Segment Data (Tables)" sheetId="40" state="visible" r:id="rId40"/>
    <sheet xmlns:r="http://schemas.openxmlformats.org/officeDocument/2006/relationships" name="Investments (Tables)" sheetId="41" state="visible" r:id="rId41"/>
    <sheet xmlns:r="http://schemas.openxmlformats.org/officeDocument/2006/relationships" name="Loans, at fair value (Tables)" sheetId="42" state="visible" r:id="rId42"/>
    <sheet xmlns:r="http://schemas.openxmlformats.org/officeDocument/2006/relationships" name="Equity Securities (Tables)" sheetId="43" state="visible" r:id="rId43"/>
    <sheet xmlns:r="http://schemas.openxmlformats.org/officeDocument/2006/relationships" name="Other Investments (Tables)" sheetId="44" state="visible" r:id="rId44"/>
    <sheet xmlns:r="http://schemas.openxmlformats.org/officeDocument/2006/relationships" name="Investment Income and Net Rea_2" sheetId="45" state="visible" r:id="rId45"/>
    <sheet xmlns:r="http://schemas.openxmlformats.org/officeDocument/2006/relationships" name="Notes and Accounts Receivable_2" sheetId="46" state="visible" r:id="rId46"/>
    <sheet xmlns:r="http://schemas.openxmlformats.org/officeDocument/2006/relationships" name="Reinsurance Receivables (Tables" sheetId="47" state="visible" r:id="rId47"/>
    <sheet xmlns:r="http://schemas.openxmlformats.org/officeDocument/2006/relationships" name="Goodwill and Intangible Asset_2" sheetId="48" state="visible" r:id="rId48"/>
    <sheet xmlns:r="http://schemas.openxmlformats.org/officeDocument/2006/relationships" name="Derivative Financial Instrume_2" sheetId="49" state="visible" r:id="rId49"/>
    <sheet xmlns:r="http://schemas.openxmlformats.org/officeDocument/2006/relationships" name="Debt, net (Tables)" sheetId="50" state="visible" r:id="rId50"/>
    <sheet xmlns:r="http://schemas.openxmlformats.org/officeDocument/2006/relationships" name="Fair Value of Financial Instr_2" sheetId="51" state="visible" r:id="rId51"/>
    <sheet xmlns:r="http://schemas.openxmlformats.org/officeDocument/2006/relationships" name="Liability for Unpaid Claims a_2" sheetId="52" state="visible" r:id="rId52"/>
    <sheet xmlns:r="http://schemas.openxmlformats.org/officeDocument/2006/relationships" name="Revenue From Contracts with C_2" sheetId="53" state="visible" r:id="rId53"/>
    <sheet xmlns:r="http://schemas.openxmlformats.org/officeDocument/2006/relationships" name="Other Assets and Other Liabil_2" sheetId="54" state="visible" r:id="rId54"/>
    <sheet xmlns:r="http://schemas.openxmlformats.org/officeDocument/2006/relationships" name="Other Liabilities and Accrued_2" sheetId="55" state="visible" r:id="rId55"/>
    <sheet xmlns:r="http://schemas.openxmlformats.org/officeDocument/2006/relationships" name="Other Revenue, Other Expenses_2" sheetId="56" state="visible" r:id="rId56"/>
    <sheet xmlns:r="http://schemas.openxmlformats.org/officeDocument/2006/relationships" name="Stockholders' Equity (Tables)" sheetId="57" state="visible" r:id="rId57"/>
    <sheet xmlns:r="http://schemas.openxmlformats.org/officeDocument/2006/relationships" name="Accumulated Other Comprehensi_2" sheetId="58" state="visible" r:id="rId58"/>
    <sheet xmlns:r="http://schemas.openxmlformats.org/officeDocument/2006/relationships" name="Stock Based Compensation (Table" sheetId="59" state="visible" r:id="rId59"/>
    <sheet xmlns:r="http://schemas.openxmlformats.org/officeDocument/2006/relationships" name="Income Taxes (Tables)" sheetId="60" state="visible" r:id="rId60"/>
    <sheet xmlns:r="http://schemas.openxmlformats.org/officeDocument/2006/relationships" name="Commitments and Contingencies (" sheetId="61" state="visible" r:id="rId61"/>
    <sheet xmlns:r="http://schemas.openxmlformats.org/officeDocument/2006/relationships" name="Earnings Per Share (Tables)" sheetId="62" state="visible" r:id="rId62"/>
    <sheet xmlns:r="http://schemas.openxmlformats.org/officeDocument/2006/relationships" name="Organization Organization Narra" sheetId="63" state="visible" r:id="rId63"/>
    <sheet xmlns:r="http://schemas.openxmlformats.org/officeDocument/2006/relationships" name="Summary of Significant Accoun_3" sheetId="64" state="visible" r:id="rId64"/>
    <sheet xmlns:r="http://schemas.openxmlformats.org/officeDocument/2006/relationships" name="Acquisitions - Narrative (Detai" sheetId="65" state="visible" r:id="rId65"/>
    <sheet xmlns:r="http://schemas.openxmlformats.org/officeDocument/2006/relationships" name="Acquisitions - Schedule of Busi" sheetId="66" state="visible" r:id="rId66"/>
    <sheet xmlns:r="http://schemas.openxmlformats.org/officeDocument/2006/relationships" name="Acquisitions - Schedule of Fini" sheetId="67" state="visible" r:id="rId67"/>
    <sheet xmlns:r="http://schemas.openxmlformats.org/officeDocument/2006/relationships" name="Dispositions and Assets Held _3" sheetId="68" state="visible" r:id="rId68"/>
    <sheet xmlns:r="http://schemas.openxmlformats.org/officeDocument/2006/relationships" name="Operating Segment Data - Schedu" sheetId="69" state="visible" r:id="rId69"/>
    <sheet xmlns:r="http://schemas.openxmlformats.org/officeDocument/2006/relationships" name="Operating Segment Data - Sche_2" sheetId="70" state="visible" r:id="rId70"/>
    <sheet xmlns:r="http://schemas.openxmlformats.org/officeDocument/2006/relationships" name="Investments - Schedule of Inves" sheetId="71" state="visible" r:id="rId71"/>
    <sheet xmlns:r="http://schemas.openxmlformats.org/officeDocument/2006/relationships" name="Investments - Schedule of Avail" sheetId="72" state="visible" r:id="rId72"/>
    <sheet xmlns:r="http://schemas.openxmlformats.org/officeDocument/2006/relationships" name="Investments - Schedule of Amort" sheetId="73" state="visible" r:id="rId73"/>
    <sheet xmlns:r="http://schemas.openxmlformats.org/officeDocument/2006/relationships" name="Investments - Schedule of Ava_2" sheetId="74" state="visible" r:id="rId74"/>
    <sheet xmlns:r="http://schemas.openxmlformats.org/officeDocument/2006/relationships" name="Investments -Schedule of the Al" sheetId="75" state="visible" r:id="rId75"/>
    <sheet xmlns:r="http://schemas.openxmlformats.org/officeDocument/2006/relationships" name="Investments - Schedule of Restr" sheetId="76" state="visible" r:id="rId76"/>
    <sheet xmlns:r="http://schemas.openxmlformats.org/officeDocument/2006/relationships" name="Investments - Schedule of Ava_3" sheetId="77" state="visible" r:id="rId77"/>
    <sheet xmlns:r="http://schemas.openxmlformats.org/officeDocument/2006/relationships" name="Loans, at fair value - Schedule" sheetId="78" state="visible" r:id="rId78"/>
    <sheet xmlns:r="http://schemas.openxmlformats.org/officeDocument/2006/relationships" name="Equity Securities (Details)" sheetId="79" state="visible" r:id="rId79"/>
    <sheet xmlns:r="http://schemas.openxmlformats.org/officeDocument/2006/relationships" name="Other Investments - Schedule of" sheetId="80" state="visible" r:id="rId80"/>
    <sheet xmlns:r="http://schemas.openxmlformats.org/officeDocument/2006/relationships" name="Investment Income and Net Rea_3" sheetId="81" state="visible" r:id="rId81"/>
    <sheet xmlns:r="http://schemas.openxmlformats.org/officeDocument/2006/relationships" name="Investment Income and Net Rea_4" sheetId="82" state="visible" r:id="rId82"/>
    <sheet xmlns:r="http://schemas.openxmlformats.org/officeDocument/2006/relationships" name="Notes and Accounts Receivable_3" sheetId="83" state="visible" r:id="rId83"/>
    <sheet xmlns:r="http://schemas.openxmlformats.org/officeDocument/2006/relationships" name="Reinsurance Receivables - Sched" sheetId="84" state="visible" r:id="rId84"/>
    <sheet xmlns:r="http://schemas.openxmlformats.org/officeDocument/2006/relationships" name="Reinsurance Receivables - Sch_2" sheetId="85" state="visible" r:id="rId85"/>
    <sheet xmlns:r="http://schemas.openxmlformats.org/officeDocument/2006/relationships" name="Reinsurance Receivables - Sch_3" sheetId="86" state="visible" r:id="rId86"/>
    <sheet xmlns:r="http://schemas.openxmlformats.org/officeDocument/2006/relationships" name="Reinsurance Receivables - Sch_4" sheetId="87" state="visible" r:id="rId87"/>
    <sheet xmlns:r="http://schemas.openxmlformats.org/officeDocument/2006/relationships" name="Goodwill and Intangible Asset_3" sheetId="88" state="visible" r:id="rId88"/>
    <sheet xmlns:r="http://schemas.openxmlformats.org/officeDocument/2006/relationships" name="Goodwill and Intangible Asset_4" sheetId="89" state="visible" r:id="rId89"/>
    <sheet xmlns:r="http://schemas.openxmlformats.org/officeDocument/2006/relationships" name="Goodwill and Intangible Asset_5" sheetId="90" state="visible" r:id="rId90"/>
    <sheet xmlns:r="http://schemas.openxmlformats.org/officeDocument/2006/relationships" name="Goodwill and Intangible Asset_6" sheetId="91" state="visible" r:id="rId91"/>
    <sheet xmlns:r="http://schemas.openxmlformats.org/officeDocument/2006/relationships" name="Goodwill and Intangible Asset_7" sheetId="92" state="visible" r:id="rId92"/>
    <sheet xmlns:r="http://schemas.openxmlformats.org/officeDocument/2006/relationships" name="Derivative Financial Instrume_3" sheetId="93" state="visible" r:id="rId93"/>
    <sheet xmlns:r="http://schemas.openxmlformats.org/officeDocument/2006/relationships" name="Debt, net - Schedule of Debt Ob" sheetId="94" state="visible" r:id="rId94"/>
    <sheet xmlns:r="http://schemas.openxmlformats.org/officeDocument/2006/relationships" name="Debt, net - Schedule of Interes" sheetId="95" state="visible" r:id="rId95"/>
    <sheet xmlns:r="http://schemas.openxmlformats.org/officeDocument/2006/relationships" name="Debt, net - Schedule of Debt Ma" sheetId="96" state="visible" r:id="rId96"/>
    <sheet xmlns:r="http://schemas.openxmlformats.org/officeDocument/2006/relationships" name="Debt, net - Narrative (Details)" sheetId="97" state="visible" r:id="rId97"/>
    <sheet xmlns:r="http://schemas.openxmlformats.org/officeDocument/2006/relationships" name="Fair Value of Financial Instr_3" sheetId="98" state="visible" r:id="rId98"/>
    <sheet xmlns:r="http://schemas.openxmlformats.org/officeDocument/2006/relationships" name="Fair Value of Financial Instr_4" sheetId="99" state="visible" r:id="rId99"/>
    <sheet xmlns:r="http://schemas.openxmlformats.org/officeDocument/2006/relationships" name="Fair Value of Financial Instr_5" sheetId="100" state="visible" r:id="rId100"/>
    <sheet xmlns:r="http://schemas.openxmlformats.org/officeDocument/2006/relationships" name="Fair Value of Financial Instr_6" sheetId="101" state="visible" r:id="rId101"/>
    <sheet xmlns:r="http://schemas.openxmlformats.org/officeDocument/2006/relationships" name="Liability for Unpaid Claims a_3" sheetId="102" state="visible" r:id="rId102"/>
    <sheet xmlns:r="http://schemas.openxmlformats.org/officeDocument/2006/relationships" name="Liability for Unpaid Claims a_4" sheetId="103" state="visible" r:id="rId103"/>
    <sheet xmlns:r="http://schemas.openxmlformats.org/officeDocument/2006/relationships" name="Revenue From Contracts with C_3" sheetId="104" state="visible" r:id="rId104"/>
    <sheet xmlns:r="http://schemas.openxmlformats.org/officeDocument/2006/relationships" name="Revenue From Contracts with C_4" sheetId="105" state="visible" r:id="rId105"/>
    <sheet xmlns:r="http://schemas.openxmlformats.org/officeDocument/2006/relationships" name="Revenue From Contracts with C_5" sheetId="106" state="visible" r:id="rId106"/>
    <sheet xmlns:r="http://schemas.openxmlformats.org/officeDocument/2006/relationships" name="Other Assets and Other Liabil_3" sheetId="107" state="visible" r:id="rId107"/>
    <sheet xmlns:r="http://schemas.openxmlformats.org/officeDocument/2006/relationships" name="Other Assets and Other Liabil_4" sheetId="108" state="visible" r:id="rId108"/>
    <sheet xmlns:r="http://schemas.openxmlformats.org/officeDocument/2006/relationships" name="Other Liabilities and Accrued_3" sheetId="109" state="visible" r:id="rId109"/>
    <sheet xmlns:r="http://schemas.openxmlformats.org/officeDocument/2006/relationships" name="Other Revenue, Other Expenses_3" sheetId="110" state="visible" r:id="rId110"/>
    <sheet xmlns:r="http://schemas.openxmlformats.org/officeDocument/2006/relationships" name="Other Revenue, Other Expenses_4" sheetId="111" state="visible" r:id="rId111"/>
    <sheet xmlns:r="http://schemas.openxmlformats.org/officeDocument/2006/relationships" name="Stockholders' Equity - Schedule" sheetId="112" state="visible" r:id="rId112"/>
    <sheet xmlns:r="http://schemas.openxmlformats.org/officeDocument/2006/relationships" name="Stockholders' Equity - Schedu_2" sheetId="113" state="visible" r:id="rId113"/>
    <sheet xmlns:r="http://schemas.openxmlformats.org/officeDocument/2006/relationships" name="Stockholders' Equity - Schedu_3" sheetId="114" state="visible" r:id="rId114"/>
    <sheet xmlns:r="http://schemas.openxmlformats.org/officeDocument/2006/relationships" name="Accumulated Other Comprehensi_3" sheetId="115" state="visible" r:id="rId115"/>
    <sheet xmlns:r="http://schemas.openxmlformats.org/officeDocument/2006/relationships" name="Accumulated Other Comprehensi_4" sheetId="116" state="visible" r:id="rId116"/>
    <sheet xmlns:r="http://schemas.openxmlformats.org/officeDocument/2006/relationships" name="Stock Based Compensation - Summ" sheetId="117" state="visible" r:id="rId117"/>
    <sheet xmlns:r="http://schemas.openxmlformats.org/officeDocument/2006/relationships" name="Stock Based Compensation - Su_2" sheetId="118" state="visible" r:id="rId118"/>
    <sheet xmlns:r="http://schemas.openxmlformats.org/officeDocument/2006/relationships" name="Stock Based Compensation - Sche" sheetId="119" state="visible" r:id="rId119"/>
    <sheet xmlns:r="http://schemas.openxmlformats.org/officeDocument/2006/relationships" name="Stock Based Compensation - Sc_2" sheetId="120" state="visible" r:id="rId120"/>
    <sheet xmlns:r="http://schemas.openxmlformats.org/officeDocument/2006/relationships" name="Stock Based Compensation - Sc_3" sheetId="121" state="visible" r:id="rId121"/>
    <sheet xmlns:r="http://schemas.openxmlformats.org/officeDocument/2006/relationships" name="Stock Based Compensation - Sc_4" sheetId="122" state="visible" r:id="rId122"/>
    <sheet xmlns:r="http://schemas.openxmlformats.org/officeDocument/2006/relationships" name="Stock Based Compensation - Sc_5" sheetId="123" state="visible" r:id="rId123"/>
    <sheet xmlns:r="http://schemas.openxmlformats.org/officeDocument/2006/relationships" name="Stock Based Compensation - Unre" sheetId="124" state="visible" r:id="rId124"/>
    <sheet xmlns:r="http://schemas.openxmlformats.org/officeDocument/2006/relationships" name="Income Taxes - Provision (Benef" sheetId="125" state="visible" r:id="rId125"/>
    <sheet xmlns:r="http://schemas.openxmlformats.org/officeDocument/2006/relationships" name="Commitments and Contingencies -" sheetId="126" state="visible" r:id="rId126"/>
    <sheet xmlns:r="http://schemas.openxmlformats.org/officeDocument/2006/relationships" name="Commitments and Contingencies_2" sheetId="127" state="visible" r:id="rId127"/>
    <sheet xmlns:r="http://schemas.openxmlformats.org/officeDocument/2006/relationships" name="Commitments and Contingencies_3" sheetId="128" state="visible" r:id="rId128"/>
    <sheet xmlns:r="http://schemas.openxmlformats.org/officeDocument/2006/relationships" name="Earnings Per Share - Reconcilia" sheetId="129" state="visible" r:id="rId129"/>
    <sheet xmlns:r="http://schemas.openxmlformats.org/officeDocument/2006/relationships" name="Related Party Transactions (Det" sheetId="130" state="visible" r:id="rId130"/>
    <sheet xmlns:r="http://schemas.openxmlformats.org/officeDocument/2006/relationships" name="Subsequent Events (Details)" sheetId="131" state="visible" r:id="rId131"/>
    <sheet xmlns:r="http://schemas.openxmlformats.org/officeDocument/2006/relationships" name="Uncategorized Items - tipt-2020" sheetId="132" state="visible" r:id="rId1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Nov. 0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Document Fiscal Year Focus</t>
        </is>
      </c>
      <c r="B8" s="4" t="inlineStr">
        <is>
          <t>2020</t>
        </is>
      </c>
    </row>
    <row r="9">
      <c r="A9" s="4" t="inlineStr">
        <is>
          <t>Document Fiscal Period Focus</t>
        </is>
      </c>
      <c r="B9" s="4" t="inlineStr">
        <is>
          <t>Q3</t>
        </is>
      </c>
    </row>
    <row r="10">
      <c r="A10" s="4" t="inlineStr">
        <is>
          <t>Entity File Number</t>
        </is>
      </c>
      <c r="B10" s="4" t="inlineStr">
        <is>
          <t>001-33549</t>
        </is>
      </c>
    </row>
    <row r="11">
      <c r="A11" s="4" t="inlineStr">
        <is>
          <t>Entity Registrant Name</t>
        </is>
      </c>
      <c r="B11" s="4" t="inlineStr">
        <is>
          <t>Tiptree Inc.</t>
        </is>
      </c>
    </row>
    <row r="12">
      <c r="A12" s="4" t="inlineStr">
        <is>
          <t>Entity Incorporation, State or Country Code</t>
        </is>
      </c>
      <c r="B12" s="4" t="inlineStr">
        <is>
          <t>MD</t>
        </is>
      </c>
    </row>
    <row r="13">
      <c r="A13" s="4" t="inlineStr">
        <is>
          <t>Entity Tax Identification Number</t>
        </is>
      </c>
      <c r="B13" s="4" t="inlineStr">
        <is>
          <t>38-3754322</t>
        </is>
      </c>
    </row>
    <row r="14">
      <c r="A14" s="4" t="inlineStr">
        <is>
          <t>Entity Address, Address Line One</t>
        </is>
      </c>
      <c r="B14" s="4" t="inlineStr">
        <is>
          <t>299 Park Avenue</t>
        </is>
      </c>
    </row>
    <row r="15">
      <c r="A15" s="4" t="inlineStr">
        <is>
          <t>Entity Address, Address Line Two</t>
        </is>
      </c>
      <c r="B15" s="4" t="inlineStr">
        <is>
          <t>13th Floor</t>
        </is>
      </c>
    </row>
    <row r="16">
      <c r="A16" s="4" t="inlineStr">
        <is>
          <t>Entity Address, City or Town</t>
        </is>
      </c>
      <c r="B16" s="4" t="inlineStr">
        <is>
          <t>New York</t>
        </is>
      </c>
    </row>
    <row r="17">
      <c r="A17" s="4" t="inlineStr">
        <is>
          <t>Entity Address, State or Province</t>
        </is>
      </c>
      <c r="B17" s="4" t="inlineStr">
        <is>
          <t>NY</t>
        </is>
      </c>
    </row>
    <row r="18">
      <c r="A18" s="4" t="inlineStr">
        <is>
          <t>Entity Address, Postal Zip Code</t>
        </is>
      </c>
      <c r="B18" s="4" t="inlineStr">
        <is>
          <t>10171</t>
        </is>
      </c>
    </row>
    <row r="19">
      <c r="A19" s="4" t="inlineStr">
        <is>
          <t>City Area Code</t>
        </is>
      </c>
      <c r="B19" s="4" t="inlineStr">
        <is>
          <t>212</t>
        </is>
      </c>
    </row>
    <row r="20">
      <c r="A20" s="4" t="inlineStr">
        <is>
          <t>Local Phone Number</t>
        </is>
      </c>
      <c r="B20" s="4" t="inlineStr">
        <is>
          <t>446-1400</t>
        </is>
      </c>
    </row>
    <row r="21">
      <c r="A21" s="4" t="inlineStr">
        <is>
          <t>Title of 12(b) Security</t>
        </is>
      </c>
      <c r="B21" s="4" t="inlineStr">
        <is>
          <t>common stock, par value $0.001 per share</t>
        </is>
      </c>
    </row>
    <row r="22">
      <c r="A22" s="4" t="inlineStr">
        <is>
          <t>Trading Symbol</t>
        </is>
      </c>
      <c r="B22" s="4" t="inlineStr">
        <is>
          <t>TIPT</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33634936</v>
      </c>
    </row>
    <row r="31">
      <c r="A31" s="4" t="inlineStr">
        <is>
          <t>Entity Central Index Key</t>
        </is>
      </c>
      <c r="B31" s="4" t="inlineStr">
        <is>
          <t>0001393726</t>
        </is>
      </c>
    </row>
    <row r="32">
      <c r="A32" s="4" t="inlineStr">
        <is>
          <t>Current Fiscal Year End Date</t>
        </is>
      </c>
      <c r="B32" s="4" t="inlineStr">
        <is>
          <t>--12-3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 xml:space="preserve">Acquisitions On January 3, 2020, a subsidiary of the Company acquired (the Acquisition) all of the equity interests of Accelerated Service Enterprise LLC., SAC Holdings Inc., Dealer Motor Services, Inc., Independent Dealer Group, Inc., Ownershield, Inc., Freedom Insurance Company, Ltd., SAC Admin, Inc., SAC Insurance Company, Inc., Smart AutoCare, Inc. and Smart AutoCare Administration Solutions, Inc. (together Smart AutoCare), pursuant to the Equity Interest Purchase Agreement (the Purchase Agreement) between Tiptree Warranty Holdings, LLC. (Buyer) and Peter Masi (Seller), dated as of December 16, 2019. Concurrent with the Acquisition, Freedom Insurance Company, Ltd, (Freedom) terminated reinsurance agreements with affiliates of Seller (the Commutation Transaction). Tiptree paid Seller $111,804, net of working capital true-ups, in cash at closing, $8,250 of which will be held in an escrow account for 18 months to satisfy indemnity claims. Simultaneously, pursuant to the Commutation Transaction, affiliates of Seller paid Freedom $102,000 in cash. The Purchase Agreement also provides for an earn out of up to $50,000 in cash based on Smart AutoCare achieving specified performance metrics measured on the 3-year and 5-year anniversary of closing (Reserve Based Earn-Out Amount) and an additional earn out of up to $30,000 payable in cash or Tiptree common stock based on Smart AutoCare achieving other certain specified performance metrics measured on the 4-year and 5-year anniversary of closing (Profits Based Earn-Out Amount). In addition, the purchase price will be subject to a true-up following the 5-year anniversary of the closing (Underwriting Profitability True-Up) based on the adequacy of certain legacy reserves, offset by certain earnings on new business. Tiptree may hold back all or a portion of any Reserve Based Earn-Out Amounts until final determination of the legacy reserves used to calculate the Underwriting Profitability True-Up if in Tiptree’s reasonable opinion such amount may be needed to offset a deficiency in such legacy reserves. In addition, if the deficiency in the legacy reserves used to calculate the Underwriting Profitability True-Up is greater than the aggregate amount owing to Seller for the Reserve-Based Earn-Out Amount and Profits-Based Earn-Out Amount, Seller shall pay Tiptree an amount equal to the lesser of such difference and $10,000. Smart AutoCare’s results are included in the Company’s Tiptree Insurance segment. The financial results of Smart AutoCare have been included in the Company's results as of the acquisition date. For the period from the Acquisition until September 30, 2020, Smart AutoCare total revenue was $47,996 and the loss before taxes was $1. The preliminary purchase price allocation below has been developed based on preliminary estimates of fair value using the historical financial statements of Smart AutoCare as of the acquisition date. In addition, the allocation of the purchase price to intangible assets is based on preliminary fair value estimates and subject to the completion of management’s final analysis. Management’s preliminary allocation of the purchase price to the net assets acquired resulted in the recording of intangible assets. Because valuations of acquired assets and liabilities are still in process, information may become available within the measurement period about facts and circumstances that existed as of the acquisition date which may or may not change these valuations and, accordingly, the purchase price allocation is subject to adjustment. As the Company finalizes the fair value of assets acquired and liabilities assumed, additional purchase price adjustments may be recorded during the measurement period. The Company will reflect measurement period adjustments, if any, in the period in which the adjustments are determined. The residual amount of the purchase price after preliminary allocation to net assets acquired and identifiable intangibles has been allocated to goodwill. This goodwill is included in the Tiptree Insurance segment. The following table presents the preliminary determination of the acquisition date fair value amounts for the identifiable assets acquired, liabilities assumed, and goodwill recorded in connection with the Acquisition, in accordance with the acquisition method of accounting: As of Assets: Investments: Available for sale securities, at fair value $ 110 Total investments 110 Cash and cash equivalents 120,934 Restricted cash 764 Notes and accounts receivable, net 6,214 Reinsurance receivables 71,337 Intangible assets, net 93,700 Other assets 28,558 Total assets $ 321,617 Liabilities: Policy liabilities and unpaid claims $ 51,286 Deferred revenue 182,568 Reinsurance payable 27,075 Other liabilities and accrued expenses 13,360 Total liabilities 274,289 Net assets acquired 47,328 Goodwill 64,476 $ 111,804 Acquisition costs $ 3,539 Supplemental pro forma results of operations have not been presented for the Acquisition as they are not material in relation to the Company’s reported results. The following table shows the values recorded by the Company, as of the acquisition date, for finite-lived intangible assets and the range of their estimated amortization period: Intangible Assets Weighted Average Amortization Period Value as of acquisition date Customer relationships 7.2 $ 86,000 Software licensing 5.0 600 Trade names 13.5 7,100 Total acquired finite-lived intangible assets 7.7 $ 93,7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Instruments - Schedule of Significant Inputs used in the Valuation of Level 3 Assets (Details) $ in Thousands</t>
        </is>
      </c>
      <c r="B1" s="2" t="inlineStr">
        <is>
          <t>Sep. 30, 2020USD ($)Rate</t>
        </is>
      </c>
      <c r="C1" s="2" t="inlineStr">
        <is>
          <t>Dec. 31, 2019USD ($)Rate</t>
        </is>
      </c>
    </row>
    <row r="2">
      <c r="A2" s="3" t="inlineStr">
        <is>
          <t>Fair Value Inputs, Assets, Quantitative Information [Line Items]</t>
        </is>
      </c>
    </row>
    <row r="3">
      <c r="A3" s="4" t="inlineStr">
        <is>
          <t>Derivative assets</t>
        </is>
      </c>
      <c r="B3" s="6" t="n">
        <v>12740</v>
      </c>
      <c r="C3" s="6" t="n">
        <v>7490</v>
      </c>
    </row>
    <row r="4">
      <c r="A4" s="4" t="inlineStr">
        <is>
          <t>Fair Value, Inputs, Level 3</t>
        </is>
      </c>
    </row>
    <row r="5">
      <c r="A5" s="3" t="inlineStr">
        <is>
          <t>Fair Value Inputs, Assets, Quantitative Information [Line Items]</t>
        </is>
      </c>
    </row>
    <row r="6">
      <c r="A6" s="4" t="inlineStr">
        <is>
          <t>Mortgage servicing rights</t>
        </is>
      </c>
      <c r="B6" s="5" t="n">
        <v>12476</v>
      </c>
      <c r="C6" s="5" t="n">
        <v>8764</v>
      </c>
    </row>
    <row r="7">
      <c r="A7" s="4" t="inlineStr">
        <is>
          <t>Total</t>
        </is>
      </c>
      <c r="B7" s="5" t="n">
        <v>23961</v>
      </c>
      <c r="C7" s="5" t="n">
        <v>16100</v>
      </c>
    </row>
    <row r="8">
      <c r="A8" s="4" t="inlineStr">
        <is>
          <t>Contingent consideration payable</t>
        </is>
      </c>
      <c r="B8" s="5" t="n">
        <v>200</v>
      </c>
      <c r="C8" s="5" t="n">
        <v>0</v>
      </c>
    </row>
    <row r="9">
      <c r="A9" s="4" t="inlineStr">
        <is>
          <t>Fair Value, Inputs, Level 3 | Interest rate lock commitments</t>
        </is>
      </c>
    </row>
    <row r="10">
      <c r="A10" s="3" t="inlineStr">
        <is>
          <t>Fair Value Inputs, Assets, Quantitative Information [Line Items]</t>
        </is>
      </c>
    </row>
    <row r="11">
      <c r="A11" s="4" t="inlineStr">
        <is>
          <t>Derivative assets</t>
        </is>
      </c>
      <c r="B11" s="6" t="n">
        <v>11485</v>
      </c>
      <c r="C11" s="6" t="n">
        <v>7336</v>
      </c>
    </row>
    <row r="12">
      <c r="A12" s="4" t="inlineStr">
        <is>
          <t>Pull through Rate [Member] | Fair Value, Inputs, Level 3 | Interest rate lock commitments | Internal Model | Minimum</t>
        </is>
      </c>
    </row>
    <row r="13">
      <c r="A13" s="3" t="inlineStr">
        <is>
          <t>Fair Value Inputs, Assets, Quantitative Information [Line Items]</t>
        </is>
      </c>
    </row>
    <row r="14">
      <c r="A14" s="4" t="inlineStr">
        <is>
          <t>Fair Value Assumptions, Pull Through Rate | Rate</t>
        </is>
      </c>
      <c r="B14" s="10" t="n">
        <v>0.5</v>
      </c>
      <c r="C14" s="10" t="n">
        <v>0.5</v>
      </c>
    </row>
    <row r="15">
      <c r="A15" s="4" t="inlineStr">
        <is>
          <t>Pull through Rate [Member] | Fair Value, Inputs, Level 3 | Interest rate lock commitments | Internal Model | Maximum</t>
        </is>
      </c>
    </row>
    <row r="16">
      <c r="A16" s="3" t="inlineStr">
        <is>
          <t>Fair Value Inputs, Assets, Quantitative Information [Line Items]</t>
        </is>
      </c>
    </row>
    <row r="17">
      <c r="A17" s="4" t="inlineStr">
        <is>
          <t>Fair Value Assumptions, Pull Through Rate | Rate</t>
        </is>
      </c>
      <c r="B17" s="10" t="n">
        <v>0.95</v>
      </c>
      <c r="C17" s="10" t="n">
        <v>0.95</v>
      </c>
    </row>
    <row r="18">
      <c r="A18" s="4" t="inlineStr">
        <is>
          <t>Measurement Input, Discount Rate [Member] | Fair Value, Inputs, Level 3 | Residential Mortgage | External Model [Member] | Minimum</t>
        </is>
      </c>
    </row>
    <row r="19">
      <c r="A19" s="3" t="inlineStr">
        <is>
          <t>Fair Value Inputs, Assets, Quantitative Information [Line Items]</t>
        </is>
      </c>
    </row>
    <row r="20">
      <c r="A20" s="4" t="inlineStr">
        <is>
          <t>Servicing asset, measurement input | Rate</t>
        </is>
      </c>
      <c r="B20" s="10" t="n">
        <v>0.1</v>
      </c>
      <c r="C20" s="10" t="n">
        <v>0.1</v>
      </c>
    </row>
    <row r="21">
      <c r="A21" s="4" t="inlineStr">
        <is>
          <t>Measurement Input, Discount Rate [Member] | Fair Value, Inputs, Level 3 | Residential Mortgage | External Model [Member] | Maximum</t>
        </is>
      </c>
    </row>
    <row r="22">
      <c r="A22" s="3" t="inlineStr">
        <is>
          <t>Fair Value Inputs, Assets, Quantitative Information [Line Items]</t>
        </is>
      </c>
    </row>
    <row r="23">
      <c r="A23" s="4" t="inlineStr">
        <is>
          <t>Servicing asset, measurement input | Rate</t>
        </is>
      </c>
      <c r="B23" s="10" t="n">
        <v>0.13</v>
      </c>
      <c r="C23" s="10" t="n">
        <v>0.13</v>
      </c>
    </row>
    <row r="24">
      <c r="A24" s="4" t="inlineStr">
        <is>
          <t>Measurement Input, Cost to Service [Member] | Fair Value, Inputs, Level 3 | Residential Mortgage | External Model [Member] | Minimum</t>
        </is>
      </c>
    </row>
    <row r="25">
      <c r="A25" s="3" t="inlineStr">
        <is>
          <t>Fair Value Inputs, Assets, Quantitative Information [Line Items]</t>
        </is>
      </c>
    </row>
    <row r="26">
      <c r="A26" s="4" t="inlineStr">
        <is>
          <t>Servicing asset, measurement input</t>
        </is>
      </c>
      <c r="B26" s="5" t="n">
        <v>75</v>
      </c>
      <c r="C26" s="5" t="n">
        <v>75</v>
      </c>
    </row>
    <row r="27">
      <c r="A27" s="4" t="inlineStr">
        <is>
          <t>Measurement Input, Cost to Service [Member] | Fair Value, Inputs, Level 3 | Residential Mortgage | External Model [Member] | Maximum</t>
        </is>
      </c>
    </row>
    <row r="28">
      <c r="A28" s="3" t="inlineStr">
        <is>
          <t>Fair Value Inputs, Assets, Quantitative Information [Line Items]</t>
        </is>
      </c>
    </row>
    <row r="29">
      <c r="A29" s="4" t="inlineStr">
        <is>
          <t>Servicing asset, measurement input</t>
        </is>
      </c>
      <c r="B29" s="5" t="n">
        <v>90</v>
      </c>
      <c r="C29" s="5" t="n">
        <v>90</v>
      </c>
    </row>
    <row r="30">
      <c r="A30" s="4" t="inlineStr">
        <is>
          <t>Measurement Input, Prepayment Rate [Member] | Fair Value, Inputs, Level 3 | Residential Mortgage | External Model [Member] | Minimum</t>
        </is>
      </c>
    </row>
    <row r="31">
      <c r="A31" s="3" t="inlineStr">
        <is>
          <t>Fair Value Inputs, Assets, Quantitative Information [Line Items]</t>
        </is>
      </c>
    </row>
    <row r="32">
      <c r="A32" s="4" t="inlineStr">
        <is>
          <t>Servicing asset, measurement input | Rate</t>
        </is>
      </c>
      <c r="B32" s="10" t="n">
        <v>0.08</v>
      </c>
      <c r="C32" s="10" t="n">
        <v>0.07000000000000001</v>
      </c>
    </row>
    <row r="33">
      <c r="A33" s="4" t="inlineStr">
        <is>
          <t>Measurement Input, Prepayment Rate [Member] | Fair Value, Inputs, Level 3 | Residential Mortgage | External Model [Member] | Maximum</t>
        </is>
      </c>
    </row>
    <row r="34">
      <c r="A34" s="3" t="inlineStr">
        <is>
          <t>Fair Value Inputs, Assets, Quantitative Information [Line Items]</t>
        </is>
      </c>
    </row>
    <row r="35">
      <c r="A35" s="4" t="inlineStr">
        <is>
          <t>Servicing asset, measurement input | Rate</t>
        </is>
      </c>
      <c r="B35" s="10" t="n">
        <v>0.6899999999999999</v>
      </c>
      <c r="C35" s="10" t="n">
        <v>0.5</v>
      </c>
    </row>
    <row r="36">
      <c r="A36" s="4" t="inlineStr">
        <is>
          <t>Contingent Consideration, Possible Earnout Amount, Cash | Fair Value, Inputs, Level 3</t>
        </is>
      </c>
    </row>
    <row r="37">
      <c r="A37" s="3" t="inlineStr">
        <is>
          <t>Fair Value Inputs, Assets, Quantitative Information [Line Items]</t>
        </is>
      </c>
    </row>
    <row r="38">
      <c r="A38" s="4" t="inlineStr">
        <is>
          <t>Contingent consideration payable</t>
        </is>
      </c>
      <c r="B38" s="6" t="n">
        <v>200</v>
      </c>
      <c r="C38" s="6" t="n">
        <v>0</v>
      </c>
    </row>
    <row r="39">
      <c r="A39" s="4" t="inlineStr">
        <is>
          <t>Contingent Consideration, Possible Earnout Amount, Cash | Measurement Input, EBITDA Multiple [Member] | Fair Value, Inputs, Level 3 | Valuation Technique, Discounted Cash Flow [Member] | Minimum</t>
        </is>
      </c>
    </row>
    <row r="40">
      <c r="A40" s="3" t="inlineStr">
        <is>
          <t>Fair Value Inputs, Assets, Quantitative Information [Line Items]</t>
        </is>
      </c>
    </row>
    <row r="41">
      <c r="A41" s="4" t="inlineStr">
        <is>
          <t>Contingent consideration payable</t>
        </is>
      </c>
      <c r="B41" s="5" t="n">
        <v>20000</v>
      </c>
    </row>
    <row r="42">
      <c r="A42" s="4" t="inlineStr">
        <is>
          <t>Contingent Consideration, Possible Earnout Amount, Cash | Measurement Input, EBITDA Multiple [Member] | Fair Value, Inputs, Level 3 | Valuation Technique, Discounted Cash Flow [Member] | Maximum</t>
        </is>
      </c>
    </row>
    <row r="43">
      <c r="A43" s="3" t="inlineStr">
        <is>
          <t>Fair Value Inputs, Assets, Quantitative Information [Line Items]</t>
        </is>
      </c>
    </row>
    <row r="44">
      <c r="A44" s="4" t="inlineStr">
        <is>
          <t>Contingent consideration payable</t>
        </is>
      </c>
      <c r="B44" s="5" t="n">
        <v>30000</v>
      </c>
    </row>
    <row r="45">
      <c r="A45" s="4" t="inlineStr">
        <is>
          <t>Contingent Consideration, Possible Earnout Amount, Cash | Assumed Claim LIabilities [Member] | Fair Value, Inputs, Level 3 | Actuarial Analysis [Member] | Maximum</t>
        </is>
      </c>
    </row>
    <row r="46">
      <c r="A46" s="3" t="inlineStr">
        <is>
          <t>Fair Value Inputs, Assets, Quantitative Information [Line Items]</t>
        </is>
      </c>
    </row>
    <row r="47">
      <c r="A47" s="4" t="inlineStr">
        <is>
          <t>Contingent consideration payable</t>
        </is>
      </c>
      <c r="B47" s="6" t="n">
        <v>51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s and Carrying Values of Assets and Liabilities (Details) - USD ($) $ in Thousands</t>
        </is>
      </c>
      <c r="B1" s="2" t="inlineStr">
        <is>
          <t>Sep. 30, 2020</t>
        </is>
      </c>
      <c r="C1" s="2" t="inlineStr">
        <is>
          <t>Dec. 31, 2019</t>
        </is>
      </c>
    </row>
    <row r="2">
      <c r="A2" s="3" t="inlineStr">
        <is>
          <t>Assets, Fair Value Disclosure [Abstract]</t>
        </is>
      </c>
    </row>
    <row r="3">
      <c r="A3" s="4" t="inlineStr">
        <is>
          <t>Notes receivable, net</t>
        </is>
      </c>
      <c r="B3" s="6" t="n">
        <v>60523</v>
      </c>
      <c r="C3" s="6" t="n">
        <v>42192</v>
      </c>
    </row>
    <row r="4">
      <c r="A4" s="4" t="inlineStr">
        <is>
          <t>Fair Value, Inputs, Level 2 | Fair Value</t>
        </is>
      </c>
    </row>
    <row r="5">
      <c r="A5" s="3" t="inlineStr">
        <is>
          <t>Assets, Fair Value Disclosure [Abstract]</t>
        </is>
      </c>
    </row>
    <row r="6">
      <c r="A6" s="4" t="inlineStr">
        <is>
          <t>Total assets</t>
        </is>
      </c>
      <c r="B6" s="5" t="n">
        <v>78937</v>
      </c>
      <c r="C6" s="5" t="n">
        <v>57615</v>
      </c>
    </row>
    <row r="7">
      <c r="A7" s="4" t="inlineStr">
        <is>
          <t>Fair Value, Inputs, Level 2 | Carrying value</t>
        </is>
      </c>
    </row>
    <row r="8">
      <c r="A8" s="3" t="inlineStr">
        <is>
          <t>Assets, Fair Value Disclosure [Abstract]</t>
        </is>
      </c>
    </row>
    <row r="9">
      <c r="A9" s="4" t="inlineStr">
        <is>
          <t>Total assets</t>
        </is>
      </c>
      <c r="B9" s="5" t="n">
        <v>78937</v>
      </c>
      <c r="C9" s="5" t="n">
        <v>57615</v>
      </c>
    </row>
    <row r="10">
      <c r="A10" s="4" t="inlineStr">
        <is>
          <t>Fair Value, Inputs, Level 3</t>
        </is>
      </c>
    </row>
    <row r="11">
      <c r="A11" s="3" t="inlineStr">
        <is>
          <t>Assets, Fair Value Disclosure [Abstract]</t>
        </is>
      </c>
    </row>
    <row r="12">
      <c r="A12" s="4" t="inlineStr">
        <is>
          <t>Total assets</t>
        </is>
      </c>
      <c r="B12" s="5" t="n">
        <v>23961</v>
      </c>
      <c r="C12" s="5" t="n">
        <v>16100</v>
      </c>
    </row>
    <row r="13">
      <c r="A13" s="4" t="inlineStr">
        <is>
          <t>Fair Value, Inputs, Level 3 | Fair Value</t>
        </is>
      </c>
    </row>
    <row r="14">
      <c r="A14" s="3" t="inlineStr">
        <is>
          <t>Liabilities, Fair Value Disclosure [Abstract]</t>
        </is>
      </c>
    </row>
    <row r="15">
      <c r="A15" s="4" t="inlineStr">
        <is>
          <t>Debt, net</t>
        </is>
      </c>
      <c r="B15" s="5" t="n">
        <v>420851</v>
      </c>
      <c r="C15" s="5" t="n">
        <v>396699</v>
      </c>
    </row>
    <row r="16">
      <c r="A16" s="4" t="inlineStr">
        <is>
          <t>Total liabilities</t>
        </is>
      </c>
      <c r="B16" s="5" t="n">
        <v>420851</v>
      </c>
      <c r="C16" s="5" t="n">
        <v>396699</v>
      </c>
    </row>
    <row r="17">
      <c r="A17" s="4" t="inlineStr">
        <is>
          <t>Fair Value, Inputs, Level 3 | Carrying value</t>
        </is>
      </c>
    </row>
    <row r="18">
      <c r="A18" s="3" t="inlineStr">
        <is>
          <t>Liabilities, Fair Value Disclosure [Abstract]</t>
        </is>
      </c>
    </row>
    <row r="19">
      <c r="A19" s="4" t="inlineStr">
        <is>
          <t>Debt, net</t>
        </is>
      </c>
      <c r="B19" s="5" t="n">
        <v>408576</v>
      </c>
      <c r="C19" s="5" t="n">
        <v>383261</v>
      </c>
    </row>
    <row r="20">
      <c r="A20" s="4" t="inlineStr">
        <is>
          <t>Total liabilities</t>
        </is>
      </c>
      <c r="B20" s="5" t="n">
        <v>408576</v>
      </c>
      <c r="C20" s="5" t="n">
        <v>383261</v>
      </c>
    </row>
    <row r="21">
      <c r="A21" s="4" t="inlineStr">
        <is>
          <t>Debentures | Fair Value, Inputs, Level 2 | Fair Value</t>
        </is>
      </c>
    </row>
    <row r="22">
      <c r="A22" s="3" t="inlineStr">
        <is>
          <t>Assets, Fair Value Disclosure [Abstract]</t>
        </is>
      </c>
    </row>
    <row r="23">
      <c r="A23" s="4" t="inlineStr">
        <is>
          <t>Notes receivable, net</t>
        </is>
      </c>
      <c r="B23" s="5" t="n">
        <v>18414</v>
      </c>
      <c r="C23" s="5" t="n">
        <v>15423</v>
      </c>
    </row>
    <row r="24">
      <c r="A24" s="4" t="inlineStr">
        <is>
          <t>Debentures | Fair Value, Inputs, Level 2 | Carrying value</t>
        </is>
      </c>
    </row>
    <row r="25">
      <c r="A25" s="3" t="inlineStr">
        <is>
          <t>Assets, Fair Value Disclosure [Abstract]</t>
        </is>
      </c>
    </row>
    <row r="26">
      <c r="A26" s="4" t="inlineStr">
        <is>
          <t>Notes receivable, net</t>
        </is>
      </c>
      <c r="B26" s="5" t="n">
        <v>18414</v>
      </c>
      <c r="C26" s="5" t="n">
        <v>15423</v>
      </c>
    </row>
    <row r="27">
      <c r="A27" s="4" t="inlineStr">
        <is>
          <t>Notes Receivable | Fair Value, Inputs, Level 2</t>
        </is>
      </c>
    </row>
    <row r="28">
      <c r="A28" s="3" t="inlineStr">
        <is>
          <t>Assets, Fair Value Disclosure [Abstract]</t>
        </is>
      </c>
    </row>
    <row r="29">
      <c r="A29" s="4" t="inlineStr">
        <is>
          <t>Notes receivable, net</t>
        </is>
      </c>
      <c r="B29" s="6" t="n">
        <v>60523</v>
      </c>
      <c r="C29" s="6" t="n">
        <v>4219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Unpaid Claims and Claim Adjustment Expenses - Rollforward of Claims Liabil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iability for Unpaid Claims and Claims Adjustment Expense [Roll Forward]</t>
        </is>
      </c>
    </row>
    <row r="4">
      <c r="A4" s="4" t="inlineStr">
        <is>
          <t>Policy liabilities and unpaid claims balance as of January 1,</t>
        </is>
      </c>
      <c r="D4" s="6" t="n">
        <v>144384</v>
      </c>
      <c r="E4" s="6" t="n">
        <v>131611</v>
      </c>
    </row>
    <row r="5">
      <c r="A5" s="4" t="inlineStr">
        <is>
          <t>Less: liabilities of policy-holder accounts balances, gross</t>
        </is>
      </c>
      <c r="D5" s="5" t="n">
        <v>-11589</v>
      </c>
      <c r="E5" s="5" t="n">
        <v>-13659</v>
      </c>
    </row>
    <row r="6">
      <c r="A6" s="4" t="inlineStr">
        <is>
          <t>Less: non-insurance warranty benefit claim liabilities</t>
        </is>
      </c>
      <c r="D6" s="5" t="n">
        <v>-85</v>
      </c>
      <c r="E6" s="5" t="n">
        <v>-94</v>
      </c>
    </row>
    <row r="7">
      <c r="A7" s="4" t="inlineStr">
        <is>
          <t>Gross liabilities for unpaid losses and loss adjustment expenses</t>
        </is>
      </c>
      <c r="D7" s="5" t="n">
        <v>132710</v>
      </c>
      <c r="E7" s="5" t="n">
        <v>117858</v>
      </c>
    </row>
    <row r="8">
      <c r="A8" s="4" t="inlineStr">
        <is>
          <t>Net balance as of January 1, short duration</t>
        </is>
      </c>
      <c r="D8" s="5" t="n">
        <v>43881</v>
      </c>
      <c r="E8" s="5" t="n">
        <v>27615</v>
      </c>
    </row>
    <row r="9">
      <c r="A9" s="3" t="inlineStr">
        <is>
          <t>Incurred (short duration) related to:</t>
        </is>
      </c>
    </row>
    <row r="10">
      <c r="A10" s="4" t="inlineStr">
        <is>
          <t>Current year</t>
        </is>
      </c>
      <c r="D10" s="5" t="n">
        <v>111979</v>
      </c>
      <c r="E10" s="5" t="n">
        <v>104506</v>
      </c>
    </row>
    <row r="11">
      <c r="A11" s="4" t="inlineStr">
        <is>
          <t>Prior years</t>
        </is>
      </c>
      <c r="D11" s="5" t="n">
        <v>12924</v>
      </c>
      <c r="E11" s="5" t="n">
        <v>4126</v>
      </c>
    </row>
    <row r="12">
      <c r="A12" s="4" t="inlineStr">
        <is>
          <t>Total incurred</t>
        </is>
      </c>
      <c r="B12" s="6" t="n">
        <v>42559</v>
      </c>
      <c r="C12" s="6" t="n">
        <v>39213</v>
      </c>
      <c r="D12" s="5" t="n">
        <v>124903</v>
      </c>
      <c r="E12" s="5" t="n">
        <v>108632</v>
      </c>
    </row>
    <row r="13">
      <c r="A13" s="3" t="inlineStr">
        <is>
          <t>Paid (short duration) related to:</t>
        </is>
      </c>
    </row>
    <row r="14">
      <c r="A14" s="4" t="inlineStr">
        <is>
          <t>Current year</t>
        </is>
      </c>
      <c r="D14" s="5" t="n">
        <v>92541</v>
      </c>
      <c r="E14" s="5" t="n">
        <v>89315</v>
      </c>
    </row>
    <row r="15">
      <c r="A15" s="4" t="inlineStr">
        <is>
          <t>Prior years</t>
        </is>
      </c>
      <c r="D15" s="5" t="n">
        <v>8206</v>
      </c>
      <c r="E15" s="5" t="n">
        <v>9909</v>
      </c>
    </row>
    <row r="16">
      <c r="A16" s="4" t="inlineStr">
        <is>
          <t>Liability for Unpaid Claims and Claims Adjustment Expense, Claims Paid</t>
        </is>
      </c>
      <c r="D16" s="5" t="n">
        <v>100747</v>
      </c>
      <c r="E16" s="5" t="n">
        <v>99224</v>
      </c>
    </row>
    <row r="17">
      <c r="A17" s="4" t="inlineStr">
        <is>
          <t>Gross liabilities for unpaid losses and loss adjustment expenses</t>
        </is>
      </c>
      <c r="B17" s="5" t="n">
        <v>171990</v>
      </c>
      <c r="C17" s="5" t="n">
        <v>122561</v>
      </c>
      <c r="D17" s="5" t="n">
        <v>171990</v>
      </c>
      <c r="E17" s="5" t="n">
        <v>122561</v>
      </c>
    </row>
    <row r="18">
      <c r="A18" s="4" t="inlineStr">
        <is>
          <t>Plus: liabilities of policy-holder accounts balances, gross</t>
        </is>
      </c>
      <c r="B18" s="5" t="n">
        <v>-6806</v>
      </c>
      <c r="C18" s="5" t="n">
        <v>-11877</v>
      </c>
      <c r="D18" s="5" t="n">
        <v>-6806</v>
      </c>
      <c r="E18" s="5" t="n">
        <v>-11877</v>
      </c>
    </row>
    <row r="19">
      <c r="A19" s="4" t="inlineStr">
        <is>
          <t>Plus: non-insurance warranty benefit claim liabilities (1)</t>
        </is>
      </c>
      <c r="B19" s="5" t="n">
        <v>-32402</v>
      </c>
      <c r="C19" s="5" t="n">
        <v>-63</v>
      </c>
      <c r="D19" s="5" t="n">
        <v>-32402</v>
      </c>
      <c r="E19" s="5" t="n">
        <v>-63</v>
      </c>
    </row>
    <row r="20">
      <c r="A20" s="4" t="inlineStr">
        <is>
          <t>Policy liabilities and unpaid claims balance as of September 30,</t>
        </is>
      </c>
      <c r="B20" s="5" t="n">
        <v>211198</v>
      </c>
      <c r="C20" s="5" t="n">
        <v>134501</v>
      </c>
      <c r="D20" s="5" t="n">
        <v>211198</v>
      </c>
      <c r="E20" s="5" t="n">
        <v>134501</v>
      </c>
    </row>
    <row r="21">
      <c r="A21" s="4" t="inlineStr">
        <is>
          <t>Other Short-duration Insurance Product Line</t>
        </is>
      </c>
    </row>
    <row r="22">
      <c r="A22" s="3" t="inlineStr">
        <is>
          <t>Liability for Unpaid Claims and Claims Adjustment Expense [Roll Forward]</t>
        </is>
      </c>
    </row>
    <row r="23">
      <c r="A23" s="4" t="inlineStr">
        <is>
          <t>Reinsurance Recoverable for Unpaid Claims and Claims Adjustments</t>
        </is>
      </c>
      <c r="D23" s="5" t="n">
        <v>-88599</v>
      </c>
      <c r="E23" s="5" t="n">
        <v>-90016</v>
      </c>
    </row>
    <row r="24">
      <c r="A24" s="3" t="inlineStr">
        <is>
          <t>Paid (short duration) related to:</t>
        </is>
      </c>
    </row>
    <row r="25">
      <c r="A25" s="4" t="inlineStr">
        <is>
          <t>Net balance as of September 30, short duration</t>
        </is>
      </c>
      <c r="B25" s="5" t="n">
        <v>68037</v>
      </c>
      <c r="C25" s="5" t="n">
        <v>37023</v>
      </c>
      <c r="D25" s="5" t="n">
        <v>68037</v>
      </c>
      <c r="E25" s="5" t="n">
        <v>37023</v>
      </c>
    </row>
    <row r="26">
      <c r="A26" s="4" t="inlineStr">
        <is>
          <t>Reinsurance Recoverable for Unpaid Claims and Claims Adjustments</t>
        </is>
      </c>
      <c r="B26" s="5" t="n">
        <v>-103372</v>
      </c>
      <c r="C26" s="5" t="n">
        <v>-85318</v>
      </c>
      <c r="D26" s="5" t="n">
        <v>-103372</v>
      </c>
      <c r="E26" s="5" t="n">
        <v>-85318</v>
      </c>
    </row>
    <row r="27">
      <c r="A27" s="4" t="inlineStr">
        <is>
          <t>Other Insurance Product Line</t>
        </is>
      </c>
    </row>
    <row r="28">
      <c r="A28" s="3" t="inlineStr">
        <is>
          <t>Liability for Unpaid Claims and Claims Adjustment Expense [Roll Forward]</t>
        </is>
      </c>
    </row>
    <row r="29">
      <c r="A29" s="4" t="inlineStr">
        <is>
          <t>Reinsurance Recoverable for Unpaid Claims and Claims Adjustments</t>
        </is>
      </c>
      <c r="D29" s="5" t="n">
        <v>-230</v>
      </c>
      <c r="E29" s="5" t="n">
        <v>-227</v>
      </c>
    </row>
    <row r="30">
      <c r="A30" s="3" t="inlineStr">
        <is>
          <t>Paid (short duration) related to:</t>
        </is>
      </c>
    </row>
    <row r="31">
      <c r="A31" s="4" t="inlineStr">
        <is>
          <t>Reinsurance Recoverable for Unpaid Claims and Claims Adjustments</t>
        </is>
      </c>
      <c r="B31" s="6" t="n">
        <v>-581</v>
      </c>
      <c r="C31" s="6" t="n">
        <v>-220</v>
      </c>
      <c r="D31" s="6" t="n">
        <v>-581</v>
      </c>
      <c r="E31" s="6" t="n">
        <v>-22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Unpaid Claims and Claim Adjustment Expenses - Schedule Showing the Reconciliation of Short Duration Contracts to Total Losses Incurr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surance [Abstract]</t>
        </is>
      </c>
    </row>
    <row r="4">
      <c r="A4" s="4" t="inlineStr">
        <is>
          <t>Short duration incurred</t>
        </is>
      </c>
      <c r="B4" s="6" t="n">
        <v>42559</v>
      </c>
      <c r="C4" s="6" t="n">
        <v>39213</v>
      </c>
      <c r="D4" s="6" t="n">
        <v>124903</v>
      </c>
      <c r="E4" s="6" t="n">
        <v>108632</v>
      </c>
    </row>
    <row r="5">
      <c r="A5" s="4" t="inlineStr">
        <is>
          <t>Liability for Unpaid Claims and Claims Adjustment Expense, Incurred Claims, Other Lines</t>
        </is>
      </c>
      <c r="B5" s="5" t="n">
        <v>1</v>
      </c>
      <c r="D5" s="5" t="n">
        <v>1</v>
      </c>
      <c r="E5" s="5" t="n">
        <v>180</v>
      </c>
    </row>
    <row r="6">
      <c r="A6" s="4" t="inlineStr">
        <is>
          <t>Unallocated loss adjustment expense</t>
        </is>
      </c>
      <c r="B6" s="5" t="n">
        <v>360</v>
      </c>
      <c r="C6" s="5" t="n">
        <v>144</v>
      </c>
      <c r="D6" s="5" t="n">
        <v>450</v>
      </c>
      <c r="E6" s="5" t="n">
        <v>651</v>
      </c>
    </row>
    <row r="7">
      <c r="A7" s="4" t="inlineStr">
        <is>
          <t>Net</t>
        </is>
      </c>
      <c r="B7" s="6" t="n">
        <v>42920</v>
      </c>
      <c r="C7" s="6" t="n">
        <v>39346</v>
      </c>
      <c r="D7" s="6" t="n">
        <v>125354</v>
      </c>
      <c r="E7" s="6" t="n">
        <v>109463</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ed Revenue From Contracts With Customers By Product Typ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Revenue from contracts with customers</t>
        </is>
      </c>
      <c r="B4" s="6" t="n">
        <v>41466</v>
      </c>
      <c r="C4" s="6" t="n">
        <v>22127</v>
      </c>
      <c r="D4" s="6" t="n">
        <v>117451</v>
      </c>
      <c r="E4" s="6" t="n">
        <v>64562</v>
      </c>
    </row>
    <row r="5">
      <c r="A5" s="4" t="inlineStr">
        <is>
          <t>Motor club revenue</t>
        </is>
      </c>
    </row>
    <row r="6">
      <c r="A6" s="3" t="inlineStr">
        <is>
          <t>Revenue from External Customer [Line Items]</t>
        </is>
      </c>
    </row>
    <row r="7">
      <c r="A7" s="4" t="inlineStr">
        <is>
          <t>Revenue from contracts with customers</t>
        </is>
      </c>
      <c r="B7" s="5" t="n">
        <v>8566</v>
      </c>
      <c r="C7" s="5" t="n">
        <v>9130</v>
      </c>
      <c r="D7" s="5" t="n">
        <v>27329</v>
      </c>
      <c r="E7" s="5" t="n">
        <v>26675</v>
      </c>
    </row>
    <row r="8">
      <c r="A8" s="4" t="inlineStr">
        <is>
          <t>Warranty coverage revenue</t>
        </is>
      </c>
    </row>
    <row r="9">
      <c r="A9" s="3" t="inlineStr">
        <is>
          <t>Revenue from External Customer [Line Items]</t>
        </is>
      </c>
    </row>
    <row r="10">
      <c r="A10" s="4" t="inlineStr">
        <is>
          <t>Revenue from contracts with customers</t>
        </is>
      </c>
      <c r="B10" s="5" t="n">
        <v>25888</v>
      </c>
      <c r="C10" s="5" t="n">
        <v>6423</v>
      </c>
      <c r="D10" s="5" t="n">
        <v>68318</v>
      </c>
      <c r="E10" s="5" t="n">
        <v>20367</v>
      </c>
    </row>
    <row r="11">
      <c r="A11" s="4" t="inlineStr">
        <is>
          <t>Vessel related revenue</t>
        </is>
      </c>
    </row>
    <row r="12">
      <c r="A12" s="3" t="inlineStr">
        <is>
          <t>Revenue from External Customer [Line Items]</t>
        </is>
      </c>
    </row>
    <row r="13">
      <c r="A13" s="4" t="inlineStr">
        <is>
          <t>Revenue from contracts with customers</t>
        </is>
      </c>
      <c r="B13" s="5" t="n">
        <v>5517</v>
      </c>
      <c r="C13" s="5" t="n">
        <v>4807</v>
      </c>
      <c r="D13" s="5" t="n">
        <v>17218</v>
      </c>
      <c r="E13" s="5" t="n">
        <v>10758</v>
      </c>
    </row>
    <row r="14">
      <c r="A14" s="4" t="inlineStr">
        <is>
          <t>Management fee income</t>
        </is>
      </c>
    </row>
    <row r="15">
      <c r="A15" s="3" t="inlineStr">
        <is>
          <t>Revenue from External Customer [Line Items]</t>
        </is>
      </c>
    </row>
    <row r="16">
      <c r="A16" s="4" t="inlineStr">
        <is>
          <t>Revenue from contracts with customers</t>
        </is>
      </c>
      <c r="B16" s="5" t="n">
        <v>0</v>
      </c>
      <c r="C16" s="5" t="n">
        <v>0</v>
      </c>
      <c r="D16" s="5" t="n">
        <v>0</v>
      </c>
      <c r="E16" s="5" t="n">
        <v>1267</v>
      </c>
    </row>
    <row r="17">
      <c r="A17" s="4" t="inlineStr">
        <is>
          <t>Other</t>
        </is>
      </c>
    </row>
    <row r="18">
      <c r="A18" s="3" t="inlineStr">
        <is>
          <t>Revenue from External Customer [Line Items]</t>
        </is>
      </c>
    </row>
    <row r="19">
      <c r="A19" s="4" t="inlineStr">
        <is>
          <t>Revenue from contracts with customers</t>
        </is>
      </c>
      <c r="B19" s="6" t="n">
        <v>1495</v>
      </c>
      <c r="C19" s="6" t="n">
        <v>1767</v>
      </c>
      <c r="D19" s="6" t="n">
        <v>4586</v>
      </c>
      <c r="E19" s="6" t="n">
        <v>5495</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Deferred Assets Related to Revenue From Contracts with Customers (Rollforward) (Details) $ in Thousands</t>
        </is>
      </c>
      <c r="B1" s="2" t="inlineStr">
        <is>
          <t>9 Months Ended</t>
        </is>
      </c>
    </row>
    <row r="2">
      <c r="B2" s="2" t="inlineStr">
        <is>
          <t>Sep. 30, 2020USD ($)</t>
        </is>
      </c>
    </row>
    <row r="3">
      <c r="A3" s="3" t="inlineStr">
        <is>
          <t>Table of Deferred Assets Related to Revenue From Contracts with Customers [Roll Forward]</t>
        </is>
      </c>
    </row>
    <row r="4">
      <c r="A4" s="4" t="inlineStr">
        <is>
          <t>Deferred acquisition costs, beginning balance</t>
        </is>
      </c>
      <c r="B4" s="6" t="n">
        <v>166493</v>
      </c>
    </row>
    <row r="5">
      <c r="A5" s="4" t="inlineStr">
        <is>
          <t>Deferred acquisition costs, ending balance</t>
        </is>
      </c>
      <c r="B5" s="5" t="n">
        <v>204396</v>
      </c>
    </row>
    <row r="6">
      <c r="A6" s="4" t="inlineStr">
        <is>
          <t>Customer Contracts</t>
        </is>
      </c>
    </row>
    <row r="7">
      <c r="A7" s="3" t="inlineStr">
        <is>
          <t>Table of Deferred Assets Related to Revenue From Contracts with Customers [Roll Forward]</t>
        </is>
      </c>
    </row>
    <row r="8">
      <c r="A8" s="4" t="inlineStr">
        <is>
          <t>Deferred acquisition costs, beginning balance</t>
        </is>
      </c>
      <c r="B8" s="5" t="n">
        <v>14727</v>
      </c>
    </row>
    <row r="9">
      <c r="A9" s="4" t="inlineStr">
        <is>
          <t>Additions</t>
        </is>
      </c>
      <c r="B9" s="5" t="n">
        <v>60472</v>
      </c>
    </row>
    <row r="10">
      <c r="A10" s="4" t="inlineStr">
        <is>
          <t>Amortizations</t>
        </is>
      </c>
      <c r="B10" s="5" t="n">
        <v>27674</v>
      </c>
    </row>
    <row r="11">
      <c r="A11" s="4" t="inlineStr">
        <is>
          <t>Deferred acquisition costs, ending balance</t>
        </is>
      </c>
      <c r="B11" s="5" t="n">
        <v>47525</v>
      </c>
    </row>
    <row r="12">
      <c r="A12" s="4" t="inlineStr">
        <is>
          <t>Customer Contracts | Motor club revenue</t>
        </is>
      </c>
    </row>
    <row r="13">
      <c r="A13" s="3" t="inlineStr">
        <is>
          <t>Table of Deferred Assets Related to Revenue From Contracts with Customers [Roll Forward]</t>
        </is>
      </c>
    </row>
    <row r="14">
      <c r="A14" s="4" t="inlineStr">
        <is>
          <t>Deferred acquisition costs, beginning balance</t>
        </is>
      </c>
      <c r="B14" s="5" t="n">
        <v>13700</v>
      </c>
    </row>
    <row r="15">
      <c r="A15" s="4" t="inlineStr">
        <is>
          <t>Additions</t>
        </is>
      </c>
      <c r="B15" s="5" t="n">
        <v>17707</v>
      </c>
    </row>
    <row r="16">
      <c r="A16" s="4" t="inlineStr">
        <is>
          <t>Amortizations</t>
        </is>
      </c>
      <c r="B16" s="5" t="n">
        <v>20326</v>
      </c>
    </row>
    <row r="17">
      <c r="A17" s="4" t="inlineStr">
        <is>
          <t>Deferred acquisition costs, ending balance</t>
        </is>
      </c>
      <c r="B17" s="5" t="n">
        <v>11081</v>
      </c>
    </row>
    <row r="18">
      <c r="A18" s="4" t="inlineStr">
        <is>
          <t>Customer Contracts | Warranty coverage revenue</t>
        </is>
      </c>
    </row>
    <row r="19">
      <c r="A19" s="3" t="inlineStr">
        <is>
          <t>Table of Deferred Assets Related to Revenue From Contracts with Customers [Roll Forward]</t>
        </is>
      </c>
    </row>
    <row r="20">
      <c r="A20" s="4" t="inlineStr">
        <is>
          <t>Deferred acquisition costs, beginning balance</t>
        </is>
      </c>
      <c r="B20" s="5" t="n">
        <v>1027</v>
      </c>
    </row>
    <row r="21">
      <c r="A21" s="4" t="inlineStr">
        <is>
          <t>Additions</t>
        </is>
      </c>
      <c r="B21" s="5" t="n">
        <v>42765</v>
      </c>
    </row>
    <row r="22">
      <c r="A22" s="4" t="inlineStr">
        <is>
          <t>Amortizations</t>
        </is>
      </c>
      <c r="B22" s="5" t="n">
        <v>7348</v>
      </c>
    </row>
    <row r="23">
      <c r="A23" s="4" t="inlineStr">
        <is>
          <t>Deferred acquisition costs, ending balance</t>
        </is>
      </c>
      <c r="B23" s="6" t="n">
        <v>36444</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chedule of Deferred Revenue Liabilities From Contracts with Customers (Rollforward) (Details) $ in Thousands</t>
        </is>
      </c>
      <c r="B1" s="2" t="inlineStr">
        <is>
          <t>9 Months Ended</t>
        </is>
      </c>
    </row>
    <row r="2">
      <c r="B2" s="2" t="inlineStr">
        <is>
          <t>Sep. 30, 2020USD ($)</t>
        </is>
      </c>
    </row>
    <row r="3">
      <c r="A3" s="3" t="inlineStr">
        <is>
          <t>Rollforward</t>
        </is>
      </c>
    </row>
    <row r="4">
      <c r="A4" s="4" t="inlineStr">
        <is>
          <t>Deferred Revenue, Beginning Balance</t>
        </is>
      </c>
      <c r="B4" s="6" t="n">
        <v>94601</v>
      </c>
    </row>
    <row r="5">
      <c r="A5" s="4" t="inlineStr">
        <is>
          <t>Deferred Revenue, Ending Balance</t>
        </is>
      </c>
      <c r="B5" s="5" t="n">
        <v>358734</v>
      </c>
    </row>
    <row r="6">
      <c r="A6" s="4" t="inlineStr">
        <is>
          <t>Customer Contracts</t>
        </is>
      </c>
    </row>
    <row r="7">
      <c r="A7" s="3" t="inlineStr">
        <is>
          <t>Rollforward</t>
        </is>
      </c>
    </row>
    <row r="8">
      <c r="A8" s="4" t="inlineStr">
        <is>
          <t>Deferred Revenue, Beginning Balance</t>
        </is>
      </c>
      <c r="B8" s="5" t="n">
        <v>67278</v>
      </c>
    </row>
    <row r="9">
      <c r="A9" s="4" t="inlineStr">
        <is>
          <t>Deferred Revenue, Additions</t>
        </is>
      </c>
      <c r="B9" s="5" t="n">
        <v>362012</v>
      </c>
    </row>
    <row r="10">
      <c r="A10" s="4" t="inlineStr">
        <is>
          <t>Deferred Revenue, Revenue Recognized</t>
        </is>
      </c>
      <c r="B10" s="5" t="n">
        <v>101607</v>
      </c>
    </row>
    <row r="11">
      <c r="A11" s="4" t="inlineStr">
        <is>
          <t>Deferred Revenue, Ending Balance</t>
        </is>
      </c>
      <c r="B11" s="5" t="n">
        <v>327683</v>
      </c>
    </row>
    <row r="12">
      <c r="A12" s="4" t="inlineStr">
        <is>
          <t>Customer Contracts | Motor club revenue</t>
        </is>
      </c>
    </row>
    <row r="13">
      <c r="A13" s="3" t="inlineStr">
        <is>
          <t>Rollforward</t>
        </is>
      </c>
    </row>
    <row r="14">
      <c r="A14" s="4" t="inlineStr">
        <is>
          <t>Deferred Revenue, Beginning Balance</t>
        </is>
      </c>
      <c r="B14" s="5" t="n">
        <v>17910</v>
      </c>
    </row>
    <row r="15">
      <c r="A15" s="4" t="inlineStr">
        <is>
          <t>Deferred Revenue, Additions</t>
        </is>
      </c>
      <c r="B15" s="5" t="n">
        <v>23907</v>
      </c>
    </row>
    <row r="16">
      <c r="A16" s="4" t="inlineStr">
        <is>
          <t>Deferred Revenue, Revenue Recognized</t>
        </is>
      </c>
      <c r="B16" s="5" t="n">
        <v>27329</v>
      </c>
    </row>
    <row r="17">
      <c r="A17" s="4" t="inlineStr">
        <is>
          <t>Deferred Revenue, Ending Balance</t>
        </is>
      </c>
      <c r="B17" s="5" t="n">
        <v>14488</v>
      </c>
    </row>
    <row r="18">
      <c r="A18" s="4" t="inlineStr">
        <is>
          <t>Customer Contracts | Warranty coverage revenue</t>
        </is>
      </c>
    </row>
    <row r="19">
      <c r="A19" s="3" t="inlineStr">
        <is>
          <t>Rollforward</t>
        </is>
      </c>
    </row>
    <row r="20">
      <c r="A20" s="4" t="inlineStr">
        <is>
          <t>Deferred Revenue, Beginning Balance</t>
        </is>
      </c>
      <c r="B20" s="5" t="n">
        <v>49368</v>
      </c>
    </row>
    <row r="21">
      <c r="A21" s="4" t="inlineStr">
        <is>
          <t>Deferred Revenue, Additions</t>
        </is>
      </c>
      <c r="B21" s="5" t="n">
        <v>338105</v>
      </c>
    </row>
    <row r="22">
      <c r="A22" s="4" t="inlineStr">
        <is>
          <t>Deferred Revenue, Revenue Recognized</t>
        </is>
      </c>
      <c r="B22" s="5" t="n">
        <v>74278</v>
      </c>
    </row>
    <row r="23">
      <c r="A23" s="4" t="inlineStr">
        <is>
          <t>Deferred Revenue, Ending Balance</t>
        </is>
      </c>
      <c r="B23" s="6" t="n">
        <v>31319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nd Other Liabilities and Accrued Expenses - Schedule of Other Assets (Details) - USD ($) $ in Thousands</t>
        </is>
      </c>
      <c r="B1" s="2" t="inlineStr">
        <is>
          <t>Sep. 30, 2020</t>
        </is>
      </c>
      <c r="C1" s="2" t="inlineStr">
        <is>
          <t>Dec. 31, 2019</t>
        </is>
      </c>
      <c r="D1" s="2" t="inlineStr">
        <is>
          <t>Jan. 01, 2019</t>
        </is>
      </c>
    </row>
    <row r="2">
      <c r="A2" s="3" t="inlineStr">
        <is>
          <t>Deferred Costs, Capitalized, Prepaid, and Other Assets Disclosure [Abstract]</t>
        </is>
      </c>
    </row>
    <row r="3">
      <c r="A3" s="4" t="inlineStr">
        <is>
          <t>Right of use asset - Operating leases (1)</t>
        </is>
      </c>
      <c r="B3" s="6" t="n">
        <v>20550</v>
      </c>
      <c r="C3" s="6" t="n">
        <v>23832</v>
      </c>
      <c r="D3" s="6" t="n">
        <v>32052</v>
      </c>
    </row>
    <row r="4">
      <c r="A4" s="4" t="inlineStr">
        <is>
          <t>Furniture, fixtures and equipment, net</t>
        </is>
      </c>
      <c r="B4" s="5" t="n">
        <v>14858</v>
      </c>
      <c r="C4" s="5" t="n">
        <v>12305</v>
      </c>
    </row>
    <row r="5">
      <c r="A5" s="4" t="inlineStr">
        <is>
          <t>Income Taxes Receivable</t>
        </is>
      </c>
      <c r="B5" s="5" t="n">
        <v>20529</v>
      </c>
      <c r="C5" s="5" t="n">
        <v>817</v>
      </c>
    </row>
    <row r="6">
      <c r="A6" s="4" t="inlineStr">
        <is>
          <t>Prepaid expenses</t>
        </is>
      </c>
      <c r="B6" s="5" t="n">
        <v>7858</v>
      </c>
      <c r="C6" s="5" t="n">
        <v>8461</v>
      </c>
    </row>
    <row r="7">
      <c r="A7" s="4" t="inlineStr">
        <is>
          <t>Assets Sold under Agreements to Repurchase, Market Value</t>
        </is>
      </c>
      <c r="B7" s="5" t="n">
        <v>63676</v>
      </c>
      <c r="C7" s="5" t="n">
        <v>6733</v>
      </c>
    </row>
    <row r="8">
      <c r="A8" s="4" t="inlineStr">
        <is>
          <t>Other</t>
        </is>
      </c>
      <c r="B8" s="5" t="n">
        <v>11228</v>
      </c>
      <c r="C8" s="5" t="n">
        <v>7598</v>
      </c>
    </row>
    <row r="9">
      <c r="A9" s="4" t="inlineStr">
        <is>
          <t>Total other assets</t>
        </is>
      </c>
      <c r="B9" s="6" t="n">
        <v>151175</v>
      </c>
      <c r="C9" s="6" t="n">
        <v>6851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and Other Liabilities and Accrued Expenses - Schedule of Depreci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urniture and Fixtures</t>
        </is>
      </c>
    </row>
    <row r="4">
      <c r="A4" s="3" t="inlineStr">
        <is>
          <t>Property, Plant and Equipment [Line Items]</t>
        </is>
      </c>
    </row>
    <row r="5">
      <c r="A5" s="4" t="inlineStr">
        <is>
          <t>Depreciation expense related to furniture, fixtures and equipment</t>
        </is>
      </c>
      <c r="B5" s="6" t="n">
        <v>743</v>
      </c>
      <c r="C5" s="6" t="n">
        <v>769</v>
      </c>
      <c r="D5" s="6" t="n">
        <v>2254</v>
      </c>
      <c r="E5" s="6" t="n">
        <v>1928</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and Accrued Expenses - Schedule of Other Liabilities and Accrued Expenses (Details) - USD ($) $ in Thousands</t>
        </is>
      </c>
      <c r="B1" s="2" t="inlineStr">
        <is>
          <t>Sep. 30, 2020</t>
        </is>
      </c>
      <c r="C1" s="2" t="inlineStr">
        <is>
          <t>Dec. 31, 2019</t>
        </is>
      </c>
      <c r="D1" s="2" t="inlineStr">
        <is>
          <t>Jan. 01, 2019</t>
        </is>
      </c>
    </row>
    <row r="2">
      <c r="A2" s="3" t="inlineStr">
        <is>
          <t>Other Liabilities Disclosure [Abstract]</t>
        </is>
      </c>
    </row>
    <row r="3">
      <c r="A3" s="4" t="inlineStr">
        <is>
          <t>Accounts payable and accrued expenses</t>
        </is>
      </c>
      <c r="B3" s="6" t="n">
        <v>99260</v>
      </c>
      <c r="C3" s="6" t="n">
        <v>68829</v>
      </c>
    </row>
    <row r="4">
      <c r="A4" s="4" t="inlineStr">
        <is>
          <t>Operating lease liability</t>
        </is>
      </c>
      <c r="B4" s="5" t="n">
        <v>26233</v>
      </c>
      <c r="C4" s="5" t="n">
        <v>29491</v>
      </c>
      <c r="D4" s="6" t="n">
        <v>33558</v>
      </c>
    </row>
    <row r="5">
      <c r="A5" s="4" t="inlineStr">
        <is>
          <t>Deferred tax liabilities, net</t>
        </is>
      </c>
      <c r="B5" s="5" t="n">
        <v>15403</v>
      </c>
      <c r="C5" s="5" t="n">
        <v>32306</v>
      </c>
    </row>
    <row r="6">
      <c r="A6" s="4" t="inlineStr">
        <is>
          <t>Securities sold, not yet purchased</t>
        </is>
      </c>
      <c r="B6" s="5" t="n">
        <v>67099</v>
      </c>
      <c r="C6" s="5" t="n">
        <v>0</v>
      </c>
    </row>
    <row r="7">
      <c r="A7" s="4" t="inlineStr">
        <is>
          <t>Due to brokers</t>
        </is>
      </c>
      <c r="B7" s="5" t="n">
        <v>41856</v>
      </c>
      <c r="C7" s="5" t="n">
        <v>1140</v>
      </c>
    </row>
    <row r="8">
      <c r="A8" s="4" t="inlineStr">
        <is>
          <t>Assets Sold under Agreements to Repurchase, Repurchase Liability</t>
        </is>
      </c>
      <c r="B8" s="5" t="n">
        <v>63676</v>
      </c>
      <c r="C8" s="5" t="n">
        <v>6733</v>
      </c>
    </row>
    <row r="9">
      <c r="A9" s="4" t="inlineStr">
        <is>
          <t>Commissions payable</t>
        </is>
      </c>
      <c r="B9" s="5" t="n">
        <v>17920</v>
      </c>
      <c r="C9" s="5" t="n">
        <v>9179</v>
      </c>
    </row>
    <row r="10">
      <c r="A10" s="4" t="inlineStr">
        <is>
          <t>Other</t>
        </is>
      </c>
      <c r="B10" s="5" t="n">
        <v>19787</v>
      </c>
      <c r="C10" s="5" t="n">
        <v>24462</v>
      </c>
    </row>
    <row r="11">
      <c r="A11" s="4" t="inlineStr">
        <is>
          <t>Total other liabilities and accrued expenses</t>
        </is>
      </c>
      <c r="B11" s="6" t="n">
        <v>351234</v>
      </c>
      <c r="C11" s="6" t="n">
        <v>17214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Assets Held for Sale</t>
        </is>
      </c>
      <c r="B1" s="2" t="inlineStr">
        <is>
          <t>9 Months Ended</t>
        </is>
      </c>
    </row>
    <row r="2">
      <c r="B2" s="2" t="inlineStr">
        <is>
          <t>Sep. 30, 2020</t>
        </is>
      </c>
    </row>
    <row r="3">
      <c r="A3" s="3" t="inlineStr">
        <is>
          <t>Discontinued Operations and Disposal Groups [Abstract]</t>
        </is>
      </c>
    </row>
    <row r="4">
      <c r="A4" s="4" t="inlineStr">
        <is>
          <t>Dispositions and Assets Held for Sale</t>
        </is>
      </c>
      <c r="B4" s="4" t="inlineStr">
        <is>
          <t>Dispositions and Assets Held for Sale On April 10, 2019, the Company completed the sale of the management contracts and related assets for the CLOs managed by Telos Asset Management, LLC (Telos). The pre-tax gain on sale for the nine months ended September 30, 2019 was $7,598, which is included in other revenue. See Note (16) Other Revenue and Other Expenses. The sale did not meet the requirements to be classified as a discontinued operation. The sale agreement also contains a provision which provides for contingent consideration if the Telos business achieves specific performance metrics. This contingent consideration represents a gain contingency, and the Company will not recognize any additional gain unless such consideration is realized. The Company has entered into a definitive agreement to sell Luxury, and it is classified as held for sale at September 30, 2020 and December 31, 2019. The following table presents detail of Luxury’s assets and liabilities held for sale in the condensed consolidated balance sheets for the following periods: As of September 30, December 31, 2019 Assets: Investments: Loans, at fair value $ 125,905 $ 98,272 Other investments 4,604 1,019 Total investments 130,509 99,291 Cash and cash equivalents 6,145 7,137 Restricted cash 33 — Notes and accounts receivable, net 384 238 Other assets 3,507 1,169 Assets held for sale $ 140,578 $ 107,835 Liabilities: Debt, net $ 125,203 $ 97,822 Other liabilities and accrued expenses 7,009 4,608 Liabilities held for sale $ 132,212 $ 102,430 As of September 30, 2020 and December 31, 2019, the Company did not record any impairments with respect to assets held for sale during such perio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venue, Other Expenses and Other Income - Schedule of Other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ther revenue</t>
        </is>
      </c>
      <c r="B3" s="6" t="n">
        <v>12783</v>
      </c>
      <c r="C3" s="6" t="n">
        <v>14080</v>
      </c>
      <c r="D3" s="6" t="n">
        <v>41974</v>
      </c>
      <c r="E3" s="6" t="n">
        <v>44158</v>
      </c>
    </row>
    <row r="4">
      <c r="A4" s="4" t="inlineStr">
        <is>
          <t>Management Fee Income</t>
        </is>
      </c>
      <c r="B4" s="5" t="n">
        <v>41466</v>
      </c>
      <c r="C4" s="5" t="n">
        <v>22127</v>
      </c>
      <c r="D4" s="5" t="n">
        <v>117451</v>
      </c>
      <c r="E4" s="5" t="n">
        <v>64562</v>
      </c>
    </row>
    <row r="5">
      <c r="A5" s="4" t="inlineStr">
        <is>
          <t>Other</t>
        </is>
      </c>
      <c r="B5" s="5" t="n">
        <v>1116</v>
      </c>
      <c r="C5" s="5" t="n">
        <v>1454</v>
      </c>
      <c r="D5" s="5" t="n">
        <v>5560</v>
      </c>
      <c r="E5" s="5" t="n">
        <v>3512</v>
      </c>
    </row>
    <row r="6">
      <c r="A6" s="4" t="inlineStr">
        <is>
          <t>Tiptree Capital</t>
        </is>
      </c>
    </row>
    <row r="7">
      <c r="A7" s="4" t="inlineStr">
        <is>
          <t>Other revenue</t>
        </is>
      </c>
      <c r="B7" s="5" t="n">
        <v>11667</v>
      </c>
      <c r="C7" s="5" t="n">
        <v>12626</v>
      </c>
      <c r="D7" s="5" t="n">
        <v>36414</v>
      </c>
      <c r="E7" s="5" t="n">
        <v>31781</v>
      </c>
    </row>
    <row r="8">
      <c r="A8" s="4" t="inlineStr">
        <is>
          <t>Management Fee Income</t>
        </is>
      </c>
      <c r="B8" s="5" t="n">
        <v>0</v>
      </c>
      <c r="C8" s="5" t="n">
        <v>0</v>
      </c>
      <c r="D8" s="5" t="n">
        <v>0</v>
      </c>
      <c r="E8" s="5" t="n">
        <v>1267</v>
      </c>
    </row>
    <row r="9">
      <c r="A9" s="4" t="inlineStr">
        <is>
          <t>Other</t>
        </is>
      </c>
      <c r="B9" s="5" t="n">
        <v>69</v>
      </c>
      <c r="C9" s="5" t="n">
        <v>151</v>
      </c>
      <c r="D9" s="5" t="n">
        <v>255</v>
      </c>
      <c r="E9" s="5" t="n">
        <v>444</v>
      </c>
    </row>
    <row r="10">
      <c r="A10" s="4" t="inlineStr">
        <is>
          <t>Tiptree Insurance</t>
        </is>
      </c>
    </row>
    <row r="11">
      <c r="A11" s="4" t="inlineStr">
        <is>
          <t>Other</t>
        </is>
      </c>
      <c r="B11" s="5" t="n">
        <v>1047</v>
      </c>
      <c r="C11" s="5" t="n">
        <v>1303</v>
      </c>
      <c r="D11" s="5" t="n">
        <v>5305</v>
      </c>
      <c r="E11" s="5" t="n">
        <v>3068</v>
      </c>
    </row>
    <row r="12">
      <c r="A12" s="4" t="inlineStr">
        <is>
          <t>Management fee income</t>
        </is>
      </c>
    </row>
    <row r="13">
      <c r="A13" s="4" t="inlineStr">
        <is>
          <t>Management Fee Income</t>
        </is>
      </c>
      <c r="B13" s="6" t="n">
        <v>0</v>
      </c>
      <c r="C13" s="6" t="n">
        <v>0</v>
      </c>
      <c r="D13" s="6" t="n">
        <v>0</v>
      </c>
      <c r="E13" s="6" t="n">
        <v>1267</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venue, Other Expenses and Other Income - Schedule of Other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Professional fees</t>
        </is>
      </c>
      <c r="B4" s="6" t="n">
        <v>3837</v>
      </c>
      <c r="C4" s="6" t="n">
        <v>6137</v>
      </c>
      <c r="D4" s="6" t="n">
        <v>15709</v>
      </c>
      <c r="E4" s="6" t="n">
        <v>13975</v>
      </c>
    </row>
    <row r="5">
      <c r="A5" s="4" t="inlineStr">
        <is>
          <t>General and administrative</t>
        </is>
      </c>
      <c r="B5" s="5" t="n">
        <v>5523</v>
      </c>
      <c r="C5" s="5" t="n">
        <v>3855</v>
      </c>
      <c r="D5" s="5" t="n">
        <v>16376</v>
      </c>
      <c r="E5" s="5" t="n">
        <v>14098</v>
      </c>
    </row>
    <row r="6">
      <c r="A6" s="4" t="inlineStr">
        <is>
          <t>Premium taxes</t>
        </is>
      </c>
      <c r="B6" s="5" t="n">
        <v>4201</v>
      </c>
      <c r="C6" s="5" t="n">
        <v>3990</v>
      </c>
      <c r="D6" s="5" t="n">
        <v>11746</v>
      </c>
      <c r="E6" s="5" t="n">
        <v>11102</v>
      </c>
    </row>
    <row r="7">
      <c r="A7" s="4" t="inlineStr">
        <is>
          <t>Mortgage origination expenses</t>
        </is>
      </c>
      <c r="B7" s="5" t="n">
        <v>3673</v>
      </c>
      <c r="C7" s="5" t="n">
        <v>3099</v>
      </c>
      <c r="D7" s="5" t="n">
        <v>10811</v>
      </c>
      <c r="E7" s="5" t="n">
        <v>8657</v>
      </c>
    </row>
    <row r="8">
      <c r="A8" s="4" t="inlineStr">
        <is>
          <t>Rent and related</t>
        </is>
      </c>
      <c r="B8" s="5" t="n">
        <v>3529</v>
      </c>
      <c r="C8" s="5" t="n">
        <v>3110</v>
      </c>
      <c r="D8" s="5" t="n">
        <v>10326</v>
      </c>
      <c r="E8" s="5" t="n">
        <v>9329</v>
      </c>
    </row>
    <row r="9">
      <c r="A9" s="4" t="inlineStr">
        <is>
          <t>Charter expenses from vessels</t>
        </is>
      </c>
      <c r="B9" s="5" t="n">
        <v>3318</v>
      </c>
      <c r="C9" s="5" t="n">
        <v>2508</v>
      </c>
      <c r="D9" s="5" t="n">
        <v>10226</v>
      </c>
      <c r="E9" s="5" t="n">
        <v>6130</v>
      </c>
    </row>
    <row r="10">
      <c r="A10" s="4" t="inlineStr">
        <is>
          <t>Loss on extinguishment of debt</t>
        </is>
      </c>
      <c r="B10" s="5" t="n">
        <v>0</v>
      </c>
      <c r="C10" s="5" t="n">
        <v>0</v>
      </c>
      <c r="D10" s="5" t="n">
        <v>353</v>
      </c>
      <c r="E10" s="5" t="n">
        <v>1241</v>
      </c>
    </row>
    <row r="11">
      <c r="A11" s="4" t="inlineStr">
        <is>
          <t>Other</t>
        </is>
      </c>
      <c r="B11" s="5" t="n">
        <v>1411</v>
      </c>
      <c r="C11" s="5" t="n">
        <v>2231</v>
      </c>
      <c r="D11" s="5" t="n">
        <v>5190</v>
      </c>
      <c r="E11" s="5" t="n">
        <v>6651</v>
      </c>
    </row>
    <row r="12">
      <c r="A12" s="4" t="inlineStr">
        <is>
          <t>Total other expenses</t>
        </is>
      </c>
      <c r="B12" s="6" t="n">
        <v>25492</v>
      </c>
      <c r="C12" s="6" t="n">
        <v>24930</v>
      </c>
      <c r="D12" s="6" t="n">
        <v>80737</v>
      </c>
      <c r="E12" s="6" t="n">
        <v>71183</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holders' Equity - Schedule of Share Repurchases (Details) - Common stock - USD ($) $ / shares in Units, $ in Thousands</t>
        </is>
      </c>
      <c r="B1" s="2" t="inlineStr">
        <is>
          <t>9 Months Ended</t>
        </is>
      </c>
    </row>
    <row r="2">
      <c r="B2" s="2" t="inlineStr">
        <is>
          <t>Sep. 30, 2020</t>
        </is>
      </c>
      <c r="C2" s="2" t="inlineStr">
        <is>
          <t>May 02, 2019</t>
        </is>
      </c>
    </row>
    <row r="3">
      <c r="A3" s="4" t="inlineStr">
        <is>
          <t>Stock repurchase program, authorized amount</t>
        </is>
      </c>
      <c r="C3" s="6" t="n">
        <v>20000</v>
      </c>
    </row>
    <row r="4">
      <c r="A4" s="4" t="inlineStr">
        <is>
          <t>Stock Repurchased and Retired During Period, Shares</t>
        </is>
      </c>
      <c r="B4" s="5" t="n">
        <v>1477302</v>
      </c>
    </row>
    <row r="5">
      <c r="A5" s="4" t="inlineStr">
        <is>
          <t>Average price per share</t>
        </is>
      </c>
      <c r="B5" s="8" t="n">
        <v>6.2</v>
      </c>
    </row>
    <row r="6">
      <c r="A6" s="4" t="inlineStr">
        <is>
          <t>Stock Repurchase Program, Remaining Authorized Repurchase Amount</t>
        </is>
      </c>
      <c r="B6" s="6" t="n">
        <v>10796</v>
      </c>
    </row>
    <row r="7">
      <c r="A7" s="4" t="inlineStr">
        <is>
          <t>Share repurchase program</t>
        </is>
      </c>
    </row>
    <row r="8">
      <c r="A8" s="4" t="inlineStr">
        <is>
          <t>Stock Repurchased and Retired During Period, Shares</t>
        </is>
      </c>
      <c r="B8" s="5" t="n">
        <v>977302</v>
      </c>
    </row>
    <row r="9">
      <c r="A9" s="4" t="inlineStr">
        <is>
          <t>Average price per share</t>
        </is>
      </c>
      <c r="B9" s="8" t="n">
        <v>5.8</v>
      </c>
    </row>
    <row r="10">
      <c r="A10" s="4" t="inlineStr">
        <is>
          <t>Block repurchase program</t>
        </is>
      </c>
    </row>
    <row r="11">
      <c r="A11" s="4" t="inlineStr">
        <is>
          <t>Stock Repurchased and Retired During Period, Shares</t>
        </is>
      </c>
      <c r="B11" s="5" t="n">
        <v>500000</v>
      </c>
    </row>
    <row r="12">
      <c r="A12" s="4" t="inlineStr">
        <is>
          <t>Average price per share</t>
        </is>
      </c>
      <c r="B12" s="6" t="n">
        <v>7</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chedule of Declared Cash Dividends Per Share (Details) - $ / share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tatement of Stockholders' Equity [Abstract]</t>
        </is>
      </c>
    </row>
    <row r="4">
      <c r="A4" s="4" t="inlineStr">
        <is>
          <t>Dividends declared per common share</t>
        </is>
      </c>
      <c r="B4" s="8" t="n">
        <v>0.04</v>
      </c>
      <c r="C4" s="8" t="n">
        <v>0.04</v>
      </c>
      <c r="D4" s="8" t="n">
        <v>0.04</v>
      </c>
      <c r="E4" s="8" t="n">
        <v>0.04</v>
      </c>
      <c r="F4" s="8" t="n">
        <v>0.04</v>
      </c>
      <c r="G4" s="8" t="n">
        <v>0.04</v>
      </c>
      <c r="H4" s="8" t="n">
        <v>0.12</v>
      </c>
      <c r="I4" s="8" t="n">
        <v>0.12</v>
      </c>
    </row>
  </sheetData>
  <mergeCells count="3">
    <mergeCell ref="A1:A2"/>
    <mergeCell ref="B1:G1"/>
    <mergeCell ref="H1:I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Schedule of Statutory Insurance - Statutory capital, surplus, net income and dividend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tatutory Accounting Practices, Statutory Amount Available for Dividend Payments [Abstract]</t>
        </is>
      </c>
    </row>
    <row r="4">
      <c r="A4" s="4" t="inlineStr">
        <is>
          <t>Statutory Accounting Practices, Dividends Paid not needing the Approval of Regulatory Agency</t>
        </is>
      </c>
      <c r="B4" s="6" t="n">
        <v>0</v>
      </c>
      <c r="C4" s="6" t="n">
        <v>0</v>
      </c>
      <c r="D4" s="6" t="n">
        <v>0</v>
      </c>
      <c r="E4" s="6" t="n">
        <v>9001</v>
      </c>
    </row>
    <row r="5">
      <c r="A5" s="4" t="inlineStr">
        <is>
          <t>Statutory Accounting Practices, Dividends Paid with Approval of Regulatory Agency</t>
        </is>
      </c>
      <c r="B5" s="5" t="n">
        <v>0</v>
      </c>
      <c r="C5" s="5" t="n">
        <v>0</v>
      </c>
      <c r="D5" s="5" t="n">
        <v>0</v>
      </c>
      <c r="E5" s="5" t="n">
        <v>1188</v>
      </c>
    </row>
    <row r="6">
      <c r="A6" s="4" t="inlineStr">
        <is>
          <t>Statutory Accounting Practices, Dividends Paid, Total</t>
        </is>
      </c>
      <c r="B6" s="5" t="n">
        <v>0</v>
      </c>
      <c r="C6" s="6" t="n">
        <v>0</v>
      </c>
      <c r="D6" s="5" t="n">
        <v>0</v>
      </c>
      <c r="E6" s="6" t="n">
        <v>10189</v>
      </c>
    </row>
    <row r="7">
      <c r="A7" s="4" t="inlineStr">
        <is>
          <t>Amount available for ordinary dividends of the Company's insurance company subsidiaries</t>
        </is>
      </c>
      <c r="B7" s="6" t="n">
        <v>13418</v>
      </c>
      <c r="D7" s="6" t="n">
        <v>13418</v>
      </c>
      <c r="F7" s="6" t="n">
        <v>4527</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ctivity in AOC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Net of Tax [Roll Forward]</t>
        </is>
      </c>
    </row>
    <row r="4">
      <c r="A4" s="4" t="inlineStr">
        <is>
          <t>Beginning balance</t>
        </is>
      </c>
      <c r="D4" s="6" t="n">
        <v>1698</v>
      </c>
    </row>
    <row r="5">
      <c r="A5" s="4" t="inlineStr">
        <is>
          <t>Period change</t>
        </is>
      </c>
      <c r="B5" s="6" t="n">
        <v>-165</v>
      </c>
      <c r="C5" s="6" t="n">
        <v>532</v>
      </c>
      <c r="D5" s="5" t="n">
        <v>3943</v>
      </c>
      <c r="E5" s="6" t="n">
        <v>4097</v>
      </c>
    </row>
    <row r="6">
      <c r="A6" s="4" t="inlineStr">
        <is>
          <t>Ending balance</t>
        </is>
      </c>
      <c r="B6" s="5" t="n">
        <v>5662</v>
      </c>
      <c r="D6" s="5" t="n">
        <v>5662</v>
      </c>
    </row>
    <row r="7">
      <c r="A7" s="4" t="inlineStr">
        <is>
          <t>Total AOCI</t>
        </is>
      </c>
    </row>
    <row r="8">
      <c r="A8" s="3" t="inlineStr">
        <is>
          <t>Accumulated Other Comprehensive Income (Loss), Net of Tax [Roll Forward]</t>
        </is>
      </c>
    </row>
    <row r="9">
      <c r="A9" s="4" t="inlineStr">
        <is>
          <t>Beginning balance</t>
        </is>
      </c>
      <c r="D9" s="5" t="n">
        <v>1711</v>
      </c>
      <c r="E9" s="5" t="n">
        <v>-2069</v>
      </c>
    </row>
    <row r="10">
      <c r="A10" s="4" t="inlineStr">
        <is>
          <t>Other comprehensive gain (loss) before reclassification</t>
        </is>
      </c>
      <c r="D10" s="5" t="n">
        <v>4108</v>
      </c>
      <c r="E10" s="5" t="n">
        <v>5067</v>
      </c>
    </row>
    <row r="11">
      <c r="A11" s="4" t="inlineStr">
        <is>
          <t>Amounts reclassified from AOCI</t>
        </is>
      </c>
      <c r="D11" s="5" t="n">
        <v>-165</v>
      </c>
      <c r="E11" s="5" t="n">
        <v>-970</v>
      </c>
    </row>
    <row r="12">
      <c r="A12" s="4" t="inlineStr">
        <is>
          <t>Period change</t>
        </is>
      </c>
      <c r="D12" s="5" t="n">
        <v>3943</v>
      </c>
      <c r="E12" s="5" t="n">
        <v>4097</v>
      </c>
    </row>
    <row r="13">
      <c r="A13" s="4" t="inlineStr">
        <is>
          <t>Ending balance</t>
        </is>
      </c>
      <c r="B13" s="5" t="n">
        <v>5696</v>
      </c>
      <c r="C13" s="5" t="n">
        <v>1929</v>
      </c>
      <c r="D13" s="5" t="n">
        <v>5696</v>
      </c>
      <c r="E13" s="5" t="n">
        <v>1929</v>
      </c>
    </row>
    <row r="14">
      <c r="A14" s="4" t="inlineStr">
        <is>
          <t>Accumulated other comprehensive income (loss)</t>
        </is>
      </c>
    </row>
    <row r="15">
      <c r="A15" s="3" t="inlineStr">
        <is>
          <t>Accumulated Other Comprehensive Income (Loss), Net of Tax [Roll Forward]</t>
        </is>
      </c>
    </row>
    <row r="16">
      <c r="A16" s="4" t="inlineStr">
        <is>
          <t>Beginning balance</t>
        </is>
      </c>
      <c r="D16" s="5" t="n">
        <v>1698</v>
      </c>
      <c r="E16" s="5" t="n">
        <v>-2058</v>
      </c>
    </row>
    <row r="17">
      <c r="A17" s="4" t="inlineStr">
        <is>
          <t>Other comprehensive gain (loss) before reclassification</t>
        </is>
      </c>
      <c r="D17" s="5" t="n">
        <v>4087</v>
      </c>
      <c r="E17" s="5" t="n">
        <v>5043</v>
      </c>
    </row>
    <row r="18">
      <c r="A18" s="4" t="inlineStr">
        <is>
          <t>Amounts reclassified from AOCI</t>
        </is>
      </c>
      <c r="D18" s="5" t="n">
        <v>-165</v>
      </c>
      <c r="E18" s="5" t="n">
        <v>-970</v>
      </c>
    </row>
    <row r="19">
      <c r="A19" s="4" t="inlineStr">
        <is>
          <t>Period change</t>
        </is>
      </c>
      <c r="D19" s="5" t="n">
        <v>3922</v>
      </c>
      <c r="E19" s="5" t="n">
        <v>4073</v>
      </c>
    </row>
    <row r="20">
      <c r="A20" s="4" t="inlineStr">
        <is>
          <t>Ending balance</t>
        </is>
      </c>
      <c r="B20" s="5" t="n">
        <v>5662</v>
      </c>
      <c r="C20" s="5" t="n">
        <v>1916</v>
      </c>
      <c r="D20" s="5" t="n">
        <v>5662</v>
      </c>
      <c r="E20" s="5" t="n">
        <v>1916</v>
      </c>
    </row>
    <row r="21">
      <c r="A21" s="4" t="inlineStr">
        <is>
          <t>Noncontrolling interests - other | Noncontrolling interest</t>
        </is>
      </c>
    </row>
    <row r="22">
      <c r="A22" s="3" t="inlineStr">
        <is>
          <t>Accumulated Other Comprehensive Income (Loss), Net of Tax [Roll Forward]</t>
        </is>
      </c>
    </row>
    <row r="23">
      <c r="A23" s="4" t="inlineStr">
        <is>
          <t>Beginning balance</t>
        </is>
      </c>
      <c r="D23" s="5" t="n">
        <v>-13</v>
      </c>
      <c r="E23" s="5" t="n">
        <v>11</v>
      </c>
    </row>
    <row r="24">
      <c r="A24" s="4" t="inlineStr">
        <is>
          <t>Other comprehensive gain (loss) before reclassification</t>
        </is>
      </c>
      <c r="D24" s="5" t="n">
        <v>-21</v>
      </c>
      <c r="E24" s="5" t="n">
        <v>-24</v>
      </c>
    </row>
    <row r="25">
      <c r="A25" s="4" t="inlineStr">
        <is>
          <t>Amounts reclassified from AOCI</t>
        </is>
      </c>
      <c r="D25" s="5" t="n">
        <v>0</v>
      </c>
      <c r="E25" s="5" t="n">
        <v>0</v>
      </c>
    </row>
    <row r="26">
      <c r="A26" s="4" t="inlineStr">
        <is>
          <t>Period change</t>
        </is>
      </c>
      <c r="D26" s="5" t="n">
        <v>-21</v>
      </c>
      <c r="E26" s="5" t="n">
        <v>-24</v>
      </c>
    </row>
    <row r="27">
      <c r="A27" s="4" t="inlineStr">
        <is>
          <t>Ending balance</t>
        </is>
      </c>
      <c r="B27" s="6" t="n">
        <v>-34</v>
      </c>
      <c r="C27" s="6" t="n">
        <v>-13</v>
      </c>
      <c r="D27" s="5" t="n">
        <v>-34</v>
      </c>
      <c r="E27" s="5" t="n">
        <v>-13</v>
      </c>
    </row>
    <row r="28">
      <c r="A28" s="4" t="inlineStr">
        <is>
          <t>Accounting Standards Update 2018-02 | Cumulative Effect, Period of Adoption, Adjustment | Total AOCI</t>
        </is>
      </c>
    </row>
    <row r="29">
      <c r="A29" s="3" t="inlineStr">
        <is>
          <t>Accumulated Other Comprehensive Income (Loss), Net of Tax [Roll Forward]</t>
        </is>
      </c>
    </row>
    <row r="30">
      <c r="A30" s="4" t="inlineStr">
        <is>
          <t>Tax Cuts and Jobs Act, Reclassification from AOCI to Retained Earnings, Tax Effect</t>
        </is>
      </c>
      <c r="E30" s="5" t="n">
        <v>-99</v>
      </c>
    </row>
    <row r="31">
      <c r="A31" s="4" t="inlineStr">
        <is>
          <t>Accounting Standards Update 2018-02 | Cumulative Effect, Period of Adoption, Adjustment | Accumulated other comprehensive income (loss)</t>
        </is>
      </c>
    </row>
    <row r="32">
      <c r="A32" s="3" t="inlineStr">
        <is>
          <t>Accumulated Other Comprehensive Income (Loss), Net of Tax [Roll Forward]</t>
        </is>
      </c>
    </row>
    <row r="33">
      <c r="A33" s="4" t="inlineStr">
        <is>
          <t>Tax Cuts and Jobs Act, Reclassification from AOCI to Retained Earnings, Tax Effect</t>
        </is>
      </c>
      <c r="E33" s="5" t="n">
        <v>-99</v>
      </c>
    </row>
    <row r="34">
      <c r="A34" s="4" t="inlineStr">
        <is>
          <t>Accounting Standards Update 2018-02 | Cumulative Effect, Period of Adoption, Adjustment | Noncontrolling interests - other | Noncontrolling interest</t>
        </is>
      </c>
    </row>
    <row r="35">
      <c r="A35" s="3" t="inlineStr">
        <is>
          <t>Accumulated Other Comprehensive Income (Loss), Net of Tax [Roll Forward]</t>
        </is>
      </c>
    </row>
    <row r="36">
      <c r="A36" s="4" t="inlineStr">
        <is>
          <t>Tax Cuts and Jobs Act, Reclassification from AOCI to Retained Earnings, Tax Effect</t>
        </is>
      </c>
      <c r="E36" s="6" t="n">
        <v>0</v>
      </c>
    </row>
    <row r="37">
      <c r="A37" s="4" t="inlineStr">
        <is>
          <t>Accounting Standards Update 2016-13 | Total AOCI</t>
        </is>
      </c>
    </row>
    <row r="38">
      <c r="A38" s="3" t="inlineStr">
        <is>
          <t>Accumulated Other Comprehensive Income (Loss), Net of Tax [Roll Forward]</t>
        </is>
      </c>
    </row>
    <row r="39">
      <c r="A39" s="4" t="inlineStr">
        <is>
          <t>Amounts reclassified from AOCI</t>
        </is>
      </c>
      <c r="D39" s="5" t="n">
        <v>-42</v>
      </c>
    </row>
    <row r="40">
      <c r="A40" s="4" t="inlineStr">
        <is>
          <t>Accounting Standards Update 2016-13 | Accumulated other comprehensive income (loss)</t>
        </is>
      </c>
    </row>
    <row r="41">
      <c r="A41" s="3" t="inlineStr">
        <is>
          <t>Accumulated Other Comprehensive Income (Loss), Net of Tax [Roll Forward]</t>
        </is>
      </c>
    </row>
    <row r="42">
      <c r="A42" s="4" t="inlineStr">
        <is>
          <t>Amounts reclassified from AOCI</t>
        </is>
      </c>
      <c r="D42" s="5" t="n">
        <v>-42</v>
      </c>
    </row>
    <row r="43">
      <c r="A43" s="4" t="inlineStr">
        <is>
          <t>Accounting Standards Update 2016-13 | Noncontrolling interests - other | Noncontrolling interest</t>
        </is>
      </c>
    </row>
    <row r="44">
      <c r="A44" s="3" t="inlineStr">
        <is>
          <t>Accumulated Other Comprehensive Income (Loss), Net of Tax [Roll Forward]</t>
        </is>
      </c>
    </row>
    <row r="45">
      <c r="A45" s="4" t="inlineStr">
        <is>
          <t>Amounts reclassified from AOCI</t>
        </is>
      </c>
      <c r="D45" s="6" t="n">
        <v>0</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Reclassifications Out of AOCI into Ne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Related tax (expense) benefit</t>
        </is>
      </c>
      <c r="B4" s="6" t="n">
        <v>844</v>
      </c>
      <c r="C4" s="6" t="n">
        <v>649</v>
      </c>
      <c r="D4" s="6" t="n">
        <v>22030</v>
      </c>
      <c r="E4" s="6" t="n">
        <v>-3706</v>
      </c>
    </row>
    <row r="5">
      <c r="A5" s="4" t="inlineStr">
        <is>
          <t>Net income (loss) from continuing operations</t>
        </is>
      </c>
      <c r="B5" s="5" t="n">
        <v>14741</v>
      </c>
      <c r="C5" s="5" t="n">
        <v>-949</v>
      </c>
      <c r="D5" s="5" t="n">
        <v>-41390</v>
      </c>
      <c r="E5" s="5" t="n">
        <v>15556</v>
      </c>
    </row>
    <row r="6">
      <c r="A6" s="4" t="inlineStr">
        <is>
          <t>Unrealized gains (losses) on Available for sale securities | Amount reclassified from AOCI</t>
        </is>
      </c>
    </row>
    <row r="7">
      <c r="A7" s="3" t="inlineStr">
        <is>
          <t>Reclassification Adjustment out of Accumulated Other Comprehensive Income [Line Items]</t>
        </is>
      </c>
    </row>
    <row r="8">
      <c r="A8" s="4" t="inlineStr">
        <is>
          <t>Unrealized gains (losses) on available for sale securities</t>
        </is>
      </c>
      <c r="B8" s="5" t="n">
        <v>115</v>
      </c>
      <c r="C8" s="5" t="n">
        <v>187</v>
      </c>
      <c r="D8" s="5" t="n">
        <v>211</v>
      </c>
      <c r="E8" s="5" t="n">
        <v>1228</v>
      </c>
    </row>
    <row r="9">
      <c r="A9" s="4" t="inlineStr">
        <is>
          <t>Related tax (expense) benefit</t>
        </is>
      </c>
      <c r="B9" s="5" t="n">
        <v>-20</v>
      </c>
      <c r="C9" s="5" t="n">
        <v>-37</v>
      </c>
      <c r="D9" s="5" t="n">
        <v>-46</v>
      </c>
      <c r="E9" s="5" t="n">
        <v>-258</v>
      </c>
    </row>
    <row r="10">
      <c r="A10" s="4" t="inlineStr">
        <is>
          <t>Net income (loss) from continuing operations</t>
        </is>
      </c>
      <c r="B10" s="6" t="n">
        <v>95</v>
      </c>
      <c r="C10" s="6" t="n">
        <v>150</v>
      </c>
      <c r="D10" s="6" t="n">
        <v>165</v>
      </c>
      <c r="E10" s="6" t="n">
        <v>970</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Changes to Equity Plan Rollforward (Details) - Tiptree Inc. 2017 Omnibus Incentive Plan - shares</t>
        </is>
      </c>
      <c r="B1" s="2" t="inlineStr">
        <is>
          <t>9 Months Ended</t>
        </is>
      </c>
    </row>
    <row r="2">
      <c r="B2" s="2" t="inlineStr">
        <is>
          <t>Sep. 30, 2020</t>
        </is>
      </c>
      <c r="C2" s="2" t="inlineStr">
        <is>
          <t>Jun. 06, 2017</t>
        </is>
      </c>
    </row>
    <row r="3">
      <c r="A3" s="4" t="inlineStr">
        <is>
          <t>Stock Compensation Plan</t>
        </is>
      </c>
    </row>
    <row r="4">
      <c r="A4" s="3" t="inlineStr">
        <is>
          <t>Options outstanding</t>
        </is>
      </c>
    </row>
    <row r="5">
      <c r="A5" s="4" t="inlineStr">
        <is>
          <t>Available for issuance, beginning of period</t>
        </is>
      </c>
      <c r="B5" s="5" t="n">
        <v>4765863</v>
      </c>
    </row>
    <row r="6">
      <c r="A6" s="4" t="inlineStr">
        <is>
          <t>RSU and option awards granted</t>
        </is>
      </c>
      <c r="B6" s="5" t="n">
        <v>-951019</v>
      </c>
    </row>
    <row r="7">
      <c r="A7" s="4" t="inlineStr">
        <is>
          <t>Available for issuance, end of period</t>
        </is>
      </c>
      <c r="B7" s="5" t="n">
        <v>3814844</v>
      </c>
    </row>
    <row r="8">
      <c r="A8" s="4" t="inlineStr">
        <is>
          <t>Common stock</t>
        </is>
      </c>
    </row>
    <row r="9">
      <c r="A9" s="3" t="inlineStr">
        <is>
          <t>Share-based Compensation Arrangement by Share-based Payment Award [Line Items]</t>
        </is>
      </c>
    </row>
    <row r="10">
      <c r="A10" s="4" t="inlineStr">
        <is>
          <t>Share-based Compensation Arrangement by Share-based Payment Award, Number of Shares Authorized</t>
        </is>
      </c>
      <c r="C10" s="5" t="n">
        <v>61000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Based Compensation - Summary of Changes to Restricted Stock Units and Restricted Stock Rollforward (Details) - Restricted Stock Units (RSUs) - $ / shares</t>
        </is>
      </c>
      <c r="B1" s="2" t="inlineStr">
        <is>
          <t>3 Months Ended</t>
        </is>
      </c>
      <c r="C1" s="2" t="inlineStr">
        <is>
          <t>9 Months Ended</t>
        </is>
      </c>
    </row>
    <row r="2">
      <c r="B2" s="2" t="inlineStr">
        <is>
          <t>Sep. 30, 2020</t>
        </is>
      </c>
      <c r="C2" s="2" t="inlineStr">
        <is>
          <t>Sep. 30, 2020</t>
        </is>
      </c>
    </row>
    <row r="3">
      <c r="A3" s="4" t="inlineStr">
        <is>
          <t>RSU’s and restricted stock vesting - first tranche</t>
        </is>
      </c>
    </row>
    <row r="4">
      <c r="A4" s="3" t="inlineStr">
        <is>
          <t>Weighted average grant date fair value</t>
        </is>
      </c>
    </row>
    <row r="5">
      <c r="A5" s="4" t="inlineStr">
        <is>
          <t>Share-based Compensation Arrangement by Share-based Payment Award, Award Vesting Rights, Percentage</t>
        </is>
      </c>
      <c r="C5" s="4" t="inlineStr">
        <is>
          <t>33.33%</t>
        </is>
      </c>
    </row>
    <row r="6">
      <c r="A6" s="4" t="inlineStr">
        <is>
          <t>Share-based Compensation Arrangement by Share-based Payment Award, Award Vesting Period</t>
        </is>
      </c>
      <c r="C6" s="4" t="inlineStr">
        <is>
          <t>1 year</t>
        </is>
      </c>
    </row>
    <row r="7">
      <c r="A7" s="4" t="inlineStr">
        <is>
          <t>RSU’s and restricted stock vesting - second tranche</t>
        </is>
      </c>
    </row>
    <row r="8">
      <c r="A8" s="3" t="inlineStr">
        <is>
          <t>Weighted average grant date fair value</t>
        </is>
      </c>
    </row>
    <row r="9">
      <c r="A9" s="4" t="inlineStr">
        <is>
          <t>Share-based Compensation Arrangement by Share-based Payment Award, Award Vesting Rights, Percentage</t>
        </is>
      </c>
      <c r="C9" s="4" t="inlineStr">
        <is>
          <t>33.33%</t>
        </is>
      </c>
    </row>
    <row r="10">
      <c r="A10" s="4" t="inlineStr">
        <is>
          <t>Share-based Compensation Arrangement by Share-based Payment Award, Award Vesting Period</t>
        </is>
      </c>
      <c r="C10" s="4" t="inlineStr">
        <is>
          <t>2 years</t>
        </is>
      </c>
    </row>
    <row r="11">
      <c r="A11" s="4" t="inlineStr">
        <is>
          <t>RSU’s and restricted stock vesting - third tranche</t>
        </is>
      </c>
    </row>
    <row r="12">
      <c r="A12" s="3" t="inlineStr">
        <is>
          <t>Weighted average grant date fair value</t>
        </is>
      </c>
    </row>
    <row r="13">
      <c r="A13" s="4" t="inlineStr">
        <is>
          <t>Share-based Compensation Arrangement by Share-based Payment Award, Award Vesting Rights, Percentage</t>
        </is>
      </c>
      <c r="C13" s="4" t="inlineStr">
        <is>
          <t>33.33%</t>
        </is>
      </c>
    </row>
    <row r="14">
      <c r="A14" s="4" t="inlineStr">
        <is>
          <t>Share-based Compensation Arrangement by Share-based Payment Award, Award Vesting Period</t>
        </is>
      </c>
      <c r="C14" s="4" t="inlineStr">
        <is>
          <t>3 years</t>
        </is>
      </c>
    </row>
    <row r="15">
      <c r="A15" s="4" t="inlineStr">
        <is>
          <t>Common stock | Tiptree Inc. 2017 Omnibus Incentive Plan</t>
        </is>
      </c>
    </row>
    <row r="16">
      <c r="A16" s="3" t="inlineStr">
        <is>
          <t>Number of shares issuable [Roll Forward]</t>
        </is>
      </c>
    </row>
    <row r="17">
      <c r="A17" s="4" t="inlineStr">
        <is>
          <t>Unvested units, beginning of period</t>
        </is>
      </c>
      <c r="C17" s="5" t="n">
        <v>958610</v>
      </c>
    </row>
    <row r="18">
      <c r="A18" s="4" t="inlineStr">
        <is>
          <t>Granted</t>
        </is>
      </c>
      <c r="B18" s="5" t="n">
        <v>21970</v>
      </c>
      <c r="C18" s="5" t="n">
        <v>525742</v>
      </c>
    </row>
    <row r="19">
      <c r="A19" s="4" t="inlineStr">
        <is>
          <t>Vested</t>
        </is>
      </c>
      <c r="B19" s="5" t="n">
        <v>-21970</v>
      </c>
      <c r="C19" s="5" t="n">
        <v>-531206</v>
      </c>
    </row>
    <row r="20">
      <c r="A20" s="4" t="inlineStr">
        <is>
          <t>Unvested units, end of period</t>
        </is>
      </c>
      <c r="B20" s="5" t="n">
        <v>953146</v>
      </c>
      <c r="C20" s="5" t="n">
        <v>953146</v>
      </c>
    </row>
    <row r="21">
      <c r="A21" s="3" t="inlineStr">
        <is>
          <t>Weighted average grant date fair value</t>
        </is>
      </c>
    </row>
    <row r="22">
      <c r="A22" s="4" t="inlineStr">
        <is>
          <t>Unvested units, beginning of period</t>
        </is>
      </c>
      <c r="C22" s="8" t="n">
        <v>6.23</v>
      </c>
    </row>
    <row r="23">
      <c r="A23" s="4" t="inlineStr">
        <is>
          <t>Granted</t>
        </is>
      </c>
      <c r="C23" s="10" t="n">
        <v>7.13</v>
      </c>
    </row>
    <row r="24">
      <c r="A24" s="4" t="inlineStr">
        <is>
          <t>Vested</t>
        </is>
      </c>
      <c r="C24" s="10" t="n">
        <v>6.61</v>
      </c>
    </row>
    <row r="25">
      <c r="A25" s="4" t="inlineStr">
        <is>
          <t>Unvested units, end of period</t>
        </is>
      </c>
      <c r="B25" s="8" t="n">
        <v>6.52</v>
      </c>
      <c r="C25" s="8" t="n">
        <v>6.52</v>
      </c>
    </row>
    <row r="26">
      <c r="A26" s="4" t="inlineStr">
        <is>
          <t>Director | Common stock | Tiptree Inc. 2017 Omnibus Incentive Plan</t>
        </is>
      </c>
    </row>
    <row r="27">
      <c r="A27" s="3" t="inlineStr">
        <is>
          <t>Number of shares issuable [Roll Forward]</t>
        </is>
      </c>
    </row>
    <row r="28">
      <c r="A28" s="4" t="inlineStr">
        <is>
          <t>Granted</t>
        </is>
      </c>
      <c r="B28" s="5" t="n">
        <v>21970</v>
      </c>
      <c r="C28" s="5" t="n">
        <v>56485</v>
      </c>
    </row>
    <row r="29">
      <c r="A29" s="4" t="inlineStr">
        <is>
          <t>Vested</t>
        </is>
      </c>
      <c r="B29" s="5" t="n">
        <v>-21970</v>
      </c>
      <c r="C29" s="5" t="n">
        <v>-56485</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Based Compensation - Schedule of Granted and Vested RSUs (Details) - Tiptree Inc. 2017 Omnibus Incentive Plan - Restricted Stock Units (RSUs) - shares</t>
        </is>
      </c>
      <c r="B1" s="2" t="inlineStr">
        <is>
          <t>3 Months Ended</t>
        </is>
      </c>
      <c r="C1" s="2" t="inlineStr">
        <is>
          <t>9 Months Ended</t>
        </is>
      </c>
    </row>
    <row r="2">
      <c r="B2" s="2" t="inlineStr">
        <is>
          <t>Sep. 30, 2020</t>
        </is>
      </c>
      <c r="C2" s="2" t="inlineStr">
        <is>
          <t>Sep. 30, 2020</t>
        </is>
      </c>
    </row>
    <row r="3">
      <c r="A3" s="4" t="inlineStr">
        <is>
          <t>Common stock</t>
        </is>
      </c>
    </row>
    <row r="4">
      <c r="A4" s="3" t="inlineStr">
        <is>
          <t>Share-based Compensation Arrangement by Share-based Payment Award [Line Items]</t>
        </is>
      </c>
    </row>
    <row r="5">
      <c r="A5" s="4" t="inlineStr">
        <is>
          <t>Granted</t>
        </is>
      </c>
      <c r="B5" s="5" t="n">
        <v>21970</v>
      </c>
      <c r="C5" s="5" t="n">
        <v>525742</v>
      </c>
    </row>
    <row r="6">
      <c r="A6" s="4" t="inlineStr">
        <is>
          <t>Vested</t>
        </is>
      </c>
      <c r="B6" s="5" t="n">
        <v>-21970</v>
      </c>
      <c r="C6" s="5" t="n">
        <v>-531206</v>
      </c>
    </row>
    <row r="7">
      <c r="A7" s="4" t="inlineStr">
        <is>
          <t>Taxes</t>
        </is>
      </c>
      <c r="B7" s="5" t="n">
        <v>0</v>
      </c>
      <c r="C7" s="5" t="n">
        <v>-53438</v>
      </c>
    </row>
    <row r="8">
      <c r="A8" s="4" t="inlineStr">
        <is>
          <t>Share-based Compensation Arrangement by Share-based Payment Award, Other Share Increase (Decrease)</t>
        </is>
      </c>
      <c r="B8" s="5" t="n">
        <v>0</v>
      </c>
      <c r="C8" s="5" t="n">
        <v>0</v>
      </c>
    </row>
    <row r="9">
      <c r="A9" s="4" t="inlineStr">
        <is>
          <t>Net Vested</t>
        </is>
      </c>
      <c r="B9" s="5" t="n">
        <v>21970</v>
      </c>
      <c r="C9" s="5" t="n">
        <v>477768</v>
      </c>
    </row>
    <row r="10">
      <c r="A10" s="4" t="inlineStr">
        <is>
          <t>Director | Common stock</t>
        </is>
      </c>
    </row>
    <row r="11">
      <c r="A11" s="3" t="inlineStr">
        <is>
          <t>Share-based Compensation Arrangement by Share-based Payment Award [Line Items]</t>
        </is>
      </c>
    </row>
    <row r="12">
      <c r="A12" s="4" t="inlineStr">
        <is>
          <t>Granted</t>
        </is>
      </c>
      <c r="B12" s="5" t="n">
        <v>21970</v>
      </c>
      <c r="C12" s="5" t="n">
        <v>56485</v>
      </c>
    </row>
    <row r="13">
      <c r="A13" s="4" t="inlineStr">
        <is>
          <t>Vested</t>
        </is>
      </c>
      <c r="B13" s="5" t="n">
        <v>-21970</v>
      </c>
      <c r="C13" s="5" t="n">
        <v>-56485</v>
      </c>
    </row>
    <row r="14">
      <c r="A14" s="4" t="inlineStr">
        <is>
          <t>Employees | Three year vesting period, Starting February 2019</t>
        </is>
      </c>
    </row>
    <row r="15">
      <c r="A15" s="3" t="inlineStr">
        <is>
          <t>Share-based Compensation Arrangement by Share-based Payment Award [Line Items]</t>
        </is>
      </c>
    </row>
    <row r="16">
      <c r="A16" s="4" t="inlineStr">
        <is>
          <t>Granted</t>
        </is>
      </c>
      <c r="C16" s="5" t="n">
        <v>256619</v>
      </c>
    </row>
    <row r="17">
      <c r="A17" s="4" t="inlineStr">
        <is>
          <t>Employees | Amount vesting in February 2021</t>
        </is>
      </c>
    </row>
    <row r="18">
      <c r="A18" s="3" t="inlineStr">
        <is>
          <t>Share-based Compensation Arrangement by Share-based Payment Award [Line Items]</t>
        </is>
      </c>
    </row>
    <row r="19">
      <c r="A19" s="4" t="inlineStr">
        <is>
          <t>Granted</t>
        </is>
      </c>
      <c r="C19" s="5" t="n">
        <v>212638</v>
      </c>
    </row>
    <row r="20">
      <c r="A20" s="4" t="inlineStr">
        <is>
          <t>Employees | Common stock</t>
        </is>
      </c>
    </row>
    <row r="21">
      <c r="A21" s="3" t="inlineStr">
        <is>
          <t>Share-based Compensation Arrangement by Share-based Payment Award [Line Items]</t>
        </is>
      </c>
    </row>
    <row r="22">
      <c r="A22" s="4" t="inlineStr">
        <is>
          <t>Granted</t>
        </is>
      </c>
      <c r="B22" s="5" t="n">
        <v>0</v>
      </c>
      <c r="C22" s="5" t="n">
        <v>469257</v>
      </c>
    </row>
    <row r="23">
      <c r="A23" s="4" t="inlineStr">
        <is>
          <t>Vested</t>
        </is>
      </c>
      <c r="B23" s="5" t="n">
        <v>0</v>
      </c>
      <c r="C23" s="5" t="n">
        <v>-47472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 Data</t>
        </is>
      </c>
      <c r="B1" s="2" t="inlineStr">
        <is>
          <t>9 Months Ended</t>
        </is>
      </c>
    </row>
    <row r="2">
      <c r="B2" s="2" t="inlineStr">
        <is>
          <t>Sep. 30, 2020</t>
        </is>
      </c>
    </row>
    <row r="3">
      <c r="A3" s="3" t="inlineStr">
        <is>
          <t>Segment Reporting [Abstract]</t>
        </is>
      </c>
    </row>
    <row r="4">
      <c r="A4" s="4" t="inlineStr">
        <is>
          <t>Operating Segment Data</t>
        </is>
      </c>
      <c r="B4" s="4" t="inlineStr">
        <is>
          <t xml:space="preserve">Operating Segment Data Tiptree is a holding company that allocates capital across a broad spectrum of businesses, assets and other investments. Tiptree’s principal operating subsidiary and primary source of earnings, Tiptree Insurance, along with its subsidiaries, is a leading provider of specialty insurance, warranty products and related administration services. We classify our business into one reportable segment – Tiptree Insurance. We refer to our non-insurance operations, assets and other investments, which is comprised of our non-reportable operating segments and other business activities, as Tiptree Capital. Corporate activities include holding company interest expense, employee compensation and benefits, and other expenses. Our reportable segment’s income or loss is reported before income taxes and non-controlling interests. Segment results incorporate the revenues and expenses of these subsidiaries since they commenced operations or were acquired. Intercompany transactions are eliminated. Descriptions of our reportable segment and of Tiptree Capital are as follows: Tiptree Insurance operations are conducted through Tiptree Insurance, which includes Fortegra Financial Corporation (Fortegra) and Tiptree Warranty. Fortegra underwrites and administers specialty insurance programs and products, and is a leading provider of credit and asset protection products and administration services. Fortegra’s programs are provided across a diverse range of products and services including credit protection insurance, warranty and service contract products, premium finance, and niche personal and commercial lines of insurance. On January 3, 2020, Tiptree Warranty acquired Smart AutoCare, a vehicle warranty solutions provider in the United States. See Note (3) Acquisitions. Tiptree Capital includes our asset management, mortgage and shipping operations, and other investments (including our Invesque shares). The tables below present the components of revenue, expense, pre-tax income (loss), and assets for our reportable segment as well as Tiptree Capital for the following periods: Three Months Ended September 30, 2020 2019 Tiptree Insurance Tiptree Capital Total Tiptree Insurance Tiptree Capital Total Total revenues 174,005 50,036 224,041 160,050 29,135 189,185 Total expenses (160,558) (40,561) (201,119) (151,652) (30,535) (182,187) Corporate expenses — — (9,025) — — (8,596) Income (loss) before taxes $ 13,447 $ 9,475 $ 13,897 $ 8,398 $ (1,400) $ (1,598) Less: provision (benefit) for income taxes (844) (649) Net income (loss) before non-controlling interests $ 14,741 $ (949) Less: net income (loss) attributable to non-controlling interests 1,978 508 Net income (loss) attributable to common stockholders $ 12,763 $ (1,457) Nine Months Ended September 30, 2020 2019 Tiptree Insurance Tiptree Capital Total Tiptree Insurance Tiptree Capital Total Total revenues $ 482,299 $ 70,607 $ 552,906 $ 469,027 $ 95,133 $ 564,160 Total expenses (481,881) (109,246) (591,127) (440,581) (78,916) (519,497) Corporate expenses — — (25,199) — — (25,401) Income (loss) before taxes $ 418 $ (38,639) $ (63,420) $ 28,446 $ 16,217 $ 19,262 Less: provision (benefit) for income taxes (22,030) 3,706 Net income (loss) before non-controlling interests $ (41,390) $ 15,556 Less: net income (loss) attributable to non-controlling interests 2,038 1,342 Net income (loss) attributable to common stockholders $ (43,428) $ 14,214 The following table presents sources of revenue from Tiptree Capital: Three Months Ended September 30, Nine Months Ended 2020 2019 2020 2019 Net realized and unrealized gains (losses) (1) $ 38,300 $ 16,358 $ 33,938 $ 54,043 Other investment income (2) 11,667 12,626 36,414 31,781 Gain on sale of businesses (3) — — — 7,598 Management fee income — — — 1,267 Other 69 151 255 444 Total revenues $ 50,036 $ 29,135 $ 70,607 $ 95,133 (1) See Note (6) Investments for the components of Net realized and unrealized gains (losses) related to Tiptree Capital. (2) See Note (6) Investments for the components of Other investment income. (3) Related to the sale of Telos. See Note (4) Dispositions and Assets Held for Sale. The following table presents the reportable segment and Tiptree Capital assets for the following periods: As of September 30, 2020 As of December 31, 2019 Tiptree Insurance Tiptree Capital Corporate Total Tiptree Insurance Tiptree Capital Corporate Total Total assets $ 2,259,617 $ 491,996 $ 43,253 $ 2,794,866 $ 1,721,669 $ 451,249 $ 25,368 $ 2,198,28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tock Based Compensation - Schedule of RSUs under the Subsidiary Incentive Plans Rollforward (Details) - Subsidiary Incentive Plan - Restricted Stock Units (RSUs) $ in Thousands</t>
        </is>
      </c>
      <c r="B1" s="2" t="inlineStr">
        <is>
          <t>9 Months Ended</t>
        </is>
      </c>
    </row>
    <row r="2">
      <c r="B2" s="2" t="inlineStr">
        <is>
          <t>Sep. 30, 2020USD ($)shares</t>
        </is>
      </c>
    </row>
    <row r="3">
      <c r="A3" s="3" t="inlineStr">
        <is>
          <t>Share-based Compensation Arrangement by Share-based Payment Award, Equity Instruments Other than Options, Nonvested, Number of Shares [Roll Forward]</t>
        </is>
      </c>
    </row>
    <row r="4">
      <c r="A4" s="4" t="inlineStr">
        <is>
          <t>Unvested balance, beginning of period</t>
        </is>
      </c>
      <c r="B4" s="6" t="n">
        <v>4279</v>
      </c>
    </row>
    <row r="5">
      <c r="A5" s="4" t="inlineStr">
        <is>
          <t>Granted</t>
        </is>
      </c>
      <c r="B5" s="5" t="n">
        <v>1108</v>
      </c>
    </row>
    <row r="6">
      <c r="A6" s="4" t="inlineStr">
        <is>
          <t>Vested</t>
        </is>
      </c>
      <c r="B6" s="5" t="n">
        <v>-4230</v>
      </c>
    </row>
    <row r="7">
      <c r="A7" s="4" t="inlineStr">
        <is>
          <t>Unvested balance, end of period</t>
        </is>
      </c>
      <c r="B7" s="6" t="n">
        <v>3929</v>
      </c>
    </row>
    <row r="8">
      <c r="A8" s="4" t="inlineStr">
        <is>
          <t>Share-Based Compensation Arrangement By Share-Based Payment Award, Equity Instruments Other Than Options, Vested Shares, If Converted | shares</t>
        </is>
      </c>
      <c r="B8" s="5" t="n">
        <v>2995566</v>
      </c>
    </row>
    <row r="9">
      <c r="A9" s="4" t="inlineStr">
        <is>
          <t>Share-Based Compensation Arrangement By Share-Based Payment Award, Equity Instruments Other Than Options, Nonvested Shares, If Converted | shares</t>
        </is>
      </c>
      <c r="B9" s="5" t="n">
        <v>4928704</v>
      </c>
    </row>
    <row r="10">
      <c r="A10" s="4" t="inlineStr">
        <is>
          <t>Share-based Compensation Arrangement by Share-based Payment Award, Equity Instruments Other than Options, Aggregate Intrinsic Value, Other</t>
        </is>
      </c>
      <c r="B10" s="6" t="n">
        <v>2772</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tock Based Compensation - Schedule of Stock Options Valuation Assumptions (Details) - Employee Stock Option</t>
        </is>
      </c>
      <c r="B1" s="2" t="inlineStr">
        <is>
          <t>9 Months Ended</t>
        </is>
      </c>
    </row>
    <row r="2">
      <c r="B2" s="2" t="inlineStr">
        <is>
          <t>Sep. 30, 2020Rate</t>
        </is>
      </c>
      <c r="C2" s="2" t="inlineStr">
        <is>
          <t>Sep. 30, 2019Rate</t>
        </is>
      </c>
    </row>
    <row r="3">
      <c r="A3" s="3" t="inlineStr">
        <is>
          <t>Share-based Compensation Arrangement by Share-based Payment Award [Line Items]</t>
        </is>
      </c>
    </row>
    <row r="4">
      <c r="A4" s="4" t="inlineStr">
        <is>
          <t>Share-based Compensation Arrangement by Share-based Payment Award, Expiration Period</t>
        </is>
      </c>
      <c r="B4" s="4" t="inlineStr">
        <is>
          <t>10 years</t>
        </is>
      </c>
    </row>
    <row r="5">
      <c r="A5" s="3" t="inlineStr">
        <is>
          <t>Share-based Compensation Arrangement by Share-based Payment Award, Fair Value Assumptions and Methodology [Abstract]</t>
        </is>
      </c>
    </row>
    <row r="6">
      <c r="A6" s="4" t="inlineStr">
        <is>
          <t>Historical volatility</t>
        </is>
      </c>
      <c r="B6" s="4" t="inlineStr">
        <is>
          <t>27.60%</t>
        </is>
      </c>
      <c r="C6" s="4" t="inlineStr">
        <is>
          <t>27.69%</t>
        </is>
      </c>
    </row>
    <row r="7">
      <c r="A7" s="4" t="inlineStr">
        <is>
          <t>Risk-free rate</t>
        </is>
      </c>
      <c r="B7" s="4" t="inlineStr">
        <is>
          <t>1.51%</t>
        </is>
      </c>
      <c r="C7" s="4" t="inlineStr">
        <is>
          <t>2.62%</t>
        </is>
      </c>
    </row>
    <row r="8">
      <c r="A8" s="4" t="inlineStr">
        <is>
          <t>Dividend yield</t>
        </is>
      </c>
      <c r="B8" s="4" t="inlineStr">
        <is>
          <t>2.20%</t>
        </is>
      </c>
      <c r="C8" s="4" t="inlineStr">
        <is>
          <t>2.21%</t>
        </is>
      </c>
    </row>
    <row r="9">
      <c r="A9" s="4" t="inlineStr">
        <is>
          <t>Expected term (years)</t>
        </is>
      </c>
      <c r="B9" s="4" t="inlineStr">
        <is>
          <t>7 years</t>
        </is>
      </c>
      <c r="C9" s="4" t="inlineStr">
        <is>
          <t>6 years 6 months</t>
        </is>
      </c>
    </row>
    <row r="10">
      <c r="A10" s="4" t="inlineStr">
        <is>
          <t>RSU’s and restricted stock vesting - first tranche</t>
        </is>
      </c>
    </row>
    <row r="11">
      <c r="A11" s="3" t="inlineStr">
        <is>
          <t>Share-based Compensation Arrangement by Share-based Payment Award [Line Items]</t>
        </is>
      </c>
    </row>
    <row r="12">
      <c r="A12" s="4" t="inlineStr">
        <is>
          <t>Share-based Compensation Arrangement by Share-based Payment Award, Award Vesting Rights, Percentage</t>
        </is>
      </c>
      <c r="B12" s="4" t="inlineStr">
        <is>
          <t>33.33%</t>
        </is>
      </c>
    </row>
    <row r="13">
      <c r="A13" s="4" t="inlineStr">
        <is>
          <t>Share-based Compensation Arrangement by Share-based Payment Award, Award Vesting Period</t>
        </is>
      </c>
      <c r="B13" s="4" t="inlineStr">
        <is>
          <t>3 years</t>
        </is>
      </c>
    </row>
    <row r="14">
      <c r="A14" s="4" t="inlineStr">
        <is>
          <t>RSU’s and restricted stock vesting - second tranche</t>
        </is>
      </c>
    </row>
    <row r="15">
      <c r="A15" s="3" t="inlineStr">
        <is>
          <t>Share-based Compensation Arrangement by Share-based Payment Award [Line Items]</t>
        </is>
      </c>
    </row>
    <row r="16">
      <c r="A16" s="4" t="inlineStr">
        <is>
          <t>Share-based Compensation Arrangement by Share-based Payment Award, Award Vesting Rights, Percentage</t>
        </is>
      </c>
      <c r="B16" s="4" t="inlineStr">
        <is>
          <t>33.33%</t>
        </is>
      </c>
    </row>
    <row r="17">
      <c r="A17" s="4" t="inlineStr">
        <is>
          <t>Share-based Compensation Arrangement by Share-based Payment Award, Award Vesting Period</t>
        </is>
      </c>
      <c r="B17" s="4" t="inlineStr">
        <is>
          <t>4 years</t>
        </is>
      </c>
    </row>
    <row r="18">
      <c r="A18" s="4" t="inlineStr">
        <is>
          <t>RSU’s and restricted stock vesting - third tranche</t>
        </is>
      </c>
    </row>
    <row r="19">
      <c r="A19" s="3" t="inlineStr">
        <is>
          <t>Share-based Compensation Arrangement by Share-based Payment Award [Line Items]</t>
        </is>
      </c>
    </row>
    <row r="20">
      <c r="A20" s="4" t="inlineStr">
        <is>
          <t>Share-based Compensation Arrangement by Share-based Payment Award, Award Vesting Rights, Percentage</t>
        </is>
      </c>
      <c r="B20" s="4" t="inlineStr">
        <is>
          <t>33.33%</t>
        </is>
      </c>
    </row>
    <row r="21">
      <c r="A21" s="4" t="inlineStr">
        <is>
          <t>Share-based Compensation Arrangement by Share-based Payment Award, Award Vesting Period</t>
        </is>
      </c>
      <c r="B21" s="4" t="inlineStr">
        <is>
          <t>5 years</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 width="14" customWidth="1" min="6" max="6"/>
  </cols>
  <sheetData>
    <row r="1">
      <c r="A1" s="1" t="inlineStr">
        <is>
          <t>Stock Based Compensation - Schedule of Stock Option Activity Rollforward (Details) - Employee Stock Option - $ / shares</t>
        </is>
      </c>
      <c r="B1" s="2" t="inlineStr">
        <is>
          <t>9 Months Ended</t>
        </is>
      </c>
      <c r="C1" s="2" t="inlineStr">
        <is>
          <t>12 Months Ended</t>
        </is>
      </c>
    </row>
    <row r="2">
      <c r="B2" s="2" t="inlineStr">
        <is>
          <t>Sep. 30, 2020</t>
        </is>
      </c>
      <c r="C2" s="2" t="inlineStr">
        <is>
          <t>Dec. 31, 2019</t>
        </is>
      </c>
      <c r="D2" s="2" t="inlineStr">
        <is>
          <t>Dec. 31, 2018</t>
        </is>
      </c>
      <c r="E2" s="2" t="inlineStr">
        <is>
          <t>Dec. 31, 2017</t>
        </is>
      </c>
      <c r="F2" s="2" t="inlineStr">
        <is>
          <t>Dec. 31, 2016</t>
        </is>
      </c>
    </row>
    <row r="3">
      <c r="A3" s="3" t="inlineStr">
        <is>
          <t>Options outstanding</t>
        </is>
      </c>
    </row>
    <row r="4">
      <c r="A4" s="4" t="inlineStr">
        <is>
          <t>Balance, beginning of period</t>
        </is>
      </c>
      <c r="B4" s="5" t="n">
        <v>1290342</v>
      </c>
    </row>
    <row r="5">
      <c r="A5" s="4" t="inlineStr">
        <is>
          <t>Granted</t>
        </is>
      </c>
      <c r="B5" s="5" t="n">
        <v>425277</v>
      </c>
    </row>
    <row r="6">
      <c r="A6" s="4" t="inlineStr">
        <is>
          <t>Balance, end of period</t>
        </is>
      </c>
      <c r="B6" s="5" t="n">
        <v>1715619</v>
      </c>
      <c r="C6" s="5" t="n">
        <v>1290342</v>
      </c>
    </row>
    <row r="7">
      <c r="A7" s="3" t="inlineStr">
        <is>
          <t>Weighted average exercise price (in dollars per stock option)</t>
        </is>
      </c>
    </row>
    <row r="8">
      <c r="A8" s="4" t="inlineStr">
        <is>
          <t>Balance, beginning of period</t>
        </is>
      </c>
      <c r="B8" s="8" t="n">
        <v>6.24</v>
      </c>
    </row>
    <row r="9">
      <c r="A9" s="4" t="inlineStr">
        <is>
          <t>Granted</t>
        </is>
      </c>
      <c r="B9" s="10" t="n">
        <v>7.25</v>
      </c>
    </row>
    <row r="10">
      <c r="A10" s="4" t="inlineStr">
        <is>
          <t>Balance, end of period</t>
        </is>
      </c>
      <c r="B10" s="10" t="n">
        <v>6.49</v>
      </c>
      <c r="C10" s="8" t="n">
        <v>6.24</v>
      </c>
    </row>
    <row r="11">
      <c r="A11" s="3" t="inlineStr">
        <is>
          <t>Weighted average grant date value (in dollars per stock option)</t>
        </is>
      </c>
    </row>
    <row r="12">
      <c r="A12" s="4" t="inlineStr">
        <is>
          <t>Balance, beginning of period</t>
        </is>
      </c>
      <c r="B12" s="10" t="n">
        <v>2.45</v>
      </c>
    </row>
    <row r="13">
      <c r="A13" s="4" t="inlineStr">
        <is>
          <t>Granted</t>
        </is>
      </c>
      <c r="B13" s="10" t="n">
        <v>1.83</v>
      </c>
    </row>
    <row r="14">
      <c r="A14" s="4" t="inlineStr">
        <is>
          <t>Balance, end of period</t>
        </is>
      </c>
      <c r="B14" s="8" t="n">
        <v>2.29</v>
      </c>
      <c r="C14" s="8" t="n">
        <v>2.45</v>
      </c>
    </row>
    <row r="15">
      <c r="A15" s="3" t="inlineStr">
        <is>
          <t>Options Exercisable</t>
        </is>
      </c>
    </row>
    <row r="16">
      <c r="A16" s="4" t="inlineStr">
        <is>
          <t>Balance, beginning of period</t>
        </is>
      </c>
      <c r="B16" s="5" t="n">
        <v>0</v>
      </c>
    </row>
    <row r="17">
      <c r="A17" s="4" t="inlineStr">
        <is>
          <t>Granted</t>
        </is>
      </c>
      <c r="B17" s="5" t="n">
        <v>0</v>
      </c>
    </row>
    <row r="18">
      <c r="A18" s="4" t="inlineStr">
        <is>
          <t>Balance, end of period</t>
        </is>
      </c>
      <c r="B18" s="5" t="n">
        <v>0</v>
      </c>
      <c r="C18" s="5" t="n">
        <v>0</v>
      </c>
    </row>
    <row r="19">
      <c r="A19" s="3" t="inlineStr">
        <is>
          <t>Share-based Compensation Arrangement by Share-based Payment Award, Options, Additional Disclosures [Abstract]</t>
        </is>
      </c>
    </row>
    <row r="20">
      <c r="A20" s="4" t="inlineStr">
        <is>
          <t>Weighted average remaining contractual term at September 30, 2020 (in years)</t>
        </is>
      </c>
      <c r="B20" s="4" t="inlineStr">
        <is>
          <t>7 years 4 months 24 days</t>
        </is>
      </c>
    </row>
    <row r="21">
      <c r="A21" s="4" t="inlineStr">
        <is>
          <t>Book Value Target, Amount Per Share</t>
        </is>
      </c>
      <c r="B21" s="8" t="n">
        <v>11.52</v>
      </c>
      <c r="C21" s="8" t="n">
        <v>10.79</v>
      </c>
      <c r="D21" s="8" t="n">
        <v>9.970000000000001</v>
      </c>
      <c r="E21" s="8" t="n">
        <v>10.14</v>
      </c>
      <c r="F21" s="8" t="n">
        <v>8.960000000000001</v>
      </c>
    </row>
  </sheetData>
  <mergeCells count="2">
    <mergeCell ref="A1:A2"/>
    <mergeCell ref="C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Income tax benefit</t>
        </is>
      </c>
      <c r="B4" s="6" t="n">
        <v>-538</v>
      </c>
      <c r="C4" s="6" t="n">
        <v>-327</v>
      </c>
      <c r="D4" s="6" t="n">
        <v>-1330</v>
      </c>
      <c r="E4" s="6" t="n">
        <v>-975</v>
      </c>
    </row>
    <row r="5">
      <c r="A5" s="4" t="inlineStr">
        <is>
          <t>Net stock based compensation expense</t>
        </is>
      </c>
      <c r="B5" s="5" t="n">
        <v>1951</v>
      </c>
      <c r="C5" s="5" t="n">
        <v>1187</v>
      </c>
      <c r="D5" s="5" t="n">
        <v>4828</v>
      </c>
      <c r="E5" s="5" t="n">
        <v>3537</v>
      </c>
    </row>
    <row r="6">
      <c r="A6" s="4" t="inlineStr">
        <is>
          <t>Employee compensation and benefits</t>
        </is>
      </c>
    </row>
    <row r="7">
      <c r="A7" s="3" t="inlineStr">
        <is>
          <t>Share-based Payment Arrangement, Expensed and Capitalized, Amount [Line Items]</t>
        </is>
      </c>
    </row>
    <row r="8">
      <c r="A8" s="4" t="inlineStr">
        <is>
          <t>Employee compensation and benefits</t>
        </is>
      </c>
      <c r="B8" s="5" t="n">
        <v>2287</v>
      </c>
      <c r="C8" s="5" t="n">
        <v>1439</v>
      </c>
      <c r="D8" s="5" t="n">
        <v>5750</v>
      </c>
      <c r="E8" s="5" t="n">
        <v>4285</v>
      </c>
    </row>
    <row r="9">
      <c r="A9" s="4" t="inlineStr">
        <is>
          <t>Other Expense</t>
        </is>
      </c>
    </row>
    <row r="10">
      <c r="A10" s="3" t="inlineStr">
        <is>
          <t>Share-based Payment Arrangement, Expensed and Capitalized, Amount [Line Items]</t>
        </is>
      </c>
    </row>
    <row r="11">
      <c r="A11" s="4" t="inlineStr">
        <is>
          <t>Employee compensation and benefits</t>
        </is>
      </c>
      <c r="B11" s="6" t="n">
        <v>202</v>
      </c>
      <c r="C11" s="6" t="n">
        <v>75</v>
      </c>
      <c r="D11" s="6" t="n">
        <v>408</v>
      </c>
      <c r="E11" s="6" t="n">
        <v>227</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 Based Compensation - Unrecognized Compensation Costs Related to Non-vested Awards (Details) $ in Thousands</t>
        </is>
      </c>
      <c r="B1" s="2" t="inlineStr">
        <is>
          <t>9 Months Ended</t>
        </is>
      </c>
    </row>
    <row r="2">
      <c r="B2" s="2" t="inlineStr">
        <is>
          <t>Sep. 30, 2020USD ($)</t>
        </is>
      </c>
    </row>
    <row r="3">
      <c r="A3" s="4" t="inlineStr">
        <is>
          <t>Employee Stock Option</t>
        </is>
      </c>
    </row>
    <row r="4">
      <c r="A4" s="3" t="inlineStr">
        <is>
          <t>Share-based Compensation Arrangement by Share-based Payment Award [Line Items]</t>
        </is>
      </c>
    </row>
    <row r="5">
      <c r="A5" s="4" t="inlineStr">
        <is>
          <t>Unrecognized compensation cost related to non-vested awards, stock options</t>
        </is>
      </c>
      <c r="B5" s="6" t="n">
        <v>639</v>
      </c>
    </row>
    <row r="6">
      <c r="A6" s="4" t="inlineStr">
        <is>
          <t>Weighted - average recognition period (in years)</t>
        </is>
      </c>
      <c r="B6" s="4" t="inlineStr">
        <is>
          <t>2 years 2 months 8 days</t>
        </is>
      </c>
    </row>
    <row r="7">
      <c r="A7" s="4" t="inlineStr">
        <is>
          <t>Restricted Stock Units (RSUs)</t>
        </is>
      </c>
    </row>
    <row r="8">
      <c r="A8" s="3" t="inlineStr">
        <is>
          <t>Share-based Compensation Arrangement by Share-based Payment Award [Line Items]</t>
        </is>
      </c>
    </row>
    <row r="9">
      <c r="A9" s="4" t="inlineStr">
        <is>
          <t>Unrecognized compensation cost related to non-vested awards, restricted stock awards and RSU's</t>
        </is>
      </c>
      <c r="B9" s="6" t="n">
        <v>5890</v>
      </c>
    </row>
    <row r="10">
      <c r="A10" s="4" t="inlineStr">
        <is>
          <t>Weighted - average recognition period (in years)</t>
        </is>
      </c>
      <c r="B10" s="4" t="inlineStr">
        <is>
          <t>1 year 9 months 7 day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ovision (Benefit) for 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Benefit)</t>
        </is>
      </c>
      <c r="B4" s="6" t="n">
        <v>-844</v>
      </c>
      <c r="C4" s="6" t="n">
        <v>-649</v>
      </c>
      <c r="D4" s="6" t="n">
        <v>-22030</v>
      </c>
      <c r="E4" s="6" t="n">
        <v>3706</v>
      </c>
    </row>
    <row r="5">
      <c r="A5" s="4" t="inlineStr">
        <is>
          <t>Effective Income Tax Rate Reconciliation, Percent</t>
        </is>
      </c>
      <c r="B5" s="4" t="inlineStr">
        <is>
          <t>(6.10%)</t>
        </is>
      </c>
      <c r="C5" s="4" t="inlineStr">
        <is>
          <t>38.80%</t>
        </is>
      </c>
      <c r="D5" s="4" t="inlineStr">
        <is>
          <t>34.70%</t>
        </is>
      </c>
      <c r="E5" s="4" t="inlineStr">
        <is>
          <t>19.20%</t>
        </is>
      </c>
    </row>
    <row r="6">
      <c r="A6" s="4" t="inlineStr">
        <is>
          <t>Effective Income Tax Rate Reconciliation, at Federal Statutory Income Tax Rate, Percent</t>
        </is>
      </c>
      <c r="B6" s="4" t="inlineStr">
        <is>
          <t>21.00%</t>
        </is>
      </c>
      <c r="C6" s="4" t="inlineStr">
        <is>
          <t>21.00%</t>
        </is>
      </c>
      <c r="D6" s="4" t="inlineStr">
        <is>
          <t>21.00%</t>
        </is>
      </c>
      <c r="E6" s="4" t="inlineStr">
        <is>
          <t>21.00%</t>
        </is>
      </c>
    </row>
    <row r="7">
      <c r="A7" s="4" t="inlineStr">
        <is>
          <t>Tax benefit from CARES Act provision</t>
        </is>
      </c>
      <c r="D7" s="6" t="n">
        <v>5979</v>
      </c>
    </row>
    <row r="8">
      <c r="A8" s="4" t="inlineStr">
        <is>
          <t>Increase (Decrease) in Deferred Income Taxes</t>
        </is>
      </c>
      <c r="D8" s="5" t="n">
        <v>14343</v>
      </c>
    </row>
    <row r="9">
      <c r="A9" s="4" t="inlineStr">
        <is>
          <t>Increase (Decrease) in Income Taxes Receivable</t>
        </is>
      </c>
      <c r="D9" s="6" t="n">
        <v>20413</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itments and Contingencies - Summary Operating Lease Information (Details) - USD ($) $ in Thousands</t>
        </is>
      </c>
      <c r="B1" s="2" t="inlineStr">
        <is>
          <t>Sep. 30, 2020</t>
        </is>
      </c>
      <c r="C1" s="2" t="inlineStr">
        <is>
          <t>Dec. 31, 2019</t>
        </is>
      </c>
      <c r="D1" s="2" t="inlineStr">
        <is>
          <t>Jan. 01, 2019</t>
        </is>
      </c>
    </row>
    <row r="2">
      <c r="A2" s="3" t="inlineStr">
        <is>
          <t>Commitments and Contingencies Disclosure [Abstract]</t>
        </is>
      </c>
    </row>
    <row r="3">
      <c r="A3" s="4" t="inlineStr">
        <is>
          <t>Operating lease, renewal term</t>
        </is>
      </c>
      <c r="B3" s="4" t="inlineStr">
        <is>
          <t>5 years</t>
        </is>
      </c>
    </row>
    <row r="4">
      <c r="A4" s="4" t="inlineStr">
        <is>
          <t>Operating Lease, Right-of-Use Asset</t>
        </is>
      </c>
      <c r="B4" s="6" t="n">
        <v>20550</v>
      </c>
      <c r="C4" s="6" t="n">
        <v>23832</v>
      </c>
      <c r="D4" s="6" t="n">
        <v>32052</v>
      </c>
    </row>
    <row r="5">
      <c r="A5" s="4" t="inlineStr">
        <is>
          <t>Operating lease liability</t>
        </is>
      </c>
      <c r="B5" s="6" t="n">
        <v>26233</v>
      </c>
      <c r="C5" s="6" t="n">
        <v>29491</v>
      </c>
      <c r="D5" s="6" t="n">
        <v>33558</v>
      </c>
    </row>
    <row r="6">
      <c r="A6" s="4" t="inlineStr">
        <is>
          <t>Weighted-average remaining lease term (years)</t>
        </is>
      </c>
      <c r="B6" s="4" t="inlineStr">
        <is>
          <t>6 years 2 months 12 days</t>
        </is>
      </c>
    </row>
    <row r="7">
      <c r="A7" s="4" t="inlineStr">
        <is>
          <t>Weighted-average discount rate (1)</t>
        </is>
      </c>
      <c r="B7" s="4" t="inlineStr">
        <is>
          <t>7.2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Future Minimum Lease Payments (Details) - USD ($) $ in Thousands</t>
        </is>
      </c>
      <c r="B1" s="2" t="inlineStr">
        <is>
          <t>Sep. 30, 2020</t>
        </is>
      </c>
      <c r="C1" s="2" t="inlineStr">
        <is>
          <t>Dec. 31, 2019</t>
        </is>
      </c>
      <c r="D1" s="2" t="inlineStr">
        <is>
          <t>Jan. 01, 2019</t>
        </is>
      </c>
    </row>
    <row r="2">
      <c r="A2" s="3" t="inlineStr">
        <is>
          <t>Lessee, Operating Lease, Liability, Payment, Due [Abstract]</t>
        </is>
      </c>
    </row>
    <row r="3">
      <c r="A3" s="4" t="inlineStr">
        <is>
          <t>Remainder of 2020</t>
        </is>
      </c>
      <c r="B3" s="6" t="n">
        <v>1854</v>
      </c>
    </row>
    <row r="4">
      <c r="A4" s="4" t="inlineStr">
        <is>
          <t>2021</t>
        </is>
      </c>
      <c r="B4" s="5" t="n">
        <v>7410</v>
      </c>
    </row>
    <row r="5">
      <c r="A5" s="4" t="inlineStr">
        <is>
          <t>2022</t>
        </is>
      </c>
      <c r="B5" s="5" t="n">
        <v>6199</v>
      </c>
    </row>
    <row r="6">
      <c r="A6" s="4" t="inlineStr">
        <is>
          <t>2023</t>
        </is>
      </c>
      <c r="B6" s="5" t="n">
        <v>5527</v>
      </c>
    </row>
    <row r="7">
      <c r="A7" s="4" t="inlineStr">
        <is>
          <t>2024</t>
        </is>
      </c>
      <c r="B7" s="5" t="n">
        <v>4692</v>
      </c>
    </row>
    <row r="8">
      <c r="A8" s="4" t="inlineStr">
        <is>
          <t>2025 and thereafter</t>
        </is>
      </c>
      <c r="B8" s="5" t="n">
        <v>11798</v>
      </c>
    </row>
    <row r="9">
      <c r="A9" s="4" t="inlineStr">
        <is>
          <t>Total minimum payments</t>
        </is>
      </c>
      <c r="B9" s="5" t="n">
        <v>37480</v>
      </c>
    </row>
    <row r="10">
      <c r="A10" s="4" t="inlineStr">
        <is>
          <t>Less: present value adjustment</t>
        </is>
      </c>
      <c r="B10" s="5" t="n">
        <v>-11028</v>
      </c>
    </row>
    <row r="11">
      <c r="A11" s="4" t="inlineStr">
        <is>
          <t>Total</t>
        </is>
      </c>
      <c r="B11" s="5" t="n">
        <v>26233</v>
      </c>
      <c r="C11" s="6" t="n">
        <v>29491</v>
      </c>
      <c r="D11" s="6" t="n">
        <v>33558</v>
      </c>
    </row>
    <row r="12">
      <c r="A12" s="4" t="inlineStr">
        <is>
          <t>Luxury Disposition | Held for sale</t>
        </is>
      </c>
    </row>
    <row r="13">
      <c r="A13" s="3" t="inlineStr">
        <is>
          <t>Lessee, Operating Lease, Liability, Payment, Due [Abstract]</t>
        </is>
      </c>
    </row>
    <row r="14">
      <c r="A14" s="4" t="inlineStr">
        <is>
          <t>Less: liabilities held for sale</t>
        </is>
      </c>
      <c r="B14" s="6" t="n">
        <v>-21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Rent Expense for the Company's Office 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Rent expense for office leases (1)</t>
        </is>
      </c>
      <c r="B4" s="6" t="n">
        <v>959</v>
      </c>
      <c r="C4" s="6" t="n">
        <v>2094</v>
      </c>
      <c r="D4" s="6" t="n">
        <v>5196</v>
      </c>
      <c r="E4" s="6" t="n">
        <v>6508</v>
      </c>
    </row>
    <row r="5">
      <c r="A5" s="3" t="inlineStr">
        <is>
          <t>Income Statement, Balance Sheet and Additional Disclosures by Disposal Groups, Including Discontinued Operations [Line Items]</t>
        </is>
      </c>
    </row>
    <row r="6">
      <c r="A6" s="4" t="inlineStr">
        <is>
          <t>Rent expense for office leases (1)</t>
        </is>
      </c>
      <c r="B6" s="5" t="n">
        <v>959</v>
      </c>
      <c r="C6" s="6" t="n">
        <v>2094</v>
      </c>
      <c r="D6" s="5" t="n">
        <v>5196</v>
      </c>
      <c r="E6" s="6" t="n">
        <v>6508</v>
      </c>
    </row>
    <row r="7">
      <c r="A7" s="4" t="inlineStr">
        <is>
          <t>Disposal Group, Held-for-sale, Not Discontinued Operations [Member] | Luxury Disposition</t>
        </is>
      </c>
    </row>
    <row r="8">
      <c r="A8" s="3" t="inlineStr">
        <is>
          <t>Commitments and Contingencies Disclosure [Abstract]</t>
        </is>
      </c>
    </row>
    <row r="9">
      <c r="A9" s="4" t="inlineStr">
        <is>
          <t>Rent expense for office leases (1)</t>
        </is>
      </c>
      <c r="B9" s="5" t="n">
        <v>53</v>
      </c>
      <c r="D9" s="5" t="n">
        <v>122</v>
      </c>
    </row>
    <row r="10">
      <c r="A10" s="3" t="inlineStr">
        <is>
          <t>Income Statement, Balance Sheet and Additional Disclosures by Disposal Groups, Including Discontinued Operations [Line Items]</t>
        </is>
      </c>
    </row>
    <row r="11">
      <c r="A11" s="4" t="inlineStr">
        <is>
          <t>Rent expense for office leases (1)</t>
        </is>
      </c>
      <c r="B11" s="6" t="n">
        <v>53</v>
      </c>
      <c r="D11" s="6" t="n">
        <v>122</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Basic and Diluted Net Income Per Common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Basic, by Common Class, Including Two Class Method [Line Items]</t>
        </is>
      </c>
    </row>
    <row r="4">
      <c r="A4" s="4" t="inlineStr">
        <is>
          <t>Net income (loss) from continuing operations</t>
        </is>
      </c>
      <c r="B4" s="6" t="n">
        <v>14741</v>
      </c>
      <c r="C4" s="6" t="n">
        <v>-949</v>
      </c>
      <c r="D4" s="6" t="n">
        <v>-41390</v>
      </c>
      <c r="E4" s="6" t="n">
        <v>15556</v>
      </c>
    </row>
    <row r="5">
      <c r="A5" s="4" t="inlineStr">
        <is>
          <t>Net income from continuing operations attributable to non-controlling interests</t>
        </is>
      </c>
      <c r="B5" s="5" t="n">
        <v>1978</v>
      </c>
      <c r="C5" s="5" t="n">
        <v>508</v>
      </c>
      <c r="D5" s="5" t="n">
        <v>2038</v>
      </c>
      <c r="E5" s="5" t="n">
        <v>1342</v>
      </c>
    </row>
    <row r="6">
      <c r="A6" s="4" t="inlineStr">
        <is>
          <t>Net income allocated to participating securities</t>
        </is>
      </c>
      <c r="B6" s="5" t="n">
        <v>351</v>
      </c>
      <c r="C6" s="5" t="n">
        <v>0</v>
      </c>
      <c r="D6" s="5" t="n">
        <v>0</v>
      </c>
      <c r="E6" s="5" t="n">
        <v>359</v>
      </c>
    </row>
    <row r="7">
      <c r="A7" s="4" t="inlineStr">
        <is>
          <t>Securities of subsidiaries</t>
        </is>
      </c>
      <c r="B7" s="6" t="n">
        <v>-461</v>
      </c>
      <c r="C7" s="6" t="n">
        <v>0</v>
      </c>
      <c r="D7" s="6" t="n">
        <v>0</v>
      </c>
      <c r="E7" s="6" t="n">
        <v>-507</v>
      </c>
    </row>
    <row r="8">
      <c r="A8" s="4" t="inlineStr">
        <is>
          <t>Weighted average number of shares of common stock outstanding - basic</t>
        </is>
      </c>
      <c r="B8" s="5" t="n">
        <v>33684301</v>
      </c>
      <c r="C8" s="5" t="n">
        <v>34552171</v>
      </c>
      <c r="D8" s="5" t="n">
        <v>34076837</v>
      </c>
      <c r="E8" s="5" t="n">
        <v>34583709</v>
      </c>
    </row>
    <row r="9">
      <c r="A9" s="4" t="inlineStr">
        <is>
          <t>Weighted average number of shares of common stock outstanding - diluted</t>
        </is>
      </c>
      <c r="B9" s="5" t="n">
        <v>33684301</v>
      </c>
      <c r="C9" s="5" t="n">
        <v>34552171</v>
      </c>
      <c r="D9" s="5" t="n">
        <v>34076837</v>
      </c>
      <c r="E9" s="5" t="n">
        <v>34583709</v>
      </c>
    </row>
    <row r="10">
      <c r="A10" s="4" t="inlineStr">
        <is>
          <t>Basic earnings per share</t>
        </is>
      </c>
      <c r="B10" s="8" t="n">
        <v>0.37</v>
      </c>
      <c r="C10" s="8" t="n">
        <v>-0.04</v>
      </c>
      <c r="D10" s="8" t="n">
        <v>-1.27</v>
      </c>
      <c r="E10" s="8" t="n">
        <v>0.4</v>
      </c>
    </row>
    <row r="11">
      <c r="A11" s="4" t="inlineStr">
        <is>
          <t>Diluted earnings per share</t>
        </is>
      </c>
      <c r="B11" s="8" t="n">
        <v>0.35</v>
      </c>
      <c r="C11" s="8" t="n">
        <v>-0.04</v>
      </c>
      <c r="D11" s="8" t="n">
        <v>-1.27</v>
      </c>
      <c r="E11" s="8" t="n">
        <v>0.39</v>
      </c>
    </row>
    <row r="12">
      <c r="A12" s="4" t="inlineStr">
        <is>
          <t>Common stock</t>
        </is>
      </c>
    </row>
    <row r="13">
      <c r="A13" s="3" t="inlineStr">
        <is>
          <t>Earnings Per Share, Basic, by Common Class, Including Two Class Method [Line Items]</t>
        </is>
      </c>
    </row>
    <row r="14">
      <c r="A14" s="4" t="inlineStr">
        <is>
          <t>Net income (loss) attributable to common shares</t>
        </is>
      </c>
      <c r="B14" s="6" t="n">
        <v>12412</v>
      </c>
      <c r="C14" s="6" t="n">
        <v>-1457</v>
      </c>
      <c r="D14" s="6" t="n">
        <v>-43428</v>
      </c>
      <c r="E14" s="6" t="n">
        <v>13855</v>
      </c>
    </row>
    <row r="15">
      <c r="A15" s="4" t="inlineStr">
        <is>
          <t>Net income (loss) attributable to common shares - diluted</t>
        </is>
      </c>
      <c r="B15" s="6" t="n">
        <v>11951</v>
      </c>
      <c r="C15" s="6" t="n">
        <v>-1457</v>
      </c>
      <c r="D15" s="6" t="n">
        <v>-43428</v>
      </c>
      <c r="E15" s="6" t="n">
        <v>13348</v>
      </c>
    </row>
    <row r="16">
      <c r="A16" s="4" t="inlineStr">
        <is>
          <t>Weighted average number of incremental shares of common stock issuable from exchangeable interests and contingent considerations</t>
        </is>
      </c>
      <c r="B16" s="5" t="n">
        <v>0</v>
      </c>
      <c r="C16" s="5" t="n">
        <v>0</v>
      </c>
      <c r="D16" s="5" t="n">
        <v>0</v>
      </c>
      <c r="E16" s="5" t="n">
        <v>0</v>
      </c>
    </row>
    <row r="17">
      <c r="A17" s="4" t="inlineStr">
        <is>
          <t>Weighted average number of shares of common stock outstanding - diluted</t>
        </is>
      </c>
      <c r="D17" s="5" t="n">
        <v>34076837</v>
      </c>
      <c r="E17" s="5" t="n">
        <v>34583709</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 xml:space="preserve">Investments The following table presents the Company's investments related to insurance operations (Tiptree Insurance) and investments from other Tiptree investing activities (Tiptree Capital), measured at fair value as of the following periods: As of September 30, 2020 As of December 31, 2019 Tiptree Insurance Tiptree Capital Total Tiptree Insurance Tiptree Capital Total Available for sale securities, at fair value, net of allowance for credit losses $ 369,914 $ — $ 369,914 $ 335,192 $ — $ 335,192 Loans, at fair value 5,349 110,123 115,472 10,174 98,720 108,894 Equity securities 84,265 27,394 111,659 62,816 92,562 155,378 Other investments 117,700 96,492 214,192 42,452 95,020 137,472 Total investments $ 577,228 $ 234,009 $ 811,237 $ 450,634 $ 286,302 $ 736,936 Available for Sale Securities, at fair value, net of allowance for credit losses All of the Company’s investments in Available for Sale Securities, at fair value, net of allowance for credit losses (AFS securities) as of September 30, 2020 and December 31, 2019 are held by subsidiaries in the insurance business. The following tables present the Company's investments in AFS securities: As of September 30, 2020 Amortized cost Allowance for Credit Losses (1) Gross Gross Fair value U.S. Treasury securities and obligations of U.S. government authorities and agencies $ 204,763 $ — $ 5,930 $ (89) $ 210,604 Obligations of state and political subdivisions 38,577 — 1,861 (1) 40,437 Corporate securities 76,056 (10) 2,200 (22) 78,224 Asset backed securities 39,380 — 343 (2,955) 36,768 Certificates of deposit 855 — — — 855 Obligations of foreign governments 2,985 — 41 — 3,026 Total $ 362,616 $ (10) $ 10,375 $ (3,067) $ 369,914 (1) - Represents the amount of impairment that has resulted from credit-related factors, and therefore was recognized in the condensed consolidated statements of operations (as a credit loss on AFS securities). Amount excludes unrealized losses relating to non-credit factors. As of December 31, 2019 Amortized cost Gross Gross Fair value U.S. Treasury securities and obligations of U.S. government authorities and agencies $ 189,596 $ 2,138 $ (144) $ 191,590 Obligations of state and political subdivisions 45,249 1,104 (15) 46,338 Corporate securities 50,514 719 (2) 51,231 Asset backed securities 45,634 89 (1,705) 44,018 Certificates of deposit 896 — — 896 Obligations of foreign governments 1,099 20 — 1,119 Total $ 332,988 $ 4,070 $ (1,866) $ 335,192 The amortized cost and fair values of AFS securities, by contractual maturity date, are shown below. Expected maturities may differ from contractual maturities because borrowers may have the right to call or prepay obligations with or without call or prepayment penalties. As of September 30, 2020 December 31, 2019 Amortized Cost Fair Value Amortized Cost Fair Value Due in one year or less $ 23,027 $ 23,325 $ 9,584 $ 9,602 Due after one year through five years 147,464 151,777 130,223 131,952 Due after five years through ten years 22,944 24,018 19,508 20,125 Due after ten years 129,801 134,026 128,039 129,495 Asset backed securities 39,380 36,768 45,634 44,018 Total $ 362,616 $ 369,914 $ 332,988 $ 335,192 The following tables present the gross unrealized losses on AFS securities by length of time that individual AFS securities have been in a continuous unrealized loss position for less than twelve months, and twelve months or greater and do not have an allowance for credit losses: As of September 30, 2020 Less Than or Equal to One Year More Than One Year Fair value Gross # of Securities Fair value Gross unrealized losses # of Securities U.S. Treasury securities and obligations of U.S. government authorities and agencies $ 18,969 $ (89) 42 $ 14 $ — 5 Obligations of state and political subdivisions 584 (1) 5 — — — Corporate securities 9,560 (22) 35 — — — Asset backed securities — — — 24,743 (2,955) 11 Obligations of foreign governments — — — — — — Total $ 29,113 $ (112) 82 $ 24,757 $ (2,955) 16 As of December 31, 2019 Less Than or Equal to One Year More Than One Year Fair value Gross # of Securities Fair value Gross unrealized losses # of Securities U.S. Treasury securities and obligations of U.S. government authorities and agencies $ 31,416 $ (132) 75 $ 3,888 $ (12) 38 Obligations of state and political subdivisions 3,774 (15) 20 — — — Corporate securities 2,820 (2) 12 742 — 7 Asset backed securities 3,878 (11) 17 19,480 (1,694) 11 Obligations of foreign governments — — — — — — Total $ 41,888 $ (160) 124 $ 24,110 $ (1,706) 56 Management believes that it is more likely than not that the Company will be able to hold the fixed maturity AFS securities that were in an unrealized loss position as of September 30, 2020 until full recovery of their amortized cost basis. The table below presents a roll-forward of the activity in the allowance for credit losses on AFS securities by type as of September 30, 2020: Obligations of state and political subdivisions Corporate securities Asset backed securities Total Increase in the allowance for the initial adoption of ASU 2016-13 $ (1) $ (50) $ (2) $ (53) Reduction in credit losses due to AFS securities sold during the year — 3 — 3 Recoveries of amounts previously written off during the year 1 37 2 40 Ending balance of the allowance for credit losses on AFS securities $ — $ (10) $ — $ (10) The Company applies a discounted cash flow model, based on assumptions and model outputs provided by an investment management company, in determining its lifetime expected credit losses on AFS securities. This includes determining the present value of expected future cash flows discounted at the book yield of the security. The table below presents the amount of credit losses (gains from recoveries) on AFS securities recorded by the Company for the following period: Three Months Ended Nine Months Ended September 30, 2020 Credit losses (gains from recoveries) on AFS securities $ 8 $ (43) Pursuant to certain reinsurance agreements and statutory licensing requirements, the Company has deposited invested assets in custody accounts or insurance department safekeeping accounts. The Company cannot remove or replace investments in regulatory deposit accounts without prior approval of the contractual party or regulatory authority, as applicable. The following table presents the Company's restricted investments included in the Company's AFS securities: As of September 30, December 31, 2019 Fair value of restricted investments for special deposits required by state insurance departments $ 9,465 $ 6,275 Fair value of restricted investments in trust pursuant to reinsurance agreements 44,106 33,478 Total fair value of restricted investments $ 53,571 $ 39,753 The following table presents additional information on the Company’s AFS securities: Three Months Ended September 30, Nine Months Ended 2020 2019 2020 2019 Purchases of AFS securities $ 49,285 $ 72,409 $ 111,280 $ 211,984 Proceeds from maturities, calls and prepayments of AFS securities $ 21,643 $ 5,890 $ 65,492 $ 23,169 Gross proceeds from sales of AFS securities $ 2,873 $ 20,947 $ 15,249 $ 162,862 Gains (losses) realized on sales of AFS securities $ 115 $ 187 $ 211 $ 1,228 Equity securities Equity securities represents the carrying amount of the Company's basis in equity investments. Included within the equity securities balance are 17.0 million shares of Invesque as of September 30, 2020, and 16.6 million as of December 31, 2019, for which the Company has elected to apply the fair value option. The following table presents the Company’s equity securities related to insurance operations and other Tiptree investing activity as of the following periods: As of September 30, 2020 As of December 31, 2019 Tiptree Insurance Tiptree Capital Total Tiptree Insurance Tiptree Capital Total Invesque $ 5,722 $ 27,394 $ 33,116 $ 19,376 $ 92,562 $ 111,938 Fixed income exchange traded fund 56,030 — 56,030 25,039 — 25,039 Other equity securities 22,513 — 22,513 18,401 — 18,401 Total equity securities $ 84,265 $ 27,394 $ 111,659 $ 62,816 $ 92,562 $ 155,37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Corvid Peak - Strategic Combination Agreement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Feb. 15, 2019</t>
        </is>
      </c>
    </row>
    <row r="3">
      <c r="A3" s="3" t="inlineStr">
        <is>
          <t>Related Party Transaction [Line Items]</t>
        </is>
      </c>
    </row>
    <row r="4">
      <c r="A4" s="4" t="inlineStr">
        <is>
          <t>Investment in funds to be managed</t>
        </is>
      </c>
      <c r="F4" s="6" t="n">
        <v>75000</v>
      </c>
    </row>
    <row r="5">
      <c r="A5" s="4" t="inlineStr">
        <is>
          <t>Management fee based on net asset value of invested capital</t>
        </is>
      </c>
      <c r="F5" s="4" t="inlineStr">
        <is>
          <t>1.25%</t>
        </is>
      </c>
    </row>
    <row r="6">
      <c r="A6" s="4" t="inlineStr">
        <is>
          <t>Management fee based on percent of net profits</t>
        </is>
      </c>
      <c r="F6" s="4" t="inlineStr">
        <is>
          <t>20.00%</t>
        </is>
      </c>
    </row>
    <row r="7">
      <c r="A7" s="4" t="inlineStr">
        <is>
          <t>Investment Income, Investment Expense</t>
        </is>
      </c>
      <c r="B7" s="6" t="n">
        <v>230</v>
      </c>
      <c r="C7" s="6" t="n">
        <v>233</v>
      </c>
      <c r="D7" s="6" t="n">
        <v>667</v>
      </c>
      <c r="E7" s="6" t="n">
        <v>702</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 USD ($) $ / shares in Units, $ in Thousands</t>
        </is>
      </c>
      <c r="B1" s="2" t="inlineStr">
        <is>
          <t>Nov. 02, 2020</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Sep. 30, 2019</t>
        </is>
      </c>
      <c r="K1" s="2" t="inlineStr">
        <is>
          <t>Oct. 16, 2020</t>
        </is>
      </c>
      <c r="L1" s="2" t="inlineStr">
        <is>
          <t>Aug. 04, 2020</t>
        </is>
      </c>
    </row>
    <row r="2">
      <c r="A2" s="3" t="inlineStr">
        <is>
          <t>Subsequent Event [Line Items]</t>
        </is>
      </c>
    </row>
    <row r="3">
      <c r="A3" s="4" t="inlineStr">
        <is>
          <t>Dividends declared per share (in usd per share)</t>
        </is>
      </c>
      <c r="C3" s="8" t="n">
        <v>0.04</v>
      </c>
      <c r="D3" s="8" t="n">
        <v>0.04</v>
      </c>
      <c r="E3" s="8" t="n">
        <v>0.04</v>
      </c>
      <c r="F3" s="8" t="n">
        <v>0.04</v>
      </c>
      <c r="G3" s="8" t="n">
        <v>0.04</v>
      </c>
      <c r="H3" s="8" t="n">
        <v>0.04</v>
      </c>
      <c r="I3" s="8" t="n">
        <v>0.12</v>
      </c>
      <c r="J3" s="8" t="n">
        <v>0.12</v>
      </c>
    </row>
    <row r="4">
      <c r="A4" s="4" t="inlineStr">
        <is>
          <t>Subsequent Event</t>
        </is>
      </c>
    </row>
    <row r="5">
      <c r="A5" s="3" t="inlineStr">
        <is>
          <t>Subsequent Event [Line Items]</t>
        </is>
      </c>
    </row>
    <row r="6">
      <c r="A6" s="4" t="inlineStr">
        <is>
          <t>Debt instrument, maximum borrowing capacity</t>
        </is>
      </c>
      <c r="K6" s="6" t="n">
        <v>75000</v>
      </c>
    </row>
    <row r="7">
      <c r="A7" s="4" t="inlineStr">
        <is>
          <t>Common stock | Subsequent Event</t>
        </is>
      </c>
    </row>
    <row r="8">
      <c r="A8" s="3" t="inlineStr">
        <is>
          <t>Subsequent Event [Line Items]</t>
        </is>
      </c>
    </row>
    <row r="9">
      <c r="A9" s="4" t="inlineStr">
        <is>
          <t>Dividends declared per share (in usd per share)</t>
        </is>
      </c>
      <c r="B9" s="8" t="n">
        <v>0.04</v>
      </c>
    </row>
    <row r="10">
      <c r="A10" s="4" t="inlineStr">
        <is>
          <t>Asset-based revolving facility</t>
        </is>
      </c>
    </row>
    <row r="11">
      <c r="A11" s="3" t="inlineStr">
        <is>
          <t>Subsequent Event [Line Items]</t>
        </is>
      </c>
    </row>
    <row r="12">
      <c r="A12" s="4" t="inlineStr">
        <is>
          <t>Debt instrument, maximum borrowing capacity</t>
        </is>
      </c>
      <c r="C12" s="6" t="n">
        <v>200000</v>
      </c>
      <c r="I12" s="6" t="n">
        <v>200000</v>
      </c>
    </row>
    <row r="13">
      <c r="A13" s="4" t="inlineStr">
        <is>
          <t>Tiptree Insurance | Asset-based revolving facility</t>
        </is>
      </c>
    </row>
    <row r="14">
      <c r="A14" s="3" t="inlineStr">
        <is>
          <t>Subsequent Event [Line Items]</t>
        </is>
      </c>
    </row>
    <row r="15">
      <c r="A15" s="4" t="inlineStr">
        <is>
          <t>Debt instrument, maximum borrowing capacity</t>
        </is>
      </c>
      <c r="D15" s="6" t="n">
        <v>30000</v>
      </c>
      <c r="L15" s="6" t="n">
        <v>200000</v>
      </c>
    </row>
    <row r="16">
      <c r="A16" s="4" t="inlineStr">
        <is>
          <t>Sub-limit of Swing Loans Included within the Credit Agreement</t>
        </is>
      </c>
      <c r="L16" s="6" t="n">
        <v>175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Accounting Standards Update 2018-02 [Member] | Parent [Member] | Cumulative Effect, Period of Adoption, Adjustment [Member] | Retained Earnings [Member]</t>
        </is>
      </c>
    </row>
    <row r="3">
      <c r="A3" s="4" t="inlineStr">
        <is>
          <t>Tax Cuts and Jobs Act, Reclassification from AOCI to Retained Earnings, Tax Effect</t>
        </is>
      </c>
      <c r="B3" s="4" t="inlineStr">
        <is>
          <t>us-gaap_TaxCutsAndJobsActOf2017ReclassificationFromAociToRetainedEarningsTaxEffect</t>
        </is>
      </c>
      <c r="C3" s="6" t="n">
        <v>99000</v>
      </c>
    </row>
    <row r="4">
      <c r="A4" s="4" t="inlineStr">
        <is>
          <t>Accounting Standards Update 2018-02 [Member] | Parent [Member] | Cumulative Effect, Period of Adoption, Adjustment [Member] | AOCI Attributable to Parent [Member]</t>
        </is>
      </c>
    </row>
    <row r="5">
      <c r="A5" s="4" t="inlineStr">
        <is>
          <t>Tax Cuts and Jobs Act, Reclassification from AOCI to Retained Earnings, Tax Effect</t>
        </is>
      </c>
      <c r="B5" s="4" t="inlineStr">
        <is>
          <t>us-gaap_TaxCutsAndJobsActOf2017ReclassificationFromAociToRetainedEarningsTaxEffect</t>
        </is>
      </c>
      <c r="C5" s="6" t="n">
        <v>-99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t fair value</t>
        </is>
      </c>
      <c r="B1" s="2" t="inlineStr">
        <is>
          <t>9 Months Ended</t>
        </is>
      </c>
    </row>
    <row r="2">
      <c r="B2" s="2" t="inlineStr">
        <is>
          <t>Sep. 30, 2020</t>
        </is>
      </c>
    </row>
    <row r="3">
      <c r="A3" s="3" t="inlineStr">
        <is>
          <t>Receivables [Abstract]</t>
        </is>
      </c>
    </row>
    <row r="4">
      <c r="A4" s="4" t="inlineStr">
        <is>
          <t>Loans, at fair value</t>
        </is>
      </c>
      <c r="B4" s="4" t="inlineStr">
        <is>
          <t xml:space="preserve">Loans, at fair value The following tables present the Company’s investments in loans measured at fair value and the Company’s investments in loans measured at fair value pledged as collateral: As of September 30, 2020 As of December 31, 2019 Fair value Unpaid principal balance (UPB) Fair value exceeds / (below) UPB Pledged as Collateral Fair value Unpaid principal balance (UPB) Fair value exceeds / (below) UPB Pledged as Collateral Tiptree Insurance: Corporate loans (1) $ 5,349 $ 9,428 $ (4,079) $ — $ 9,787 $ 12,006 $ (2,219) $ — Non-performing loans (2) — — — — 387 409 (22) — Tiptree Capital: Mortgage loans held for sale (3) 110,123 104,744 5,379 109,126 98,720 95,680 3,040 98,086 Total loans, at fair value $ 115,472 $ 114,172 $ 1,300 $ 109,126 $ 108,894 $ 108,095 $ 799 $ 98,086 (1) The UPB of these loans approximates cost basis. (2) The cost basis of NPLs was approximately $0 and $282 at September 30, 2020 and December 31,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9 Months Ended</t>
        </is>
      </c>
    </row>
    <row r="2">
      <c r="B2" s="2" t="inlineStr">
        <is>
          <t>Sep. 30, 2020</t>
        </is>
      </c>
    </row>
    <row r="3">
      <c r="A3" s="3" t="inlineStr">
        <is>
          <t>Investments, Debt and Equity Securities [Abstract]</t>
        </is>
      </c>
    </row>
    <row r="4">
      <c r="A4" s="4" t="inlineStr">
        <is>
          <t>Investments</t>
        </is>
      </c>
      <c r="B4" s="4" t="inlineStr">
        <is>
          <t xml:space="preserve">Investments The following table presents the Company's investments related to insurance operations (Tiptree Insurance) and investments from other Tiptree investing activities (Tiptree Capital), measured at fair value as of the following periods: As of September 30, 2020 As of December 31, 2019 Tiptree Insurance Tiptree Capital Total Tiptree Insurance Tiptree Capital Total Available for sale securities, at fair value, net of allowance for credit losses $ 369,914 $ — $ 369,914 $ 335,192 $ — $ 335,192 Loans, at fair value 5,349 110,123 115,472 10,174 98,720 108,894 Equity securities 84,265 27,394 111,659 62,816 92,562 155,378 Other investments 117,700 96,492 214,192 42,452 95,020 137,472 Total investments $ 577,228 $ 234,009 $ 811,237 $ 450,634 $ 286,302 $ 736,936 Available for Sale Securities, at fair value, net of allowance for credit losses All of the Company’s investments in Available for Sale Securities, at fair value, net of allowance for credit losses (AFS securities) as of September 30, 2020 and December 31, 2019 are held by subsidiaries in the insurance business. The following tables present the Company's investments in AFS securities: As of September 30, 2020 Amortized cost Allowance for Credit Losses (1) Gross Gross Fair value U.S. Treasury securities and obligations of U.S. government authorities and agencies $ 204,763 $ — $ 5,930 $ (89) $ 210,604 Obligations of state and political subdivisions 38,577 — 1,861 (1) 40,437 Corporate securities 76,056 (10) 2,200 (22) 78,224 Asset backed securities 39,380 — 343 (2,955) 36,768 Certificates of deposit 855 — — — 855 Obligations of foreign governments 2,985 — 41 — 3,026 Total $ 362,616 $ (10) $ 10,375 $ (3,067) $ 369,914 (1) - Represents the amount of impairment that has resulted from credit-related factors, and therefore was recognized in the condensed consolidated statements of operations (as a credit loss on AFS securities). Amount excludes unrealized losses relating to non-credit factors. As of December 31, 2019 Amortized cost Gross Gross Fair value U.S. Treasury securities and obligations of U.S. government authorities and agencies $ 189,596 $ 2,138 $ (144) $ 191,590 Obligations of state and political subdivisions 45,249 1,104 (15) 46,338 Corporate securities 50,514 719 (2) 51,231 Asset backed securities 45,634 89 (1,705) 44,018 Certificates of deposit 896 — — 896 Obligations of foreign governments 1,099 20 — 1,119 Total $ 332,988 $ 4,070 $ (1,866) $ 335,192 The amortized cost and fair values of AFS securities, by contractual maturity date, are shown below. Expected maturities may differ from contractual maturities because borrowers may have the right to call or prepay obligations with or without call or prepayment penalties. As of September 30, 2020 December 31, 2019 Amortized Cost Fair Value Amortized Cost Fair Value Due in one year or less $ 23,027 $ 23,325 $ 9,584 $ 9,602 Due after one year through five years 147,464 151,777 130,223 131,952 Due after five years through ten years 22,944 24,018 19,508 20,125 Due after ten years 129,801 134,026 128,039 129,495 Asset backed securities 39,380 36,768 45,634 44,018 Total $ 362,616 $ 369,914 $ 332,988 $ 335,192 The following tables present the gross unrealized losses on AFS securities by length of time that individual AFS securities have been in a continuous unrealized loss position for less than twelve months, and twelve months or greater and do not have an allowance for credit losses: As of September 30, 2020 Less Than or Equal to One Year More Than One Year Fair value Gross # of Securities Fair value Gross unrealized losses # of Securities U.S. Treasury securities and obligations of U.S. government authorities and agencies $ 18,969 $ (89) 42 $ 14 $ — 5 Obligations of state and political subdivisions 584 (1) 5 — — — Corporate securities 9,560 (22) 35 — — — Asset backed securities — — — 24,743 (2,955) 11 Obligations of foreign governments — — — — — — Total $ 29,113 $ (112) 82 $ 24,757 $ (2,955) 16 As of December 31, 2019 Less Than or Equal to One Year More Than One Year Fair value Gross # of Securities Fair value Gross unrealized losses # of Securities U.S. Treasury securities and obligations of U.S. government authorities and agencies $ 31,416 $ (132) 75 $ 3,888 $ (12) 38 Obligations of state and political subdivisions 3,774 (15) 20 — — — Corporate securities 2,820 (2) 12 742 — 7 Asset backed securities 3,878 (11) 17 19,480 (1,694) 11 Obligations of foreign governments — — — — — — Total $ 41,888 $ (160) 124 $ 24,110 $ (1,706) 56 Management believes that it is more likely than not that the Company will be able to hold the fixed maturity AFS securities that were in an unrealized loss position as of September 30, 2020 until full recovery of their amortized cost basis. The table below presents a roll-forward of the activity in the allowance for credit losses on AFS securities by type as of September 30, 2020: Obligations of state and political subdivisions Corporate securities Asset backed securities Total Increase in the allowance for the initial adoption of ASU 2016-13 $ (1) $ (50) $ (2) $ (53) Reduction in credit losses due to AFS securities sold during the year — 3 — 3 Recoveries of amounts previously written off during the year 1 37 2 40 Ending balance of the allowance for credit losses on AFS securities $ — $ (10) $ — $ (10) The Company applies a discounted cash flow model, based on assumptions and model outputs provided by an investment management company, in determining its lifetime expected credit losses on AFS securities. This includes determining the present value of expected future cash flows discounted at the book yield of the security. The table below presents the amount of credit losses (gains from recoveries) on AFS securities recorded by the Company for the following period: Three Months Ended Nine Months Ended September 30, 2020 Credit losses (gains from recoveries) on AFS securities $ 8 $ (43) Pursuant to certain reinsurance agreements and statutory licensing requirements, the Company has deposited invested assets in custody accounts or insurance department safekeeping accounts. The Company cannot remove or replace investments in regulatory deposit accounts without prior approval of the contractual party or regulatory authority, as applicable. The following table presents the Company's restricted investments included in the Company's AFS securities: As of September 30, December 31, 2019 Fair value of restricted investments for special deposits required by state insurance departments $ 9,465 $ 6,275 Fair value of restricted investments in trust pursuant to reinsurance agreements 44,106 33,478 Total fair value of restricted investments $ 53,571 $ 39,753 The following table presents additional information on the Company’s AFS securities: Three Months Ended September 30, Nine Months Ended 2020 2019 2020 2019 Purchases of AFS securities $ 49,285 $ 72,409 $ 111,280 $ 211,984 Proceeds from maturities, calls and prepayments of AFS securities $ 21,643 $ 5,890 $ 65,492 $ 23,169 Gross proceeds from sales of AFS securities $ 2,873 $ 20,947 $ 15,249 $ 162,862 Gains (losses) realized on sales of AFS securities $ 115 $ 187 $ 211 $ 1,228 Equity securities Equity securities represents the carrying amount of the Company's basis in equity investments. Included within the equity securities balance are 17.0 million shares of Invesque as of September 30, 2020, and 16.6 million as of December 31, 2019, for which the Company has elected to apply the fair value option. The following table presents the Company’s equity securities related to insurance operations and other Tiptree investing activity as of the following periods: As of September 30, 2020 As of December 31, 2019 Tiptree Insurance Tiptree Capital Total Tiptree Insurance Tiptree Capital Total Invesque $ 5,722 $ 27,394 $ 33,116 $ 19,376 $ 92,562 $ 111,938 Fixed income exchange traded fund 56,030 — 56,030 25,039 — 25,039 Other equity securities 22,513 — 22,513 18,401 — 18,401 Total equity securities $ 84,265 $ 27,394 $ 111,659 $ 62,816 $ 92,562 $ 155,3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vestments</t>
        </is>
      </c>
      <c r="B1" s="2" t="inlineStr">
        <is>
          <t>9 Months Ended</t>
        </is>
      </c>
    </row>
    <row r="2">
      <c r="B2" s="2" t="inlineStr">
        <is>
          <t>Sep. 30, 2020</t>
        </is>
      </c>
    </row>
    <row r="3">
      <c r="A3" s="3" t="inlineStr">
        <is>
          <t>Other Investments [Abstract]</t>
        </is>
      </c>
    </row>
    <row r="4">
      <c r="A4" s="4" t="inlineStr">
        <is>
          <t>Other Investments</t>
        </is>
      </c>
      <c r="B4" s="4" t="inlineStr">
        <is>
          <t>Other Investments The following table contains information regarding the Company’s other investments as of the following periods: As of September 30, 2020 As of December 31, 2019 Tiptree Insurance Tiptree Capital Total Tiptree Insurance Tiptree Capital Total Vessels, net (1) $ — $ 83,404 $ 83,404 $ — $ 85,991 $ 85,991 Corporate bonds, at fair value 96,186 — 96,186 20,705 — 20,705 Other 21,514 13,088 34,602 21,747 9,029 30,776 Total other investments $ 117,700 $ 96,492 $ 214,192 $ 42,452 $ 95,020 $ 137,472 (1) Net of accumulated depreciation of $7,221 and $3,817 as of September 30, 2020 and December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 Income and Net Realized and Unrealized Gains and Losses</t>
        </is>
      </c>
      <c r="B1" s="2" t="inlineStr">
        <is>
          <t>9 Months Ended</t>
        </is>
      </c>
    </row>
    <row r="2">
      <c r="B2" s="2" t="inlineStr">
        <is>
          <t>Sep. 30, 2020</t>
        </is>
      </c>
    </row>
    <row r="3">
      <c r="A3" s="3" t="inlineStr">
        <is>
          <t>Income Statement [Abstract]</t>
        </is>
      </c>
    </row>
    <row r="4">
      <c r="A4" s="4" t="inlineStr">
        <is>
          <t>Investment Income</t>
        </is>
      </c>
      <c r="B4" s="4" t="inlineStr">
        <is>
          <t xml:space="preserve">Net Investment Income - Tiptree Insurance Net investment income represents investment income and expense from investments related to insurance operations as disclosed within net investment income on the condensed consolidated statements of operations. The following tables present the components of net investment income by source of income: Three Months Ended September 30, Nine Months Ended 2020 2019 2020 2019 Interest: AFS securities $ 1,748 $ 2,032 $ 6,003 $ 6,243 Loans, at fair value 113 360 509 2,968 Other investments 1,718 452 2,868 662 Dividends from equity securities 74 612 1,142 2,041 Subtotal 3,653 3,456 10,522 11,914 Less: investment expenses 630 472 1,719 1,201 Net investment income $ 3,023 $ 2,984 $ 8,803 $ 10,713 Other Investment Income - Tiptree Capital Other investment income represents other income from other Tiptree non-insurance activities as disclosed within other revenue on the condensed consolidated statements of operations, see Note (16) Other Revenue and Other Expenses. The following tables present the components of other investment income by type: Three Months Ended September 30, Nine Months Ended 2020 2019 2020 2019 Interest: Loans, at fair value $ 1,333 $ 1,596 $ 4,020 $ 4,473 Other — 95 — 225 Dividends from equity securities — 2,533 2,533 7,599 Loan fee income 4,817 3,595 12,643 8,726 Vessel related revenue 5,517 4,807 17,218 10,758 Other investment income $ 11,667 $ 12,626 $ 36,414 $ 31,781 Net realized and unrealized gains (losses) The following table presents the components of net realized and unrealized gains (losses) recorded on the condensed consolidated statements of operations. Net unrealized gains (losses) on AFS securities are included within other comprehensive income, and as such, are not included in this table. Net realized and unrealized gains (losses) on non-investment financial assets and liabilities are included below: Three Months Ended September 30, Nine Months Ended 2020 2019 2020 2019 Net realized gains (losses) Tiptree Insurance: Reclass of unrealized gains (losses) on AFS securities from OCI $ 115 $ 187 $ 211 $ 1,228 Gains from recoveries (credit losses) on AFS securities (7) — 44 — Net realized gains (losses) on loans 202 1,316 (1,305) 3,332 Net realized gains (losses) on equity securities (1,540) 553 (22,429) 1,035 Other 1,769 235 5,076 235 Tiptree Capital: Net realized gains (losses) on loans 40,229 21,449 91,238 51,897 Total net realized gains (losses) 40,768 23,740 72,835 57,727 Net unrealized gains (losses) Tiptree Insurance: Net change in unrealized gains (losses) on loans 157 (1,424) (2,063) (4,832) Net unrealized gains (losses) on equity securities held at period end (2,135) (1,354) (26,875) 3,937 Reclass of unrealized (gains) losses from prior periods for equity securities sold 281 (404) 17,290 (807) Other 1,817 (165) 2,741 575 Tiptree Capital: Net change in unrealized gains (losses) on loans 2,602 466 3,577 1,361 Net unrealized gains (losses) on equity securities held at period end (7,586) (6,513) (65,970) (1,405) Other 3,055 956 5,093 2,190 Total net unrealized gains (losses) (1,809) (8,438) (66,207) 1,019 Total net realized and unrealized gains (losses) $ 38,959 $ 15,302 $ 6,628 $ 58,7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Accounts Receivable, net</t>
        </is>
      </c>
      <c r="B1" s="2" t="inlineStr">
        <is>
          <t>9 Months Ended</t>
        </is>
      </c>
    </row>
    <row r="2">
      <c r="B2" s="2" t="inlineStr">
        <is>
          <t>Sep. 30, 2020</t>
        </is>
      </c>
    </row>
    <row r="3">
      <c r="A3" s="3" t="inlineStr">
        <is>
          <t>Receivables [Abstract]</t>
        </is>
      </c>
    </row>
    <row r="4">
      <c r="A4" s="4" t="inlineStr">
        <is>
          <t>Notes and Accounts Receivable, net</t>
        </is>
      </c>
      <c r="B4" s="4" t="inlineStr">
        <is>
          <t>Notes and Accounts Receivable, net The following table presents the total notes and accounts receivable, net: As of September 30, December 31, 2019 Notes receivable, net - premium financing program $ 60,523 $ 42,192 Accounts and premiums receivable, net 93,316 50,712 Retrospective commissions receivable 128,906 105,387 Trust receivables 51,715 63,925 Other receivables 27,287 24,752 Total notes and accounts receivable, net $ 361,747 $ 286,968 The following table presents the total valuation allowance and bad debt expense for the following periods: Valuation allowance Bad debt expense As of Three Months Ended September 30, Nine Months Ended September 30, December 31, 2019 2020 2019 2020 2019 Notes receivable, net - premium financing program (1) $ 103 $ 95 $ 54 $ 21 $ 165 $ 137 Accounts and premiums receivable, net $ 165 $ 109 $ 6 $ 25 $ 19 $ 45 (1) As of September 30, 2020 and December 31, 2019, there were $258 and $93 in balances classified as 90 days plus past due,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Receivables</t>
        </is>
      </c>
      <c r="B1" s="2" t="inlineStr">
        <is>
          <t>9 Months Ended</t>
        </is>
      </c>
    </row>
    <row r="2">
      <c r="B2" s="2" t="inlineStr">
        <is>
          <t>Sep. 30, 2020</t>
        </is>
      </c>
    </row>
    <row r="3">
      <c r="A3" s="3" t="inlineStr">
        <is>
          <t>Reinsurance Disclosures [Abstract]</t>
        </is>
      </c>
    </row>
    <row r="4">
      <c r="A4" s="4" t="inlineStr">
        <is>
          <t>Reinsurance Receivables</t>
        </is>
      </c>
      <c r="B4" s="4" t="inlineStr">
        <is>
          <t>Reinsurance Receivables The following table presents the effect of reinsurance on premiums written and earned by our insurance business for the following periods: Direct amount Ceded to other companies Assumed from other companies Net amount Percentage of amount - assumed to net For the Three Months Ended September 30, 2020 Premiums written: Life insurance $ 19,268 $ 11,551 $ 414 $ 8,131 5.1 % Accident and health insurance 32,308 21,749 748 11,307 6.6 % Property and liability insurance 229,518 154,201 51,721 127,038 40.7 % Total premiums written 281,094 187,501 52,883 146,476 36.1 % Premiums earned: Life insurance 16,725 9,073 348 8,000 4.4 % Accident and health insurance 28,134 18,502 2,413 12,045 20.0 % Property and liability insurance 170,806 103,482 29,049 96,373 30.1 % Total premiums earned $ 215,665 $ 131,057 $ 31,810 $ 116,418 27.3 % For the Three Months Ended September 30, 2019 Premiums written: Life insurance $ 20,714 $ 11,345 $ 423 $ 9,792 4.3 % Accident and health insurance 36,884 24,350 800 13,334 6.0 % Property and liability insurance 185,188 79,215 31,042 137,015 22.7 % Total premiums written 242,786 114,910 32,265 160,141 20.1 % Premiums earned: Life insurance 17,305 9,106 391 8,590 4.6 % Accident and health insurance 31,153 20,914 775 11,014 7.0 % Property and liability insurance 152,262 58,384 15,681 109,559 14.3 % Total premiums earned $ 200,720 $ 88,404 $ 16,847 $ 129,163 13.0 % For the Nine Months Ended September 30, 2020 Premiums written: Life insurance $ 46,695 $ 25,905 $ 1,104 $ 21,894 5.0 % Accident and health insurance 80,466 52,449 8,989 37,006 24.3 % Property and liability insurance 584,983 361,095 96,683 320,571 30.2 % Total premiums written 712,144 439,449 106,776 379,471 28.1 % Premiums earned: Life insurance 51,015 27,369 1,087 24,733 4.4 % Accident and health insurance 88,640 58,599 9,008 39,049 23.1 % Property and liability insurance 500,465 288,863 69,610 281,212 24.8 % Total premiums earned $ 640,120 $ 374,831 $ 79,705 $ 344,994 23.1 % Direct amount Ceded to other companies Assumed from other companies Net amount Percentage of amount - assumed to net For the Nine Months Ended September 30, 2019 Premiums written: Life insurance $ 54,549 $ 29,401 $ 1,258 $ 26,406 4.8 % Accident and health insurance 97,044 63,430 2,366 35,980 6.6 % Property and liability insurance 514,659 208,485 66,202 372,376 17.8 % Total premiums written 666,252 301,316 69,826 434,762 16.1 % Premiums earned: Life insurance 50,408 26,368 1,211 25,251 4.8 % Accident and health insurance 91,443 61,279 2,363 32,527 7.3 % Property and liability insurance 440,867 178,926 44,993 306,934 14.7 % Total premiums earned $ 582,718 $ 266,573 $ 48,567 $ 364,712 13.3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For the Three Months Ended September 30, 2020 Losses Incurred Life insurance $ 12,945 $ 7,505 $ 135 $ 5,575 2.4 % Accident and health insurance 5,854 4,922 1,436 2,368 60.6 % Property and liability insurance 78,206 56,500 13,271 34,977 37.9 % Total losses incurred 97,005 68,927 14,842 42,920 34.6 % Member benefit claims (1) 14,818 Total policy and contract benefits $ 57,738 For the Three Months Ended September 30, 2019 Losses Incurred Life insurance $ 9,420 $ 5,445 $ 152 $ 4,127 3.7 % Accident and health insurance 5,607 4,717 136 1,026 13.3 % Property and liability insurance 51,993 31,479 13,679 34,193 40.0 % Total losses incurred 67,020 41,641 13,967 39,346 35.5 % Member benefit claims (1) 4,647 Total policy and contract benefits $ 43,993 For the Nine Months Ended September 30, 2020 Losses and LAE Incurred Life insurance $ 33,600 $ 19,493 $ 416 $ 14,523 2.9 % Accident and health insurance 13,471 11,225 5,458 7,704 70.8 % Property and liability insurance 204,917 133,798 32,008 103,127 31.0 % Total losses and LAE incurred 251,988 164,516 37,882 125,354 30.2 % Member benefit claims (1) 42,407 Total policy and contract benefits $ 167,761 For the Nine Months Ended September 30, 2019 Losses and LAE Incurred Life insurance $ 28,861 $ 16,964 $ 338 $ 12,235 2.8 % Accident and health insurance 12,538 9,991 276 2,823 9.8 % Property and liability insurance 161,552 102,232 35,085 94,405 37.2 % Total losses and LAE incurred 202,951 129,187 35,699 109,463 32.6 % Member benefit claims (1) 14,793 Total policy and contract benefits $ 124,256 (1) Member benefit claims are not covered by reinsurance. The following table presents the components of the reinsurance receivables: As of September 30, December 31, 2019 Prepaid reinsurance premiums: Life (1) $ 67,380 $ 72,675 Accident and health (1) 60,242 66,393 Property 375,680 286,411 Total 503,302 425,479 Ceded claim reserves: Life 3,721 3,350 Accident and health 10,987 11,065 Property 89,202 74,384 Total ceded claim reserves recoverable 103,910 88,799 Other reinsurance settlements recoverable 39,359 25,555 Reinsurance receivables (2) $ 646,571 $ 539,833 (1) Including policyholder account balances ceded. (2) Includes $71,337 from the acquired balance sheet of Smart AutoCare. See Note (3) Acquisitions. The following table presents the aggregate amount included in reinsurance receivables that is comprised of the three largest receivable balances from non-affiliated reinsurers: As of September 30, 2020 Total of the three largest receivable balances from non-affiliated reinsurers $ 147,726 As of September 30, 2020, the non-affiliated reinsurers from whom our insurance business has the largest receivable balances were: MFI Insurance Company, LTD (A. M. Best Rating: Not rated), Frandisco Property and Casualty Company (A. M. Best Rating: Not rated) and London Life International Reinsurance Corporation (A. M. Best Rating: Not rated). The related receivables of these reinsurers are collateralized by assets on hand, assets held in trust accounts and letters of credit. As of September 30, 2020, the Company does not believe there is a risk of loss due to the concentration of credit risk in the reinsurance program given the collateral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Assets:</t>
        </is>
      </c>
    </row>
    <row r="3">
      <c r="A3" s="4" t="inlineStr">
        <is>
          <t>Available for sale securities, at fair value</t>
        </is>
      </c>
      <c r="B3" s="6" t="n">
        <v>369914</v>
      </c>
      <c r="C3" s="6" t="n">
        <v>335192</v>
      </c>
    </row>
    <row r="4">
      <c r="A4" s="4" t="inlineStr">
        <is>
          <t>Loans, at fair value</t>
        </is>
      </c>
      <c r="B4" s="5" t="n">
        <v>115472</v>
      </c>
      <c r="C4" s="5" t="n">
        <v>108894</v>
      </c>
    </row>
    <row r="5">
      <c r="A5" s="4" t="inlineStr">
        <is>
          <t>Equity securities</t>
        </is>
      </c>
      <c r="B5" s="5" t="n">
        <v>111659</v>
      </c>
      <c r="C5" s="5" t="n">
        <v>155378</v>
      </c>
    </row>
    <row r="6">
      <c r="A6" s="4" t="inlineStr">
        <is>
          <t>Other Investments</t>
        </is>
      </c>
      <c r="B6" s="5" t="n">
        <v>214192</v>
      </c>
      <c r="C6" s="5" t="n">
        <v>137472</v>
      </c>
    </row>
    <row r="7">
      <c r="A7" s="4" t="inlineStr">
        <is>
          <t>Total investments</t>
        </is>
      </c>
      <c r="B7" s="5" t="n">
        <v>811237</v>
      </c>
      <c r="C7" s="5" t="n">
        <v>736936</v>
      </c>
    </row>
    <row r="8">
      <c r="A8" s="4" t="inlineStr">
        <is>
          <t>Cash and cash equivalents</t>
        </is>
      </c>
      <c r="B8" s="5" t="n">
        <v>103502</v>
      </c>
      <c r="C8" s="5" t="n">
        <v>133117</v>
      </c>
    </row>
    <row r="9">
      <c r="A9" s="4" t="inlineStr">
        <is>
          <t>Restricted cash</t>
        </is>
      </c>
      <c r="B9" s="5" t="n">
        <v>78095</v>
      </c>
      <c r="C9" s="5" t="n">
        <v>11473</v>
      </c>
    </row>
    <row r="10">
      <c r="A10" s="4" t="inlineStr">
        <is>
          <t>Notes and accounts receivable, net</t>
        </is>
      </c>
      <c r="B10" s="5" t="n">
        <v>361747</v>
      </c>
      <c r="C10" s="5" t="n">
        <v>286968</v>
      </c>
    </row>
    <row r="11">
      <c r="A11" s="4" t="inlineStr">
        <is>
          <t>Reinsurance receivables</t>
        </is>
      </c>
      <c r="B11" s="5" t="n">
        <v>646571</v>
      </c>
      <c r="C11" s="5" t="n">
        <v>539833</v>
      </c>
    </row>
    <row r="12">
      <c r="A12" s="4" t="inlineStr">
        <is>
          <t>Deferred acquisition costs</t>
        </is>
      </c>
      <c r="B12" s="5" t="n">
        <v>204396</v>
      </c>
      <c r="C12" s="5" t="n">
        <v>166493</v>
      </c>
    </row>
    <row r="13">
      <c r="A13" s="4" t="inlineStr">
        <is>
          <t>Goodwill</t>
        </is>
      </c>
      <c r="B13" s="5" t="n">
        <v>163366</v>
      </c>
      <c r="C13" s="5" t="n">
        <v>99147</v>
      </c>
    </row>
    <row r="14">
      <c r="A14" s="4" t="inlineStr">
        <is>
          <t>Intangible assets, net</t>
        </is>
      </c>
      <c r="B14" s="5" t="n">
        <v>134199</v>
      </c>
      <c r="C14" s="5" t="n">
        <v>47974</v>
      </c>
    </row>
    <row r="15">
      <c r="A15" s="4" t="inlineStr">
        <is>
          <t>Other assets</t>
        </is>
      </c>
      <c r="B15" s="5" t="n">
        <v>151175</v>
      </c>
      <c r="C15" s="5" t="n">
        <v>68510</v>
      </c>
    </row>
    <row r="16">
      <c r="A16" s="4" t="inlineStr">
        <is>
          <t>Assets held for sale</t>
        </is>
      </c>
      <c r="B16" s="5" t="n">
        <v>140578</v>
      </c>
      <c r="C16" s="5" t="n">
        <v>107835</v>
      </c>
    </row>
    <row r="17">
      <c r="A17" s="4" t="inlineStr">
        <is>
          <t>Total assets</t>
        </is>
      </c>
      <c r="B17" s="5" t="n">
        <v>2794866</v>
      </c>
      <c r="C17" s="5" t="n">
        <v>2198286</v>
      </c>
    </row>
    <row r="18">
      <c r="A18" s="3" t="inlineStr">
        <is>
          <t>Liabilities:</t>
        </is>
      </c>
    </row>
    <row r="19">
      <c r="A19" s="4" t="inlineStr">
        <is>
          <t>Debt, net</t>
        </is>
      </c>
      <c r="B19" s="5" t="n">
        <v>397764</v>
      </c>
      <c r="C19" s="5" t="n">
        <v>374454</v>
      </c>
    </row>
    <row r="20">
      <c r="A20" s="4" t="inlineStr">
        <is>
          <t>Unearned premiums</t>
        </is>
      </c>
      <c r="B20" s="5" t="n">
        <v>792533</v>
      </c>
      <c r="C20" s="5" t="n">
        <v>754993</v>
      </c>
    </row>
    <row r="21">
      <c r="A21" s="4" t="inlineStr">
        <is>
          <t>Policy liabilities and unpaid claims</t>
        </is>
      </c>
      <c r="B21" s="5" t="n">
        <v>211198</v>
      </c>
      <c r="C21" s="5" t="n">
        <v>144384</v>
      </c>
    </row>
    <row r="22">
      <c r="A22" s="4" t="inlineStr">
        <is>
          <t>Deferred revenue</t>
        </is>
      </c>
      <c r="B22" s="5" t="n">
        <v>358734</v>
      </c>
      <c r="C22" s="5" t="n">
        <v>94601</v>
      </c>
    </row>
    <row r="23">
      <c r="A23" s="4" t="inlineStr">
        <is>
          <t>Reinsurance payable</t>
        </is>
      </c>
      <c r="B23" s="5" t="n">
        <v>189500</v>
      </c>
      <c r="C23" s="5" t="n">
        <v>143869</v>
      </c>
    </row>
    <row r="24">
      <c r="A24" s="4" t="inlineStr">
        <is>
          <t>Other liabilities and accrued expenses</t>
        </is>
      </c>
      <c r="B24" s="5" t="n">
        <v>351234</v>
      </c>
      <c r="C24" s="5" t="n">
        <v>172140</v>
      </c>
    </row>
    <row r="25">
      <c r="A25" s="4" t="inlineStr">
        <is>
          <t>Liabilities held for sale</t>
        </is>
      </c>
      <c r="B25" s="5" t="n">
        <v>132212</v>
      </c>
      <c r="C25" s="5" t="n">
        <v>102430</v>
      </c>
    </row>
    <row r="26">
      <c r="A26" s="4" t="inlineStr">
        <is>
          <t>Total liabilities</t>
        </is>
      </c>
      <c r="B26" s="5" t="n">
        <v>2433175</v>
      </c>
      <c r="C26" s="5" t="n">
        <v>1786871</v>
      </c>
    </row>
    <row r="27">
      <c r="A27" s="3" t="inlineStr">
        <is>
          <t>Stockholders’ Equity:</t>
        </is>
      </c>
    </row>
    <row r="28">
      <c r="A28" s="4" t="inlineStr">
        <is>
          <t>Preferred stock: $0.001 par value, 100,000,000 shares authorized, none issued or outstanding</t>
        </is>
      </c>
      <c r="B28" s="5" t="n">
        <v>0</v>
      </c>
      <c r="C28" s="5" t="n">
        <v>0</v>
      </c>
    </row>
    <row r="29">
      <c r="A29" s="4" t="inlineStr">
        <is>
          <t>Common stock</t>
        </is>
      </c>
      <c r="B29" s="5" t="n">
        <v>34</v>
      </c>
      <c r="C29" s="5" t="n">
        <v>35</v>
      </c>
    </row>
    <row r="30">
      <c r="A30" s="4" t="inlineStr">
        <is>
          <t>Additional paid-in capital</t>
        </is>
      </c>
      <c r="B30" s="5" t="n">
        <v>319522</v>
      </c>
      <c r="C30" s="5" t="n">
        <v>326140</v>
      </c>
    </row>
    <row r="31">
      <c r="A31" s="4" t="inlineStr">
        <is>
          <t>Accumulated other comprehensive income (loss), net of tax</t>
        </is>
      </c>
      <c r="B31" s="5" t="n">
        <v>5662</v>
      </c>
      <c r="C31" s="5" t="n">
        <v>1698</v>
      </c>
    </row>
    <row r="32">
      <c r="A32" s="4" t="inlineStr">
        <is>
          <t>Retained earnings</t>
        </is>
      </c>
      <c r="B32" s="5" t="n">
        <v>22520</v>
      </c>
      <c r="C32" s="5" t="n">
        <v>70189</v>
      </c>
    </row>
    <row r="33">
      <c r="A33" s="4" t="inlineStr">
        <is>
          <t>Total Tiptree Inc. stockholders’ equity</t>
        </is>
      </c>
      <c r="B33" s="5" t="n">
        <v>347738</v>
      </c>
      <c r="C33" s="5" t="n">
        <v>398062</v>
      </c>
    </row>
    <row r="34">
      <c r="A34" s="4" t="inlineStr">
        <is>
          <t>Total stockholders’ equity</t>
        </is>
      </c>
      <c r="B34" s="5" t="n">
        <v>361691</v>
      </c>
      <c r="C34" s="5" t="n">
        <v>411415</v>
      </c>
    </row>
    <row r="35">
      <c r="A35" s="4" t="inlineStr">
        <is>
          <t>Total liabilities and stockholders’ equity</t>
        </is>
      </c>
      <c r="B35" s="5" t="n">
        <v>2794866</v>
      </c>
      <c r="C35" s="5" t="n">
        <v>2198286</v>
      </c>
    </row>
    <row r="36">
      <c r="A36" s="4" t="inlineStr">
        <is>
          <t>Noncontrolling interests - other</t>
        </is>
      </c>
    </row>
    <row r="37">
      <c r="A37" s="3" t="inlineStr">
        <is>
          <t>Stockholders’ Equity:</t>
        </is>
      </c>
    </row>
    <row r="38">
      <c r="A38" s="4" t="inlineStr">
        <is>
          <t>Non-controlling interests</t>
        </is>
      </c>
      <c r="B38" s="6" t="n">
        <v>13953</v>
      </c>
      <c r="C38" s="6" t="n">
        <v>13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0</t>
        </is>
      </c>
    </row>
    <row r="3">
      <c r="A3" s="3" t="inlineStr">
        <is>
          <t>Goodwill and Intangible Assets Disclosure [Abstract]</t>
        </is>
      </c>
    </row>
    <row r="4">
      <c r="A4" s="4" t="inlineStr">
        <is>
          <t>Goodwill and Intangible Assets, net</t>
        </is>
      </c>
      <c r="B4" s="4" t="inlineStr">
        <is>
          <t xml:space="preserve">Goodwill and Intangible Assets, net The following table presents identifiable finite and indefinite-lived intangible assets, accumulated amortization, and goodwill by operating segment and/or reporting unit, as appropriate: As of September 30, 2020 As of December 31, 2019 Tiptree Insurance Other (1) Total Tiptree Insurance Other (1) Total Customer relationships $ 139,500 $ — $ 139,500 $ 53,500 $ — $ 53,500 Accumulated amortization (30,319) — (30,319) (24,318) — (24,318) Trade names 13,850 800 14,650 6,750 800 7,550 Accumulated amortization (4,107) (420) (4,527) (3,273) (360) (3,633) Software licensing 9,300 640 9,940 8,500 640 9,140 Accumulated amortization (8,615) (480) (9,095) (8,500) (411) (8,911) Insurance policies and contracts acquired 36,500 — 36,500 36,500 — 36,500 Accumulated amortization (36,211) — (36,211) (36,115) — (36,115) Insurance licensing agreements (2) 13,761 — 13,761 14,261 — 14,261 Intangible assets, net 133,659 540 134,199 47,305 669 47,974 Goodwill 161,658 1,708 163,366 97,439 1,708 99,147 Total goodwill and intangible assets, net $ 295,317 $ 2,248 $ 297,565 $ 144,744 $ 2,377 $ 147,121 (1) Other is primarily comprised of mortgage operations. (2) Represents intangible assets with an indefinite useful life. Impairment tests are performed at least annually on these assets. Goodwill The following table presents the activity in goodwill, by operating segment and/or reporting unit, as appropriate, and includes the adjustments made to the balance of goodwill to reflect the effect of the final valuation adjustments made for acquisitions, as well as the reduction to any goodwill attributable to impairment related charges: Tiptree Insurance Other Total Balance at December 31, 2019 $ 97,439 $ 1,708 $ 99,147 Goodwill acquired (1) 64,476 — 64,476 Purchase accounting adjustment (2) (257) — (257) Balance at September 30, 2020 $ 161,658 $ 1,708 $ 163,366 Accumulated impairments (3) $ — $ 699 $ 699 (1) Relates to an acquisition in our insurance business as of January 3, 2020 based on the initial valuation, and may be adjusted during the measurement period as permitted under ASC 805. See Note (3) Acquisitions. (2) Relates to adjustments during the measurement period as permitted under ASC 805 for the final valuation of acquisition in our insurance business as of July 1, 2019. (3) This impairment occurred at Luxury prior to being classified as held for sale. Luxury does not carry a goodwill balance as of September 30, 2020 and December 31, 2019. The Company conducts annual impairment tests of its goodwill as of October 1. For the three and nine months ended September 30, 2020 and 2019, respectively, no impairment was recorded on the Company’s goodwill or intangibles. Intangible Assets, net The following table presents the activity, by operating segment and/or reporting unit, as appropriate, in finite and indefinite-lived other intangible assets and includes the adjustments made to the balance to reflect the effect of any final valuation adjustments made for acquisitions, as well as any reduction attributable to impairment-related charges: Tiptree Insurance Other Total Balance at December 31, 2019 $ 47,305 $ 669 $ 47,974 Intangible assets acquired (1) 93,700 — 93,700 Purchase accounting adjustment (2) (300) — (300) Less: amortization expense (7,046) (129) (7,175) Balance at September 30, 2020 $ 133,659 $ 540 $ 134,199 (1) Relates to an acquisition in our insurance business as of January 3, 2020 based on the initial valuation, and may be adjusted during the measurement period as permitted under ASC 805. See Note (3) Acquisitions. (2) Relates to adjustments during the measurement period as permitted under ASC 805 for the final valuation of acquisition in our insurance business as of July 1, 2019. The following table presents the amortization expense on finite-lived intangible assets for the following periods: Three Months Ended September 30, Nine Months Ended 2020 2019 2020 2019 Amortization expense on intangible assets $ 2,326 $ 2,004 $ 7,175 $ 6,041 The following table presents the amortization expense on finite-lived intangible assets for the next five years by operating segment and/or reporting unit, as appropriate: As of September 30, 2020 Tiptree Insurance Other Total Remainder of 2020 $ 2,280 $ 42 $ 2,322 2021 12,952 171 13,123 2022 14,459 127 14,586 2023 14,198 80 14,278 2024 12,811 80 12,891 2025 and thereafter 63,198 40 63,238 Total $ 119,898 $ 540 $ 120,4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9 Months Ended</t>
        </is>
      </c>
    </row>
    <row r="2">
      <c r="B2" s="2" t="inlineStr">
        <is>
          <t>Sep. 30, 2020</t>
        </is>
      </c>
    </row>
    <row r="3">
      <c r="A3" s="3" t="inlineStr">
        <is>
          <t>Derivative Instruments and Hedging Activities Disclosure [Abstract]</t>
        </is>
      </c>
    </row>
    <row r="4">
      <c r="A4" s="4" t="inlineStr">
        <is>
          <t>Derivative Financial Instruments and Hedging</t>
        </is>
      </c>
      <c r="B4" s="4" t="inlineStr">
        <is>
          <t xml:space="preserve">Derivative Financial Instruments and Hedging The Company utilizes derivative financial instruments as part of its overall investment and hedging activities. Derivative contracts are subject to additional risk that can result in a loss of all or part of an investment. The Company’s derivative activities are primarily classified by underlying credit risk and interest rate risk. In addition, the Company is also subject to additional counterparty risk should its counterparties fail to meet the contract terms. The derivative financial instruments are reported in other investments. Derivative liabilities are reported within other liabilities and accrued expenses. Derivatives, at fair value Interest Rate Lock Commitments The Company enters into interest rate lock commitments (IRLCs) with customers in connection with its mortgage banking activities to fund residential mortgage loans with certain terms at specified times in the future. IRLCs that relate to the origination of mortgage loans that will be classified as held-for-sale are considered derivative instruments under applicable accounting guidance. As such, these IRLCs are recorded at fair value with changes in fair value typically resulting in recognition of a gain when the Company enters into IRLCs. In estimating the fair value of an IRLC, the Company assigns a probability that the loan commitment will be exercised and the loan will be funded (“pull through”). The fair value of the commitments is derived from the fair value of related mortgage loans, net of estimated costs to complete. Outstanding IRLCs expose the Company to the risk that the price of the loans underlying the commitments might decline from inception of the rate lock to funding of the loan. To manage this risk, the Company utilizes forward delivery contracts and to be announced (TBA) mortgage backed securities to economically hedge the risk of potential changes in the value of the loans that would result from the commitments. Forward Delivery Contracts and TBA Mortgage Backed Securities The Company enters into forward delivery contracts with loan aggregators and other investors as one of the tools to manage the interest rate risk associated with IRLCs and loans held for sale. In addition, the Company enters into TBA mortgage backed securities which facilitate hedging and funding by allowing the Company to prearrange prices for mortgages that are in the process of originating. The Company utilizes these hedging instruments for Agency (Fannie Mae and Freddie Mac) and FHA/VA (Ginnie Mae) eligible IRLCs. The following table presents the gross notional and fair value amounts of derivatives (on a gross basis) categorized by underlying risk: As of September 30, 2020 As of December 31, 2019 Notional Asset Liability Notional Asset Liability Interest rate lock commitments $ 290,277 $ 11,485 $ — $ 279,048 $ 7,336 $ — Forward delivery contracts 56,330 41 — 87,773 36 — TBA mortgage backed securities 299,000 167 727 235,000 118 428 Other 5,942 1,047 — 10,360 — 3,330 Total $ 651,549 $ 12,740 $ 727 $ 612,181 $ 7,490 $ 3,7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9 Months Ended</t>
        </is>
      </c>
    </row>
    <row r="2">
      <c r="B2" s="2" t="inlineStr">
        <is>
          <t>Sep. 30, 2020</t>
        </is>
      </c>
    </row>
    <row r="3">
      <c r="A3" s="3" t="inlineStr">
        <is>
          <t>Debt Disclosure [Abstract]</t>
        </is>
      </c>
    </row>
    <row r="4">
      <c r="A4" s="4" t="inlineStr">
        <is>
          <t>Debt, Net</t>
        </is>
      </c>
      <c r="B4" s="4" t="inlineStr">
        <is>
          <t>Debt, net The following table presents the balance of the Company’s debt obligations, net of discounts and deferred financing costs. Stated interest rate or range of rates Maximum borrowing capacity as of As of Debt Type Stated maturity date September 30, 2020 September 30, December 31, 2019 Corporate debt Secured revolving credit agreements August 2023 LIBOR + 2.25% $ 200,000 $ — $ 25,000 Secured term credit agreements February 2025 LIBOR + 6.75% 121,875 121,875 68,210 Preferred trust securities June 2037 LIBOR + 4.10% 35,000 35,000 35,000 Junior subordinated notes October 2057 8.50% 125,000 125,000 125,000 Total corporate debt 281,875 253,210 Asset based debt (1) Asset based revolving financing April 2021 LIBOR + 2.40% 40,000 26,689 21,576 Residential mortgage warehouse borrowings (2) April 2021 - LIBOR + 2.00% 110,000 85,837 90,673 August 2021 to LIBOR + 3.00% Vessel backed term loan November 2024 LIBOR + 4.75% 16,350 16,350 18,000 Total asset based debt 128,876 130,249 Total debt, face value 410,751 383,459 Unamortized discount, net (2,175) (198) Unamortized deferred financing costs (10,812) (8,807) Total debt, net $ 397,764 $ 374,454 (1) Asset based debt is generally recourse only to specific assets and related cash flows. (2) The weighted average coupon rate for residential mortgage warehouse borrowings was 2.76% and 3.83% at September 30, 2020 and December 31, 2019, respectively. The following table presents the amount of interest expense the Company incurred on its debt for the following periods: Three Months Ended September 30, Nine Months Ended 2020 2019 2020 2019 Interest expense - corporate debt $ 6,110 $ 4,923 $ 17,278 $ 14,850 Interest expense - asset based debt 2,211 1,808 6,240 5,333 Interest expense on debt $ 8,321 $ 6,731 $ 23,518 $ 20,183 The following table presents the future maturities of the unpaid principal balance on the Company’s debt for the following period: As of September 30, 2020 Remainder of 2020 $ — 2021 112,526 2022 — 2023 — 2024 16,350 2025 and thereafter 281,875 Total $ 410,751 The following narrative is a summary of certain terms of our debt agreements for the period ended September 30, 2020: Corporate Debt Secured Revolving Credit Agreement As of September 30, 2020 and December 31, 2019, a total of $0 and $25,000, respectively, was outstanding under the revolving line of credit in our insurance business. On August 4, 2020, Fortegra entered into an Amended and Restated Credit Agreement by and among Fortegra and its subsidiary, LOTS Intermediate Co., as borrowers, the lenders from time to time party thereto, certain of Fortegra’s subsidiaries, as guarantors, and Fifth Third Bank, National Association, as the administrative agent and issuing lender (the Fortegra Credit Agreement). The Fortegra Credit Agreement provides for a $200,000 revolving credit facility, all of which is available for the issuance of letters of credit, with a sub-limit of $17,500 for swing loans and matures on August 4, 2023. The Amended and Restated Credit Agreement replaced the $30,000 revolving line of credit. Secured Term Credit Agreement On February 21, 2020, the Operating Company borrowed $125,000 under a new credit agreement (Credit Agreement) with Fortress Credit Corp. (Fortress). The proceeds were used to repay the Company’s prior credit agreement with Fortress, with a balance of $68,210 as of December 31, 2019, and for working capital and general corporate purposes. Pursuant to an Amendment, Assumption and Consent Agreement, dated July 17, 2020 by and among Tiptree, certain of its subsidiaries and Fortress, Tiptree Holdings became the borrower under the Credit Agreement, dated as of February 21, 2020, by and among Tiptree, certain of its subsidiaries and Fortress. The Credit Agreement will mature on February 21, 2025, with principal amounts of the loans to be repaid in consecutive quarterly installments. Loans under the Credit Agreement bear interest at a variable rate per annum equal to LIBOR (with a minimum LIBOR rate of 1.00%), plus a margin of 6.75% per annum. The obligations under the Credit Agreement are secured by liens on substantially all of the assets of Tiptree Holdings and guaranteed by the Company and Tiptree Holdings’ direct wholly owned first tier subsidiaries (Guarantors). The Credit Agreement contains various customary affirmative and negative covenants of the Company, Tiptree Holdings and the other Guarantors (subject to customary exceptions), including, but not limited to, limitations on indebtedness, liens, investments and acquisitions, negative pledges, junior payments, conduct of business, transactions with affiliates, dispositions of assets, prepayment of certain indebtedness and limits on guarantees by subsidiaries of Tiptree Holdings’ and the Guarantors’ indebtedness. The Credit Agreement also contains a financial covenant which limits corporate leverage as defined by its Corporate Leverage Ratio (as defined in the Credit Agreement). The Credit Agreement also contains customary mandatory repayment provisions (subject to customary exceptions) and requires that net cash proceeds from the sale by Tiptree and certain of its subsidiaries of capital stock of Invesque be applied to prepay loans until the outstanding principal amount of loans is $62,500, with remaining proceeds subject to reinvestment rights. Prepayments, whether mandatory or voluntary, reduce future scheduled amortization payments in the order they come due. The Credit Agreement also requires the payment of a prepayment fee upon a repricing transaction or equity issuance consummated after the closing date, or the sale of Tiptree Insurance, or any of its material subsidiaries. As of September 30, 2020, a total of $121,875 was outstanding under this agreement. Asset Based Debt Asset Backed Revolving Financing As of September 30, 2020 and December 31, 2019, a total of $10,220 and $9,840, respectively, was outstanding under the borrowing related to our premium finance business in our insurance business. As of September 30, 2020 and December 31, 2019, a total of $16,469 and $11,736, respectively, was outstanding under the borrowing related to our warranty service contract finance business in our insurance business. Residential Mortgage Warehouse Borrowings In April 2020, a subsidiary in our mortgage business renewed a $60,000 warehouse line of credit, extending the maturity date to April 2021 and establishing a LIBOR floor of 1.0%. Additionally, during March 2020, another warehouse line maturing in August 2020 temporarily raised the maximum borrowing capacity to $65,000, returning to a maximum borrowing capacity of $50,000 in May 2020 and establishing a LIBOR floor of 0.50%. In August 2020, the $50,000 warehouse line of credit was extended to August 2021, and established a LIBOR floor of 0.50% to 1.00%. As of September 30, 2020 and December 31, 2019, a total of $85,837 and $90,673, respectively, was outstanding under such financing agreements. As of September 30, 2020, the Company is in compliance with the representations and covenants for outstanding borrowings or has obtained waivers for any events of non-compli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 is based primarily on a market approach, which utilizes prices and other relevant information generated by market transactions involving identical or comparable financial instruments. Sources of inputs to the market approach include third party pricing services, independent broker quotations and pricing matrices. Management analyzes the third 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t fair value The fair values of available for sale securities are based on prices provided by an independent pricing service and a third party investment manager. The Company obtains an understanding of the methods, models and inputs used by the independent pricing service and the third party investment manager by analyzing the investment manager-provided pricing report. The following details the methods and assumptions used to estimate the fair value of each class of AFS securities and the applicable level each security falls within the fair value hierarchy: U.S Treasury Securities, Obligations of U.S. Government Authorities and Agencies, Obligations of State and Political Subdivisions, Corporate Securities, Asset Backed Securities, and Obligations of Foreign Governments: Fair values were obtained from an independent pricing service and a third party investment manager. The prices provided by the independent pricing service and third party investment manager are based on quoted market prices, when available, non-binding broker quotes, or matrix pricing and fall under Level 2 or Level 3 in the fair value hierarchy. Certificates of Deposit: The estimated fair value of certificates of deposit approximate carrying value and fall under Level 1 of the fair value hierarchy. Equity Securities The fair values of publicly traded common and preferred stocks are obtained from market value quotations provided by an independent pricing service and fall under Level 1 in the fair value hierarchy. The fair values of non-publicly traded common and preferred stocks are based on prices obtained from an independent pricing service using unobservable inputs and fall under Level 3 in the fair value hierarchy. Loans, at fair value Corporate Loans : These loans are comprised of a diversified portfolio of middle market and broadly syndicated leveraged loans and are generally classified under either Level 2 or Level 3 in the fair value hierarchy. To determine fair value, the Company uses quoted prices which include those provided from pricing vendors, where available. We perform internal price verification procedures to ensure that the prices and quotes provided from the independent pricing vendors are reasonable. Such verification procedures include comparison of pricing sources and analysis of variances among pricing sources. The Company has evaluated each loan’s respective liquidity and has additionally performed valuation benchmarking. The key characteristics which were evaluated as part of this determination were liquidity ratings, price changes to index benchmarks, depth of quotes, credit ratings and industry trends. Mortgage Loans Held for Sale : Mortgage loans held for sale are generally classified under Level 2 in the fair value hierarchy and fair value is based upon forward sales contracts with third party investors, including estimated loan costs. Derivative Assets and Liabilities Derivatives are primarily comprised of IRLCs, forward delivery contracts and TBA mortgage backed securities. The fair value of these instruments is based upon valuation pricing models, which represent the amount the Company would expect to receive or pay at the balance sheet date to exit the position. Our mortgage origination subsidiaries issue IRLCs to their customers, which are carried at estimated fair value on the Company’s condensed consolidated balance sheet. The estimated fair values of these commitments are generally calculated by reference to the value of the underlying loan associated with the IRLC net of costs to produce and an expected pull through assumption. The fair values of these commitments generally fall under Level 3 in the fair value hierarchy.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 backed securities and forward delivery contracts generally fall under Level 2 in the fair value hierarchy. Corporate Bonds Corporate bonds are generally classified under Level 2 in the fair value hierarchy and fair value is provided by a third party investment manager, based on quoted market prices. We perform internal price verification procedures to ensure that the prices provided are reasonable. Securities Sold, Not Yet Purchased Securities sold, not yet purchased are generally classified under Level 1 or Level 2 in the fair value hierarchy, based on the leveling of the securities sold short, and fair value is provided by a third party investment manager, based on quoted market prices. We perform internal price verification procedures to ensure that the prices provided are reasonable. Mortgage Servicing Rights Mortgage servicing rights are classified under Level 3 in the fair value hierarchy and fair value is provided by a third party valuation service. Various observable and unobservable inputs are used to determine fair value, including discount rate, cost to service and weighted average prepayment speed. The following tables present the Company’s fair value hierarchies for financial assets and liabilities, measured on a recurring basis: As of September 30, 2020 Quoted prices in Other significant Significant unobservable inputs Fair value Assets: Available for sale securities, at fair value: U.S. Treasury securities and obligations of U.S. government authorities and agencies $ — $ 210,604 $ — $ 210,604 Obligations of state and political subdivisions — 40,437 — 40,437 Obligations of foreign governments — 3,026 — 3,026 Certificates of deposit 855 — — 855 Asset backed securities — 36,266 502 36,768 Corporate securities — 78,224 — 78,224 Total available for sale securities, at fair value 855 368,557 502 369,914 Loans, at fair value: Corporate loans — — 5,349 5,349 Mortgage loans held for sale — 110,123 — 110,123 Total loans, at fair value — 110,123 5,349 115,472 Equity securities 111,624 — 35 111,659 Other investments, at fair value: Corporate bonds — 96,186 — 96,186 Derivative assets — 1,255 11,485 12,740 CLOs — — 1,313 1,313 Total other investments, at fair value — 97,441 12,798 110,239 Mortgage servicing rights (1) — — 12,476 12,476 Total $ 112,479 $ 576,121 $ 31,160 $ 719,760 Liabilities: Derivative liabilities (2) $ — $ 727 $ — $ 727 Securities sold, not yet purchased (2) 21,234 45,865 — 67,099 Contingent consideration payable (2) — — 200 200 Total $ 21,234 $ 46,592 $ 200 $ 68,026 (1) Included in other assets. (2) Included in other liabilities and accrued expenses. As of December 31, 2019 Quoted Other significant Significant unobservable inputs Fair value Assets: Available for sale securities, at fair value: U.S. Treasury securities and obligations of U.S. government authorities and agencies $ — $ 191,590 $ — $ 191,590 Obligations of state and political subdivisions — 46,338 — 46,338 Obligations of foreign governments — 1,119 — 1,119 Certificates of deposit 896 — — 896 Asset backed securities — 42,833 1,185 44,018 Corporate securities — 51,231 — 51,231 Total available for sale securities, at fair value 896 333,111 1,185 335,192 Loans, at fair value: Corporate loans — — 9,787 9,787 Mortgage loans held for sale — 98,720 — 98,720 Non-performing loans — — 387 387 Total loans, at fair value — 98,720 10,174 108,894 Equity securities 155,135 — 243 155,378 Other investments, at fair value: Corporate bonds — 20,705 — 20,705 Derivative assets — 154 7,336 7,490 CLOs — — 4,768 4,768 Total other investments, at fair value — 20,859 12,104 32,963 Mortgage servicing rights (1) — — 8,764 8,764 Total $ 156,031 $ 452,690 $ 32,470 $ 641,191 Liabilities: Derivative liabilities (2) $ — $ 3,758 $ — $ 3,758 Total $ — $ 3,758 $ — $ 3,758 (1) Included in other assets. (2) Included in other liabilities and accrued expenses. The following table presents additional information about assets that are measured at fair value on a recurring basis for which the Company has utilized Level 3 inputs to determine fair value for the following periods: Nine Months Ended 2020 (1) 2019 (1) Balance at January 1, $ 32,470 $ 152,845 Net realized gains (losses) 7,316 8,423 Net unrealized gains (losses) (8,499) (6,413) Origination of IRLCs 90,474 54,179 Purchases 684 113 Sales (4,960) (118,382) Issuances — 107 Transfers into Level 3 (1) — 1,332 Conversions to real estate owned — (2,596) Conversions to mortgage loans held for sale (86,325) (50,265) Balance at September 30, $ 31,160 $ 39,343 Changes in unrealized gains (losses) included in earnings related to assets still held at period end $ (7,739) $ (1,669) (1) Transfers between Level 2 and 3 were a result of subjecting third party pricing on assets to various liquidity, depth, bid-ask spread and benchmarking criteria as well as assessing the availability of observable inputs affecting their fair valuation. The following is quantitative information about Level 3 assets and liabilities with significant unobservable inputs used in fair valuation. Fair Value as of Actual or Range Assets September 30, December 31, 2019 Valuation technique Unobservable input(s) September 30, December 31, IRLCs $ 11,485 $ 7,336 Internal model Pull through rate 50 % to 95% 50 % to 95% Mortgage servicing rights 12,476 8,764 External model Discount rate 10 % to 13% 10 % to 13% Cost to service $75 to $90 $75 to $90 Weighted average prepayment speed 8 % to 69% 7 % to 50% Total $ 23,961 $ 16,100 Liabilities Contingent consideration payable - Smart AutoCare $ 200 $ — Cash Flow Model Forecast Cash EBITDA $20,000 to $ 30,000 N/A Actuarial Analysis Assumed Claim Liabilities 51,000 N/A Total $ 200 $ — The following table presents the carrying amounts and estimated fair values of financial assets and liabilities that are not recorded at fair value and their respective levels within the fair value hierarchy: As of September 30, 2020 As of December 31, 2019 Level within Fair value Carrying value Level within Fair value Carrying value Assets: Debentures (1) 2 $ 18,414 $ 18,414 2 $ 15,423 $ 15,423 Notes and accounts receivable, net 2 60,523 60,523 2 42,192 42,192 Total assets $ 78,937 $ 78,937 $ 57,615 $ 57,615 Liabilities: Debt, net 3 $ 420,851 $ 408,576 3 $ 396,699 $ 383,261 Total liabilities $ 420,851 $ 408,576 $ 396,699 $ 383,261 (1) Included in other investments. Debentures: Since interest rates on debentures are at current market rates for similar credit risks, the carrying amount approximates fair value. These values are net of allowance for doubtful accounts. Notes and Accounts Receivable: To the extent that carrying amounts differ from fair value, fair value is determined based on contractual cash flows discounted at market rates for similar credits. Categorized under Level 2 in the fair value hierarchy. Debt: The carrying value, which approximates fair value of LIBOR based debt, represents the total debt balance at face value excluding the unamortized discount. The fair value of the Junior subordinated notes is determined based on dealer quotes. Categorized under Level 3 in the fair value hierarchy. Additionally, the following financial assets and liabilities on the condensed consolidated balance sheets are not carried at fair value, but whose carrying amounts approximate their fair value: Cash and Cash Equivalents: The carrying amounts of cash and cash equivalents are carried at cost which approximates fair value. Categorized under Level 1 in the fair value hierarchy. Accounts and Premiums Receivable, net, Retrospective Commissions Receivable and Other Receivables: The carrying amounts approximate fair value since no interest rate is charged on these short duration assets. Categorized under Level 2 in the fair value hierarchy. See Note (7) Notes and Accounts Receivable, net. Due from Brokers, Dealers, and Trustees and Due to Brokers, Dealers and Trustees: The carrying amounts are included in other assets and other liabilities and accrued expenses and approximate their fair value due to their short term nature. Categorized under Level 2 in the fair value hierarch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y for Unpaid Claims and Claim Adjustment Expenses</t>
        </is>
      </c>
      <c r="B1" s="2" t="inlineStr">
        <is>
          <t>9 Months Ended</t>
        </is>
      </c>
    </row>
    <row r="2">
      <c r="B2" s="2" t="inlineStr">
        <is>
          <t>Sep. 30, 2020</t>
        </is>
      </c>
    </row>
    <row r="3">
      <c r="A3" s="3" t="inlineStr">
        <is>
          <t>Insurance [Abstract]</t>
        </is>
      </c>
    </row>
    <row r="4">
      <c r="A4" s="4" t="inlineStr">
        <is>
          <t>Liability for Unpaid Claims and Claim Adjustment Expenses</t>
        </is>
      </c>
      <c r="B4" s="4" t="inlineStr">
        <is>
          <t xml:space="preserve">Liability for Unpaid Claims and Claim Adjustment Expenses Roll forward of Claim Liability The following table presents the activity in the net liability for unpaid losses and allocated loss adjustment expenses of short duration contracts for the following periods: Nine Months Ended 2020 2019 Policy liabilities and unpaid claims balance as of January 1, $ 144,384 $ 131,611 Less: liabilities of policy-holder accounts balances, gross (11,589) (13,659) Less: non-insurance warranty benefit claim liabilities (85) (94) Gross liabilities for unpaid losses and loss adjustment expenses 132,710 117,858 Less: reinsurance recoverable on unpaid losses - short duration (88,599) (90,016) Less: other lines, gross (230) (227) Net balance as of January 1, short duration 43,881 27,615 Incurred (short duration) related to: Current year 111,979 104,506 Prior years 12,924 4,126 Total incurred 124,903 108,632 Paid (short duration) related to: Current year 92,541 89,315 Prior years 8,206 9,909 Total paid 100,747 99,224 Net balance as of September 30, short duration 68,037 37,023 Plus: reinsurance recoverable on unpaid losses - short duration 103,372 85,318 Plus: other lines, gross 581 220 Gross liabilities for unpaid losses and loss adjustment expenses 171,990 122,561 Plus: liabilities of policy-holder accounts balances, gross 6,806 11,877 Plus: non-insurance warranty benefit claim liabilities (1) 32,402 63 Policy liabilities and unpaid claims balance as of September 30, $ 211,198 $ 134,501 (1) Primarily relates to Smart AutoCare which was acquired on January 3, 2020. See Note (3) Acquisitions for more information. The following schedule reconciles the total short duration contracts per the table above to the amount of total losses incurred as presented in the condensed consolidated statement of operations, excluding the amount for member benefit claims: Three Months Ended September 30, Nine Months Ended 2020 2019 2020 2019 Short duration incurred $ 42,559 $ 39,213 $ 124,903 $ 108,632 Other lines incurred 1 (11) 1 180 Unallocated loss adjustment expense 360 144 450 651 Total losses incurred $ 42,920 $ 39,346 $ 125,354 $ 109,463 For the nine months ended September 30, 2020, the Company’s insurance business experienced an increase in prior year case development of $12,924, primarily from its non-standard auto, light commercial and collateral protection lines of business. For the nine months ended September 30, 2019, the Company’s insurance business experienced an increase in prior year case development of $4,126, primarily from its non-standard auto busines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Recognition [Abstract]</t>
        </is>
      </c>
    </row>
    <row r="4">
      <c r="A4" s="4" t="inlineStr">
        <is>
          <t>Revenue From Contracts with Customers</t>
        </is>
      </c>
      <c r="B4" s="4" t="inlineStr">
        <is>
          <t>Revenue from Contracts with Customers Revenue from contracts with customers is primarily comprised of asset management fee income included as a part of other revenue, vessel related revenue included as a part of other revenue, and warranty coverage, motor club and other revenues included as a part of service and administrative fees in our insurance business. The following table presents the disaggregated amounts of revenue from contracts with customers by product type for the following periods: Three Months Ended September 30, Nine Months Ended 2020 2019 2020 2019 Motor club revenue $ 8,566 $ 9,130 $ 27,329 $ 26,675 Warranty coverage revenue 25,888 6,423 68,318 20,367 Vessel related revenue 5,517 4,807 17,218 10,758 Management fee income — — — 1,267 Other 1,495 1,767 4,586 5,495 Revenue from contracts with customers $ 41,466 $ 22,127 $ 117,451 $ 64,562 Service and Administrative Fees Service fee revenue is recognized as the services are performed. These services include fulfillment, software development, and claims handling for our customers. Management reviews the financial results under each significant contract on a monthly basis. Any losses that may occur due to a specific contract would be recognized in the period in which the loss is determined probable. Administrative fee revenue includes the administration of premium associated with our producers and their producer owned reinsurance companies (PORCs). In addition, we also earn fee revenue from debt cancellation programs, motor club programs, and warranty programs. Related administrative fee revenue is recognized consistent with the earnings recognition pattern of the underlying insurance policies, debt cancellation contracts and motor club memberships being administered, using Rule of 78's, modified Rule of 78's, pro rata, or other methods as appropriate for the contract. Management selects the appropriate method based on available information, and periodically reviews the selections as additional information becomes available. Information on Remaining Performance Obligations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September 30, 2020.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Charter Revenue The Company generates its revenues from charterers for the charter hire of its vessels. Vessels are chartered under time or voyage charters, where a contract is entered into for the use of a vessel for a specific voyage or a specific period of time and at a specified daily charter rate. Charter revenues are recognized as earned on the straight-line basis over the term of the charter as service is provided. Revenue is recognized when a charter agreement exists, the vessel is made available to the charterer and collection of the related revenue is reasonably assured. Unearned revenue includes revenue received prior to the balance sheet date relating to services to be rendered after the balance sheet date. Management Fees The Company earned management fee income in the form of base management fees and incentive fees from the CLOs it managed. These base management fees were billed as the services were provided and paid periodically in accordance with the terms of the individual management agreements for as long as the Company managed the funds. Base management fees typically consisted of fees based on the amount of assets held in the CLOs. Base management fees were recognized as revenue when earned. The Company did not recognize incentive fees until all contractual contingencies were removed. The following table presents the activity in the significant deferred assets and liabilities related to revenue from contracts with customers for the nine months ended September 30, 2020. January 1, 2020 September 30, 2020 Beginning balance Additions Amortizations Ending balance Deferred acquisition costs Motor club revenue $ 13,700 $ 17,707 $ 20,326 $ 11,081 Warranty coverage revenue 1,027 42,765 7,348 36,444 Total $ 14,727 $ 60,472 $ 27,674 $ 47,525 Deferred revenue Motor club revenue $ 17,910 $ 23,907 $ 27,329 $ 14,488 Warranty coverage revenue (1) 49,368 338,105 74,278 $ 313,195 Total $ 67,278 $ 362,012 $ 101,607 $ 327,683 (1) Additions include $182,568 from the acquired balance sheet of Smart AutoCare. See Note (3) Acquisitions. Write-offs were not material for any period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 and Accrued Expenses</t>
        </is>
      </c>
      <c r="B1" s="2" t="inlineStr">
        <is>
          <t>9 Months Ended</t>
        </is>
      </c>
    </row>
    <row r="2">
      <c r="B2" s="2" t="inlineStr">
        <is>
          <t>Sep. 30, 2020</t>
        </is>
      </c>
    </row>
    <row r="3">
      <c r="A3" s="3" t="inlineStr">
        <is>
          <t>Deferred Costs, Capitalized, Prepaid, and Other Assets Disclosure [Abstract]</t>
        </is>
      </c>
    </row>
    <row r="4">
      <c r="A4" s="4" t="inlineStr">
        <is>
          <t>Other Assets and Other Liabilities and Accrued Expenses</t>
        </is>
      </c>
      <c r="B4" s="4" t="inlineStr">
        <is>
          <t xml:space="preserve">Other Assets and Other Liabilities and Accrued Expenses Other Assets The following table presents the components of other assets as reported in the condensed consolidated balance sheets: As of September 30, December 31, 2019 Right of use asset - Operating leases (1) $ 20,550 $ 23,832 Furniture, fixtures and equipment, net 14,858 12,305 Income tax receivable 20,529 817 Mortgage servicing rights 12,476 8,764 Prepaid expenses 7,858 8,461 Loans eligible for repurchase 63,676 6,733 Other 11,228 7,598 Total other assets $ 151,175 $ 68,510 (1) See Note (21) Commitments and Contingencies for additional information. The following table presents the depreciation expense related to furniture, fixtures and equipment for the following periods: Three Months Ended September 30, Nine Months Ended 2020 2019 2020 2019 Depreciation expense related to furniture, fixtures and equipment $ 743 $ 769 $ 2,254 $ 1,9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and Accrued Expenses</t>
        </is>
      </c>
      <c r="B1" s="2" t="inlineStr">
        <is>
          <t>9 Months Ended</t>
        </is>
      </c>
    </row>
    <row r="2">
      <c r="B2" s="2" t="inlineStr">
        <is>
          <t>Sep. 30, 2020</t>
        </is>
      </c>
    </row>
    <row r="3">
      <c r="A3" s="3" t="inlineStr">
        <is>
          <t>Other Liabilities Disclosure [Abstract]</t>
        </is>
      </c>
    </row>
    <row r="4">
      <c r="A4" s="4" t="inlineStr">
        <is>
          <t>Other Liabilities and Accrued Expenses</t>
        </is>
      </c>
      <c r="B4" s="4" t="inlineStr">
        <is>
          <t>Other Liabilities and Accrued Expenses The following table presents the components of other liabilities and accrued expenses as reported in the condensed consolidated balance sheets: As of September 30, December 31, 2019 Accounts payable and accrued expenses $ 99,260 $ 68,829 Operating lease liability (1) 26,233 29,491 Deferred tax liabilities, net 15,403 32,306 Securities sold, not yet purchased 67,099 — Due to brokers 41,856 1,140 Loans eligible for repurchase liability 63,676 6,733 Commissions payable 17,920 9,179 Other 19,787 24,462 Total other liabilities and accrued expenses $ 351,234 $ 172,140 (1) See Note (21) Commitments and Contingencies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Revenue, Other Expenses and Other Income</t>
        </is>
      </c>
      <c r="B1" s="2" t="inlineStr">
        <is>
          <t>9 Months Ended</t>
        </is>
      </c>
    </row>
    <row r="2">
      <c r="B2" s="2" t="inlineStr">
        <is>
          <t>Sep. 30, 2020</t>
        </is>
      </c>
    </row>
    <row r="3">
      <c r="A3" s="3" t="inlineStr">
        <is>
          <t>Other Income and Expenses [Abstract]</t>
        </is>
      </c>
    </row>
    <row r="4">
      <c r="A4" s="4" t="inlineStr">
        <is>
          <t>Other Revenue, Other Expenses and Other Income</t>
        </is>
      </c>
      <c r="B4" s="4" t="inlineStr">
        <is>
          <t xml:space="preserve">Other Revenue and Other Expenses Other Revenue The following table presents the components of other revenue as reported in the condensed consolidated statement of operations. Other revenue is primarily generated by Tiptree Capital’s non-insurance activities except as noted in the footnote to the table. Three Months Ended September 30, Nine Months Ended 2020 2019 2020 2019 Other investment income (1) $ 11,667 $ 12,626 $ 36,414 $ 31,781 Gain on sale of businesses (2) — — — 7,598 Management fee income — — — 1,267 Other (3) 1,116 1,454 5,560 3,512 Total other revenue $ 12,783 $ 14,080 $ 41,974 $ 44,158 (1) See Note (6) Investments for the components of Other investment income. (2) Related to the sale of Telos. See Note (4) Dispositions and Assets Held for Sale. (3) Includes $1,047 and $1,303 for the three months ended September 30, 2020 and 2019, respectively, and $5,305 and $3,068 for the nine months ended September 30, 2020 and 2019, respectively, related to Tiptree Insurance. Other Expenses The following table presents the components of other expenses as reported in the condensed consolidated statement of operations: Three Months Ended September 30, Nine Months Ended 2020 2019 2020 2019 Professional fees $ 3,837 $ 6,137 $ 15,709 $ 13,975 General and administrative 5,523 3,855 16,376 14,098 Premium taxes 4,201 3,990 11,746 11,102 Mortgage origination expenses 3,673 3,099 10,811 8,657 Rent and related 3,529 3,110 10,326 9,329 Operating expenses from vessels 3,318 2,508 10,226 6,130 Loss on extinguishment of debt — — 353 1,241 Other 1,411 2,231 5,190 6,651 Total other expenses $ 25,492 $ 24,930 $ 80,737 $ 71,1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Stock Repurchases The Board of Directors authorized the Company to make repurchases of up to $20,000 of shares of the Company’s outstanding common stock in the aggregate, at the discretion of the Company's Executive Committee. The following table presents the Company’s stock repurchase activity and remaining authorization. Nine Months Ended September 30, 2020 Number of shares purchased Average price per share Share repurchase plan 977,302 $ 5.80 Block repurchase 500,000 7.00 Total 1,477,302 $ 6.20 Remaining repurchase authorization $ 10,796 Dividends The Company declared cash dividends per share for the following periods presented below: Dividends per share for the Nine Months Ended 2020 2019 First quarter $ 0.04 $ 0.04 Second quarter 0.04 0.04 Third quarter (1) 0.04 0.04 Total cash dividends declared $ 0.12 $ 0.12 (1) See Note (24) Subsequent Events for when dividend was declared. Statutory Reporting and Insurance Company Subsidiaries Dividend Restrictions The Company’s U.S. insurance subsidiaries prepare financial statements in accordance with Statutory Accounting Principles (SAP) prescribed or permitted by the insurance departments of their states of domicile. Prescribed SAP includes the Accounting Practices and Procedures Manual of the National Association of Insurance Commissioners (the NAIC) as well as state laws, regulations and administrative rules. Statutory Capital and Surplus The Company’s insurance company subsidiaries must maintain minimum amounts of statutory capital and surplus as required by regulatory authorities, including the NAIC; their capital and surplus levels exceeded respective minimum requirements as of September 30, 2020 and December 31, 2019. Statutory Dividends The Company’s U.S. domiciled insurance company subsidiaries may pay dividends to the Company, subject to statutory restrictions. Payments in excess of statutory restrictions (extraordinary dividends) to the Company are permitted only with prior approval of the insurance department of the applicable state of domicile. The Company eliminates all dividends from its subsidiaries in the condensed consolidated financial statements. The following table presents the dividends paid to the Company by its U.S domiciled insurance company subsidiaries and the combined amount available for ordinary dividends of the Company's U.S. domiciled insurance company subsidiaries for the following periods: Three Months Ended September 30, Nine Months Ended 2020 2019 2020 2019 Ordinary dividends — — $ — $ 9,001 Extraordinary dividends — — — 1,188 Total dividends $ — $ — $ — $ 10,189 As of September 30, December 31, 2019 Amount available for ordinary dividends of the Company's insurance company subsidiaries $ 13,418 $ 4,527 At September 30, 2020, the maximum amount of dividends that our U.S. domiciled regulated insurance company subsidiaries could pay under applicable laws and regulations without regulatory approval was approximately $13,418. The Company may seek regulatory approval to pay dividends in excess of this permitted amount, but there can be no assurance that the Company would receive regulatory approval if sough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Unaudited) (Parenthetical) - $ / shares</t>
        </is>
      </c>
      <c r="B1" s="2" t="inlineStr">
        <is>
          <t>Sep. 30, 2020</t>
        </is>
      </c>
      <c r="C1" s="2" t="inlineStr">
        <is>
          <t>Dec. 31, 2019</t>
        </is>
      </c>
    </row>
    <row r="2">
      <c r="A2" s="4" t="inlineStr">
        <is>
          <t>Preferred stock, par value</t>
        </is>
      </c>
      <c r="B2" s="7" t="n">
        <v>0.001</v>
      </c>
      <c r="C2" s="7" t="n">
        <v>0.001</v>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200000000</v>
      </c>
      <c r="C7" s="5" t="n">
        <v>200000000</v>
      </c>
    </row>
    <row r="8">
      <c r="A8" s="4" t="inlineStr">
        <is>
          <t>Common stock, shares issued</t>
        </is>
      </c>
      <c r="B8" s="5" t="n">
        <v>33563019</v>
      </c>
      <c r="C8" s="5" t="n">
        <v>34562553</v>
      </c>
    </row>
    <row r="9">
      <c r="A9" s="4" t="inlineStr">
        <is>
          <t>Common stock, shares outstanding</t>
        </is>
      </c>
      <c r="B9" s="5" t="n">
        <v>33563019</v>
      </c>
      <c r="C9" s="5" t="n">
        <v>345625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Equity [Abstract]</t>
        </is>
      </c>
    </row>
    <row r="4">
      <c r="A4" s="4" t="inlineStr">
        <is>
          <t>Accumulated Other Comprehensive Income (Loss)</t>
        </is>
      </c>
      <c r="B4" s="4" t="inlineStr">
        <is>
          <t xml:space="preserve">Accumulated Other Comprehensive Income (Loss) The following table presents the activity in accumulated other comprehensive income (loss) (AOCI), net of tax, for the following periods: Total AOCI (loss) related to Unrealized gains (losses) on Amount attributable to non-controlling interests Total AOCI (loss) to Tiptree Inc. Balance at December 31, 2018 $ (2,069) $ 11 $ (2,058) Other comprehensive income (losses) before reclassifications 5,067 (24) 5,043 Amounts reclassified from AOCI (970) — (970) Period change 4,097 (24) 4,073 Adoption of accounting standard (1) (99) — (99) Balance at September 30, 2019 $ 1,929 $ (13) $ 1,916 Balance at December 31, 2019 $ 1,711 $ (13) $ 1,698 Other comprehensive income (losses) before reclassifications 4,108 (21) 4,087 Amounts reclassified from AOCI (165) — (165) Period change 3,943 (21) 3,922 Adoption of accounting standard (1) 42 — 42 Balance at September 30, 2020 $ 5,696 $ (34) $ 5,662 (1) Due to adoption of 2018-02 and 2016-13, respectively. See Note (2) Summary of Significant Accounting Policies. The following table presents the reclassification adjustments out of AOCI included in net income and the impacted line items on the condensed consolidated statement of operations for the following periods: Three Months Ended September 30, Nine Months Ended Affected line item in condensed consolidated statement of operations Components of AOCI 2020 2019 2020 2019 Unrealized gains (losses) on available for sale securities $ 115 $ 187 $ 211 $ 1,228 Net realized and unrealized gains (losses) Related tax (expense) benefit (20) (37) (46) (258) Provision for income tax Net of tax $ 95 $ 150 $ 165 $ 9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0</t>
        </is>
      </c>
    </row>
    <row r="3">
      <c r="A3" s="3" t="inlineStr">
        <is>
          <t>Share-based Payment Arrangement [Abstract]</t>
        </is>
      </c>
    </row>
    <row r="4">
      <c r="A4" s="4" t="inlineStr">
        <is>
          <t>Stock Based Compensation</t>
        </is>
      </c>
      <c r="B4" s="4" t="inlineStr">
        <is>
          <t>Stock Based Compensation Equity Plans 2017 Omnibus Incentive Plan The Company adopted the Tiptree 2017 Omnibus Incentive Plan (2017 Equity Plan) on June 6, 2017, which permits the grant of restricted stock units (RSUs), stock, and stock options up to a maximum of 6,100,000 shares of common stock. The general purpose of the 2017 Equity Plan is to attract, motivate and retain selected employees and directors for the Company and its subsidiaries, to provide them with incentives and rewards for performance and to better align their interests with the interests of the Company’s stockholders. Unless otherwise extended, the 2017 Equity Plan terminates automatically on June 6, 2027. The table below summarizes changes to the issuances under the Company’s 2017 Equity Plan for the periods indicated, excluding awards granted under the Company’s subsidiary incentive plans that are exchangeable for Tiptree common stock: 2017 Equity Plan Number of shares (1) Available for issuance as of December 31, 2019 4,765,863 RSU, stock and option awards granted (951,019) Available for issuance as of September 30, 2020 3,814,844 (1) Excludes awards granted under the Company’s subsidiary incentive plans that are exchangeable for Tiptree common stock. Restricted Stock Units and Stock Awards Tiptree Corporate Incentive Plans The Company values RSUs at their grant-date fair value as measured by Tiptree’s common stock price. Generally, the Tiptree RSUs vest and become nonforfeitable with respect to one-third of Tiptree shares granted on each of the one, two and three year anniversaries of the date of the grant, and expensed using the straight-line method over the requisite service period. Stock Awards - Directors’ Compensation The Company values the stock awards at their issuance-date fair value as measured by Tiptree’s common stock price. Upon issuance, the awards are deemed to be granted and immediately vested. The following table presents changes to the issuances of RSUs and stock awards under the 2017 Equity Plan for the periods indicated: Number of shares issuable Weighted average grant date fair value Unvested units as of December 31, 2019 958,610 $ 6.23 Granted 525,742 7.13 Vested (531,206) 6.61 Unvested units as of September 30, 2020 953,146 $ 6.52 The following tables present the detail of the granted and vested RSUs and stock awards for the periods indicated: Granted Three Months Ended September 30, 2020 Nine Months Ended September 30, 2020 Vested Three Months Ended September 30, 2020 Nine Months Ended September 30, 2020 Directors 21,970 56,485 Directors 21,970 56,485 Employees (1) — 469,257 Employees — 474,721 Total Granted 21,970 525,742 Total Vested 21,970 531,206 Taxes — (53,438) Exchanged — — Net Vested 21,970 477,768 (1) Includes 256,619 shares that vest ratably over three years and 212,638 shares that cliff vest in February 2021. Subsidiary Incentive Plans Certain of the Company’s subsidiaries have established incentive plans under which they are authorized to issue equity of those subsidiaries to certain of their employees. Such awards are accounted for as equity. These awards are subject to performance-vesting criteria based on the performance of the subsidiary (performance vesting awards) and time-vesting subject to continued employment (time vesting awards). Following the service period, such vested awards may be exchanged at fair market value, at the option of the holder, for Tiptree common stock under the 2017 Equity Plan. The service period for certain grants has been achieved and those vested subsidiary awards are currently eligible for exchange. The Company has the option, but not the obligation to settle the exchange right in cash. The following table presents changes to the issuances of subsidiary awards under the subsidiary incentive plans for the periods indicated: Grant date fair value of equity shares issuable Unvested balance as of December 31, 2019 $ 4,279 Granted 1,108 Vested (4,230) Performance assumption adjustment 2,772 Unvested balance as of September 30, 2020 $ 3,929 The net vested and unvested balance of subsidiary awards (assuming full vesting) translates to an aggregate of 4,928,704 shares of common stock if converted as of September 30, 2020, of which 2,995,566 are vested and eligible for exchange as of September 30, 2020. Stock Option Awards Tiptree Corporate Incentive Plans Option awards have been granted to the Executive Committee with an exercise price equal to the fair market value of our common stock on the date of grant. The option awards have a 10-year term and are subject the recipient’s continuous service, a market requirement, and vest one third on each of the three, four and five year anniversaries of the grant date. The market requirement is a book value per share target that can be met at any time before the option expires and it only needs to be met once for the option to remain exercisable for the remainder of its term. If the service condition is met, the full amount of the compensation expense will be recognized over the appropriate vesting period whether the market requirement is met or not. The options granted after 2017 include a retirement provision and are amortized over the lesser of the service condition or expected retirement date. Book value targets for grants in 2020, 2019, 2018, 2017 and 2016 are $11.52, $10.79, $9.97, $10.14 and $8.96, respectively. The fair value option grants are estimated on the date of grant using a Black-Scholes-Merton option pricing formula embedded within a Monte Carlo model used to simulate the future stock prices of the Company, which assumes that the market requirement is achieved. Historical volatility was computed based on historical daily returns of the Company’s stock between the grant date and July 1, 2013, the date of the business combination through which Tiptree became a public company. The valuation is done under a risk-neutral framework using the 10-year zero-coupon risk-free interest rate derived from the Treasury Constant Maturities yield curve on the grant date. The current quarterly dividend rates in effect as of the date of the grant are used to calculate a spot dividend yield as of the date of grant for use in the model. The following table presents the assumptions used to estimate the fair values of the stock options granted for the following periods: Nine Months Ended September 30, Valuation Input 2020 2019 Assumption Average Assumption Average Historical volatility 27.60% N/A 27.69% N/A Risk-free rate 1.51% N/A 2.62% N/A Dividend yield 2.20% N/A 2.21% N/A Expected term (years) 7.0 6.5 The following table presents the Company's stock option activity for the current period: Options outstanding Weighted average exercise price (in dollars per stock option) Weighted average grant date value (in dollars per stock option) Options exercisable Balance, December 31, 2019 1,290,342 $ 6.24 $ 2.45 — Granted 425,277 7.25 1.83 — Balance, September 30, 2020 1,715,619 $ 6.49 $ 2.29 — Weighted average remaining contractual term at September 30, 2020 (in years) 7.4 Stock Based Compensation Expense The following table presents total stock based compensation expense and the related income tax benefit recognized on the condensed consolidated statements of operations: Three Months Ended September 30, Nine Months Ended 2020 2019 2020 2019 Employee compensation and benefits $ 2,287 $ 1,439 $ 5,750 $ 4,285 Director compensation 202 75 408 227 Income tax benefit (538) (327) (1,330) (975) Net stock based compensation expense $ 1,951 $ 1,187 $ 4,828 $ 3,537 Additional information on total non-vested stock based compensation is as follows: As of September 30, 2020 Stock options Restricted stock awards and RSUs Unrecognized compensation cost related to non-vested awards $ 639 $ 5,890 Weighted - average recognition period (in years) 2.19 1.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following table presents the Company’s provision (benefit) for income taxes reflected as a component of income (loss): Three Months Ended September 30, Nine Months Ended 2020 2019 2020 2019 Total income tax expense (benefit) $ (844) $ (649) $ (22,030) $ 3,706 Effective tax rate (ETR) (6.1) % (1) 38.8 % (2) 34.7 % (3) 19.2 % (4) (1) Lower than the U.S. federal statutory income tax rate of 21% due to the effect of discrete items, including expected refunds arising from the CARES Act. (2) Higher than the U.S. federal statutory income tax rate of 21% due to the dividends received deduction increasing the tax benefit and other discrete items, partially offset by state income taxes and the impact of foreign operations. (3) Higher than the U.S. federal statutory income tax rate of 21% due to the effect of discrete items, including expected refunds arising from the CARES Act. (4) Slightly lower than the U.S. federal statutory income tax rate of 21% due to the effect of the dividends received deduction and other discrete items, largely offset by the state income taxes and the impact of foreign operations. On March 27, 2020, the Coronavirus Aid, Relief, and Economic Security Act (“CARES Act”) was enacted, implementing numerous changes to tax law including temporary changes regarding the prior and future utilization of net operating losses. During the nine months ended September 30, 2020, the Company recorded a $5,979 tax benefit related to the ability to carryback net operating losses to prior periods under the CARES Act, resulting in a decrease of our deferred tax asset of $14,343 and an increase to our current receivable of $20,413. The Company continues to assess the potential tax impacts of this legislation on its financial position and resul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Operating Leases All leases are office space leases and are classified as operating leases that expire through 2028. Some of our office leases include the option to extend for up to 5 years or less at management’s discretion. Such extension options were not included in the measurement of the lease liability. Below is a summary of our right of use asset and lease liability as of September 30, 2020: As of September 30, Right of use asset - Operating leases $ 20,550 Operating lease liability $ 26,233 Weighted-average remaining lease term (years) 6.2 Weighted-average discount rate (1) 7.2 % (1) Discount rate was determined by applying available market rates to lease obligations based upon their term. As of September 30, 2020, the approximate aggregate minimum future lease payments required for our lease liability over the remaining lease periods are as follows: September 30, Remainder of 2020 $ 1,854 2021 7,410 2022 6,199 2023 5,527 2024 4,692 2025 and thereafter 11,798 Total minimum payments 37,480 Less: liabilities held for sale (219) Less: present value adjustment (11,028) Total $ 26,233 The following table presents rent expense for the Company’s office leases recorded on the condensed consolidated statements of operations for the following periods: Three Months Ended September 30, Nine Months Ended 2020 2019 2020 2019 Rent expense for office leases (1) $ 959 $ 2,094 $ 5,196 $ 6,508 (1) Includes lease expense of $53 and $122 for the three and nine months ended September 30, 2020 for assets held for sale. Litigation The Company is a defendant in Mullins v. Southern Financial Life Insurance Co., which was filed in February 2006, in the Pike Circuit Court, in the Commonwealth of Kentucky. A class was certified in June 2010. At issue is the duration or term of coverage under certain disability and life credit insurance policies. The action alleges violations of the Consumer Protection Act and certain insurance statutes, as well as common law fraud and seeks compensatory and punitive damages, attorney fees and interest. To date, the court has not awarded sanctions in connection with Plaintiffs’ April 2012 Motion for Sanctions. In January 2015, the trial court issued an Order denying the Company’s motion to decertify the class, which was upheld on appeal. Following a February 2017 hearing, the court denied the Company’s Motion for Summary Judgment as to certain disability insurance policies. In January 2018, the court vacated its November 2017 order granting Company’s Motion for Summary Judgment as to the life certificates at issue with leave to refile. No trial or additional hearings are currently scheduled. The Company considers such litigation customary in the insurance industry. In management's opinion, based on information available at this time, the ultimate resolution of such litigation, which it is vigorously defending, should not be materially adverse to the financial position of the Company. It should be noted that large punitive damage awards, bearing little relation to actual damages sustained by plaintiffs, have been awarded in certain states against other companies in the credit insurance business. At this time, the Company cannot estimate a range of loss that is reasonably possible. The Company and its subsidiaries are parties to other legal proceedings in the ordinary course of business. Although the Company’s legal and financial liability with respect to such proceedings cannot be estimated with certainty, the Company does not believe that these proceedings, either individually or in the aggregate, are likely to have a material adverse effect on the Company’s financial po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The Company calculates basic net income per share of common stock (common share) based on the weighted average number of common shares outstanding, which includes vested corporate restricted share units. Unvested corporate restricted share units have a non-forfeitable right to participate in dividends declared and paid on the Company’s common stock on an as vested basis and are therefore considered a participating security. The Company calculates basic earnings per share using the “two-class” method under which the income available to common stockholders is allocated to the unvested corporate restricted stock units. Diluted net income attributable to Common Stockholders includes the effect of unvested subsidiaries’ RSUs, when dilutive. The assumed exercise of all potentially dilutive instruments are included in the diluted net income per common share calculation, if dilutive. The following table presents a reconciliation of basic and diluted net income per common share for the following periods: Three Months Ended September 30, Nine Months Ended 2020 2019 2020 2019 Net income (loss) before non-controlling interests $ 14,741 $ (949) $ (41,390) $ 15,556 Less: Net income (loss) attributable to non-controlling interests 1,978 508 2,038 1,342 Net income allocated to participating securities 351 — — 359 Net income (loss) attributable to common shares 12,412 (1,457) (43,428) 13,855 Effect of Dilutive Securities: Securities of subsidiaries (461) — — (507) Net income (loss) attributable to common shares - diluted $ 11,951 $ (1,457) $ (43,428) $ 13,348 Weighted average number of shares of common stock outstanding - basic 33,684,301 34,552,171 34,076,837 34,583,709 Weighted average number of incremental shares of common stock issuable from exchangeable interests and contingent considerations — — — — Weighted average number of shares of common stock outstanding - diluted 33,684,301 34,552,171 34,076,837 34,583,709 Basic net income (loss) attributable to common shares $ 0.37 $ (0.04) $ (1.27) $ 0.40 Diluted net income (loss) attributable to common shares $ 0.35 $ (0.04) $ (1.27) $ 0.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Corvid Peak is a related party of the Company because Corvid Peak is deemed to be controlled by Michael Barnes, the Company’s Executive Chairman. Tiptree agreed to invest $75,000 to seed new investment funds to be managed by Corvid Peak, which was completely funded in the first quarter of 2020. The Company will pay Corvid Peak an annual management fee of 1.25% of the net asset value of invested capital and an incentive fee equal to 20% of the net profits , subject to a conventional high water mark. The Company incurred $230 and $233 of management and incentive fees to Corvid Peak for the three months ended September 30, 2020 and 2019, respectively, and $667 and $702 of management and incentive fees to Corvid Peak for the nine months ended September 30, 2020 and 2019, respectively. Pursuant to the Transition Services Agreement, Tiptree and Corvid Peak have mutually agreed to provide certain services to one another. Payments under the Transition Services Agreement in the three and nine months ended September 30, 2020 and 2019 were not materia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On November 2, 2020, the Company’s board of directors declared a quarterly cash dividend of $0.04 per share to holders of common stock with a record date of November 23, 2020, and a payment date of November 30, 2020. On October 16, 2020, South Bay Financial Corporation (SBAC) and South Bay Funding LLC (SBF); together with SBAC (the Borrowers), subsidiaries of Fortegra, entered into a three-year $75,000 secured credit agreement (the South Bay Credit Agreement) with the lenders from time to time party thereto and Fifth Third Bank, National Association. The South Bay Credit Agreement is secured by substantially all of the assets of the Borrowers. The obligations under the South Bay Credit Agreement are non-recourse to Fortegra and its subsidiaries (other than SBAC and its subsidiar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Accounting</t>
        </is>
      </c>
      <c r="B4" s="4" t="inlineStr">
        <is>
          <t>The accompanying unaudited condensed consolidated financial statements of Tiptree have been prepared in accordance with generally accepted accounting principles in the United States of America (GAAP) and include the accounts of the Company and its subsidiaries. The condensed consolidated financial statements are presented in U.S. dollars, the main operating currency of the Company. The unaudited condensed consolidated financial statements presented herein should be read in conjunction with the annual audited financial statements included in the Company’s Annual Report on Form 10-K for the fiscal year ended December 31, 2019. In the opinion of management, the accompanying unaudited interim financial information reflects all adjustments, including normal recurring adjustments necessary to present fairly the Company’s financial position, results of operations, comprehensive income and cash flows for each of the interim periods presented. The results of operations for the three and nine months ended September 30, 2020 are not necessarily indicative of the results that may be expected for the full year ending on December 31, 2020.</t>
        </is>
      </c>
    </row>
    <row r="5">
      <c r="A5" s="4" t="inlineStr">
        <is>
          <t>Consolidation</t>
        </is>
      </c>
      <c r="B5" s="4" t="inlineStr">
        <is>
          <t>As a result of changes in presentation made in the Company’s Annual Report on Form 10-K for the fiscal year ended December 31, 2019, certain prior period amounts have been reclassified to conform to the current presentation. These reclassifications had no effect on the reported results of operations. Tiptree consolidates those entities in which it has an investment of 50% or more of voting rights or has control over significant operating, financial and investing decisions of the entity as well as variable interest entities (VIEs) in which Tiptree is determined to be the primary beneficiary.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Tiptree’s consolidated VIEs are entities which Tiptree is considered the primary beneficiary through its controlling financial interests.</t>
        </is>
      </c>
    </row>
    <row r="6">
      <c r="A6" s="4" t="inlineStr">
        <is>
          <t>Business Combinations Accounting</t>
        </is>
      </c>
      <c r="B6" s="4" t="inlineStr">
        <is>
          <t>Business Combination Accounting The Company accounts for business combinations by applying the acquisition method of accounting. The acquisition method requires, among other things, that the assets acquired and liabilities assumed in a business combination be measured at fair value as of the closing date of the acquisition. The net assets acquired may consist of tangible and intangible assets and the excess of the purchase price over the fair value of identifiable net assets acquired, or goodwill. The determination of estimated useful lives and the allocation of the purchase price to the intangible assets requires significant judgment and affects the amount of future amortization and possible impairment charges. Contingent consideration, if any, is measured at fair value on the date of acquisition. The fair value of any contingent consideration liability is remeasured at each reporting date with any change recorded in other expenses in the consolidated statements of operations. Acquisition and transaction costs are expensed as incurred. In certain instances, the Company may acquire less than 100% ownership of an entity, resulting in the recording of a non-controlling interest. The measurement of assets and liabilities acquired and non-controlling interest is initially established at a preliminary estimate of fair value, which may be adjusted during the measurement period, primarily due to the results of valuation studies applicable to the business combination. Acquisitions that do not meet the criteria for the acquisition method of accounting are accounted for as acquisitions of assets.</t>
        </is>
      </c>
    </row>
    <row r="7">
      <c r="A7" s="4" t="inlineStr">
        <is>
          <t>Fair Value Measurement</t>
        </is>
      </c>
      <c r="B7" s="4" t="inlineStr">
        <is>
          <t>Fair Value Measurement Fair value is defined as the price that would be received to sell an asset or paid to transfer a liability in an orderly transaction between market participants at the measurement date. The valuation hierarchy is based upon the transparency of inputs to the valuation of an asset or liability as of the measurement date. The three levels, from highest to lowest, are defined as follows: • Level 1 – Unadjusted, quoted prices in active markets for identical assets or liabilities that the Company has the ability to access at the measurement date. • Level 2 – Significant inputs other than quoted prices that are observable for the asset or liability, either directly or indirectly through corroboration with observable market data. Level 2 inputs include quoted prices for similar instruments in active markets, and inputs other than quoted prices that are observable for the asset or liability. The types of financial assets and liabilities carried at Level 2 are valued based on one or more of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through correlation or other means for substantially the full term of the asset or liability. • Level 3 – Significant inputs that are unobservable inputs for the asset or liability, including the Company’s own data and assumptions that are used in pricing the asset or liability. Fair Value Option</t>
        </is>
      </c>
    </row>
    <row r="8">
      <c r="A8" s="4" t="inlineStr">
        <is>
          <t>Fair Value of Financial Instruments</t>
        </is>
      </c>
      <c r="B8" s="4" t="inlineStr">
        <is>
          <t>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 is based primarily on a market approach, which utilizes prices and other relevant information generated by market transactions involving identical or comparable financial instruments. Sources of inputs to the market approach include third party pricing services, independent broker quotations and pricing matrices. Management analyzes the third 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t fair value The fair values of available for sale securities are based on prices provided by an independent pricing service and a third party investment manager. The Company obtains an understanding of the methods, models and inputs used by the independent pricing service and the third party investment manager by analyzing the investment manager-provided pricing report. The following details the methods and assumptions used to estimate the fair value of each class of AFS securities and the applicable level each security falls within the fair value hierarchy: U.S Treasury Securities, Obligations of U.S. Government Authorities and Agencies, Obligations of State and Political Subdivisions, Corporate Securities, Asset Backed Securities, and Obligations of Foreign Governments: Fair values were obtained from an independent pricing service and a third party investment manager. The prices provided by the independent pricing service and third party investment manager are based on quoted market prices, when available, non-binding broker quotes, or matrix pricing and fall under Level 2 or Level 3 in the fair value hierarchy. Certificates of Deposit: The estimated fair value of certificates of deposit approximate carrying value and fall under Level 1 of the fair value hierarchy. Equity Securities The fair values of publicly traded common and preferred stocks are obtained from market value quotations provided by an independent pricing service and fall under Level 1 in the fair value hierarchy. The fair values of non-publicly traded common and preferred stocks are based on prices obtained from an independent pricing service using unobservable inputs and fall under Level 3 in the fair value hierarchy. Loans, at fair value Corporate Loans : These loans are comprised of a diversified portfolio of middle market and broadly syndicated leveraged loans and are generally classified under either Level 2 or Level 3 in the fair value hierarchy. To determine fair value, the Company uses quoted prices which include those provided from pricing vendors, where available. We perform internal price verification procedures to ensure that the prices and quotes provided from the independent pricing vendors are reasonable. Such verification procedures include comparison of pricing sources and analysis of variances among pricing sources. The Company has evaluated each loan’s respective liquidity and has additionally performed valuation benchmarking. The key characteristics which were evaluated as part of this determination were liquidity ratings, price changes to index benchmarks, depth of quotes, credit ratings and industry trends. Mortgage Loans Held for Sale : Mortgage loans held for sale are generally classified under Level 2 in the fair value hierarchy and fair value is based upon forward sales contracts with third party investors, including estimated loan costs. Derivative Assets and Liabilities Derivatives are primarily comprised of IRLCs, forward delivery contracts and TBA mortgage backed securities. The fair value of these instruments is based upon valuation pricing models, which represent the amount the Company would expect to receive or pay at the balance sheet date to exit the position. Our mortgage origination subsidiaries issue IRLCs to their customers, which are carried at estimated fair value on the Company’s condensed consolidated balance sheet. The estimated fair values of these commitments are generally calculated by reference to the value of the underlying loan associated with the IRLC net of costs to produce and an expected pull through assumption. The fair values of these commitments generally fall under Level 3 in the fair value hierarchy.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 backed securities and forward delivery contracts generally fall under Level 2 in the fair value hierarchy. Corporate Bonds Corporate bonds are generally classified under Level 2 in the fair value hierarchy and fair value is provided by a third party investment manager, based on quoted market prices. We perform internal price verification procedures to ensure that the prices provided are reasonable. Securities Sold, Not Yet Purchased Securities sold, not yet purchased are generally classified under Level 1 or Level 2 in the fair value hierarchy, based on the leveling of the securities sold short, and fair value is provided by a third party investment manager, based on quoted market prices. We perform internal price verification procedures to ensure that the prices provided are reasonable. Mortgage Servicing Rights Mortgage servicing rights are classified under Level 3 in the fair value hierarchy and fair value is provided by a third party valuation service. Various observable and unobservable inputs are used to determine fair value, including discount rate, cost to service and weighted average prepayment speed. Debentures: Since interest rates on debentures are at current market rates for similar credit risks, the carrying amount approximates fair value. These values are net of allowance for doubtful accounts. Notes and Accounts Receivable: To the extent that carrying amounts differ from fair value, fair value is determined based on contractual cash flows discounted at market rates for similar credits. Categorized under Level 2 in the fair value hierarchy. Debt: The carrying value, which approximates fair value of LIBOR based debt, represents the total debt balance at face value excluding the unamortized discount. The fair value of the Junior subordinated notes is determined based on dealer quotes. Categorized under Level 3 in the fair value hierarchy. Additionally, the following financial assets and liabilities on the condensed consolidated balance sheets are not carried at fair value, but whose carrying amounts approximate their fair value: Cash and Cash Equivalents: The carrying amounts of cash and cash equivalents are carried at cost which approximates fair value. Categorized under Level 1 in the fair value hierarchy. Accounts and Premiums Receivable, net, Retrospective Commissions Receivable and Other Receivables: The carrying amounts approximate fair value since no interest rate is charged on these short duration assets. Categorized under Level 2 in the fair value hierarchy. See Note (7) Notes and Accounts Receivable, net. Due from Brokers, Dealers, and Trustees and Due to Brokers, Dealers and Trustees: The carrying amounts are included in other assets and other liabilities and accrued expenses and approximate their fair value due to their short term nature. Categorized under Level 2 in the fair value hierarchy.</t>
        </is>
      </c>
    </row>
    <row r="9">
      <c r="A9" s="4" t="inlineStr">
        <is>
          <t>Recent Accounting Standards</t>
        </is>
      </c>
      <c r="B9" s="4" t="inlineStr">
        <is>
          <t>Recent Accounting Standards Recently Adopted Accounting Pronouncements In January 2020, the Company adopted ASU 2016-13, Financial Instruments - Credit Losses (Topic 326): Measurement of Credit Losses on Financial Instruments (CECL). Issued in June 2016, the new standard amends guidance on reporting credit losses for assets held at amortized cost basis and available-for-sale (AFS)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FS debt securities, credit losses should be measured in a manner similar to current GAAP, however Topic 326 requires that credit losses be presented as an allowance rather than as a write-down. This ASU affects entities holding financial assets and net investments in leases that are not accounted for at fair value through net income. The amendments in ASU 2016-13 were effective for fiscal years beginning after December 15, 2019, including interim periods within those fiscal years, with early adoption permitted as of the fiscal years beginning after December 15, 2018, including interim periods within those fiscal years. The amendments affect loans, AFS debt securities, trade receivables, net investments in leases, off balance sheet credit exposures, reinsurance receivables, and any other financial assets not excluded from the scope that have the contractual right to receive cash. The adoption of this standard resulted in an immaterial reclassification from Accumulated Other Comprehensive Income (AOCI) to retained earnings in the Company’s condensed consolidated financial statements. In January 2020, the Company adopted ASU 2017-04, Simplifying the Test for Goodwill Impairment. ASU 2017-04 does not change the qualitative assessment; however, it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Therefore, as the FASB notes in the ASU’s Basis for Conclusions, the goodwill of reporting units with zero or negative carrying values will not be impaired, even when conditions underlying the reporting unit indicate that goodwill is impaired. Entities will, however, be required to disclose any reporting units with zero or negative carrying amounts and the respective amounts of goodwill allocated to those reporting units. The amendments in ASU 2017-04 are effective for fiscal years beginning after December 15, 2019, including interim periods within those fiscal years, with early adoption permitted for interim or annual goodwill impairment tests performed on testing dates after January 1, 2017. The adoption of this standard did not have a material impact on the Company’s condensed consolidated financial statements. In January 2020, the Company adopted ASU 2018-02, Income Statement-Reporting Comprehensive Income (Topic 220): Reclassification of Certain Tax Effects from Accumulated Other Comprehensive Income (AOCI). Issued in February 2018, the new standard permits companies to reclassify stranded tax effects caused by Public Law no. 115-97, commonly referred to as the Tax Cuts and Jobs Act (Tax Act), from AOCI to retained earnings. Deferred tax assets (DTA) on unrealized gains and losses related to AFS securities that were revalued as of December 31, 2017 created stranded tax effects in AOCI due to the enactment of the Tax Act, due to the nature of the then existing GAAP requiring recognition of tax rate change effects on the DTA revaluation related to AFS securities as an adjustment to the provision for income taxes. Specifically, ASU 2018-02 permits a reclassification from AOCI to retained earnings for stranded tax effects resulting from the Tax Act. Additionally, the ASU requires new disclosures by all companies, whether they opt to do the reclassification or not. The amendments in ASU 2018-02 were effective for fiscal years beginning after December 15, 2018, including interim periods within those fiscal years, with early adoption permitted. The Company adopted the standard effective January 1, 2019 and reclassified the stranded tax effects caused by the Tax Act from AOCI to retained earnings. The standard was applied in the period of adoption, and the impact to the Company’s condensed consolidated financial statements in the period of adoption was not material. The Company’s accounting policy for the release of stranded tax effects in AOCI is the aggregate portfolio approach. In January 2020, the Company adopted ASU 2018-13, Fair Value Measurement (Topic 820): Changes to the Disclosure Requirements for Fair Value Measurement. Issued in August 2019, the new standard modifies the disclosure requirements on fair value measurements in Topic 820. The modifications include the removal of certain requirements, modifications to existing requirements and additional requirements. The amendments in ASU 2018-13 are effective for fiscal years, and interim periods within those fiscal years, beginning after December 15, 2019, with early adoption permitted. The adoption of this standard did not have a material impact on the Company’s condensed consolidated financial statements. In January 2019, the Company adopted ASU 2017-08, Receivables-Nonrefundable Fees and Other Costs (Subtopic 310-20): Premium Amortization on Purchased Callable Debt Securities . The new guidance was issued in March 2017 and was effective for fiscal years beginning after December 15, 2018 and interim periods within those years. Early adoption was permitted for interim or annual reporting periods beginning after December 15, 2017. The guidance was to be applied on a modified retrospective basis through a cumulative-effect adjustment directly to retained earnings as of the beginning of the period of adoption. The guidance shortens the amortization period for certain callable debt securities held at a premium, requiring the premium to be amortized to the earliest call date. The adoption of this standard did not have a material impact on the Company’s condensed consolidated financial statements. In January 2019, the Company adopted ASU 2017-12, Derivatives and Hedging (Topic 815): Targeted Improvements to Accounting for Hedging Activitie s. Issued in August 2017, the new standard amends the guidance on hedge accounting. The amendment will make more financial and nonfinancial hedging strategies eligible for hedge accounting and amend the presentation and disclosure requirements. It is intended to more closely align hedge accounting with companies’ risk management strategies, simplify the application of hedge accounting, and increase transparency as to the scope and results of hedging programs. ASU 2017-12 can be adopted immediately in any interim or annual period. The mandatory effective date for calendar year-end public companies was January 1, 2019. The adoption of this standard did not have a material impact on the Company’s condensed consolidated financial statements. In January 2019, the Company adopted ASU 2016-02, Leases (Topic 842), which sets out the principles for the recognition, measurement, presentation and disclosure of leases for both parties to a contract (i.e., lessees and lessors). The new standard, issued in February 2016,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standard was effective on January 1, 2019, with early adoption permitted. The Company adopted the standard in the first quarter of 2019 under the modified retrospective approach without restating prior comparative periods. The adoption of the updated guidance resulted in the Company recognizing a right of use asset of $32,052 as part of other assets and a lease liability of $33,558 as part of other liabilities and accrued expenses in the condensed consolidated balance sheets, as well as de-recognizing the liability for deferred rent that was required under the previous guidance for its operating lease agreements at January 1, 2019. We elected the practical expedient to not separate lease components and non-lease components, and leases with an initial term of 12 months or less are not recorded on the balance sheet. The cumulative effect adjustment to the opening balance of retained earnings was zero. Recently Issued Accounting Pronouncements, Not Yet Adopted In December 2019, the FASB issued ASU 2019-12, Income Taxes (Topic 740): Simplifying the Accounting for Income Taxes, which simplifies the application of Topic 740 while maintaining or improving the usefulness of the information provided to users of financial statements. The modifications include the removal of certain exceptions and simplification to existing requirements. The amendments in ASU 2019-12 are effective for fiscal years, and interim periods within those fiscal years, beginning after December 15, 2020, with early adoption permitted. The Company is currently evaluating the effect on its condensed consolidated financial statements. In March 2020, the FASB issued ASU 2020-04, Reference Rate Reform (Topic 848): Facilitation of the Effects of Reference Rate Reform on Financial Reporting . The standard is intended to provide temporary optional expedients and exceptions to the US GAAP guidance on contract modifications and hedge accounting to ease the financial reporting burdens related to the expected market transition from LIBOR and other interbank offered rates to alternative reference rates. The amendments in ASU 2020-04 were effective beginning on March 12, 2020; however, the Company has not elected to implement these amendments as of September 30, 2020. The Company may elect to apply the amendments prospectively through December 31, 2022, and is currently evaluating the effect on its condensed consolidated financial statements.</t>
        </is>
      </c>
    </row>
    <row r="10">
      <c r="A10" s="4" t="inlineStr">
        <is>
          <t>Earnings Per Share</t>
        </is>
      </c>
      <c r="B10" s="4" t="inlineStr">
        <is>
          <t>The Company calculates basic net income per share of common stock (common share) based on the weighted average number of common shares outstanding, which includes vested corporate restricted share units. Unvested corporate restricted share units have a non-forfeitable right to participate in dividends declared and paid on the Company’s common stock on an as vested basis and are therefore considered a participating security. The Company calculates basic earnings per share using the “two-class” method under which the income available to common stockholders is allocated to the unvested corporate restricted stock units. Diluted net income attributable to Common Stockholders includes the effect of unvested subsidiaries’ RSUs, when dilutive. The assumed exercise of all potentially dilutive instruments are included in the diluted net income per common share calculation, if dilutive.</t>
        </is>
      </c>
    </row>
    <row r="11">
      <c r="A11" s="4" t="inlineStr">
        <is>
          <t>Use of Estimates</t>
        </is>
      </c>
      <c r="B11" s="4" t="inlineStr">
        <is>
          <t>Use of Estimates The preparation of the Company’s condensed consolidated financial statements in conformity with GAAP requires management to make estimates and assumptions that affect the amounts reported in the Company’s condensed consolidated financial statements and accompanying notes. Management makes estimates and assumptions that include, but are not limited to, the determination of the following significant items: • Fair value of financial assets and liabilities, including, but not limited to, securities, loans and derivatives; • Value of acquired assets and liabilities (including contingent consideration); • Carrying value of goodwill and other intangibles, including estimated amortization period and useful lives; • Vessel valuations, residual value of vessels and the useful lives of vessels; • Reserves for unpaid losses and loss adjustment expenses, estimated future claims and losses, potential litigation and other claims; • Deferred acquisition costs and value of business acquired (VOBA); • Valuation of contingent share issuances for compensation, including estimates of number of shares and vesting schedules; • Revenue recognition including, but not limited to, the timing and amount of insurance premiums, service and administration fees, and loan origination fees; and • Other matters that affect the reported amounts and disclosure of contingencies in the condensed consolidated financial statements. Although these and other estimates and assumptions are based on the best available estimates, actual results could differ materially from management’s estimates.</t>
        </is>
      </c>
    </row>
    <row r="12">
      <c r="A12" s="4" t="inlineStr">
        <is>
          <t>Segment Reporting</t>
        </is>
      </c>
      <c r="B12" s="4" t="inlineStr">
        <is>
          <t>Tiptree is a holding company that allocates capital across a broad spectrum of businesses, assets and other investments. Tiptree’s principal operating subsidiary and primary source of earnings, Tiptree Insurance, along with its subsidiaries, is a leading provider of specialty insurance, warranty products and related administration services. We classify our business into one reportable segment – Tiptree Insurance. We refer to our non-insurance operations, assets and other investments, which is comprised of our non-reportable operating segments and other business activities, as Tiptree Capital. Corporate activities include holding company interest expense, employee compensation and benefits, and other expenses. Our reportable segment’s income or loss is reported before income taxes and non-controlling interests. Segment results incorporate the revenues and expenses of these subsidiaries since they commenced operations or were acquired. Intercompany transactions are eliminated. Descriptions of our reportable segment and of Tiptree Capital are as follows: Tiptree Insurance operations are conducted through Tiptree Insurance, which includes Fortegra Financial Corporation (Fortegra) and Tiptree Warranty. Fortegra underwrites and administers specialty insurance programs and products, and is a leading provider of credit and asset protection products and administration services. Fortegra’s programs are provided across a diverse range of products and services including credit protection insurance, warranty and service contract products, premium finance, and niche personal and commercial lines of insurance. On January 3, 2020, Tiptree Warranty acquired Smart AutoCare, a vehicle warranty solutions provider in the United States. See Note (3) Acquisitions. Tiptree Capital includes our asset management, mortgage and shipping operations, and other investments (including our Invesque shares).</t>
        </is>
      </c>
    </row>
    <row r="13">
      <c r="A13" s="4" t="inlineStr">
        <is>
          <t>Derivatives</t>
        </is>
      </c>
      <c r="B13" s="4" t="inlineStr">
        <is>
          <t>The Company utilizes derivative financial instruments as part of its overall investment and hedging activities. Derivative contracts are subject to additional risk that can result in a loss of all or part of an investment. The Company’s derivative activities are primarily classified by underlying credit risk and interest rate risk. In addition, the Company is also subject to additional counterparty risk should its counterparties fail to meet the contract terms. The derivative financial instruments are reported in other investments. Derivative liabilities are reported within other liabilities and accrued expenses. Derivatives, at fair value Interest Rate Lock Commitments The Company enters into interest rate lock commitments (IRLCs) with customers in connection with its mortgage banking activities to fund residential mortgage loans with certain terms at specified times in the future. IRLCs that relate to the origination of mortgage loans that will be classified as held-for-sale are considered derivative instruments under applicable accounting guidance. As such, these IRLCs are recorded at fair value with changes in fair value typically resulting in recognition of a gain when the Company enters into IRLCs. In estimating the fair value of an IRLC, the Company assigns a probability that the loan commitment will be exercised and the loan will be funded (“pull through”). The fair value of the commitments is derived from the fair value of related mortgage loans, net of estimated costs to complete. Outstanding IRLCs expose the Company to the risk that the price of the loans underlying the commitments might decline from inception of the rate lock to funding of the loan. To manage this risk, the Company utilizes forward delivery contracts and to be announced (TBA) mortgage backed securities to economically hedge the risk of potential changes in the value of the loans that would result from the commitments. Forward Delivery Contracts and TBA Mortgage Backed Securities The Company enters into forward delivery contracts with loan aggregators and other investors as one of the tools to manage the interest rate risk associated with IRLCs and loans held for sale. In addition, the Company enters into TBA mortgage backed securities which facilitate hedging and funding by allowing the Company to prearrange prices for mortgages that are in the process of originating. The Company utilizes these hedging instruments for Agency (Fannie Mae and Freddie Mac) and FHA/VA (Ginnie Mae) eligible IRLCs.</t>
        </is>
      </c>
    </row>
    <row r="14">
      <c r="A14" s="4" t="inlineStr">
        <is>
          <t>Revenue from Contract with Customers</t>
        </is>
      </c>
      <c r="B14" s="4" t="inlineStr">
        <is>
          <t xml:space="preserve">Revenue from contracts with customers is primarily comprised of asset management fee income included as a part of other revenue, vessel related revenue included as a part of other revenue, and warranty coverage, motor club and other revenues included as a part of service and administrative fees in our insurance business. Service and Administrative Fees Service fee revenue is recognized as the services are performed. These services include fulfillment, software development, and claims handling for our customers. Management reviews the financial results under each significant contract on a monthly basis. Any losses that may occur due to a specific contract would be recognized in the period in which the loss is determined probable. Administrative fee revenue includes the administration of premium associated with our producers and their producer owned reinsurance companies (PORCs). In addition, we also earn fee revenue from debt cancellation programs, motor club programs, and warranty programs. Related administrative fee revenue is recognized consistent with the earnings recognition pattern of the underlying insurance policies, debt cancellation contracts and motor club memberships being administered, using Rule of 78's, modified Rule of 78's, pro rata, or other methods as appropriate for the contract. Management selects the appropriate method based on available information, and periodically reviews the selections as additional information becomes available. Information on Remaining Performance Obligations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September 30, 2020.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Charter Revenue The Company generates its revenues from charterers for the charter hire of its vessels. Vessels are chartered under time or voyage charters, where a contract is entered into for the use of a vessel for a specific voyage or a specific period of time and at a specified daily charter rate. Charter revenues are recognized as earned on the straight-line basis over the term of the charter as service is provided. Revenue is recognized when a charter agreement exists, the vessel is made available to the charterer and collection of the related revenue is reasonably assured. Unearned revenue includes revenue received prior to the balance sheet date relating to services to be rendered after the balance sheet dat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Business Acquisitions, by Acquisition [Table Text Block]</t>
        </is>
      </c>
      <c r="B4" s="4" t="inlineStr">
        <is>
          <t xml:space="preserve">The following table presents the preliminary determination of the acquisition date fair value amounts for the identifiable assets acquired, liabilities assumed, and goodwill recorded in connection with the Acquisition, in accordance with the acquisition method of accounting: As of Assets: Investments: Available for sale securities, at fair value $ 110 Total investments 110 Cash and cash equivalents 120,934 Restricted cash 764 Notes and accounts receivable, net 6,214 Reinsurance receivables 71,337 Intangible assets, net 93,700 Other assets 28,558 Total assets $ 321,617 Liabilities: Policy liabilities and unpaid claims $ 51,286 Deferred revenue 182,568 Reinsurance payable 27,075 Other liabilities and accrued expenses 13,360 Total liabilities 274,289 Net assets acquired 47,328 Goodwill 64,476 $ 111,804 Acquisition costs $ 3,539 </t>
        </is>
      </c>
    </row>
    <row r="5">
      <c r="A5" s="4" t="inlineStr">
        <is>
          <t>Schedule of Finite-Lived Intangible Assets Acquired as Part of Business Combination [Table Text Block]</t>
        </is>
      </c>
      <c r="B5" s="4" t="inlineStr">
        <is>
          <t xml:space="preserve">The following table shows the values recorded by the Company, as of the acquisition date, for finite-lived intangible assets and the range of their estimated amortization period: Intangible Assets Weighted Average Amortization Period Value as of acquisition date Customer relationships 7.2 $ 86,000 Software licensing 5.0 600 Trade names 13.5 7,100 Total acquired finite-lived intangible assets 7.7 $ 93,7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s and Assets Held for Sale (Tables)</t>
        </is>
      </c>
      <c r="B1" s="2" t="inlineStr">
        <is>
          <t>9 Months Ended</t>
        </is>
      </c>
    </row>
    <row r="2">
      <c r="B2" s="2" t="inlineStr">
        <is>
          <t>Sep. 30, 2020</t>
        </is>
      </c>
    </row>
    <row r="3">
      <c r="A3" s="3" t="inlineStr">
        <is>
          <t>Discontinued Operations and Disposal Groups [Abstract]</t>
        </is>
      </c>
    </row>
    <row r="4">
      <c r="A4" s="4" t="inlineStr">
        <is>
          <t>Schedule of Assets Held for Sale, Revenues and Expenses and Cash Flows of Discontinued Operations</t>
        </is>
      </c>
      <c r="B4" s="4" t="inlineStr">
        <is>
          <t xml:space="preserve">The following table presents detail of Luxury’s assets and liabilities held for sale in the condensed consolidated balance sheets for the following periods: As of September 30, December 31, 2019 Assets: Investments: Loans, at fair value $ 125,905 $ 98,272 Other investments 4,604 1,019 Total investments 130,509 99,291 Cash and cash equivalents 6,145 7,137 Restricted cash 33 — Notes and accounts receivable, net 384 238 Other assets 3,507 1,169 Assets held for sale $ 140,578 $ 107,835 Liabilities: Debt, net $ 125,203 $ 97,822 Other liabilities and accrued expenses 7,009 4,608 Liabilities held for sale $ 132,212 $ 102,4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du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Earned premiums, net</t>
        </is>
      </c>
      <c r="B4" s="6" t="n">
        <v>116418</v>
      </c>
      <c r="C4" s="6" t="n">
        <v>129163</v>
      </c>
      <c r="D4" s="6" t="n">
        <v>344994</v>
      </c>
      <c r="E4" s="6" t="n">
        <v>364712</v>
      </c>
    </row>
    <row r="5">
      <c r="A5" s="4" t="inlineStr">
        <is>
          <t>Service and administrative fees</t>
        </is>
      </c>
      <c r="B5" s="5" t="n">
        <v>47701</v>
      </c>
      <c r="C5" s="5" t="n">
        <v>26058</v>
      </c>
      <c r="D5" s="5" t="n">
        <v>134290</v>
      </c>
      <c r="E5" s="5" t="n">
        <v>78681</v>
      </c>
    </row>
    <row r="6">
      <c r="A6" s="4" t="inlineStr">
        <is>
          <t>Ceding commissions</t>
        </is>
      </c>
      <c r="B6" s="5" t="n">
        <v>5157</v>
      </c>
      <c r="C6" s="5" t="n">
        <v>1598</v>
      </c>
      <c r="D6" s="5" t="n">
        <v>16217</v>
      </c>
      <c r="E6" s="5" t="n">
        <v>7150</v>
      </c>
    </row>
    <row r="7">
      <c r="A7" s="4" t="inlineStr">
        <is>
          <t>Net investment income</t>
        </is>
      </c>
      <c r="B7" s="5" t="n">
        <v>3023</v>
      </c>
      <c r="C7" s="5" t="n">
        <v>2984</v>
      </c>
      <c r="D7" s="5" t="n">
        <v>8803</v>
      </c>
      <c r="E7" s="5" t="n">
        <v>10713</v>
      </c>
    </row>
    <row r="8">
      <c r="A8" s="4" t="inlineStr">
        <is>
          <t>Net realized and unrealized gains (losses)</t>
        </is>
      </c>
      <c r="B8" s="5" t="n">
        <v>38959</v>
      </c>
      <c r="C8" s="5" t="n">
        <v>15302</v>
      </c>
      <c r="D8" s="5" t="n">
        <v>6628</v>
      </c>
      <c r="E8" s="5" t="n">
        <v>58746</v>
      </c>
    </row>
    <row r="9">
      <c r="A9" s="4" t="inlineStr">
        <is>
          <t>Other revenue</t>
        </is>
      </c>
      <c r="B9" s="5" t="n">
        <v>12783</v>
      </c>
      <c r="C9" s="5" t="n">
        <v>14080</v>
      </c>
      <c r="D9" s="5" t="n">
        <v>41974</v>
      </c>
      <c r="E9" s="5" t="n">
        <v>44158</v>
      </c>
    </row>
    <row r="10">
      <c r="A10" s="4" t="inlineStr">
        <is>
          <t>Total revenues</t>
        </is>
      </c>
      <c r="B10" s="5" t="n">
        <v>224041</v>
      </c>
      <c r="C10" s="5" t="n">
        <v>189185</v>
      </c>
      <c r="D10" s="5" t="n">
        <v>552906</v>
      </c>
      <c r="E10" s="5" t="n">
        <v>564160</v>
      </c>
    </row>
    <row r="11">
      <c r="A11" s="3" t="inlineStr">
        <is>
          <t>Expenses:</t>
        </is>
      </c>
    </row>
    <row r="12">
      <c r="A12" s="4" t="inlineStr">
        <is>
          <t>Policy and contract benefits</t>
        </is>
      </c>
      <c r="B12" s="5" t="n">
        <v>57738</v>
      </c>
      <c r="C12" s="5" t="n">
        <v>43993</v>
      </c>
      <c r="D12" s="5" t="n">
        <v>167761</v>
      </c>
      <c r="E12" s="5" t="n">
        <v>124256</v>
      </c>
    </row>
    <row r="13">
      <c r="A13" s="4" t="inlineStr">
        <is>
          <t>Commission expense</t>
        </is>
      </c>
      <c r="B13" s="5" t="n">
        <v>68868</v>
      </c>
      <c r="C13" s="5" t="n">
        <v>77430</v>
      </c>
      <c r="D13" s="5" t="n">
        <v>207172</v>
      </c>
      <c r="E13" s="5" t="n">
        <v>225070</v>
      </c>
    </row>
    <row r="14">
      <c r="A14" s="4" t="inlineStr">
        <is>
          <t>Employee compensation and benefits</t>
        </is>
      </c>
      <c r="B14" s="5" t="n">
        <v>45715</v>
      </c>
      <c r="C14" s="5" t="n">
        <v>34176</v>
      </c>
      <c r="D14" s="5" t="n">
        <v>124894</v>
      </c>
      <c r="E14" s="5" t="n">
        <v>94298</v>
      </c>
    </row>
    <row r="15">
      <c r="A15" s="4" t="inlineStr">
        <is>
          <t>Interest expense</t>
        </is>
      </c>
      <c r="B15" s="5" t="n">
        <v>8321</v>
      </c>
      <c r="C15" s="5" t="n">
        <v>6731</v>
      </c>
      <c r="D15" s="5" t="n">
        <v>23518</v>
      </c>
      <c r="E15" s="5" t="n">
        <v>20183</v>
      </c>
    </row>
    <row r="16">
      <c r="A16" s="4" t="inlineStr">
        <is>
          <t>Depreciation and amortization</t>
        </is>
      </c>
      <c r="B16" s="5" t="n">
        <v>4010</v>
      </c>
      <c r="C16" s="5" t="n">
        <v>3523</v>
      </c>
      <c r="D16" s="5" t="n">
        <v>12244</v>
      </c>
      <c r="E16" s="5" t="n">
        <v>9908</v>
      </c>
    </row>
    <row r="17">
      <c r="A17" s="4" t="inlineStr">
        <is>
          <t>Other expenses</t>
        </is>
      </c>
      <c r="B17" s="5" t="n">
        <v>25492</v>
      </c>
      <c r="C17" s="5" t="n">
        <v>24930</v>
      </c>
      <c r="D17" s="5" t="n">
        <v>80737</v>
      </c>
      <c r="E17" s="5" t="n">
        <v>71183</v>
      </c>
    </row>
    <row r="18">
      <c r="A18" s="4" t="inlineStr">
        <is>
          <t>Total expenses</t>
        </is>
      </c>
      <c r="B18" s="5" t="n">
        <v>210144</v>
      </c>
      <c r="C18" s="5" t="n">
        <v>190783</v>
      </c>
      <c r="D18" s="5" t="n">
        <v>616326</v>
      </c>
      <c r="E18" s="5" t="n">
        <v>544898</v>
      </c>
    </row>
    <row r="19">
      <c r="A19" s="4" t="inlineStr">
        <is>
          <t>Income (loss) before taxes</t>
        </is>
      </c>
      <c r="B19" s="5" t="n">
        <v>13897</v>
      </c>
      <c r="C19" s="5" t="n">
        <v>-1598</v>
      </c>
      <c r="D19" s="5" t="n">
        <v>-63420</v>
      </c>
      <c r="E19" s="5" t="n">
        <v>19262</v>
      </c>
    </row>
    <row r="20">
      <c r="A20" s="4" t="inlineStr">
        <is>
          <t>Less: provision (benefit) for income taxes</t>
        </is>
      </c>
      <c r="B20" s="5" t="n">
        <v>-844</v>
      </c>
      <c r="C20" s="5" t="n">
        <v>-649</v>
      </c>
      <c r="D20" s="5" t="n">
        <v>-22030</v>
      </c>
      <c r="E20" s="5" t="n">
        <v>3706</v>
      </c>
    </row>
    <row r="21">
      <c r="A21" s="4" t="inlineStr">
        <is>
          <t>Net income (loss) before non-controlling interests</t>
        </is>
      </c>
      <c r="B21" s="5" t="n">
        <v>14741</v>
      </c>
      <c r="C21" s="5" t="n">
        <v>-949</v>
      </c>
      <c r="D21" s="5" t="n">
        <v>-41390</v>
      </c>
      <c r="E21" s="5" t="n">
        <v>15556</v>
      </c>
    </row>
    <row r="22">
      <c r="A22" s="4" t="inlineStr">
        <is>
          <t>Less: net (loss) income attributable to non-controlling interests</t>
        </is>
      </c>
      <c r="B22" s="5" t="n">
        <v>-1978</v>
      </c>
      <c r="C22" s="5" t="n">
        <v>-508</v>
      </c>
      <c r="D22" s="5" t="n">
        <v>-2038</v>
      </c>
      <c r="E22" s="5" t="n">
        <v>-1342</v>
      </c>
    </row>
    <row r="23">
      <c r="A23" s="4" t="inlineStr">
        <is>
          <t>Net income (loss) attributable to common stockholders</t>
        </is>
      </c>
      <c r="B23" s="6" t="n">
        <v>12763</v>
      </c>
      <c r="C23" s="6" t="n">
        <v>-1457</v>
      </c>
      <c r="D23" s="6" t="n">
        <v>-43428</v>
      </c>
      <c r="E23" s="6" t="n">
        <v>14214</v>
      </c>
    </row>
    <row r="24">
      <c r="A24" s="3" t="inlineStr">
        <is>
          <t>Net income (loss) per common share:</t>
        </is>
      </c>
    </row>
    <row r="25">
      <c r="A25" s="4" t="inlineStr">
        <is>
          <t>Basic earnings per share</t>
        </is>
      </c>
      <c r="B25" s="8" t="n">
        <v>0.37</v>
      </c>
      <c r="C25" s="8" t="n">
        <v>-0.04</v>
      </c>
      <c r="D25" s="8" t="n">
        <v>-1.27</v>
      </c>
      <c r="E25" s="8" t="n">
        <v>0.4</v>
      </c>
    </row>
    <row r="26">
      <c r="A26" s="4" t="inlineStr">
        <is>
          <t>Diluted earnings per share</t>
        </is>
      </c>
      <c r="B26" s="8" t="n">
        <v>0.35</v>
      </c>
      <c r="C26" s="8" t="n">
        <v>-0.04</v>
      </c>
      <c r="D26" s="8" t="n">
        <v>-1.27</v>
      </c>
      <c r="E26" s="8" t="n">
        <v>0.39</v>
      </c>
    </row>
    <row r="27">
      <c r="A27" s="3" t="inlineStr">
        <is>
          <t>Weighted average number of Common Shares:</t>
        </is>
      </c>
    </row>
    <row r="28">
      <c r="A28" s="4" t="inlineStr">
        <is>
          <t>Basic</t>
        </is>
      </c>
      <c r="B28" s="5" t="n">
        <v>33684301</v>
      </c>
      <c r="C28" s="5" t="n">
        <v>34552171</v>
      </c>
      <c r="D28" s="5" t="n">
        <v>34076837</v>
      </c>
      <c r="E28" s="5" t="n">
        <v>34583709</v>
      </c>
    </row>
    <row r="29">
      <c r="A29" s="4" t="inlineStr">
        <is>
          <t>Diluted</t>
        </is>
      </c>
      <c r="B29" s="5" t="n">
        <v>33684301</v>
      </c>
      <c r="C29" s="5" t="n">
        <v>34552171</v>
      </c>
      <c r="D29" s="5" t="n">
        <v>34076837</v>
      </c>
      <c r="E29" s="5" t="n">
        <v>34583709</v>
      </c>
    </row>
    <row r="30">
      <c r="A30" s="4" t="inlineStr">
        <is>
          <t>Dividends declared per common share</t>
        </is>
      </c>
      <c r="B30" s="8" t="n">
        <v>0.04</v>
      </c>
      <c r="C30" s="8" t="n">
        <v>0.04</v>
      </c>
      <c r="D30" s="8" t="n">
        <v>0.12</v>
      </c>
      <c r="E30" s="8" t="n">
        <v>0.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Segment Data (Tables)</t>
        </is>
      </c>
      <c r="B1" s="2" t="inlineStr">
        <is>
          <t>9 Months Ended</t>
        </is>
      </c>
    </row>
    <row r="2">
      <c r="B2" s="2" t="inlineStr">
        <is>
          <t>Sep. 30, 2020</t>
        </is>
      </c>
    </row>
    <row r="3">
      <c r="A3" s="3" t="inlineStr">
        <is>
          <t>Segment Reporting [Abstract]</t>
        </is>
      </c>
    </row>
    <row r="4">
      <c r="A4" s="4" t="inlineStr">
        <is>
          <t>Schedule of Components of Revenue, Expense, pre-tax Income (loss), and Segment Assets for Each Operating Segment</t>
        </is>
      </c>
      <c r="B4" s="4" t="inlineStr">
        <is>
          <t xml:space="preserve">The tables below present the components of revenue, expense, pre-tax income (loss), and assets for our reportable segment as well as Tiptree Capital for the following periods: Three Months Ended September 30, 2020 2019 Tiptree Insurance Tiptree Capital Total Tiptree Insurance Tiptree Capital Total Total revenues 174,005 50,036 224,041 160,050 29,135 189,185 Total expenses (160,558) (40,561) (201,119) (151,652) (30,535) (182,187) Corporate expenses — — (9,025) — — (8,596) Income (loss) before taxes $ 13,447 $ 9,475 $ 13,897 $ 8,398 $ (1,400) $ (1,598) Less: provision (benefit) for income taxes (844) (649) Net income (loss) before non-controlling interests $ 14,741 $ (949) Less: net income (loss) attributable to non-controlling interests 1,978 508 Net income (loss) attributable to common stockholders $ 12,763 $ (1,457) Nine Months Ended September 30, 2020 2019 Tiptree Insurance Tiptree Capital Total Tiptree Insurance Tiptree Capital Total Total revenues $ 482,299 $ 70,607 $ 552,906 $ 469,027 $ 95,133 $ 564,160 Total expenses (481,881) (109,246) (591,127) (440,581) (78,916) (519,497) Corporate expenses — — (25,199) — — (25,401) Income (loss) before taxes $ 418 $ (38,639) $ (63,420) $ 28,446 $ 16,217 $ 19,262 Less: provision (benefit) for income taxes (22,030) 3,706 Net income (loss) before non-controlling interests $ (41,390) $ 15,556 Less: net income (loss) attributable to non-controlling interests 2,038 1,342 Net income (loss) attributable to common stockholders $ (43,428) $ 14,214 The following table presents sources of revenue from Tiptree Capital: Three Months Ended September 30, Nine Months Ended 2020 2019 2020 2019 Net realized and unrealized gains (losses) (1) $ 38,300 $ 16,358 $ 33,938 $ 54,043 Other investment income (2) 11,667 12,626 36,414 31,781 Gain on sale of businesses (3) — — — 7,598 Management fee income — — — 1,267 Other 69 151 255 444 Total revenues $ 50,036 $ 29,135 $ 70,607 $ 95,133 (1) See Note (6) Investments for the components of Net realized and unrealized gains (losses) related to Tiptree Capital. (2) See Note (6) Investments for the components of Other investment income. (3) Related to the sale of Telos. See Note (4) Dispositions and Assets Held for Sale. The following table presents the reportable segment and Tiptree Capital assets for the following periods: As of September 30, 2020 As of December 31, 2019 Tiptree Insurance Tiptree Capital Corporate Total Tiptree Insurance Tiptree Capital Corporate Total Total assets $ 2,259,617 $ 491,996 $ 43,253 $ 2,794,866 $ 1,721,669 $ 451,249 $ 25,368 $ 2,198,286 The following table presents the Company's investments related to insurance operations (Tiptree Insurance) and investments from other Tiptree investing activities (Tiptree Capital), measured at fair value as of the following periods: As of September 30, 2020 As of December 31, 2019 Tiptree Insurance Tiptree Capital Total Tiptree Insurance Tiptree Capital Total Available for sale securities, at fair value, net of allowance for credit losses $ 369,914 $ — $ 369,914 $ 335,192 $ — $ 335,192 Loans, at fair value 5,349 110,123 115,472 10,174 98,720 108,894 Equity securities 84,265 27,394 111,659 62,816 92,562 155,378 Other investments 117,700 96,492 214,192 42,452 95,020 137,472 Total investments $ 577,228 $ 234,009 $ 811,237 $ 450,634 $ 286,302 $ 736,9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Schedule of Investments by Operating Segment and/or Reporting Unit</t>
        </is>
      </c>
      <c r="B4" s="4" t="inlineStr">
        <is>
          <t xml:space="preserve">The tables below present the components of revenue, expense, pre-tax income (loss), and assets for our reportable segment as well as Tiptree Capital for the following periods: Three Months Ended September 30, 2020 2019 Tiptree Insurance Tiptree Capital Total Tiptree Insurance Tiptree Capital Total Total revenues 174,005 50,036 224,041 160,050 29,135 189,185 Total expenses (160,558) (40,561) (201,119) (151,652) (30,535) (182,187) Corporate expenses — — (9,025) — — (8,596) Income (loss) before taxes $ 13,447 $ 9,475 $ 13,897 $ 8,398 $ (1,400) $ (1,598) Less: provision (benefit) for income taxes (844) (649) Net income (loss) before non-controlling interests $ 14,741 $ (949) Less: net income (loss) attributable to non-controlling interests 1,978 508 Net income (loss) attributable to common stockholders $ 12,763 $ (1,457) Nine Months Ended September 30, 2020 2019 Tiptree Insurance Tiptree Capital Total Tiptree Insurance Tiptree Capital Total Total revenues $ 482,299 $ 70,607 $ 552,906 $ 469,027 $ 95,133 $ 564,160 Total expenses (481,881) (109,246) (591,127) (440,581) (78,916) (519,497) Corporate expenses — — (25,199) — — (25,401) Income (loss) before taxes $ 418 $ (38,639) $ (63,420) $ 28,446 $ 16,217 $ 19,262 Less: provision (benefit) for income taxes (22,030) 3,706 Net income (loss) before non-controlling interests $ (41,390) $ 15,556 Less: net income (loss) attributable to non-controlling interests 2,038 1,342 Net income (loss) attributable to common stockholders $ (43,428) $ 14,214 The following table presents sources of revenue from Tiptree Capital: Three Months Ended September 30, Nine Months Ended 2020 2019 2020 2019 Net realized and unrealized gains (losses) (1) $ 38,300 $ 16,358 $ 33,938 $ 54,043 Other investment income (2) 11,667 12,626 36,414 31,781 Gain on sale of businesses (3) — — — 7,598 Management fee income — — — 1,267 Other 69 151 255 444 Total revenues $ 50,036 $ 29,135 $ 70,607 $ 95,133 (1) See Note (6) Investments for the components of Net realized and unrealized gains (losses) related to Tiptree Capital. (2) See Note (6) Investments for the components of Other investment income. (3) Related to the sale of Telos. See Note (4) Dispositions and Assets Held for Sale. The following table presents the reportable segment and Tiptree Capital assets for the following periods: As of September 30, 2020 As of December 31, 2019 Tiptree Insurance Tiptree Capital Corporate Total Tiptree Insurance Tiptree Capital Corporate Total Total assets $ 2,259,617 $ 491,996 $ 43,253 $ 2,794,866 $ 1,721,669 $ 451,249 $ 25,368 $ 2,198,286 The following table presents the Company's investments related to insurance operations (Tiptree Insurance) and investments from other Tiptree investing activities (Tiptree Capital), measured at fair value as of the following periods: As of September 30, 2020 As of December 31, 2019 Tiptree Insurance Tiptree Capital Total Tiptree Insurance Tiptree Capital Total Available for sale securities, at fair value, net of allowance for credit losses $ 369,914 $ — $ 369,914 $ 335,192 $ — $ 335,192 Loans, at fair value 5,349 110,123 115,472 10,174 98,720 108,894 Equity securities 84,265 27,394 111,659 62,816 92,562 155,378 Other investments 117,700 96,492 214,192 42,452 95,020 137,472 Total investments $ 577,228 $ 234,009 $ 811,237 $ 450,634 $ 286,302 $ 736,936 </t>
        </is>
      </c>
    </row>
    <row r="5">
      <c r="A5" s="4" t="inlineStr">
        <is>
          <t>Schedule of available-for-sale securities</t>
        </is>
      </c>
      <c r="B5" s="4" t="inlineStr">
        <is>
          <t xml:space="preserve">The following tables present the Company's investments in AFS securities: As of September 30, 2020 Amortized cost Allowance for Credit Losses (1) Gross Gross Fair value U.S. Treasury securities and obligations of U.S. government authorities and agencies $ 204,763 $ — $ 5,930 $ (89) $ 210,604 Obligations of state and political subdivisions 38,577 — 1,861 (1) 40,437 Corporate securities 76,056 (10) 2,200 (22) 78,224 Asset backed securities 39,380 — 343 (2,955) 36,768 Certificates of deposit 855 — — — 855 Obligations of foreign governments 2,985 — 41 — 3,026 Total $ 362,616 $ (10) $ 10,375 $ (3,067) $ 369,914 (1) - Represents the amount of impairment that has resulted from credit-related factors, and therefore was recognized in the condensed consolidated statements of operations (as a credit loss on AFS securities). Amount excludes unrealized losses relating to non-credit factors. As of December 31, 2019 Amortized cost Gross Gross Fair value U.S. Treasury securities and obligations of U.S. government authorities and agencies $ 189,596 $ 2,138 $ (144) $ 191,590 Obligations of state and political subdivisions 45,249 1,104 (15) 46,338 Corporate securities 50,514 719 (2) 51,231 Asset backed securities 45,634 89 (1,705) 44,018 Certificates of deposit 896 — — 896 Obligations of foreign governments 1,099 20 — 1,119 Total $ 332,988 $ 4,070 $ (1,866) $ 335,192 </t>
        </is>
      </c>
    </row>
    <row r="6">
      <c r="A6" s="4" t="inlineStr">
        <is>
          <t>Schedule of amortized cost and fair value by contractual maturity date</t>
        </is>
      </c>
      <c r="B6" s="4" t="inlineStr">
        <is>
          <t xml:space="preserve">The amortized cost and fair values of AFS securities, by contractual maturity date, are shown below. Expected maturities may differ from contractual maturities because borrowers may have the right to call or prepay obligations with or without call or prepayment penalties. As of September 30, 2020 December 31, 2019 Amortized Cost Fair Value Amortized Cost Fair Value Due in one year or less $ 23,027 $ 23,325 $ 9,584 $ 9,602 Due after one year through five years 147,464 151,777 130,223 131,952 Due after five years through ten years 22,944 24,018 19,508 20,125 Due after ten years 129,801 134,026 128,039 129,495 Asset backed securities 39,380 36,768 45,634 44,018 Total $ 362,616 $ 369,914 $ 332,988 $ 335,192 </t>
        </is>
      </c>
    </row>
    <row r="7">
      <c r="A7" s="4" t="inlineStr">
        <is>
          <t>Schedule of available-for-sale securities, continuous unrealized loss position</t>
        </is>
      </c>
      <c r="B7" s="4" t="inlineStr">
        <is>
          <t xml:space="preserve">The following tables present the gross unrealized losses on AFS securities by length of time that individual AFS securities have been in a continuous unrealized loss position for less than twelve months, and twelve months or greater and do not have an allowance for credit losses: As of September 30, 2020 Less Than or Equal to One Year More Than One Year Fair value Gross # of Securities Fair value Gross unrealized losses # of Securities U.S. Treasury securities and obligations of U.S. government authorities and agencies $ 18,969 $ (89) 42 $ 14 $ — 5 Obligations of state and political subdivisions 584 (1) 5 — — — Corporate securities 9,560 (22) 35 — — — Asset backed securities — — — 24,743 (2,955) 11 Obligations of foreign governments — — — — — — Total $ 29,113 $ (112) 82 $ 24,757 $ (2,955) 16 As of December 31, 2019 Less Than or Equal to One Year More Than One Year Fair value Gross # of Securities Fair value Gross unrealized losses # of Securities U.S. Treasury securities and obligations of U.S. government authorities and agencies $ 31,416 $ (132) 75 $ 3,888 $ (12) 38 Obligations of state and political subdivisions 3,774 (15) 20 — — — Corporate securities 2,820 (2) 12 742 — 7 Asset backed securities 3,878 (11) 17 19,480 (1,694) 11 Obligations of foreign governments — — — — — — Total $ 41,888 $ (160) 124 $ 24,110 $ (1,706) 56 </t>
        </is>
      </c>
    </row>
    <row r="8">
      <c r="A8" s="4" t="inlineStr">
        <is>
          <t>Rollfoward Activity in the Allowance for Credit Losses for AFS Securities</t>
        </is>
      </c>
      <c r="B8" s="4" t="inlineStr">
        <is>
          <t>The table below presents a roll-forward of the activity in the allowance for credit losses on AFS securities by type as of September 30, 2020: Obligations of state and political subdivisions Corporate securities Asset backed securities Total Increase in the allowance for the initial adoption of ASU 2016-13 $ (1) $ (50) $ (2) $ (53) Reduction in credit losses due to AFS securities sold during the year — 3 — 3 Recoveries of amounts previously written off during the year 1 37 2 40 Ending balance of the allowance for credit losses on AFS securities $ — $ (10) $ — $ (10) The Company applies a discounted cash flow model, based on assumptions and model outputs provided by an investment management company, in determining its lifetime expected credit losses on AFS securities. This includes determining the present value of expected future cash flows discounted at the book yield of the security. The table below presents the amount of credit losses (gains from recoveries) on AFS securities recorded by the Company for the following period: Three Months Ended Nine Months Ended September 30, 2020 Credit losses (gains from recoveries) on AFS securities $ 8 $ (43)</t>
        </is>
      </c>
    </row>
    <row r="9">
      <c r="A9" s="4" t="inlineStr">
        <is>
          <t>Restricted Investments</t>
        </is>
      </c>
      <c r="B9" s="4" t="inlineStr">
        <is>
          <t xml:space="preserve">The following table presents the Company's restricted investments included in the Company's AFS securities: As of September 30, December 31, 2019 Fair value of restricted investments for special deposits required by state insurance departments $ 9,465 $ 6,275 Fair value of restricted investments in trust pursuant to reinsurance agreements 44,106 33,478 Total fair value of restricted investments $ 53,571 $ 39,753 </t>
        </is>
      </c>
    </row>
    <row r="10">
      <c r="A10" s="4" t="inlineStr">
        <is>
          <t>Available-for-sale Securities additional information</t>
        </is>
      </c>
      <c r="B10" s="4" t="inlineStr">
        <is>
          <t xml:space="preserve">The following table presents additional information on the Company’s AFS securities: Three Months Ended September 30, Nine Months Ended 2020 2019 2020 2019 Purchases of AFS securities $ 49,285 $ 72,409 $ 111,280 $ 211,984 Proceeds from maturities, calls and prepayments of AFS securities $ 21,643 $ 5,890 $ 65,492 $ 23,169 Gross proceeds from sales of AFS securities $ 2,873 $ 20,947 $ 15,249 $ 162,862 Gains (losses) realized on sales of AFS securities $ 115 $ 187 $ 211 $ 1,2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s, at fair value (Tables)</t>
        </is>
      </c>
      <c r="B1" s="2" t="inlineStr">
        <is>
          <t>9 Months Ended</t>
        </is>
      </c>
    </row>
    <row r="2">
      <c r="B2" s="2" t="inlineStr">
        <is>
          <t>Sep. 30, 2020</t>
        </is>
      </c>
    </row>
    <row r="3">
      <c r="A3" s="3" t="inlineStr">
        <is>
          <t>Receivables [Abstract]</t>
        </is>
      </c>
    </row>
    <row r="4">
      <c r="A4" s="4" t="inlineStr">
        <is>
          <t>Schedule of Investments in Loans Measured at Fair Value</t>
        </is>
      </c>
      <c r="B4" s="4" t="inlineStr">
        <is>
          <t>Loans, at fair value The following tables present the Company’s investments in loans measured at fair value and the Company’s investments in loans measured at fair value pledged as collateral: As of September 30, 2020 As of December 31, 2019 Fair value Unpaid principal balance (UPB) Fair value exceeds / (below) UPB Pledged as Collateral Fair value Unpaid principal balance (UPB) Fair value exceeds / (below) UPB Pledged as Collateral Tiptree Insurance: Corporate loans (1) $ 5,349 $ 9,428 $ (4,079) $ — $ 9,787 $ 12,006 $ (2,219) $ — Non-performing loans (2) — — — — 387 409 (22) — Tiptree Capital: Mortgage loans held for sale (3) 110,123 104,744 5,379 109,126 98,720 95,680 3,040 98,086 Total loans, at fair value $ 115,472 $ 114,172 $ 1,300 $ 109,126 $ 108,894 $ 108,095 $ 799 $ 98,086 (1) The UPB of these loans approximates cost basis. (2) The cost basis of NPLs was approximately $0 and $282 at September 30, 2020 and December 31, 2019, respectively. The following table presents the total notes and accounts receivable, net: As of September 30, December 31, 2019 Notes receivable, net - premium financing program $ 60,523 $ 42,192 Accounts and premiums receivable, net 93,316 50,712 Retrospective commissions receivable 128,906 105,387 Trust receivables 51,715 63,925 Other receivables 27,287 24,752 Total notes and accounts receivable, net $ 361,747 $ 286,968 The following table presents the total valuation allowance and bad debt expense for the following periods: Valuation allowance Bad debt expense As of Three Months Ended September 30, Nine Months Ended September 30, December 31, 2019 2020 2019 2020 2019 Notes receivable, net - premium financing program (1) $ 103 $ 95 $ 54 $ 21 $ 165 $ 137 Accounts and premiums receivable, net $ 165 $ 109 $ 6 $ 25 $ 19 $ 45 (1) As of September 30, 2020 and December 31, 2019, there were $258 and $93 in balances classified as 90 days plus past due,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Securities (Tables)</t>
        </is>
      </c>
      <c r="B1" s="2" t="inlineStr">
        <is>
          <t>9 Months Ended</t>
        </is>
      </c>
    </row>
    <row r="2">
      <c r="B2" s="2" t="inlineStr">
        <is>
          <t>Sep. 30, 2020</t>
        </is>
      </c>
    </row>
    <row r="3">
      <c r="A3" s="3" t="inlineStr">
        <is>
          <t>Investments, Debt and Equity Securities [Abstract]</t>
        </is>
      </c>
    </row>
    <row r="4">
      <c r="A4" s="4" t="inlineStr">
        <is>
          <t>Debt Securities, Trading, and Equity Securities, FV-NI [Table Text Block]</t>
        </is>
      </c>
      <c r="B4" s="4" t="inlineStr">
        <is>
          <t xml:space="preserve">The following table presents the Company’s equity securities related to insurance operations and other Tiptree investing activity as of the following periods: As of September 30, 2020 As of December 31, 2019 Tiptree Insurance Tiptree Capital Total Tiptree Insurance Tiptree Capital Total Invesque $ 5,722 $ 27,394 $ 33,116 $ 19,376 $ 92,562 $ 111,938 Fixed income exchange traded fund 56,030 — 56,030 25,039 — 25,039 Other equity securities 22,513 — 22,513 18,401 — 18,401 Total equity securities $ 84,265 $ 27,394 $ 111,659 $ 62,816 $ 92,562 $ 155,3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vestments (Tables)</t>
        </is>
      </c>
      <c r="B1" s="2" t="inlineStr">
        <is>
          <t>9 Months Ended</t>
        </is>
      </c>
    </row>
    <row r="2">
      <c r="B2" s="2" t="inlineStr">
        <is>
          <t>Sep. 30, 2020</t>
        </is>
      </c>
    </row>
    <row r="3">
      <c r="A3" s="3" t="inlineStr">
        <is>
          <t>Other Investments [Abstract]</t>
        </is>
      </c>
    </row>
    <row r="4">
      <c r="A4" s="4" t="inlineStr">
        <is>
          <t>Investment Holdings, Other than Securities</t>
        </is>
      </c>
      <c r="B4" s="4" t="inlineStr">
        <is>
          <t>Other Investments The following table contains information regarding the Company’s other investments as of the following periods: As of September 30, 2020 As of December 31, 2019 Tiptree Insurance Tiptree Capital Total Tiptree Insurance Tiptree Capital Total Vessels, net (1) $ — $ 83,404 $ 83,404 $ — $ 85,991 $ 85,991 Corporate bonds, at fair value 96,186 — 96,186 20,705 — 20,705 Other 21,514 13,088 34,602 21,747 9,029 30,776 Total other investments $ 117,700 $ 96,492 $ 214,192 $ 42,452 $ 95,020 $ 137,472 (1) Net of accumulated depreciation of $7,221 and $3,817 as of September 30, 2020 and December 31, 2019,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vestment Income and Net Realized and Unrealized Gains and Losses (Tables)</t>
        </is>
      </c>
      <c r="B1" s="2" t="inlineStr">
        <is>
          <t>9 Months Ended</t>
        </is>
      </c>
    </row>
    <row r="2">
      <c r="B2" s="2" t="inlineStr">
        <is>
          <t>Sep. 30, 2020</t>
        </is>
      </c>
    </row>
    <row r="3">
      <c r="A3" s="3" t="inlineStr">
        <is>
          <t>Income Statement [Abstract]</t>
        </is>
      </c>
    </row>
    <row r="4">
      <c r="A4" s="4" t="inlineStr">
        <is>
          <t>Investment Income</t>
        </is>
      </c>
      <c r="B4" s="4" t="inlineStr">
        <is>
          <t xml:space="preserve">The following tables present the components of net investment income by source of income: Three Months Ended September 30, Nine Months Ended 2020 2019 2020 2019 Interest: AFS securities $ 1,748 $ 2,032 $ 6,003 $ 6,243 Loans, at fair value 113 360 509 2,968 Other investments 1,718 452 2,868 662 Dividends from equity securities 74 612 1,142 2,041 Subtotal 3,653 3,456 10,522 11,914 Less: investment expenses 630 472 1,719 1,201 Net investment income $ 3,023 $ 2,984 $ 8,803 $ 10,713 Other Investment Income - Tiptree Capital Other investment income represents other income from other Tiptree non-insurance activities as disclosed within other revenue on the condensed consolidated statements of operations, see Note (16) Other Revenue and Other Expenses. The following tables present the components of other investment income by type: Three Months Ended September 30, Nine Months Ended 2020 2019 2020 2019 Interest: Loans, at fair value $ 1,333 $ 1,596 $ 4,020 $ 4,473 Other — 95 — 225 Dividends from equity securities — 2,533 2,533 7,599 Loan fee income 4,817 3,595 12,643 8,726 Vessel related revenue 5,517 4,807 17,218 10,758 Other investment income $ 11,667 $ 12,626 $ 36,414 $ 31,781 </t>
        </is>
      </c>
    </row>
    <row r="5">
      <c r="A5" s="4" t="inlineStr">
        <is>
          <t>Net realized and unrealized gain (losses)</t>
        </is>
      </c>
      <c r="B5" s="4" t="inlineStr">
        <is>
          <t xml:space="preserve">The following table presents the components of net realized and unrealized gains (losses) recorded on the condensed consolidated statements of operations. Net unrealized gains (losses) on AFS securities are included within other comprehensive income, and as such, are not included in this table. Net realized and unrealized gains (losses) on non-investment financial assets and liabilities are included below: Three Months Ended September 30, Nine Months Ended 2020 2019 2020 2019 Net realized gains (losses) Tiptree Insurance: Reclass of unrealized gains (losses) on AFS securities from OCI $ 115 $ 187 $ 211 $ 1,228 Gains from recoveries (credit losses) on AFS securities (7) — 44 — Net realized gains (losses) on loans 202 1,316 (1,305) 3,332 Net realized gains (losses) on equity securities (1,540) 553 (22,429) 1,035 Other 1,769 235 5,076 235 Tiptree Capital: Net realized gains (losses) on loans 40,229 21,449 91,238 51,897 Total net realized gains (losses) 40,768 23,740 72,835 57,727 Net unrealized gains (losses) Tiptree Insurance: Net change in unrealized gains (losses) on loans 157 (1,424) (2,063) (4,832) Net unrealized gains (losses) on equity securities held at period end (2,135) (1,354) (26,875) 3,937 Reclass of unrealized (gains) losses from prior periods for equity securities sold 281 (404) 17,290 (807) Other 1,817 (165) 2,741 575 Tiptree Capital: Net change in unrealized gains (losses) on loans 2,602 466 3,577 1,361 Net unrealized gains (losses) on equity securities held at period end (7,586) (6,513) (65,970) (1,405) Other 3,055 956 5,093 2,190 Total net unrealized gains (losses) (1,809) (8,438) (66,207) 1,019 Total net realized and unrealized gains (losses) $ 38,959 $ 15,302 $ 6,628 $ 58,7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and Accounts Receivable, net (Tables)</t>
        </is>
      </c>
      <c r="B1" s="2" t="inlineStr">
        <is>
          <t>9 Months Ended</t>
        </is>
      </c>
    </row>
    <row r="2">
      <c r="B2" s="2" t="inlineStr">
        <is>
          <t>Sep. 30, 2020</t>
        </is>
      </c>
    </row>
    <row r="3">
      <c r="A3" s="3" t="inlineStr">
        <is>
          <t>Receivables [Abstract]</t>
        </is>
      </c>
    </row>
    <row r="4">
      <c r="A4" s="4" t="inlineStr">
        <is>
          <t>Schedule of Notes and Accounts Receivable</t>
        </is>
      </c>
      <c r="B4" s="4" t="inlineStr">
        <is>
          <t>Loans, at fair value The following tables present the Company’s investments in loans measured at fair value and the Company’s investments in loans measured at fair value pledged as collateral: As of September 30, 2020 As of December 31, 2019 Fair value Unpaid principal balance (UPB) Fair value exceeds / (below) UPB Pledged as Collateral Fair value Unpaid principal balance (UPB) Fair value exceeds / (below) UPB Pledged as Collateral Tiptree Insurance: Corporate loans (1) $ 5,349 $ 9,428 $ (4,079) $ — $ 9,787 $ 12,006 $ (2,219) $ — Non-performing loans (2) — — — — 387 409 (22) — Tiptree Capital: Mortgage loans held for sale (3) 110,123 104,744 5,379 109,126 98,720 95,680 3,040 98,086 Total loans, at fair value $ 115,472 $ 114,172 $ 1,300 $ 109,126 $ 108,894 $ 108,095 $ 799 $ 98,086 (1) The UPB of these loans approximates cost basis. (2) The cost basis of NPLs was approximately $0 and $282 at September 30, 2020 and December 31, 2019, respectively. The following table presents the total notes and accounts receivable, net: As of September 30, December 31, 2019 Notes receivable, net - premium financing program $ 60,523 $ 42,192 Accounts and premiums receivable, net 93,316 50,712 Retrospective commissions receivable 128,906 105,387 Trust receivables 51,715 63,925 Other receivables 27,287 24,752 Total notes and accounts receivable, net $ 361,747 $ 286,968 The following table presents the total valuation allowance and bad debt expense for the following periods: Valuation allowance Bad debt expense As of Three Months Ended September 30, Nine Months Ended September 30, December 31, 2019 2020 2019 2020 2019 Notes receivable, net - premium financing program (1) $ 103 $ 95 $ 54 $ 21 $ 165 $ 137 Accounts and premiums receivable, net $ 165 $ 109 $ 6 $ 25 $ 19 $ 45 (1) As of September 30, 2020 and December 31, 2019, there were $258 and $93 in balances classified as 90 days plus past due,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insurance Receivables (Tables)</t>
        </is>
      </c>
      <c r="B1" s="2" t="inlineStr">
        <is>
          <t>9 Months Ended</t>
        </is>
      </c>
    </row>
    <row r="2">
      <c r="B2" s="2" t="inlineStr">
        <is>
          <t>Sep. 30, 2020</t>
        </is>
      </c>
    </row>
    <row r="3">
      <c r="A3" s="3" t="inlineStr">
        <is>
          <t>Reinsurance Disclosures [Abstract]</t>
        </is>
      </c>
    </row>
    <row r="4">
      <c r="A4" s="4" t="inlineStr">
        <is>
          <t>Effects of Reinsurance</t>
        </is>
      </c>
      <c r="B4" s="4" t="inlineStr">
        <is>
          <t>The following table presents the effect of reinsurance on premiums written and earned by our insurance business for the following periods: Direct amount Ceded to other companies Assumed from other companies Net amount Percentage of amount - assumed to net For the Three Months Ended September 30, 2020 Premiums written: Life insurance $ 19,268 $ 11,551 $ 414 $ 8,131 5.1 % Accident and health insurance 32,308 21,749 748 11,307 6.6 % Property and liability insurance 229,518 154,201 51,721 127,038 40.7 % Total premiums written 281,094 187,501 52,883 146,476 36.1 % Premiums earned: Life insurance 16,725 9,073 348 8,000 4.4 % Accident and health insurance 28,134 18,502 2,413 12,045 20.0 % Property and liability insurance 170,806 103,482 29,049 96,373 30.1 % Total premiums earned $ 215,665 $ 131,057 $ 31,810 $ 116,418 27.3 % For the Three Months Ended September 30, 2019 Premiums written: Life insurance $ 20,714 $ 11,345 $ 423 $ 9,792 4.3 % Accident and health insurance 36,884 24,350 800 13,334 6.0 % Property and liability insurance 185,188 79,215 31,042 137,015 22.7 % Total premiums written 242,786 114,910 32,265 160,141 20.1 % Premiums earned: Life insurance 17,305 9,106 391 8,590 4.6 % Accident and health insurance 31,153 20,914 775 11,014 7.0 % Property and liability insurance 152,262 58,384 15,681 109,559 14.3 % Total premiums earned $ 200,720 $ 88,404 $ 16,847 $ 129,163 13.0 % For the Nine Months Ended September 30, 2020 Premiums written: Life insurance $ 46,695 $ 25,905 $ 1,104 $ 21,894 5.0 % Accident and health insurance 80,466 52,449 8,989 37,006 24.3 % Property and liability insurance 584,983 361,095 96,683 320,571 30.2 % Total premiums written 712,144 439,449 106,776 379,471 28.1 % Premiums earned: Life insurance 51,015 27,369 1,087 24,733 4.4 % Accident and health insurance 88,640 58,599 9,008 39,049 23.1 % Property and liability insurance 500,465 288,863 69,610 281,212 24.8 % Total premiums earned $ 640,120 $ 374,831 $ 79,705 $ 344,994 23.1 % Direct amount Ceded to other companies Assumed from other companies Net amount Percentage of amount - assumed to net For the Nine Months Ended September 30, 2019 Premiums written: Life insurance $ 54,549 $ 29,401 $ 1,258 $ 26,406 4.8 % Accident and health insurance 97,044 63,430 2,366 35,980 6.6 % Property and liability insurance 514,659 208,485 66,202 372,376 17.8 % Total premiums written 666,252 301,316 69,826 434,762 16.1 % Premiums earned: Life insurance 50,408 26,368 1,211 25,251 4.8 % Accident and health insurance 91,443 61,279 2,363 32,527 7.3 % Property and liability insurance 440,867 178,926 44,993 306,934 14.7 % Total premiums earned $ 582,718 $ 266,573 $ 48,567 $ 364,712 13.3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For the Three Months Ended September 30, 2020 Losses Incurred Life insurance $ 12,945 $ 7,505 $ 135 $ 5,575 2.4 % Accident and health insurance 5,854 4,922 1,436 2,368 60.6 % Property and liability insurance 78,206 56,500 13,271 34,977 37.9 % Total losses incurred 97,005 68,927 14,842 42,920 34.6 % Member benefit claims (1) 14,818 Total policy and contract benefits $ 57,738 For the Three Months Ended September 30, 2019 Losses Incurred Life insurance $ 9,420 $ 5,445 $ 152 $ 4,127 3.7 % Accident and health insurance 5,607 4,717 136 1,026 13.3 % Property and liability insurance 51,993 31,479 13,679 34,193 40.0 % Total losses incurred 67,020 41,641 13,967 39,346 35.5 % Member benefit claims (1) 4,647 Total policy and contract benefits $ 43,993 For the Nine Months Ended September 30, 2020 Losses and LAE Incurred Life insurance $ 33,600 $ 19,493 $ 416 $ 14,523 2.9 % Accident and health insurance 13,471 11,225 5,458 7,704 70.8 % Property and liability insurance 204,917 133,798 32,008 103,127 31.0 % Total losses and LAE incurred 251,988 164,516 37,882 125,354 30.2 % Member benefit claims (1) 42,407 Total policy and contract benefits $ 167,761 For the Nine Months Ended September 30, 2019 Losses and LAE Incurred Life insurance $ 28,861 $ 16,964 $ 338 $ 12,235 2.8 % Accident and health insurance 12,538 9,991 276 2,823 9.8 % Property and liability insurance 161,552 102,232 35,085 94,405 37.2 % Total losses and LAE incurred 202,951 129,187 35,699 109,463 32.6 % Member benefit claims (1) 14,793 Total policy and contract benefits $ 124,256 (1) Member benefit claims are not covered by reinsurance. The following table presents the components of the reinsurance receivables: As of September 30, December 31, 2019 Prepaid reinsurance premiums: Life (1) $ 67,380 $ 72,675 Accident and health (1) 60,242 66,393 Property 375,680 286,411 Total 503,302 425,479 Ceded claim reserves: Life 3,721 3,350 Accident and health 10,987 11,065 Property 89,202 74,384 Total ceded claim reserves recoverable 103,910 88,799 Other reinsurance settlements recoverable 39,359 25,555 Reinsurance receivables (2) $ 646,571 $ 539,833 (1) Including policyholder account balances ceded. (2) Includes $71,337 from the acquired balance sheet of Smart AutoCare. See Note (3) Acquisitions.</t>
        </is>
      </c>
    </row>
    <row r="5">
      <c r="A5" s="4" t="inlineStr">
        <is>
          <t>Components of Reinsurance Receivable</t>
        </is>
      </c>
      <c r="B5" s="4" t="inlineStr">
        <is>
          <t xml:space="preserve">The following table presents the aggregate amount included in reinsurance receivables that is comprised of the three largest receivable balances from non-affiliated reinsurers: As of September 30, 2020 Total of the three largest receivable balances from non-affiliated reinsurers $ 147,7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9 Months Ended</t>
        </is>
      </c>
    </row>
    <row r="2">
      <c r="B2" s="2" t="inlineStr">
        <is>
          <t>Sep. 30, 2020</t>
        </is>
      </c>
    </row>
    <row r="3">
      <c r="A3" s="3" t="inlineStr">
        <is>
          <t>Goodwill and Intangible Assets Disclosure [Abstract]</t>
        </is>
      </c>
    </row>
    <row r="4">
      <c r="A4" s="4" t="inlineStr">
        <is>
          <t>Schedule of Intangible Assets and Goodwill</t>
        </is>
      </c>
      <c r="B4" s="4" t="inlineStr">
        <is>
          <t>The following table presents identifiable finite and indefinite-lived intangible assets, accumulated amortization, and goodwill by operating segment and/or reporting unit, as appropriate: As of September 30, 2020 As of December 31, 2019 Tiptree Insurance Other (1) Total Tiptree Insurance Other (1) Total Customer relationships $ 139,500 $ — $ 139,500 $ 53,500 $ — $ 53,500 Accumulated amortization (30,319) — (30,319) (24,318) — (24,318) Trade names 13,850 800 14,650 6,750 800 7,550 Accumulated amortization (4,107) (420) (4,527) (3,273) (360) (3,633) Software licensing 9,300 640 9,940 8,500 640 9,140 Accumulated amortization (8,615) (480) (9,095) (8,500) (411) (8,911) Insurance policies and contracts acquired 36,500 — 36,500 36,500 — 36,500 Accumulated amortization (36,211) — (36,211) (36,115) — (36,115) Insurance licensing agreements (2) 13,761 — 13,761 14,261 — 14,261 Intangible assets, net 133,659 540 134,199 47,305 669 47,974 Goodwill 161,658 1,708 163,366 97,439 1,708 99,147 Total goodwill and intangible assets, net $ 295,317 $ 2,248 $ 297,565 $ 144,744 $ 2,377 $ 147,121 (1) Other is primarily comprised of mortgage operations. (2) Represents intangible assets with an indefinite useful life. Impairment tests are performed at least annually on these assets.</t>
        </is>
      </c>
    </row>
    <row r="5">
      <c r="A5" s="4" t="inlineStr">
        <is>
          <t>Schedule of Goodwill</t>
        </is>
      </c>
      <c r="B5" s="4" t="inlineStr">
        <is>
          <t>Goodwill The following table presents the activity in goodwill, by operating segment and/or reporting unit, as appropriate, and includes the adjustments made to the balance of goodwill to reflect the effect of the final valuation adjustments made for acquisitions, as well as the reduction to any goodwill attributable to impairment related charges: Tiptree Insurance Other Total Balance at December 31, 2019 $ 97,439 $ 1,708 $ 99,147 Goodwill acquired (1) 64,476 — 64,476 Purchase accounting adjustment (2) (257) — (257) Balance at September 30, 2020 $ 161,658 $ 1,708 $ 163,366 Accumulated impairments (3) $ — $ 699 $ 699 (1) Relates to an acquisition in our insurance business as of January 3, 2020 based on the initial valuation, and may be adjusted during the measurement period as permitted under ASC 805. See Note (3) Acquisitions. (2) Relates to adjustments during the measurement period as permitted under ASC 805 for the final valuation of acquisition in our insurance business as of July 1, 2019. (3) This impairment occurred at Luxury prior to being classified as held for sale. Luxury does not carry a goodwill balance as of September 30, 2020 and December 31, 2019.</t>
        </is>
      </c>
    </row>
    <row r="6">
      <c r="A6" s="4" t="inlineStr">
        <is>
          <t>Schedule of identifiable intangible assets</t>
        </is>
      </c>
      <c r="B6" s="4" t="inlineStr">
        <is>
          <t>Intangible Assets, net The following table presents the activity, by operating segment and/or reporting unit, as appropriate, in finite and indefinite-lived other intangible assets and includes the adjustments made to the balance to reflect the effect of any final valuation adjustments made for acquisitions, as well as any reduction attributable to impairment-related charges: Tiptree Insurance Other Total Balance at December 31, 2019 $ 47,305 $ 669 $ 47,974 Intangible assets acquired (1) 93,700 — 93,700 Purchase accounting adjustment (2) (300) — (300) Less: amortization expense (7,046) (129) (7,175) Balance at September 30, 2020 $ 133,659 $ 540 $ 134,199 (1) Relates to an acquisition in our insurance business as of January 3, 2020 based on the initial valuation, and may be adjusted during the measurement period as permitted under ASC 805. See Note (3) Acquisitions. (2) Relates to adjustments during the measurement period as permitted under ASC 805 for the final valuation of acquisition in our insurance business as of July 1, 2019.</t>
        </is>
      </c>
    </row>
    <row r="7">
      <c r="A7" s="4" t="inlineStr">
        <is>
          <t>Finite-lived Intangible Assets Amortization Expense</t>
        </is>
      </c>
      <c r="B7" s="4" t="inlineStr">
        <is>
          <t xml:space="preserve">The following table presents the amortization expense on finite-lived intangible assets for the following periods: Three Months Ended September 30, Nine Months Ended 2020 2019 2020 2019 Amortization expense on intangible assets $ 2,326 $ 2,004 $ 7,175 $ 6,041 </t>
        </is>
      </c>
    </row>
    <row r="8">
      <c r="A8" s="4" t="inlineStr">
        <is>
          <t>Schedule of Finite-Lived Intangible Assets, Future Amortization Expense</t>
        </is>
      </c>
      <c r="B8" s="4" t="inlineStr">
        <is>
          <t xml:space="preserve">The following table presents the amortization expense on finite-lived intangible assets for the next five years by operating segment and/or reporting unit, as appropriate: As of September 30, 2020 Tiptree Insurance Other Total Remainder of 2020 $ 2,280 $ 42 $ 2,322 2021 12,952 171 13,123 2022 14,459 127 14,586 2023 14,198 80 14,278 2024 12,811 80 12,891 2025 and thereafter 63,198 40 63,238 Total $ 119,898 $ 540 $ 120,4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Tables)</t>
        </is>
      </c>
      <c r="B1" s="2" t="inlineStr">
        <is>
          <t>9 Months Ended</t>
        </is>
      </c>
    </row>
    <row r="2">
      <c r="B2" s="2" t="inlineStr">
        <is>
          <t>Sep. 30, 2020</t>
        </is>
      </c>
    </row>
    <row r="3">
      <c r="A3" s="3" t="inlineStr">
        <is>
          <t>Derivative Instruments and Hedging Activities Disclosure [Abstract]</t>
        </is>
      </c>
    </row>
    <row r="4">
      <c r="A4" s="4" t="inlineStr">
        <is>
          <t>Schedule of Gross Notional and Fair Value of Derivatives</t>
        </is>
      </c>
      <c r="B4" s="4" t="inlineStr">
        <is>
          <t xml:space="preserve">The following table presents the gross notional and fair value amounts of derivatives (on a gross basis) categorized by underlying risk: As of September 30, 2020 As of December 31, 2019 Notional Asset Liability Notional Asset Liability Interest rate lock commitments $ 290,277 $ 11,485 $ — $ 279,048 $ 7,336 $ — Forward delivery contracts 56,330 41 — 87,773 36 — TBA mortgage backed securities 299,000 167 727 235,000 118 428 Other 5,942 1,047 — 10,360 — 3,330 Total $ 651,549 $ 12,740 $ 727 $ 612,181 $ 7,490 $ 3,7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 before non-controlling interests</t>
        </is>
      </c>
      <c r="B4" s="6" t="n">
        <v>14741</v>
      </c>
      <c r="C4" s="6" t="n">
        <v>-949</v>
      </c>
      <c r="D4" s="6" t="n">
        <v>-41390</v>
      </c>
      <c r="E4" s="6" t="n">
        <v>15556</v>
      </c>
    </row>
    <row r="5">
      <c r="A5" s="3" t="inlineStr">
        <is>
          <t>Other comprehensive income (loss), net of tax:</t>
        </is>
      </c>
    </row>
    <row r="6">
      <c r="A6" s="4" t="inlineStr">
        <is>
          <t>Unrealized holding gains (losses) arising during the period</t>
        </is>
      </c>
      <c r="B6" s="5" t="n">
        <v>-95</v>
      </c>
      <c r="C6" s="5" t="n">
        <v>863</v>
      </c>
      <c r="D6" s="5" t="n">
        <v>5262</v>
      </c>
      <c r="E6" s="5" t="n">
        <v>6522</v>
      </c>
    </row>
    <row r="7">
      <c r="A7" s="4" t="inlineStr">
        <is>
          <t>Related tax (expense) benefit</t>
        </is>
      </c>
      <c r="B7" s="5" t="n">
        <v>25</v>
      </c>
      <c r="C7" s="5" t="n">
        <v>-181</v>
      </c>
      <c r="D7" s="5" t="n">
        <v>-1154</v>
      </c>
      <c r="E7" s="5" t="n">
        <v>-1455</v>
      </c>
    </row>
    <row r="8">
      <c r="A8" s="4" t="inlineStr">
        <is>
          <t>Reclassification of (gains) losses included in net income</t>
        </is>
      </c>
      <c r="B8" s="5" t="n">
        <v>-115</v>
      </c>
      <c r="C8" s="5" t="n">
        <v>-187</v>
      </c>
      <c r="D8" s="5" t="n">
        <v>-211</v>
      </c>
      <c r="E8" s="5" t="n">
        <v>-1228</v>
      </c>
    </row>
    <row r="9">
      <c r="A9" s="4" t="inlineStr">
        <is>
          <t>Related tax expense (benefit)</t>
        </is>
      </c>
      <c r="B9" s="5" t="n">
        <v>20</v>
      </c>
      <c r="C9" s="5" t="n">
        <v>37</v>
      </c>
      <c r="D9" s="5" t="n">
        <v>46</v>
      </c>
      <c r="E9" s="5" t="n">
        <v>258</v>
      </c>
    </row>
    <row r="10">
      <c r="A10" s="4" t="inlineStr">
        <is>
          <t>Unrealized gains (losses) on available for sale securities, net of tax</t>
        </is>
      </c>
      <c r="B10" s="5" t="n">
        <v>-165</v>
      </c>
      <c r="C10" s="5" t="n">
        <v>532</v>
      </c>
      <c r="D10" s="5" t="n">
        <v>3943</v>
      </c>
      <c r="E10" s="5" t="n">
        <v>4097</v>
      </c>
    </row>
    <row r="11">
      <c r="A11" s="4" t="inlineStr">
        <is>
          <t>Other comprehensive income (loss), net of tax</t>
        </is>
      </c>
      <c r="B11" s="5" t="n">
        <v>-165</v>
      </c>
      <c r="C11" s="5" t="n">
        <v>532</v>
      </c>
      <c r="D11" s="5" t="n">
        <v>3943</v>
      </c>
      <c r="E11" s="5" t="n">
        <v>4097</v>
      </c>
    </row>
    <row r="12">
      <c r="A12" s="4" t="inlineStr">
        <is>
          <t>Comprehensive income (loss)</t>
        </is>
      </c>
      <c r="B12" s="5" t="n">
        <v>14576</v>
      </c>
      <c r="C12" s="5" t="n">
        <v>-417</v>
      </c>
      <c r="D12" s="5" t="n">
        <v>-37447</v>
      </c>
      <c r="E12" s="5" t="n">
        <v>19653</v>
      </c>
    </row>
    <row r="13">
      <c r="A13" s="4" t="inlineStr">
        <is>
          <t>Less: comprehensive (loss) income attributable to non-controlling interests</t>
        </is>
      </c>
      <c r="B13" s="5" t="n">
        <v>1978</v>
      </c>
      <c r="C13" s="5" t="n">
        <v>513</v>
      </c>
      <c r="D13" s="5" t="n">
        <v>2059</v>
      </c>
      <c r="E13" s="5" t="n">
        <v>1366</v>
      </c>
    </row>
    <row r="14">
      <c r="A14" s="4" t="inlineStr">
        <is>
          <t>Comprehensive income (loss) attributable to common stockholders</t>
        </is>
      </c>
      <c r="B14" s="6" t="n">
        <v>12598</v>
      </c>
      <c r="C14" s="6" t="n">
        <v>-930</v>
      </c>
      <c r="D14" s="6" t="n">
        <v>-39506</v>
      </c>
      <c r="E14" s="6" t="n">
        <v>182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net (Tables)</t>
        </is>
      </c>
      <c r="B1" s="2" t="inlineStr">
        <is>
          <t>9 Months Ended</t>
        </is>
      </c>
    </row>
    <row r="2">
      <c r="B2" s="2" t="inlineStr">
        <is>
          <t>Sep. 30, 2020</t>
        </is>
      </c>
    </row>
    <row r="3">
      <c r="A3" s="3" t="inlineStr">
        <is>
          <t>Debt Disclosure [Abstract]</t>
        </is>
      </c>
    </row>
    <row r="4">
      <c r="A4" s="4" t="inlineStr">
        <is>
          <t>Schedule of Debt</t>
        </is>
      </c>
      <c r="B4" s="4" t="inlineStr">
        <is>
          <t xml:space="preserve">The following table presents the balance of the Company’s debt obligations, net of discounts and deferred financing costs. Stated interest rate or range of rates Maximum borrowing capacity as of As of Debt Type Stated maturity date September 30, 2020 September 30, December 31, 2019 Corporate debt Secured revolving credit agreements August 2023 LIBOR + 2.25% $ 200,000 $ — $ 25,000 Secured term credit agreements February 2025 LIBOR + 6.75% 121,875 121,875 68,210 Preferred trust securities June 2037 LIBOR + 4.10% 35,000 35,000 35,000 Junior subordinated notes October 2057 8.50% 125,000 125,000 125,000 Total corporate debt 281,875 253,210 Asset based debt (1) Asset based revolving financing April 2021 LIBOR + 2.40% 40,000 26,689 21,576 Residential mortgage warehouse borrowings (2) April 2021 - LIBOR + 2.00% 110,000 85,837 90,673 August 2021 to LIBOR + 3.00% Vessel backed term loan November 2024 LIBOR + 4.75% 16,350 16,350 18,000 Total asset based debt 128,876 130,249 Total debt, face value 410,751 383,459 Unamortized discount, net (2,175) (198) Unamortized deferred financing costs (10,812) (8,807) Total debt, net $ 397,764 $ 374,454 (1) Asset based debt is generally recourse only to specific assets and related cash flows. </t>
        </is>
      </c>
    </row>
    <row r="5">
      <c r="A5" s="4" t="inlineStr">
        <is>
          <t>Schedule of Interest Expense Incurred on Debt</t>
        </is>
      </c>
      <c r="B5" s="4" t="inlineStr">
        <is>
          <t xml:space="preserve">The following table presents the amount of interest expense the Company incurred on its debt for the following periods: Three Months Ended September 30, Nine Months Ended 2020 2019 2020 2019 Interest expense - corporate debt $ 6,110 $ 4,923 $ 17,278 $ 14,850 Interest expense - asset based debt 2,211 1,808 6,240 5,333 Interest expense on debt $ 8,321 $ 6,731 $ 23,518 $ 20,183 </t>
        </is>
      </c>
    </row>
    <row r="6">
      <c r="A6" s="4" t="inlineStr">
        <is>
          <t>Schedule of Maturities of Long-term Debt</t>
        </is>
      </c>
      <c r="B6" s="4" t="inlineStr">
        <is>
          <t xml:space="preserve">The following table presents the future maturities of the unpaid principal balance on the Company’s debt for the following period: As of September 30, 2020 Remainder of 2020 $ — 2021 112,526 2022 — 2023 — 2024 16,350 2025 and thereafter 281,875 Total $ 410,75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fair values and carrying values of assets and liabilities and the fair value level(s) associated with them</t>
        </is>
      </c>
      <c r="B4" s="4" t="inlineStr">
        <is>
          <t>The following tables present the Company’s fair value hierarchies for financial assets and liabilities, measured on a recurring basis: As of September 30, 2020 Quoted prices in Other significant Significant unobservable inputs Fair value Assets: Available for sale securities, at fair value: U.S. Treasury securities and obligations of U.S. government authorities and agencies $ — $ 210,604 $ — $ 210,604 Obligations of state and political subdivisions — 40,437 — 40,437 Obligations of foreign governments — 3,026 — 3,026 Certificates of deposit 855 — — 855 Asset backed securities — 36,266 502 36,768 Corporate securities — 78,224 — 78,224 Total available for sale securities, at fair value 855 368,557 502 369,914 Loans, at fair value: Corporate loans — — 5,349 5,349 Mortgage loans held for sale — 110,123 — 110,123 Total loans, at fair value — 110,123 5,349 115,472 Equity securities 111,624 — 35 111,659 Other investments, at fair value: Corporate bonds — 96,186 — 96,186 Derivative assets — 1,255 11,485 12,740 CLOs — — 1,313 1,313 Total other investments, at fair value — 97,441 12,798 110,239 Mortgage servicing rights (1) — — 12,476 12,476 Total $ 112,479 $ 576,121 $ 31,160 $ 719,760 Liabilities: Derivative liabilities (2) $ — $ 727 $ — $ 727 Securities sold, not yet purchased (2) 21,234 45,865 — 67,099 Contingent consideration payable (2) — — 200 200 Total $ 21,234 $ 46,592 $ 200 $ 68,026 (1) Included in other assets. (2) Included in other liabilities and accrued expenses. As of December 31, 2019 Quoted Other significant Significant unobservable inputs Fair value Assets: Available for sale securities, at fair value: U.S. Treasury securities and obligations of U.S. government authorities and agencies $ — $ 191,590 $ — $ 191,590 Obligations of state and political subdivisions — 46,338 — 46,338 Obligations of foreign governments — 1,119 — 1,119 Certificates of deposit 896 — — 896 Asset backed securities — 42,833 1,185 44,018 Corporate securities — 51,231 — 51,231 Total available for sale securities, at fair value 896 333,111 1,185 335,192 Loans, at fair value: Corporate loans — — 9,787 9,787 Mortgage loans held for sale — 98,720 — 98,720 Non-performing loans — — 387 387 Total loans, at fair value — 98,720 10,174 108,894 Equity securities 155,135 — 243 155,378 Other investments, at fair value: Corporate bonds — 20,705 — 20,705 Derivative assets — 154 7,336 7,490 CLOs — — 4,768 4,768 Total other investments, at fair value — 20,859 12,104 32,963 Mortgage servicing rights (1) — — 8,764 8,764 Total $ 156,031 $ 452,690 $ 32,470 $ 641,191 Liabilities: Derivative liabilities (2) $ — $ 3,758 $ — $ 3,758 Total $ — $ 3,758 $ — $ 3,758 (1) Included in other assets. (2) Included in other liabilities and accrued expenses.</t>
        </is>
      </c>
    </row>
    <row r="5">
      <c r="A5" s="4" t="inlineStr">
        <is>
          <t>Schedule of additional information about assets that are measured at fair value on a recurring basis for which the company utilized Level 3 inputs to determine fair value</t>
        </is>
      </c>
      <c r="B5" s="4" t="inlineStr">
        <is>
          <t>The following table presents additional information about assets that are measured at fair value on a recurring basis for which the Company has utilized Level 3 inputs to determine fair value for the following periods: Nine Months Ended 2020 (1) 2019 (1) Balance at January 1, $ 32,470 $ 152,845 Net realized gains (losses) 7,316 8,423 Net unrealized gains (losses) (8,499) (6,413) Origination of IRLCs 90,474 54,179 Purchases 684 113 Sales (4,960) (118,382) Issuances — 107 Transfers into Level 3 (1) — 1,332 Conversions to real estate owned — (2,596) Conversions to mortgage loans held for sale (86,325) (50,265) Balance at September 30, $ 31,160 $ 39,343 Changes in unrealized gains (losses) included in earnings related to assets still held at period end $ (7,739) $ (1,669)</t>
        </is>
      </c>
    </row>
    <row r="6">
      <c r="A6" s="4" t="inlineStr">
        <is>
          <t>Schedule of quantitative information of Level 3 significant unobservable inputs used in fair valuation of liabilities</t>
        </is>
      </c>
      <c r="B6" s="4" t="inlineStr">
        <is>
          <t xml:space="preserve">The following is quantitative information about Level 3 assets and liabilities with significant unobservable inputs used in fair valuation. Fair Value as of Actual or Range Assets September 30, December 31, 2019 Valuation technique Unobservable input(s) September 30, December 31, IRLCs $ 11,485 $ 7,336 Internal model Pull through rate 50 % to 95% 50 % to 95% Mortgage servicing rights 12,476 8,764 External model Discount rate 10 % to 13% 10 % to 13% Cost to service $75 to $90 $75 to $90 Weighted average prepayment speed 8 % to 69% 7 % to 50% Total $ 23,961 $ 16,100 Liabilities Contingent consideration payable - Smart AutoCare $ 200 $ — Cash Flow Model Forecast Cash EBITDA $20,000 to $ 30,000 N/A Actuarial Analysis Assumed Claim Liabilities 51,000 N/A Total $ 200 $ — </t>
        </is>
      </c>
    </row>
    <row r="7">
      <c r="A7" s="4" t="inlineStr">
        <is>
          <t>Schedule of fair values and carrying values of financial assets and liabilities, and fair value hierarchy</t>
        </is>
      </c>
      <c r="B7" s="4" t="inlineStr">
        <is>
          <t xml:space="preserve">The following table presents the carrying amounts and estimated fair values of financial assets and liabilities that are not recorded at fair value and their respective levels within the fair value hierarchy: As of September 30, 2020 As of December 31, 2019 Level within Fair value Carrying value Level within Fair value Carrying value Assets: Debentures (1) 2 $ 18,414 $ 18,414 2 $ 15,423 $ 15,423 Notes and accounts receivable, net 2 60,523 60,523 2 42,192 42,192 Total assets $ 78,937 $ 78,937 $ 57,615 $ 57,615 Liabilities: Debt, net 3 $ 420,851 $ 408,576 3 $ 396,699 $ 383,261 Total liabilities $ 420,851 $ 408,576 $ 396,699 $ 383,26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iability for Unpaid Claims and Claim Adjustment Expenses (Tables)</t>
        </is>
      </c>
      <c r="B1" s="2" t="inlineStr">
        <is>
          <t>9 Months Ended</t>
        </is>
      </c>
    </row>
    <row r="2">
      <c r="B2" s="2" t="inlineStr">
        <is>
          <t>Sep. 30, 2020</t>
        </is>
      </c>
    </row>
    <row r="3">
      <c r="A3" s="3" t="inlineStr">
        <is>
          <t>Insurance [Abstract]</t>
        </is>
      </c>
    </row>
    <row r="4">
      <c r="A4" s="4" t="inlineStr">
        <is>
          <t>Schedule of Liability for Unpaid Claims and Claims Adjustment Expense</t>
        </is>
      </c>
      <c r="B4" s="4" t="inlineStr">
        <is>
          <t>Roll forward of Claim Liability The following table presents the activity in the net liability for unpaid losses and allocated loss adjustment expenses of short duration contracts for the following periods: Nine Months Ended 2020 2019 Policy liabilities and unpaid claims balance as of January 1, $ 144,384 $ 131,611 Less: liabilities of policy-holder accounts balances, gross (11,589) (13,659) Less: non-insurance warranty benefit claim liabilities (85) (94) Gross liabilities for unpaid losses and loss adjustment expenses 132,710 117,858 Less: reinsurance recoverable on unpaid losses - short duration (88,599) (90,016) Less: other lines, gross (230) (227) Net balance as of January 1, short duration 43,881 27,615 Incurred (short duration) related to: Current year 111,979 104,506 Prior years 12,924 4,126 Total incurred 124,903 108,632 Paid (short duration) related to: Current year 92,541 89,315 Prior years 8,206 9,909 Total paid 100,747 99,224 Net balance as of September 30, short duration 68,037 37,023 Plus: reinsurance recoverable on unpaid losses - short duration 103,372 85,318 Plus: other lines, gross 581 220 Gross liabilities for unpaid losses and loss adjustment expenses 171,990 122,561 Plus: liabilities of policy-holder accounts balances, gross 6,806 11,877 Plus: non-insurance warranty benefit claim liabilities (1) 32,402 63 Policy liabilities and unpaid claims balance as of September 30, $ 211,198 $ 134,501 (1) Primarily relates to Smart AutoCare which was acquired on January 3, 2020. See Note (3) Acquisitions for more information.</t>
        </is>
      </c>
    </row>
    <row r="5">
      <c r="A5" s="4" t="inlineStr">
        <is>
          <t>Reconciliation of Short Duration Contracts to Total Losses Incurred</t>
        </is>
      </c>
      <c r="B5" s="4" t="inlineStr">
        <is>
          <t xml:space="preserve">The following schedule reconciles the total short duration contracts per the table above to the amount of total losses incurred as presented in the condensed consolidated statement of operations, excluding the amount for member benefit claims: Three Months Ended September 30, Nine Months Ended 2020 2019 2020 2019 Short duration incurred $ 42,559 $ 39,213 $ 124,903 $ 108,632 Other lines incurred 1 (11) 1 180 Unallocated loss adjustment expense 360 144 450 651 Total losses incurred $ 42,920 $ 39,346 $ 125,354 $ 109,46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Recognition [Abstract]</t>
        </is>
      </c>
    </row>
    <row r="4">
      <c r="A4" s="4" t="inlineStr">
        <is>
          <t>Disaggregation of Revenue from Contracts with Customers by Product Type</t>
        </is>
      </c>
      <c r="B4" s="4" t="inlineStr">
        <is>
          <t xml:space="preserve">The following table presents the disaggregated amounts of revenue from contracts with customers by product type for the following periods: Three Months Ended September 30, Nine Months Ended 2020 2019 2020 2019 Motor club revenue $ 8,566 $ 9,130 $ 27,329 $ 26,675 Warranty coverage revenue 25,888 6,423 68,318 20,367 Vessel related revenue 5,517 4,807 17,218 10,758 Management fee income — — — 1,267 Other 1,495 1,767 4,586 5,495 Revenue from contracts with customers $ 41,466 $ 22,127 $ 117,451 $ 64,562 </t>
        </is>
      </c>
    </row>
    <row r="5">
      <c r="A5" s="4" t="inlineStr">
        <is>
          <t>Schedule of Activity in Deferred Assets and Liabilities Related to Revenue from Contracts with Customers</t>
        </is>
      </c>
      <c r="B5" s="4" t="inlineStr">
        <is>
          <t xml:space="preserve">The following table presents the activity in the significant deferred assets and liabilities related to revenue from contracts with customers for the nine months ended September 30, 2020. January 1, 2020 September 30, 2020 Beginning balance Additions Amortizations Ending balance Deferred acquisition costs Motor club revenue $ 13,700 $ 17,707 $ 20,326 $ 11,081 Warranty coverage revenue 1,027 42,765 7,348 36,444 Total $ 14,727 $ 60,472 $ 27,674 $ 47,525 Deferred revenue Motor club revenue $ 17,910 $ 23,907 $ 27,329 $ 14,488 Warranty coverage revenue (1) 49,368 338,105 74,278 $ 313,195 Total $ 67,278 $ 362,012 $ 101,607 $ 327,68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 and Accrued Expenses (Tables)</t>
        </is>
      </c>
      <c r="B1" s="2" t="inlineStr">
        <is>
          <t>9 Months Ended</t>
        </is>
      </c>
    </row>
    <row r="2">
      <c r="B2" s="2" t="inlineStr">
        <is>
          <t>Sep. 30, 2020</t>
        </is>
      </c>
    </row>
    <row r="3">
      <c r="A3" s="3" t="inlineStr">
        <is>
          <t>Deferred Costs, Capitalized, Prepaid, and Other Assets Disclosure [Abstract]</t>
        </is>
      </c>
    </row>
    <row r="4">
      <c r="A4" s="4" t="inlineStr">
        <is>
          <t>Schedule of Other Assets</t>
        </is>
      </c>
      <c r="B4" s="4" t="inlineStr">
        <is>
          <t>Other Assets The following table presents the components of other assets as reported in the condensed consolidated balance sheets: As of September 30, December 31, 2019 Right of use asset - Operating leases (1) $ 20,550 $ 23,832 Furniture, fixtures and equipment, net 14,858 12,305 Income tax receivable 20,529 817 Mortgage servicing rights 12,476 8,764 Prepaid expenses 7,858 8,461 Loans eligible for repurchase 63,676 6,733 Other 11,228 7,598 Total other assets $ 151,175 $ 68,510 (1) See Note (21) Commitments and Contingencies for additional information.</t>
        </is>
      </c>
    </row>
    <row r="5">
      <c r="A5" s="4" t="inlineStr">
        <is>
          <t>Schedule of Depreciation Expense</t>
        </is>
      </c>
      <c r="B5" s="4" t="inlineStr">
        <is>
          <t xml:space="preserve">The following table presents the depreciation expense related to furniture, fixtures and equipment for the following periods: Three Months Ended September 30, Nine Months Ended 2020 2019 2020 2019 Depreciation expense related to furniture, fixtures and equipment $ 743 $ 769 $ 2,254 $ 1,928 Other Expenses The following table presents the components of other expenses as reported in the condensed consolidated statement of operations: Three Months Ended September 30, Nine Months Ended 2020 2019 2020 2019 Professional fees $ 3,837 $ 6,137 $ 15,709 $ 13,975 General and administrative 5,523 3,855 16,376 14,098 Premium taxes 4,201 3,990 11,746 11,102 Mortgage origination expenses 3,673 3,099 10,811 8,657 Rent and related 3,529 3,110 10,326 9,329 Operating expenses from vessels 3,318 2,508 10,226 6,130 Loss on extinguishment of debt — — 353 1,241 Other 1,411 2,231 5,190 6,651 Total other expenses $ 25,492 $ 24,930 $ 80,737 $ 71,18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Liabilities and Accrued Expenses (Tables)</t>
        </is>
      </c>
      <c r="B1" s="2" t="inlineStr">
        <is>
          <t>9 Months Ended</t>
        </is>
      </c>
    </row>
    <row r="2">
      <c r="B2" s="2" t="inlineStr">
        <is>
          <t>Sep. 30, 2020</t>
        </is>
      </c>
    </row>
    <row r="3">
      <c r="A3" s="3" t="inlineStr">
        <is>
          <t>Other Liabilities Disclosure [Abstract]</t>
        </is>
      </c>
    </row>
    <row r="4">
      <c r="A4" s="4" t="inlineStr">
        <is>
          <t>Components of Other Liabilities and Accrued Expenses</t>
        </is>
      </c>
      <c r="B4" s="4" t="inlineStr">
        <is>
          <t>Other Liabilities and Accrued Expenses The following table presents the components of other liabilities and accrued expenses as reported in the condensed consolidated balance sheets: As of September 30, December 31, 2019 Accounts payable and accrued expenses $ 99,260 $ 68,829 Operating lease liability (1) 26,233 29,491 Deferred tax liabilities, net 15,403 32,306 Securities sold, not yet purchased 67,099 — Due to brokers 41,856 1,140 Loans eligible for repurchase liability 63,676 6,733 Commissions payable 17,920 9,179 Other 19,787 24,462 Total other liabilities and accrued expenses $ 351,234 $ 172,140 (1) See Note (21) Commitments and Contingencies for additional inform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Revenue, Other Expenses and Other Income (Tables)</t>
        </is>
      </c>
      <c r="B1" s="2" t="inlineStr">
        <is>
          <t>9 Months Ended</t>
        </is>
      </c>
    </row>
    <row r="2">
      <c r="B2" s="2" t="inlineStr">
        <is>
          <t>Sep. 30, 2020</t>
        </is>
      </c>
    </row>
    <row r="3">
      <c r="A3" s="3" t="inlineStr">
        <is>
          <t>Other Income and Expenses [Abstract]</t>
        </is>
      </c>
    </row>
    <row r="4">
      <c r="A4" s="4" t="inlineStr">
        <is>
          <t>Schedule of Components of Other Revenue</t>
        </is>
      </c>
      <c r="B4" s="4" t="inlineStr">
        <is>
          <t xml:space="preserve">Other Revenue The following table presents the components of other revenue as reported in the condensed consolidated statement of operations. Other revenue is primarily generated by Tiptree Capital’s non-insurance activities except as noted in the footnote to the table. Three Months Ended September 30, Nine Months Ended 2020 2019 2020 2019 Other investment income (1) $ 11,667 $ 12,626 $ 36,414 $ 31,781 Gain on sale of businesses (2) — — — 7,598 Management fee income — — — 1,267 Other (3) 1,116 1,454 5,560 3,512 Total other revenue $ 12,783 $ 14,080 $ 41,974 $ 44,158 (1) See Note (6) Investments for the components of Other investment income. (2) Related to the sale of Telos. See Note (4) Dispositions and Assets Held for Sale. </t>
        </is>
      </c>
    </row>
    <row r="5">
      <c r="A5" s="4" t="inlineStr">
        <is>
          <t>Schedule of Components of Other Expenses</t>
        </is>
      </c>
      <c r="B5" s="4" t="inlineStr">
        <is>
          <t xml:space="preserve">The following table presents the depreciation expense related to furniture, fixtures and equipment for the following periods: Three Months Ended September 30, Nine Months Ended 2020 2019 2020 2019 Depreciation expense related to furniture, fixtures and equipment $ 743 $ 769 $ 2,254 $ 1,928 Other Expenses The following table presents the components of other expenses as reported in the condensed consolidated statement of operations: Three Months Ended September 30, Nine Months Ended 2020 2019 2020 2019 Professional fees $ 3,837 $ 6,137 $ 15,709 $ 13,975 General and administrative 5,523 3,855 16,376 14,098 Premium taxes 4,201 3,990 11,746 11,102 Mortgage origination expenses 3,673 3,099 10,811 8,657 Rent and related 3,529 3,110 10,326 9,329 Operating expenses from vessels 3,318 2,508 10,226 6,130 Loss on extinguishment of debt — — 353 1,241 Other 1,411 2,231 5,190 6,651 Total other expenses $ 25,492 $ 24,930 $ 80,737 $ 71,18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hares Repurchased</t>
        </is>
      </c>
      <c r="B4" s="4" t="inlineStr">
        <is>
          <t xml:space="preserve">The following table presents the Company’s stock repurchase activity and remaining authorization. Nine Months Ended September 30, 2020 Number of shares purchased Average price per share Share repurchase plan 977,302 $ 5.80 Block repurchase 500,000 7.00 Total 1,477,302 $ 6.20 Remaining repurchase authorization $ 10,796 </t>
        </is>
      </c>
    </row>
    <row r="5">
      <c r="A5" s="4" t="inlineStr">
        <is>
          <t>Dividends Declared</t>
        </is>
      </c>
      <c r="B5" s="4" t="inlineStr">
        <is>
          <t xml:space="preserve">Dividends The Company declared cash dividends per share for the following periods presented below: Dividends per share for the Nine Months Ended 2020 2019 First quarter $ 0.04 $ 0.04 Second quarter 0.04 0.04 Third quarter (1) 0.04 0.04 Total cash dividends declared $ 0.12 $ 0.12 </t>
        </is>
      </c>
    </row>
    <row r="6">
      <c r="A6" s="4" t="inlineStr">
        <is>
          <t>Statutory Accounting Practices Disclosure</t>
        </is>
      </c>
      <c r="B6" s="4" t="inlineStr">
        <is>
          <t xml:space="preserve">The following table presents the dividends paid to the Company by its U.S domiciled insurance company subsidiaries and the combined amount available for ordinary dividends of the Company's U.S. domiciled insurance company subsidiaries for the following periods: Three Months Ended September 30, Nine Months Ended 2020 2019 2020 2019 Ordinary dividends — — $ — $ 9,001 Extraordinary dividends — — — 1,188 Total dividends $ — $ — $ — $ 10,189 As of September 30, December 31, 2019 Amount available for ordinary dividends of the Company's insurance company subsidiaries $ 13,418 $ 4,52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Equity [Abstract]</t>
        </is>
      </c>
    </row>
    <row r="4">
      <c r="A4" s="4" t="inlineStr">
        <is>
          <t>Schedule of Accumulated Other Comprehensive Income (Loss)</t>
        </is>
      </c>
      <c r="B4" s="4" t="inlineStr">
        <is>
          <t>The following table presents the activity in accumulated other comprehensive income (loss) (AOCI), net of tax, for the following periods: Total AOCI (loss) related to Unrealized gains (losses) on Amount attributable to non-controlling interests Total AOCI (loss) to Tiptree Inc. Balance at December 31, 2018 $ (2,069) $ 11 $ (2,058) Other comprehensive income (losses) before reclassifications 5,067 (24) 5,043 Amounts reclassified from AOCI (970) — (970) Period change 4,097 (24) 4,073 Adoption of accounting standard (1) (99) — (99) Balance at September 30, 2019 $ 1,929 $ (13) $ 1,916 Balance at December 31, 2019 $ 1,711 $ (13) $ 1,698 Other comprehensive income (losses) before reclassifications 4,108 (21) 4,087 Amounts reclassified from AOCI (165) — (165) Period change 3,943 (21) 3,922 Adoption of accounting standard (1) 42 — 42 Balance at September 30, 2020 $ 5,696 $ (34) $ 5,662 (1) Due to adoption of 2018-02 and 2016-13, respectively. See Note (2) Summary of Significant Accounting Policies.</t>
        </is>
      </c>
    </row>
    <row r="5">
      <c r="A5" s="4" t="inlineStr">
        <is>
          <t>Reclassification out of Accumulated Other Comprehensive Income</t>
        </is>
      </c>
      <c r="B5" s="4" t="inlineStr">
        <is>
          <t xml:space="preserve">The following table presents the reclassification adjustments out of AOCI included in net income and the impacted line items on the condensed consolidated statement of operations for the following periods: Three Months Ended September 30, Nine Months Ended Affected line item in condensed consolidated statement of operations Components of AOCI 2020 2019 2020 2019 Unrealized gains (losses) on available for sale securities $ 115 $ 187 $ 211 $ 1,228 Net realized and unrealized gains (losses) Related tax (expense) benefit (20) (37) (46) (258) Provision for income tax Net of tax $ 95 $ 150 $ 165 $ 97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0</t>
        </is>
      </c>
    </row>
    <row r="3">
      <c r="A3" s="3" t="inlineStr">
        <is>
          <t>Share-based Payment Arrangement [Abstract]</t>
        </is>
      </c>
    </row>
    <row r="4">
      <c r="A4" s="4" t="inlineStr">
        <is>
          <t>Summary of Changes to Issuances under 2017 Equity Plan</t>
        </is>
      </c>
      <c r="B4" s="4" t="inlineStr">
        <is>
          <t>The table below summarizes changes to the issuances under the Company’s 2017 Equity Plan for the periods indicated, excluding awards granted under the Company’s subsidiary incentive plans that are exchangeable for Tiptree common stock: 2017 Equity Plan Number of shares (1) Available for issuance as of December 31, 2019 4,765,863 RSU, stock and option awards granted (951,019) Available for issuance as of September 30, 2020 3,814,844 (1) Excludes awards granted under the Company’s subsidiary incentive plans that are exchangeable for Tiptree common stock.</t>
        </is>
      </c>
    </row>
    <row r="5">
      <c r="A5" s="4" t="inlineStr">
        <is>
          <t>Summary of Changes to Issuances of RSUs under the 2017 Equity Plan</t>
        </is>
      </c>
      <c r="B5" s="4" t="inlineStr">
        <is>
          <t>The following table presents changes to the issuances of RSUs and stock awards under the 2017 Equity Plan for the periods indicated: Number of shares issuable Weighted average grant date fair value Unvested units as of December 31, 2019 958,610 $ 6.23 Granted 525,742 7.13 Vested (531,206) 6.61 Unvested units as of September 30, 2020 953,146 $ 6.52 The following tables present the detail of the granted and vested RSUs and stock awards for the periods indicated: Granted Three Months Ended September 30, 2020 Nine Months Ended September 30, 2020 Vested Three Months Ended September 30, 2020 Nine Months Ended September 30, 2020 Directors 21,970 56,485 Directors 21,970 56,485 Employees (1) — 469,257 Employees — 474,721 Total Granted 21,970 525,742 Total Vested 21,970 531,206 Taxes — (53,438) Exchanged — — Net Vested 21,970 477,768 (1) Includes 256,619 shares that vest ratably over three years and 212,638 shares that cliff vest in February 2021. The following table presents the Company's stock option activity for the current period: Options outstanding Weighted average exercise price (in dollars per stock option) Weighted average grant date value (in dollars per stock option) Options exercisable Balance, December 31, 2019 1,290,342 $ 6.24 $ 2.45 — Granted 425,277 7.25 1.83 — Balance, September 30, 2020 1,715,619 $ 6.49 $ 2.29 — Weighted average remaining contractual term at September 30, 2020 (in years) 7.4</t>
        </is>
      </c>
    </row>
    <row r="6">
      <c r="A6" s="4" t="inlineStr">
        <is>
          <t>Summary of Changes to Issuances of Subsidiary RSU's under Subsidiary Incentive Plan</t>
        </is>
      </c>
      <c r="B6" s="4" t="inlineStr">
        <is>
          <t xml:space="preserve">The following table presents changes to the issuances of subsidiary awards under the subsidiary incentive plans for the periods indicated: Grant date fair value of equity shares issuable Unvested balance as of December 31, 2019 $ 4,279 Granted 1,108 Vested (4,230) Performance assumption adjustment 2,772 Unvested balance as of September 30, 2020 $ 3,929 </t>
        </is>
      </c>
    </row>
    <row r="7">
      <c r="A7" s="4" t="inlineStr">
        <is>
          <t>Schedule of Assumptions Used to Estimate the Fair Values of the Stock Options Granted</t>
        </is>
      </c>
      <c r="B7" s="4" t="inlineStr">
        <is>
          <t>The following table presents the assumptions used to estimate the fair values of the stock options granted for the following periods: Nine Months Ended September 30, Valuation Input 2020 2019 Assumption Average Assumption Average Historical volatility 27.60% N/A 27.69% N/A Risk-free rate 1.51% N/A 2.62% N/A Dividend yield 2.20% N/A 2.21% N/A Expected term (years) 7.0 6.5</t>
        </is>
      </c>
    </row>
    <row r="8">
      <c r="A8" s="4" t="inlineStr">
        <is>
          <t>Schedule of Stock-based Compensation Expense and Related Income Tax Benefit</t>
        </is>
      </c>
      <c r="B8" s="4" t="inlineStr">
        <is>
          <t xml:space="preserve">Stock Based Compensation Expense The following table presents total stock based compensation expense and the related income tax benefit recognized on the condensed consolidated statements of operations: Three Months Ended September 30, Nine Months Ended 2020 2019 2020 2019 Employee compensation and benefits $ 2,287 $ 1,439 $ 5,750 $ 4,285 Director compensation 202 75 408 227 Income tax benefit (538) (327) (1,330) (975) Net stock based compensation expense $ 1,951 $ 1,187 $ 4,828 $ 3,537 </t>
        </is>
      </c>
    </row>
    <row r="9">
      <c r="A9" s="4" t="inlineStr">
        <is>
          <t>Schedule of Additional Information on Total Non-vested Stock-based Compensation</t>
        </is>
      </c>
      <c r="B9" s="4" t="inlineStr">
        <is>
          <t>Additional information on total non-vested stock based compensation is as follows: As of September 30, 2020 Stock options Restricted stock awards and RSUs Unrecognized compensation cost related to non-vested awards $ 639 $ 5,890 Weighted - average recognition period (in years) 2.19 1.7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114"/>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24" customWidth="1" min="5" max="5"/>
    <col width="33" customWidth="1" min="6" max="6"/>
    <col width="56" customWidth="1" min="7" max="7"/>
    <col width="20" customWidth="1" min="8" max="8"/>
    <col width="34" customWidth="1" min="9" max="9"/>
    <col width="53" customWidth="1" min="10" max="10"/>
    <col width="25" customWidth="1" min="11" max="11"/>
    <col width="80" customWidth="1" min="12" max="12"/>
    <col width="80" customWidth="1" min="13" max="13"/>
    <col width="74" customWidth="1" min="14" max="14"/>
  </cols>
  <sheetData>
    <row r="1">
      <c r="A1" s="1" t="inlineStr">
        <is>
          <t>Consolidated Statement of Changes in Stockholders' Equity (Unaudited) - USD ($) $ in Thousands</t>
        </is>
      </c>
      <c r="B1" s="2" t="inlineStr">
        <is>
          <t>Total</t>
        </is>
      </c>
      <c r="C1" s="2" t="inlineStr">
        <is>
          <t>Accumulated other comprehensive income (loss)</t>
        </is>
      </c>
      <c r="D1" s="2" t="inlineStr">
        <is>
          <t>Tiptree</t>
        </is>
      </c>
      <c r="E1" s="2" t="inlineStr">
        <is>
          <t>Noncontrolling interest</t>
        </is>
      </c>
      <c r="F1" s="2" t="inlineStr">
        <is>
          <t>Noncontrolling interests - other</t>
        </is>
      </c>
      <c r="G1" s="2" t="inlineStr">
        <is>
          <t>Noncontrolling interests - otherNoncontrolling interest</t>
        </is>
      </c>
      <c r="H1" s="2" t="inlineStr">
        <is>
          <t>TiptreeCommon stock</t>
        </is>
      </c>
      <c r="I1" s="2" t="inlineStr">
        <is>
          <t>TiptreeAdditional paid-in capital</t>
        </is>
      </c>
      <c r="J1" s="2" t="inlineStr">
        <is>
          <t>TiptreeAccumulated other comprehensive income (loss)</t>
        </is>
      </c>
      <c r="K1" s="2" t="inlineStr">
        <is>
          <t>TiptreeRetained earnings</t>
        </is>
      </c>
      <c r="L1" s="2" t="inlineStr">
        <is>
          <t>Cumulative Effect, Period of Adoption, AdjustmentAccumulated other comprehensive income (loss)</t>
        </is>
      </c>
      <c r="M1" s="2" t="inlineStr">
        <is>
          <t>Cumulative Effect, Period of Adoption, AdjustmentTiptreeAccumulated other comprehensive income (loss)</t>
        </is>
      </c>
      <c r="N1" s="2" t="inlineStr">
        <is>
          <t>Cumulative Effect, Period of Adoption, AdjustmentTiptreeRetained earnings</t>
        </is>
      </c>
    </row>
    <row r="2">
      <c r="A2" s="3" t="inlineStr">
        <is>
          <t>Increase (Decrease) in Stockholders' Equity [Roll Forward]</t>
        </is>
      </c>
    </row>
    <row r="3">
      <c r="A3" s="4" t="inlineStr">
        <is>
          <t>Adoption of accounting standard</t>
        </is>
      </c>
      <c r="B3" s="6" t="n">
        <v>399259</v>
      </c>
      <c r="H3" s="6" t="n">
        <v>36</v>
      </c>
      <c r="I3" s="6" t="n">
        <v>331892</v>
      </c>
      <c r="J3" s="6" t="n">
        <v>-2058</v>
      </c>
      <c r="K3" s="6" t="n">
        <v>57231</v>
      </c>
    </row>
    <row r="4">
      <c r="A4" s="4" t="inlineStr">
        <is>
          <t>Non-controlling interests</t>
        </is>
      </c>
      <c r="G4" s="6" t="n">
        <v>12158</v>
      </c>
    </row>
    <row r="5">
      <c r="A5" s="4" t="inlineStr">
        <is>
          <t>Total stockholders’ equity, beginning of period, amount at Dec. 31, 2018</t>
        </is>
      </c>
      <c r="B5" s="5" t="n">
        <v>399259</v>
      </c>
      <c r="H5" s="5" t="n">
        <v>36</v>
      </c>
      <c r="I5" s="5" t="n">
        <v>331892</v>
      </c>
      <c r="J5" s="5" t="n">
        <v>-2058</v>
      </c>
      <c r="K5" s="5" t="n">
        <v>57231</v>
      </c>
    </row>
    <row r="6">
      <c r="A6" s="3" t="inlineStr">
        <is>
          <t>Increase (Decrease) in Stockholders' Equity [Roll Forward]</t>
        </is>
      </c>
    </row>
    <row r="7">
      <c r="A7" s="4" t="inlineStr">
        <is>
          <t>Tax Cuts and Jobs Act, Reclassification from AOCI to Retained Earnings, Tax Effect | Accounting Standards Update 2018-02</t>
        </is>
      </c>
      <c r="L7" s="6" t="n">
        <v>-99</v>
      </c>
    </row>
    <row r="8">
      <c r="A8" s="4" t="inlineStr">
        <is>
          <t>Adoption of accounting standard</t>
        </is>
      </c>
      <c r="B8" s="5" t="n">
        <v>407412</v>
      </c>
      <c r="H8" s="6" t="n">
        <v>35</v>
      </c>
      <c r="I8" s="5" t="n">
        <v>325359</v>
      </c>
      <c r="J8" s="5" t="n">
        <v>1916</v>
      </c>
      <c r="K8" s="5" t="n">
        <v>67465</v>
      </c>
    </row>
    <row r="9">
      <c r="A9" s="4" t="inlineStr">
        <is>
          <t>Common stock, beginning of period, shares at Dec. 31, 2018</t>
        </is>
      </c>
      <c r="H9" s="5" t="n">
        <v>-35870348</v>
      </c>
    </row>
    <row r="10">
      <c r="A10" s="4" t="inlineStr">
        <is>
          <t>Total stockholders’ equity to Tiptree Financial Inc. at Dec. 31, 2018</t>
        </is>
      </c>
      <c r="D10" s="6" t="n">
        <v>387101</v>
      </c>
    </row>
    <row r="11">
      <c r="A11" s="3" t="inlineStr">
        <is>
          <t>Increase (Decrease) in Stockholders' Equity [Roll Forward]</t>
        </is>
      </c>
    </row>
    <row r="12">
      <c r="A12" s="4" t="inlineStr">
        <is>
          <t>Amortization of share-based incentive compensation</t>
        </is>
      </c>
      <c r="B12" s="5" t="n">
        <v>4285</v>
      </c>
      <c r="D12" s="5" t="n">
        <v>2408</v>
      </c>
      <c r="G12" s="5" t="n">
        <v>1877</v>
      </c>
      <c r="I12" s="5" t="n">
        <v>2408</v>
      </c>
    </row>
    <row r="13">
      <c r="A13" s="4" t="inlineStr">
        <is>
          <t>Vesting of share-based incentive compensation</t>
        </is>
      </c>
      <c r="H13" s="5" t="n">
        <v>154683</v>
      </c>
    </row>
    <row r="14">
      <c r="A14" s="4" t="inlineStr">
        <is>
          <t>Vesting of share-based incentive compensation</t>
        </is>
      </c>
      <c r="B14" s="5" t="n">
        <v>-2340</v>
      </c>
      <c r="D14" s="5" t="n">
        <v>143</v>
      </c>
      <c r="G14" s="5" t="n">
        <v>-2483</v>
      </c>
      <c r="I14" s="5" t="n">
        <v>143</v>
      </c>
    </row>
    <row r="15">
      <c r="A15" s="4" t="inlineStr">
        <is>
          <t>Shares purchased under stock purchase plan</t>
        </is>
      </c>
      <c r="B15" s="5" t="n">
        <v>-9085</v>
      </c>
      <c r="D15" s="5" t="n">
        <v>-9085</v>
      </c>
      <c r="H15" s="6" t="n">
        <v>-1</v>
      </c>
      <c r="I15" s="5" t="n">
        <v>-9084</v>
      </c>
    </row>
    <row r="16">
      <c r="A16" s="4" t="inlineStr">
        <is>
          <t>Shares purchased under stock purchase plan (in shares)</t>
        </is>
      </c>
      <c r="H16" s="5" t="n">
        <v>-1472730</v>
      </c>
    </row>
    <row r="17">
      <c r="A17" s="4" t="inlineStr">
        <is>
          <t>Non-controlling interest contributions</t>
        </is>
      </c>
      <c r="B17" s="5" t="n">
        <v>53</v>
      </c>
      <c r="G17" s="5" t="n">
        <v>53</v>
      </c>
    </row>
    <row r="18">
      <c r="A18" s="4" t="inlineStr">
        <is>
          <t>Non-controlling interest distributions</t>
        </is>
      </c>
      <c r="B18" s="5" t="n">
        <v>-2834</v>
      </c>
      <c r="G18" s="5" t="n">
        <v>-2834</v>
      </c>
    </row>
    <row r="19">
      <c r="A19" s="4" t="inlineStr">
        <is>
          <t>Noncontrolling Interest, Period Increase (Decrease)</t>
        </is>
      </c>
      <c r="B19" s="5" t="n">
        <v>2500</v>
      </c>
      <c r="G19" s="5" t="n">
        <v>2500</v>
      </c>
    </row>
    <row r="20">
      <c r="A20" s="4" t="inlineStr">
        <is>
          <t>Dividends declared</t>
        </is>
      </c>
      <c r="B20" s="5" t="n">
        <v>-4079</v>
      </c>
      <c r="D20" s="5" t="n">
        <v>-4079</v>
      </c>
      <c r="K20" s="5" t="n">
        <v>-4079</v>
      </c>
    </row>
    <row r="21">
      <c r="A21" s="4" t="inlineStr">
        <is>
          <t>Other comprehensive income, net of tax</t>
        </is>
      </c>
      <c r="D21" s="5" t="n">
        <v>4073</v>
      </c>
      <c r="J21" s="5" t="n">
        <v>4073</v>
      </c>
    </row>
    <row r="22">
      <c r="A22" s="4" t="inlineStr">
        <is>
          <t>Other comprehensive income, net of tax</t>
        </is>
      </c>
      <c r="G22" s="5" t="n">
        <v>24</v>
      </c>
    </row>
    <row r="23">
      <c r="A23" s="4" t="inlineStr">
        <is>
          <t>Other comprehensive income (loss), net of tax</t>
        </is>
      </c>
      <c r="B23" s="5" t="n">
        <v>4097</v>
      </c>
      <c r="C23" s="6" t="n">
        <v>4097</v>
      </c>
    </row>
    <row r="24">
      <c r="A24" s="4" t="inlineStr">
        <is>
          <t>Net income attributable to shareholders</t>
        </is>
      </c>
      <c r="B24" s="5" t="n">
        <v>14214</v>
      </c>
      <c r="D24" s="5" t="n">
        <v>14214</v>
      </c>
    </row>
    <row r="25">
      <c r="A25" s="4" t="inlineStr">
        <is>
          <t>Net income (loss) attributable to non-controlling interests</t>
        </is>
      </c>
      <c r="B25" s="5" t="n">
        <v>1342</v>
      </c>
    </row>
    <row r="26">
      <c r="A26" s="4" t="inlineStr">
        <is>
          <t>Net income</t>
        </is>
      </c>
      <c r="B26" s="5" t="n">
        <v>15556</v>
      </c>
    </row>
    <row r="27">
      <c r="A27" s="4" t="inlineStr">
        <is>
          <t>Total stockholders’ equity, end of period, amount at Sep. 30, 2019</t>
        </is>
      </c>
      <c r="B27" s="5" t="n">
        <v>407412</v>
      </c>
      <c r="H27" s="6" t="n">
        <v>35</v>
      </c>
      <c r="I27" s="5" t="n">
        <v>325359</v>
      </c>
      <c r="J27" s="5" t="n">
        <v>1916</v>
      </c>
      <c r="K27" s="5" t="n">
        <v>67465</v>
      </c>
    </row>
    <row r="28">
      <c r="A28" s="4" t="inlineStr">
        <is>
          <t>Total stockholders’ equity to Tiptree Financial Inc. at Sep. 30, 2019</t>
        </is>
      </c>
      <c r="D28" s="5" t="n">
        <v>394775</v>
      </c>
    </row>
    <row r="29">
      <c r="A29" s="4" t="inlineStr">
        <is>
          <t>Common stock, end of period, shares at Sep. 30, 2019</t>
        </is>
      </c>
      <c r="H29" s="5" t="n">
        <v>-34552301</v>
      </c>
    </row>
    <row r="30">
      <c r="A30" s="3" t="inlineStr">
        <is>
          <t>Increase (Decrease) in Stockholders' Equity [Roll Forward]</t>
        </is>
      </c>
    </row>
    <row r="31">
      <c r="A31" s="4" t="inlineStr">
        <is>
          <t>Adoption of accounting standard</t>
        </is>
      </c>
      <c r="B31" s="5" t="n">
        <v>407038</v>
      </c>
      <c r="H31" s="6" t="n">
        <v>35</v>
      </c>
      <c r="I31" s="5" t="n">
        <v>324321</v>
      </c>
      <c r="J31" s="5" t="n">
        <v>1389</v>
      </c>
      <c r="K31" s="5" t="n">
        <v>70340</v>
      </c>
    </row>
    <row r="32">
      <c r="A32" s="4" t="inlineStr">
        <is>
          <t>Non-controlling interests</t>
        </is>
      </c>
      <c r="G32" s="5" t="n">
        <v>10953</v>
      </c>
    </row>
    <row r="33">
      <c r="A33" s="4" t="inlineStr">
        <is>
          <t>Total stockholders’ equity, beginning of period, amount at Jun. 30, 2019</t>
        </is>
      </c>
      <c r="B33" s="5" t="n">
        <v>407038</v>
      </c>
      <c r="H33" s="5" t="n">
        <v>35</v>
      </c>
      <c r="I33" s="5" t="n">
        <v>324321</v>
      </c>
      <c r="J33" s="5" t="n">
        <v>1389</v>
      </c>
      <c r="K33" s="5" t="n">
        <v>70340</v>
      </c>
    </row>
    <row r="34">
      <c r="A34" s="3" t="inlineStr">
        <is>
          <t>Increase (Decrease) in Stockholders' Equity [Roll Forward]</t>
        </is>
      </c>
    </row>
    <row r="35">
      <c r="A35" s="4" t="inlineStr">
        <is>
          <t>Adoption of accounting standard</t>
        </is>
      </c>
      <c r="B35" s="5" t="n">
        <v>407412</v>
      </c>
      <c r="H35" s="6" t="n">
        <v>35</v>
      </c>
      <c r="I35" s="5" t="n">
        <v>325359</v>
      </c>
      <c r="J35" s="5" t="n">
        <v>1916</v>
      </c>
      <c r="K35" s="5" t="n">
        <v>67465</v>
      </c>
    </row>
    <row r="36">
      <c r="A36" s="4" t="inlineStr">
        <is>
          <t>Common stock, beginning of period, shares at Jun. 30, 2019</t>
        </is>
      </c>
      <c r="H36" s="5" t="n">
        <v>-34540432</v>
      </c>
    </row>
    <row r="37">
      <c r="A37" s="4" t="inlineStr">
        <is>
          <t>Total stockholders’ equity to Tiptree Financial Inc. at Jun. 30, 2019</t>
        </is>
      </c>
      <c r="D37" s="5" t="n">
        <v>396085</v>
      </c>
    </row>
    <row r="38">
      <c r="A38" s="3" t="inlineStr">
        <is>
          <t>Increase (Decrease) in Stockholders' Equity [Roll Forward]</t>
        </is>
      </c>
    </row>
    <row r="39">
      <c r="A39" s="4" t="inlineStr">
        <is>
          <t>Amortization of share-based incentive compensation</t>
        </is>
      </c>
      <c r="B39" s="5" t="n">
        <v>1439</v>
      </c>
      <c r="D39" s="5" t="n">
        <v>875</v>
      </c>
      <c r="G39" s="5" t="n">
        <v>564</v>
      </c>
      <c r="I39" s="5" t="n">
        <v>875</v>
      </c>
    </row>
    <row r="40">
      <c r="A40" s="4" t="inlineStr">
        <is>
          <t>Vesting of share-based incentive compensation</t>
        </is>
      </c>
      <c r="H40" s="5" t="n">
        <v>11869</v>
      </c>
    </row>
    <row r="41">
      <c r="A41" s="4" t="inlineStr">
        <is>
          <t>Vesting of share-based incentive compensation</t>
        </is>
      </c>
      <c r="B41" s="5" t="n">
        <v>84</v>
      </c>
      <c r="D41" s="5" t="n">
        <v>-163</v>
      </c>
      <c r="G41" s="5" t="n">
        <v>-247</v>
      </c>
      <c r="I41" s="5" t="n">
        <v>-163</v>
      </c>
    </row>
    <row r="42">
      <c r="A42" s="4" t="inlineStr">
        <is>
          <t>Non-controlling interest contributions</t>
        </is>
      </c>
      <c r="B42" s="5" t="n">
        <v>3</v>
      </c>
      <c r="G42" s="5" t="n">
        <v>3</v>
      </c>
    </row>
    <row r="43">
      <c r="A43" s="4" t="inlineStr">
        <is>
          <t>Non-controlling interest distributions</t>
        </is>
      </c>
      <c r="B43" s="5" t="n">
        <v>-1649</v>
      </c>
      <c r="G43" s="5" t="n">
        <v>-1649</v>
      </c>
    </row>
    <row r="44">
      <c r="A44" s="4" t="inlineStr">
        <is>
          <t>Noncontrolling Interest, Period Increase (Decrease)</t>
        </is>
      </c>
      <c r="B44" s="5" t="n">
        <v>2500</v>
      </c>
      <c r="G44" s="5" t="n">
        <v>2500</v>
      </c>
    </row>
    <row r="45">
      <c r="A45" s="4" t="inlineStr">
        <is>
          <t>Dividends declared</t>
        </is>
      </c>
      <c r="B45" s="5" t="n">
        <v>-1418</v>
      </c>
      <c r="D45" s="5" t="n">
        <v>-1418</v>
      </c>
      <c r="K45" s="5" t="n">
        <v>-1418</v>
      </c>
    </row>
    <row r="46">
      <c r="A46" s="4" t="inlineStr">
        <is>
          <t>Other comprehensive income, net of tax</t>
        </is>
      </c>
      <c r="D46" s="5" t="n">
        <v>527</v>
      </c>
      <c r="J46" s="5" t="n">
        <v>527</v>
      </c>
    </row>
    <row r="47">
      <c r="A47" s="4" t="inlineStr">
        <is>
          <t>Other comprehensive income, net of tax</t>
        </is>
      </c>
      <c r="G47" s="5" t="n">
        <v>5</v>
      </c>
    </row>
    <row r="48">
      <c r="A48" s="4" t="inlineStr">
        <is>
          <t>Other comprehensive income (loss), net of tax</t>
        </is>
      </c>
      <c r="B48" s="5" t="n">
        <v>532</v>
      </c>
    </row>
    <row r="49">
      <c r="A49" s="4" t="inlineStr">
        <is>
          <t>Net income attributable to shareholders</t>
        </is>
      </c>
      <c r="B49" s="5" t="n">
        <v>-1457</v>
      </c>
      <c r="D49" s="5" t="n">
        <v>-1457</v>
      </c>
    </row>
    <row r="50">
      <c r="A50" s="4" t="inlineStr">
        <is>
          <t>Net income (loss) attributable to non-controlling interests</t>
        </is>
      </c>
      <c r="B50" s="5" t="n">
        <v>508</v>
      </c>
      <c r="E50" s="6" t="n">
        <v>508</v>
      </c>
    </row>
    <row r="51">
      <c r="A51" s="4" t="inlineStr">
        <is>
          <t>Net income</t>
        </is>
      </c>
      <c r="B51" s="5" t="n">
        <v>-949</v>
      </c>
    </row>
    <row r="52">
      <c r="A52" s="4" t="inlineStr">
        <is>
          <t>Total stockholders’ equity, end of period, amount at Sep. 30, 2019</t>
        </is>
      </c>
      <c r="B52" s="5" t="n">
        <v>407412</v>
      </c>
      <c r="H52" s="6" t="n">
        <v>35</v>
      </c>
      <c r="I52" s="5" t="n">
        <v>325359</v>
      </c>
      <c r="J52" s="5" t="n">
        <v>1916</v>
      </c>
      <c r="K52" s="5" t="n">
        <v>67465</v>
      </c>
    </row>
    <row r="53">
      <c r="A53" s="4" t="inlineStr">
        <is>
          <t>Total stockholders’ equity to Tiptree Financial Inc. at Sep. 30, 2019</t>
        </is>
      </c>
      <c r="D53" s="5" t="n">
        <v>394775</v>
      </c>
    </row>
    <row r="54">
      <c r="A54" s="4" t="inlineStr">
        <is>
          <t>Common stock, end of period, shares at Sep. 30, 2019</t>
        </is>
      </c>
      <c r="H54" s="5" t="n">
        <v>-34552301</v>
      </c>
    </row>
    <row r="55">
      <c r="A55" s="3" t="inlineStr">
        <is>
          <t>Increase (Decrease) in Stockholders' Equity [Roll Forward]</t>
        </is>
      </c>
    </row>
    <row r="56">
      <c r="A56" s="4" t="inlineStr">
        <is>
          <t>Adoption of accounting standard</t>
        </is>
      </c>
      <c r="B56" s="5" t="n">
        <v>407412</v>
      </c>
      <c r="H56" s="6" t="n">
        <v>35</v>
      </c>
      <c r="I56" s="5" t="n">
        <v>325359</v>
      </c>
      <c r="J56" s="5" t="n">
        <v>1916</v>
      </c>
      <c r="K56" s="5" t="n">
        <v>67465</v>
      </c>
    </row>
    <row r="57">
      <c r="A57" s="4" t="inlineStr">
        <is>
          <t>Non-controlling interests</t>
        </is>
      </c>
      <c r="G57" s="5" t="n">
        <v>12637</v>
      </c>
    </row>
    <row r="58">
      <c r="A58" s="4" t="inlineStr">
        <is>
          <t>Adoption of accounting standard</t>
        </is>
      </c>
      <c r="B58" s="5" t="n">
        <v>411415</v>
      </c>
      <c r="H58" s="5" t="n">
        <v>35</v>
      </c>
      <c r="I58" s="5" t="n">
        <v>326140</v>
      </c>
      <c r="J58" s="5" t="n">
        <v>1698</v>
      </c>
      <c r="K58" s="5" t="n">
        <v>70189</v>
      </c>
    </row>
    <row r="59">
      <c r="A59" s="4" t="inlineStr">
        <is>
          <t>Adoption of accounting standard | Accounting Standards Update 2016-13</t>
        </is>
      </c>
      <c r="M59" s="6" t="n">
        <v>42</v>
      </c>
      <c r="N59" s="6" t="n">
        <v>-42</v>
      </c>
    </row>
    <row r="60">
      <c r="A60" s="4" t="inlineStr">
        <is>
          <t>Non-controlling interests</t>
        </is>
      </c>
      <c r="F60" s="6" t="n">
        <v>13353</v>
      </c>
      <c r="G60" s="5" t="n">
        <v>13353</v>
      </c>
    </row>
    <row r="61">
      <c r="A61" s="4" t="inlineStr">
        <is>
          <t>Total stockholders’ equity, beginning of period, amount at Dec. 31, 2019</t>
        </is>
      </c>
      <c r="B61" s="5" t="n">
        <v>411415</v>
      </c>
      <c r="H61" s="5" t="n">
        <v>35</v>
      </c>
      <c r="I61" s="5" t="n">
        <v>326140</v>
      </c>
      <c r="J61" s="5" t="n">
        <v>1698</v>
      </c>
      <c r="K61" s="5" t="n">
        <v>70189</v>
      </c>
    </row>
    <row r="62">
      <c r="A62" s="4" t="inlineStr">
        <is>
          <t>Total stockholders’ equity, beginning of period, amount (Accounting Standards Update 2016-13) at Dec. 31, 2019</t>
        </is>
      </c>
      <c r="M62" s="5" t="n">
        <v>42</v>
      </c>
      <c r="N62" s="5" t="n">
        <v>-42</v>
      </c>
    </row>
    <row r="63">
      <c r="A63" s="3" t="inlineStr">
        <is>
          <t>Increase (Decrease) in Stockholders' Equity [Roll Forward]</t>
        </is>
      </c>
    </row>
    <row r="64">
      <c r="A64" s="4" t="inlineStr">
        <is>
          <t>Adoption of accounting standard</t>
        </is>
      </c>
      <c r="B64" s="5" t="n">
        <v>361691</v>
      </c>
      <c r="H64" s="6" t="n">
        <v>34</v>
      </c>
      <c r="I64" s="5" t="n">
        <v>319522</v>
      </c>
      <c r="J64" s="5" t="n">
        <v>5662</v>
      </c>
      <c r="K64" s="5" t="n">
        <v>22520</v>
      </c>
    </row>
    <row r="65">
      <c r="A65" s="4" t="inlineStr">
        <is>
          <t>Adoption of accounting standard | Accounting Standards Update 2016-13</t>
        </is>
      </c>
      <c r="M65" s="6" t="n">
        <v>42</v>
      </c>
      <c r="N65" s="6" t="n">
        <v>-42</v>
      </c>
    </row>
    <row r="66">
      <c r="A66" s="4" t="inlineStr">
        <is>
          <t>Common stock, beginning of period, shares at Dec. 31, 2019</t>
        </is>
      </c>
      <c r="H66" s="5" t="n">
        <v>-34562553</v>
      </c>
    </row>
    <row r="67">
      <c r="A67" s="4" t="inlineStr">
        <is>
          <t>Total stockholders’ equity to Tiptree Financial Inc. at Dec. 31, 2019</t>
        </is>
      </c>
      <c r="B67" s="5" t="n">
        <v>398062</v>
      </c>
      <c r="D67" s="5" t="n">
        <v>398062</v>
      </c>
    </row>
    <row r="68">
      <c r="A68" s="3" t="inlineStr">
        <is>
          <t>Increase (Decrease) in Stockholders' Equity [Roll Forward]</t>
        </is>
      </c>
    </row>
    <row r="69">
      <c r="A69" s="4" t="inlineStr">
        <is>
          <t>Amortization of share-based incentive compensation</t>
        </is>
      </c>
      <c r="B69" s="5" t="n">
        <v>5750</v>
      </c>
      <c r="D69" s="5" t="n">
        <v>2691</v>
      </c>
      <c r="G69" s="5" t="n">
        <v>3059</v>
      </c>
      <c r="I69" s="5" t="n">
        <v>2691</v>
      </c>
    </row>
    <row r="70">
      <c r="A70" s="4" t="inlineStr">
        <is>
          <t>Vesting of share-based incentive compensation</t>
        </is>
      </c>
      <c r="H70" s="5" t="n">
        <v>477768</v>
      </c>
    </row>
    <row r="71">
      <c r="A71" s="4" t="inlineStr">
        <is>
          <t>Vesting of share-based incentive compensation</t>
        </is>
      </c>
      <c r="B71" s="5" t="n">
        <v>-2256</v>
      </c>
      <c r="D71" s="5" t="n">
        <v>-33</v>
      </c>
      <c r="G71" s="5" t="n">
        <v>-2223</v>
      </c>
      <c r="I71" s="5" t="n">
        <v>-33</v>
      </c>
    </row>
    <row r="72">
      <c r="A72" s="4" t="inlineStr">
        <is>
          <t>Shares purchased under stock purchase plan</t>
        </is>
      </c>
      <c r="B72" s="5" t="n">
        <v>-9165</v>
      </c>
      <c r="D72" s="5" t="n">
        <v>-9165</v>
      </c>
      <c r="H72" s="6" t="n">
        <v>-1</v>
      </c>
      <c r="I72" s="5" t="n">
        <v>-9164</v>
      </c>
    </row>
    <row r="73">
      <c r="A73" s="4" t="inlineStr">
        <is>
          <t>Shares purchased under stock purchase plan (in shares)</t>
        </is>
      </c>
      <c r="H73" s="5" t="n">
        <v>-1477302</v>
      </c>
    </row>
    <row r="74">
      <c r="A74" s="4" t="inlineStr">
        <is>
          <t>Non-controlling interest distributions</t>
        </is>
      </c>
      <c r="B74" s="5" t="n">
        <v>-1807</v>
      </c>
      <c r="D74" s="5" t="n">
        <v>-587</v>
      </c>
      <c r="G74" s="5" t="n">
        <v>-1220</v>
      </c>
      <c r="I74" s="5" t="n">
        <v>-587</v>
      </c>
    </row>
    <row r="75">
      <c r="A75" s="4" t="inlineStr">
        <is>
          <t>Noncontrolling Interest, Period Increase (Decrease)</t>
        </is>
      </c>
      <c r="B75" s="5" t="n">
        <v>-600</v>
      </c>
      <c r="D75" s="5" t="n">
        <v>-475</v>
      </c>
      <c r="G75" s="5" t="n">
        <v>-1075</v>
      </c>
      <c r="I75" s="5" t="n">
        <v>-475</v>
      </c>
    </row>
    <row r="76">
      <c r="A76" s="4" t="inlineStr">
        <is>
          <t>Dividends declared</t>
        </is>
      </c>
      <c r="B76" s="5" t="n">
        <v>-4199</v>
      </c>
      <c r="D76" s="5" t="n">
        <v>-4199</v>
      </c>
      <c r="K76" s="5" t="n">
        <v>-4199</v>
      </c>
    </row>
    <row r="77">
      <c r="A77" s="4" t="inlineStr">
        <is>
          <t>Other comprehensive income, net of tax</t>
        </is>
      </c>
      <c r="D77" s="5" t="n">
        <v>3922</v>
      </c>
      <c r="J77" s="5" t="n">
        <v>3922</v>
      </c>
    </row>
    <row r="78">
      <c r="A78" s="4" t="inlineStr">
        <is>
          <t>Other comprehensive income, net of tax</t>
        </is>
      </c>
      <c r="G78" s="5" t="n">
        <v>21</v>
      </c>
    </row>
    <row r="79">
      <c r="A79" s="4" t="inlineStr">
        <is>
          <t>Other comprehensive income (loss), net of tax</t>
        </is>
      </c>
      <c r="B79" s="5" t="n">
        <v>3943</v>
      </c>
      <c r="C79" s="6" t="n">
        <v>3943</v>
      </c>
    </row>
    <row r="80">
      <c r="A80" s="4" t="inlineStr">
        <is>
          <t>Net income attributable to shareholders</t>
        </is>
      </c>
      <c r="B80" s="5" t="n">
        <v>-43428</v>
      </c>
      <c r="D80" s="5" t="n">
        <v>-43428</v>
      </c>
    </row>
    <row r="81">
      <c r="A81" s="4" t="inlineStr">
        <is>
          <t>Net income (loss) attributable to non-controlling interests</t>
        </is>
      </c>
      <c r="B81" s="5" t="n">
        <v>2038</v>
      </c>
    </row>
    <row r="82">
      <c r="A82" s="4" t="inlineStr">
        <is>
          <t>Net income</t>
        </is>
      </c>
      <c r="B82" s="5" t="n">
        <v>-41390</v>
      </c>
    </row>
    <row r="83">
      <c r="A83" s="4" t="inlineStr">
        <is>
          <t>Total stockholders’ equity, end of period, amount at Sep. 30, 2020</t>
        </is>
      </c>
      <c r="B83" s="5" t="n">
        <v>361691</v>
      </c>
      <c r="H83" s="6" t="n">
        <v>34</v>
      </c>
      <c r="I83" s="5" t="n">
        <v>319522</v>
      </c>
      <c r="J83" s="5" t="n">
        <v>5662</v>
      </c>
      <c r="K83" s="5" t="n">
        <v>22520</v>
      </c>
    </row>
    <row r="84">
      <c r="A84" s="4" t="inlineStr">
        <is>
          <t>Total stockholders’ equity to Tiptree Financial Inc. at Sep. 30, 2020</t>
        </is>
      </c>
      <c r="B84" s="5" t="n">
        <v>347738</v>
      </c>
      <c r="D84" s="5" t="n">
        <v>347738</v>
      </c>
    </row>
    <row r="85">
      <c r="A85" s="4" t="inlineStr">
        <is>
          <t>Common stock, end of period, shares at Sep. 30, 2020</t>
        </is>
      </c>
      <c r="H85" s="5" t="n">
        <v>-33563019</v>
      </c>
    </row>
    <row r="86">
      <c r="A86" s="3" t="inlineStr">
        <is>
          <t>Increase (Decrease) in Stockholders' Equity [Roll Forward]</t>
        </is>
      </c>
    </row>
    <row r="87">
      <c r="A87" s="4" t="inlineStr">
        <is>
          <t>Adoption of accounting standard</t>
        </is>
      </c>
      <c r="B87" s="5" t="n">
        <v>347189</v>
      </c>
      <c r="H87" s="6" t="n">
        <v>34</v>
      </c>
      <c r="I87" s="5" t="n">
        <v>318817</v>
      </c>
      <c r="J87" s="5" t="n">
        <v>5827</v>
      </c>
      <c r="K87" s="5" t="n">
        <v>11143</v>
      </c>
    </row>
    <row r="88">
      <c r="A88" s="4" t="inlineStr">
        <is>
          <t>Non-controlling interests</t>
        </is>
      </c>
      <c r="G88" s="5" t="n">
        <v>11368</v>
      </c>
    </row>
    <row r="89">
      <c r="A89" s="4" t="inlineStr">
        <is>
          <t>Total stockholders’ equity, beginning of period, amount at Jun. 30, 2020</t>
        </is>
      </c>
      <c r="B89" s="5" t="n">
        <v>347189</v>
      </c>
      <c r="H89" s="5" t="n">
        <v>34</v>
      </c>
      <c r="I89" s="5" t="n">
        <v>318817</v>
      </c>
      <c r="J89" s="5" t="n">
        <v>5827</v>
      </c>
      <c r="K89" s="5" t="n">
        <v>11143</v>
      </c>
    </row>
    <row r="90">
      <c r="A90" s="3" t="inlineStr">
        <is>
          <t>Increase (Decrease) in Stockholders' Equity [Roll Forward]</t>
        </is>
      </c>
    </row>
    <row r="91">
      <c r="A91" s="4" t="inlineStr">
        <is>
          <t>Adoption of accounting standard</t>
        </is>
      </c>
      <c r="B91" s="5" t="n">
        <v>347189</v>
      </c>
      <c r="H91" s="6" t="n">
        <v>34</v>
      </c>
      <c r="I91" s="5" t="n">
        <v>319522</v>
      </c>
      <c r="J91" s="5" t="n">
        <v>5662</v>
      </c>
      <c r="K91" s="5" t="n">
        <v>11143</v>
      </c>
    </row>
    <row r="92">
      <c r="A92" s="4" t="inlineStr">
        <is>
          <t>Common stock, beginning of period, shares at Jun. 30, 2020</t>
        </is>
      </c>
      <c r="H92" s="5" t="n">
        <v>-33676183</v>
      </c>
    </row>
    <row r="93">
      <c r="A93" s="4" t="inlineStr">
        <is>
          <t>Total stockholders’ equity to Tiptree Financial Inc. at Jun. 30, 2020</t>
        </is>
      </c>
      <c r="D93" s="5" t="n">
        <v>335821</v>
      </c>
    </row>
    <row r="94">
      <c r="A94" s="3" t="inlineStr">
        <is>
          <t>Increase (Decrease) in Stockholders' Equity [Roll Forward]</t>
        </is>
      </c>
    </row>
    <row r="95">
      <c r="A95" s="4" t="inlineStr">
        <is>
          <t>Amortization of share-based incentive compensation</t>
        </is>
      </c>
      <c r="B95" s="5" t="n">
        <v>2287</v>
      </c>
      <c r="D95" s="5" t="n">
        <v>750</v>
      </c>
      <c r="G95" s="5" t="n">
        <v>1537</v>
      </c>
      <c r="I95" s="5" t="n">
        <v>750</v>
      </c>
    </row>
    <row r="96">
      <c r="A96" s="4" t="inlineStr">
        <is>
          <t>Vesting of share-based incentive compensation</t>
        </is>
      </c>
      <c r="H96" s="5" t="n">
        <v>21970</v>
      </c>
    </row>
    <row r="97">
      <c r="A97" s="4" t="inlineStr">
        <is>
          <t>Vesting of share-based incentive compensation</t>
        </is>
      </c>
      <c r="B97" s="5" t="n">
        <v>210</v>
      </c>
      <c r="D97" s="5" t="n">
        <v>-145</v>
      </c>
      <c r="G97" s="5" t="n">
        <v>-355</v>
      </c>
      <c r="I97" s="5" t="n">
        <v>-145</v>
      </c>
    </row>
    <row r="98">
      <c r="A98" s="4" t="inlineStr">
        <is>
          <t>Shares purchased under stock purchase plan</t>
        </is>
      </c>
      <c r="B98" s="5" t="n">
        <v>-665</v>
      </c>
      <c r="D98" s="5" t="n">
        <v>-665</v>
      </c>
      <c r="H98" s="6" t="n">
        <v>0</v>
      </c>
      <c r="I98" s="5" t="n">
        <v>-665</v>
      </c>
    </row>
    <row r="99">
      <c r="A99" s="4" t="inlineStr">
        <is>
          <t>Shares purchased under stock purchase plan (in shares)</t>
        </is>
      </c>
      <c r="H99" s="5" t="n">
        <v>-135134</v>
      </c>
    </row>
    <row r="100">
      <c r="A100" s="4" t="inlineStr">
        <is>
          <t>Non-controlling interest distributions</t>
        </is>
      </c>
      <c r="B100" s="5" t="n">
        <v>0</v>
      </c>
      <c r="D100" s="5" t="n">
        <v>0</v>
      </c>
      <c r="G100" s="5" t="n">
        <v>0</v>
      </c>
      <c r="I100" s="5" t="n">
        <v>0</v>
      </c>
    </row>
    <row r="101">
      <c r="A101" s="4" t="inlineStr">
        <is>
          <t>Noncontrolling Interest, Period Increase (Decrease)</t>
        </is>
      </c>
      <c r="B101" s="5" t="n">
        <v>-100</v>
      </c>
      <c r="D101" s="5" t="n">
        <v>-475</v>
      </c>
      <c r="G101" s="5" t="n">
        <v>-575</v>
      </c>
      <c r="I101" s="5" t="n">
        <v>-475</v>
      </c>
    </row>
    <row r="102">
      <c r="A102" s="4" t="inlineStr">
        <is>
          <t>Dividends declared</t>
        </is>
      </c>
      <c r="B102" s="5" t="n">
        <v>-1386</v>
      </c>
      <c r="D102" s="5" t="n">
        <v>-1386</v>
      </c>
      <c r="K102" s="5" t="n">
        <v>-1386</v>
      </c>
    </row>
    <row r="103">
      <c r="A103" s="4" t="inlineStr">
        <is>
          <t>Other comprehensive income, net of tax</t>
        </is>
      </c>
      <c r="D103" s="5" t="n">
        <v>-165</v>
      </c>
      <c r="J103" s="5" t="n">
        <v>-165</v>
      </c>
    </row>
    <row r="104">
      <c r="A104" s="4" t="inlineStr">
        <is>
          <t>Other comprehensive income, net of tax</t>
        </is>
      </c>
      <c r="G104" s="5" t="n">
        <v>0</v>
      </c>
    </row>
    <row r="105">
      <c r="A105" s="4" t="inlineStr">
        <is>
          <t>Other comprehensive income (loss), net of tax</t>
        </is>
      </c>
      <c r="B105" s="5" t="n">
        <v>-165</v>
      </c>
    </row>
    <row r="106">
      <c r="A106" s="4" t="inlineStr">
        <is>
          <t>Net income attributable to shareholders</t>
        </is>
      </c>
      <c r="B106" s="5" t="n">
        <v>12763</v>
      </c>
      <c r="D106" s="5" t="n">
        <v>12763</v>
      </c>
    </row>
    <row r="107">
      <c r="A107" s="4" t="inlineStr">
        <is>
          <t>Net income (loss) attributable to non-controlling interests</t>
        </is>
      </c>
      <c r="B107" s="5" t="n">
        <v>1978</v>
      </c>
      <c r="E107" s="6" t="n">
        <v>1978</v>
      </c>
    </row>
    <row r="108">
      <c r="A108" s="4" t="inlineStr">
        <is>
          <t>Net income</t>
        </is>
      </c>
      <c r="B108" s="5" t="n">
        <v>14741</v>
      </c>
    </row>
    <row r="109">
      <c r="A109" s="4" t="inlineStr">
        <is>
          <t>Total stockholders’ equity, end of period, amount at Sep. 30, 2020</t>
        </is>
      </c>
      <c r="B109" s="5" t="n">
        <v>361691</v>
      </c>
      <c r="H109" s="6" t="n">
        <v>34</v>
      </c>
      <c r="I109" s="5" t="n">
        <v>319522</v>
      </c>
      <c r="J109" s="5" t="n">
        <v>5662</v>
      </c>
      <c r="K109" s="5" t="n">
        <v>22520</v>
      </c>
    </row>
    <row r="110">
      <c r="A110" s="4" t="inlineStr">
        <is>
          <t>Total stockholders’ equity to Tiptree Financial Inc. at Sep. 30, 2020</t>
        </is>
      </c>
      <c r="B110" s="5" t="n">
        <v>347738</v>
      </c>
      <c r="D110" s="6" t="n">
        <v>347738</v>
      </c>
    </row>
    <row r="111">
      <c r="A111" s="4" t="inlineStr">
        <is>
          <t>Common stock, end of period, shares at Sep. 30, 2020</t>
        </is>
      </c>
      <c r="H111" s="5" t="n">
        <v>-33563019</v>
      </c>
    </row>
    <row r="112">
      <c r="A112" s="3" t="inlineStr">
        <is>
          <t>Increase (Decrease) in Stockholders' Equity [Roll Forward]</t>
        </is>
      </c>
    </row>
    <row r="113">
      <c r="A113" s="4" t="inlineStr">
        <is>
          <t>Adoption of accounting standard</t>
        </is>
      </c>
      <c r="B113" s="6" t="n">
        <v>361691</v>
      </c>
      <c r="H113" s="6" t="n">
        <v>34</v>
      </c>
      <c r="I113" s="6" t="n">
        <v>319522</v>
      </c>
      <c r="J113" s="6" t="n">
        <v>5662</v>
      </c>
      <c r="K113" s="6" t="n">
        <v>22520</v>
      </c>
    </row>
    <row r="114">
      <c r="A114" s="4" t="inlineStr">
        <is>
          <t>Non-controlling interests</t>
        </is>
      </c>
      <c r="F114" s="6" t="n">
        <v>13953</v>
      </c>
      <c r="G114" s="6" t="n">
        <v>139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Components of Income Tax Expense (Benefit) [Table Text Block]</t>
        </is>
      </c>
      <c r="B4" s="4" t="inlineStr">
        <is>
          <t>The following table presents the Company’s provision (benefit) for income taxes reflected as a component of income (loss): Three Months Ended September 30, Nine Months Ended 2020 2019 2020 2019 Total income tax expense (benefit) $ (844) $ (649) $ (22,030) $ 3,706 Effective tax rate (ETR) (6.1) % (1) 38.8 % (2) 34.7 % (3) 19.2 % (4) (1) Lower than the U.S. federal statutory income tax rate of 21% due to the effect of discrete items, including expected refunds arising from the CARES Act. (2) Higher than the U.S. federal statutory income tax rate of 21% due to the dividends received deduction increasing the tax benefit and other discrete items, partially offset by state income taxes and the impact of foreign operations. (3) Higher than the U.S. federal statutory income tax rate of 21% due to the effect of discrete items, including expected refunds arising from the CARES Act. (4) Slightly lower than the U.S. federal statutory income tax rate of 21% due to the effect of the dividends received deduction and other discrete items, largely offset by the state income taxes and the impact of foreign operation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Lessee, Operating Lease, Disclosure [Table Text Block]</t>
        </is>
      </c>
      <c r="B4" s="4" t="inlineStr">
        <is>
          <t>Below is a summary of our right of use asset and lease liability as of September 30, 2020: As of September 30, Right of use asset - Operating leases $ 20,550 Operating lease liability $ 26,233 Weighted-average remaining lease term (years) 6.2 Weighted-average discount rate (1) 7.2 % (1) Discount rate was determined by applying available market rates to lease obligations based upon their term.</t>
        </is>
      </c>
    </row>
    <row r="5">
      <c r="A5" s="4" t="inlineStr">
        <is>
          <t>Schedule of Future Minimum Rental Payments for Operating Leases [Table Text Block]</t>
        </is>
      </c>
      <c r="B5" s="4" t="inlineStr">
        <is>
          <t xml:space="preserve">As of September 30, 2020, the approximate aggregate minimum future lease payments required for our lease liability over the remaining lease periods are as follows: September 30, Remainder of 2020 $ 1,854 2021 7,410 2022 6,199 2023 5,527 2024 4,692 2025 and thereafter 11,798 Total minimum payments 37,480 Less: liabilities held for sale (219) Less: present value adjustment (11,028) Total $ 26,233 </t>
        </is>
      </c>
    </row>
    <row r="6">
      <c r="A6" s="4" t="inlineStr">
        <is>
          <t>Schedule of rent expense for the Company’s office leases</t>
        </is>
      </c>
      <c r="B6" s="4" t="inlineStr">
        <is>
          <t>The following table presents rent expense for the Company’s office leases recorded on the condensed consolidated statements of operations for the following periods: Three Months Ended September 30, Nine Months Ended 2020 2019 2020 2019 Rent expense for office leases (1) $ 959 $ 2,094 $ 5,196 $ 6,508 (1) Includes lease expense of $53 and $122 for the three and nine months ended September 30, 2020 for assets held for sal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reconciliation of basic and diluted net income per common share</t>
        </is>
      </c>
      <c r="B4" s="4" t="inlineStr">
        <is>
          <t xml:space="preserve">The following table presents a reconciliation of basic and diluted net income per common share for the following periods: Three Months Ended September 30, Nine Months Ended 2020 2019 2020 2019 Net income (loss) before non-controlling interests $ 14,741 $ (949) $ (41,390) $ 15,556 Less: Net income (loss) attributable to non-controlling interests 1,978 508 2,038 1,342 Net income allocated to participating securities 351 — — 359 Net income (loss) attributable to common shares 12,412 (1,457) (43,428) 13,855 Effect of Dilutive Securities: Securities of subsidiaries (461) — — (507) Net income (loss) attributable to common shares - diluted $ 11,951 $ (1,457) $ (43,428) $ 13,348 Weighted average number of shares of common stock outstanding - basic 33,684,301 34,552,171 34,076,837 34,583,709 Weighted average number of incremental shares of common stock issuable from exchangeable interests and contingent considerations — — — — Weighted average number of shares of common stock outstanding - diluted 33,684,301 34,552,171 34,076,837 34,583,709 Basic net income (loss) attributable to common shares $ 0.37 $ (0.04) $ (1.27) $ 0.40 Diluted net income (loss) attributable to common shares $ 0.35 $ (0.04) $ (1.27) $ 0.3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5" customWidth="1" min="2" max="2"/>
  </cols>
  <sheetData>
    <row r="1">
      <c r="A1" s="1" t="inlineStr">
        <is>
          <t>Organization Organization Narrative (Details)</t>
        </is>
      </c>
      <c r="B1" s="2" t="inlineStr">
        <is>
          <t>9 Months Ended</t>
        </is>
      </c>
    </row>
    <row r="2">
      <c r="B2" s="2" t="inlineStr">
        <is>
          <t>Sep. 30, 2020</t>
        </is>
      </c>
    </row>
    <row r="3">
      <c r="A3" s="3" t="inlineStr">
        <is>
          <t>Segment Reporting, Disclosure of Entity's Reportable Segments [Abstract]</t>
        </is>
      </c>
    </row>
    <row r="4">
      <c r="A4" s="4" t="inlineStr">
        <is>
          <t>Number of reportable segments</t>
        </is>
      </c>
      <c r="B4"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 USD ($) $ in Thousands</t>
        </is>
      </c>
      <c r="B1" s="2" t="inlineStr">
        <is>
          <t>Sep. 30, 2020</t>
        </is>
      </c>
      <c r="C1" s="2" t="inlineStr">
        <is>
          <t>Jun. 30, 2020</t>
        </is>
      </c>
      <c r="D1" s="2" t="inlineStr">
        <is>
          <t>Dec. 31, 2019</t>
        </is>
      </c>
      <c r="E1" s="2" t="inlineStr">
        <is>
          <t>Sep. 30, 2019</t>
        </is>
      </c>
      <c r="F1" s="2" t="inlineStr">
        <is>
          <t>Jun. 30, 2019</t>
        </is>
      </c>
      <c r="G1" s="2" t="inlineStr">
        <is>
          <t>Jan. 01, 2019</t>
        </is>
      </c>
      <c r="H1" s="2" t="inlineStr">
        <is>
          <t>Dec. 31, 2018</t>
        </is>
      </c>
    </row>
    <row r="2">
      <c r="A2" s="4" t="inlineStr">
        <is>
          <t>Operating Lease, Right-of-Use Asset</t>
        </is>
      </c>
      <c r="B2" s="6" t="n">
        <v>20550</v>
      </c>
      <c r="D2" s="6" t="n">
        <v>23832</v>
      </c>
      <c r="G2" s="6" t="n">
        <v>32052</v>
      </c>
    </row>
    <row r="3">
      <c r="A3" s="4" t="inlineStr">
        <is>
          <t>Operating lease liability</t>
        </is>
      </c>
      <c r="B3" s="5" t="n">
        <v>26233</v>
      </c>
      <c r="D3" s="5" t="n">
        <v>29491</v>
      </c>
      <c r="G3" s="6" t="n">
        <v>33558</v>
      </c>
    </row>
    <row r="4">
      <c r="A4" s="4" t="inlineStr">
        <is>
          <t>Total stockholders’ equity</t>
        </is>
      </c>
      <c r="B4" s="6" t="n">
        <v>361691</v>
      </c>
      <c r="C4" s="6" t="n">
        <v>347189</v>
      </c>
      <c r="D4" s="6" t="n">
        <v>411415</v>
      </c>
      <c r="E4" s="6" t="n">
        <v>407412</v>
      </c>
      <c r="F4" s="6" t="n">
        <v>407038</v>
      </c>
      <c r="H4" s="6" t="n">
        <v>399259</v>
      </c>
    </row>
    <row r="5">
      <c r="A5" s="4" t="inlineStr">
        <is>
          <t>Cumulative Effect, Period of Adoption, Adjustment | Retained earnings | Accounting Standards Update 2016-02</t>
        </is>
      </c>
    </row>
    <row r="6">
      <c r="A6" s="4" t="inlineStr">
        <is>
          <t>Total stockholders’ equity</t>
        </is>
      </c>
      <c r="H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Narrative (Details) - USD ($) $ in Thousands</t>
        </is>
      </c>
      <c r="B1" s="2" t="inlineStr">
        <is>
          <t>Jan. 03, 2020</t>
        </is>
      </c>
      <c r="C1" s="2" t="inlineStr">
        <is>
          <t>Sep. 30, 2020</t>
        </is>
      </c>
    </row>
    <row r="2">
      <c r="A2" s="3" t="inlineStr">
        <is>
          <t>Business Acquisition [Line Items]</t>
        </is>
      </c>
    </row>
    <row r="3">
      <c r="A3" s="4" t="inlineStr">
        <is>
          <t>Payments to Acquire Businesses, Gross</t>
        </is>
      </c>
      <c r="B3" s="6" t="n">
        <v>111804</v>
      </c>
    </row>
    <row r="4">
      <c r="A4" s="4" t="inlineStr">
        <is>
          <t>Business Combination, Escrow Deposit</t>
        </is>
      </c>
      <c r="B4" s="6" t="n">
        <v>8250</v>
      </c>
    </row>
    <row r="5">
      <c r="A5" s="4" t="inlineStr">
        <is>
          <t>Business Combination, Escrow Deposit, Holding Period</t>
        </is>
      </c>
      <c r="B5" s="4" t="inlineStr">
        <is>
          <t>18 months</t>
        </is>
      </c>
    </row>
    <row r="6">
      <c r="A6" s="4" t="inlineStr">
        <is>
          <t>Business Combination, Consideration Transferred</t>
        </is>
      </c>
      <c r="B6" s="6" t="n">
        <v>102000</v>
      </c>
    </row>
    <row r="7">
      <c r="A7" s="4" t="inlineStr">
        <is>
          <t>Business Combination, Contingent Consideration, Possible Reserve Earn Out Receivable</t>
        </is>
      </c>
      <c r="B7" s="5" t="n">
        <v>10000</v>
      </c>
    </row>
    <row r="8">
      <c r="A8" s="4" t="inlineStr">
        <is>
          <t>Business Combination, Pro Forma Information, Revenue of Acquiree since Acquisition Date, Actual</t>
        </is>
      </c>
      <c r="C8" s="6" t="n">
        <v>47996</v>
      </c>
    </row>
    <row r="9">
      <c r="A9" s="4" t="inlineStr">
        <is>
          <t>Business Combination, Pro Forma Information, Earnings or Loss of Acquiree since Acquisition Date, Actual</t>
        </is>
      </c>
      <c r="C9" s="6" t="n">
        <v>1</v>
      </c>
    </row>
    <row r="10">
      <c r="A10" s="4" t="inlineStr">
        <is>
          <t>Contingent Consideration, Possible Earnout Amount, Cash</t>
        </is>
      </c>
    </row>
    <row r="11">
      <c r="A11" s="3" t="inlineStr">
        <is>
          <t>Business Acquisition [Line Items]</t>
        </is>
      </c>
    </row>
    <row r="12">
      <c r="A12" s="4" t="inlineStr">
        <is>
          <t>Contingent consideration payable</t>
        </is>
      </c>
      <c r="B12" s="5" t="n">
        <v>50000</v>
      </c>
    </row>
    <row r="13">
      <c r="A13" s="4" t="inlineStr">
        <is>
          <t>Contingent Consideration, Possible Earnout Amount, Common Stock</t>
        </is>
      </c>
    </row>
    <row r="14">
      <c r="A14" s="3" t="inlineStr">
        <is>
          <t>Business Acquisition [Line Items]</t>
        </is>
      </c>
    </row>
    <row r="15">
      <c r="A15" s="4" t="inlineStr">
        <is>
          <t>Contingent consideration payable</t>
        </is>
      </c>
      <c r="B15" s="6" t="n">
        <v>30000</v>
      </c>
    </row>
    <row r="16">
      <c r="A16" s="4" t="inlineStr">
        <is>
          <t>Third Anniversary of Business Combination | Contingent Consideration, Possible Earnout Amount, Cash</t>
        </is>
      </c>
    </row>
    <row r="17">
      <c r="A17" s="3" t="inlineStr">
        <is>
          <t>Business Acquisition [Line Items]</t>
        </is>
      </c>
    </row>
    <row r="18">
      <c r="A18" s="4" t="inlineStr">
        <is>
          <t>Business Combination, Contingent Consideration, Measurement Anniversary</t>
        </is>
      </c>
      <c r="B18" s="4" t="inlineStr">
        <is>
          <t>3 years</t>
        </is>
      </c>
    </row>
    <row r="19">
      <c r="A19" s="4" t="inlineStr">
        <is>
          <t>Fifth Anniversary of Business Combination | Contingent Consideration, Possible Earnout Amount, Cash</t>
        </is>
      </c>
    </row>
    <row r="20">
      <c r="A20" s="3" t="inlineStr">
        <is>
          <t>Business Acquisition [Line Items]</t>
        </is>
      </c>
    </row>
    <row r="21">
      <c r="A21" s="4" t="inlineStr">
        <is>
          <t>Business Combination, Contingent Consideration, Measurement Anniversary</t>
        </is>
      </c>
      <c r="B21" s="4" t="inlineStr">
        <is>
          <t>5 years</t>
        </is>
      </c>
    </row>
    <row r="22">
      <c r="A22" s="4" t="inlineStr">
        <is>
          <t>Fifth Anniversary of Business Combination | Contingent Consideration, Possible Earnout Amount, Common Stock</t>
        </is>
      </c>
    </row>
    <row r="23">
      <c r="A23" s="3" t="inlineStr">
        <is>
          <t>Business Acquisition [Line Items]</t>
        </is>
      </c>
    </row>
    <row r="24">
      <c r="A24" s="4" t="inlineStr">
        <is>
          <t>Business Combination, Contingent Consideration, Measurement Anniversary</t>
        </is>
      </c>
      <c r="B24" s="4" t="inlineStr">
        <is>
          <t>5 years</t>
        </is>
      </c>
    </row>
    <row r="25">
      <c r="A25" s="4" t="inlineStr">
        <is>
          <t>Business Combination, Contingent Consideration, True-up Anniversary</t>
        </is>
      </c>
      <c r="B25" s="4" t="inlineStr">
        <is>
          <t>5 years</t>
        </is>
      </c>
    </row>
    <row r="26">
      <c r="A26" s="4" t="inlineStr">
        <is>
          <t>Fourth Anniversary of Business Combination | Contingent Consideration, Possible Earnout Amount, Common Stock</t>
        </is>
      </c>
    </row>
    <row r="27">
      <c r="A27" s="3" t="inlineStr">
        <is>
          <t>Business Acquisition [Line Items]</t>
        </is>
      </c>
    </row>
    <row r="28">
      <c r="A28" s="4" t="inlineStr">
        <is>
          <t>Business Combination, Contingent Consideration, Measurement Anniversary</t>
        </is>
      </c>
      <c r="B28" s="4" t="inlineStr">
        <is>
          <t>4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Business Combination, Assets and Liabilities Acquired (Details) - USD ($) $ in Thousands</t>
        </is>
      </c>
      <c r="B1" s="2" t="inlineStr">
        <is>
          <t>Sep. 30, 2020</t>
        </is>
      </c>
      <c r="C1" s="2" t="inlineStr">
        <is>
          <t>Jan. 03, 2020</t>
        </is>
      </c>
      <c r="D1" s="2" t="inlineStr">
        <is>
          <t>Dec. 31, 2019</t>
        </is>
      </c>
      <c r="E1" s="2" t="inlineStr">
        <is>
          <t>Sep. 30, 2019</t>
        </is>
      </c>
      <c r="F1" s="2" t="inlineStr">
        <is>
          <t>Dec. 31, 2018</t>
        </is>
      </c>
    </row>
    <row r="2">
      <c r="A2" s="3" t="inlineStr">
        <is>
          <t>Business Acquisition [Line Items]</t>
        </is>
      </c>
    </row>
    <row r="3">
      <c r="A3" s="4" t="inlineStr">
        <is>
          <t>Available for sale securities, at fair value</t>
        </is>
      </c>
      <c r="B3" s="6" t="n">
        <v>369914</v>
      </c>
      <c r="D3" s="6" t="n">
        <v>335192</v>
      </c>
    </row>
    <row r="4">
      <c r="A4" s="4" t="inlineStr">
        <is>
          <t>Total investments</t>
        </is>
      </c>
      <c r="B4" s="5" t="n">
        <v>811237</v>
      </c>
      <c r="D4" s="5" t="n">
        <v>736936</v>
      </c>
    </row>
    <row r="5">
      <c r="A5" s="4" t="inlineStr">
        <is>
          <t>Cash and cash equivalents</t>
        </is>
      </c>
      <c r="B5" s="5" t="n">
        <v>103502</v>
      </c>
      <c r="D5" s="5" t="n">
        <v>133117</v>
      </c>
    </row>
    <row r="6">
      <c r="A6" s="4" t="inlineStr">
        <is>
          <t>Restricted cash</t>
        </is>
      </c>
      <c r="B6" s="5" t="n">
        <v>78095</v>
      </c>
      <c r="C6" s="6" t="n">
        <v>764</v>
      </c>
      <c r="D6" s="5" t="n">
        <v>11473</v>
      </c>
    </row>
    <row r="7">
      <c r="A7" s="4" t="inlineStr">
        <is>
          <t>Notes and accounts receivable, net</t>
        </is>
      </c>
      <c r="B7" s="5" t="n">
        <v>361747</v>
      </c>
      <c r="D7" s="5" t="n">
        <v>286968</v>
      </c>
    </row>
    <row r="8">
      <c r="A8" s="4" t="inlineStr">
        <is>
          <t>Reinsurance receivables</t>
        </is>
      </c>
      <c r="B8" s="5" t="n">
        <v>646571</v>
      </c>
      <c r="D8" s="5" t="n">
        <v>539833</v>
      </c>
    </row>
    <row r="9">
      <c r="A9" s="4" t="inlineStr">
        <is>
          <t>Deferred acquisition costs</t>
        </is>
      </c>
      <c r="B9" s="5" t="n">
        <v>204396</v>
      </c>
      <c r="D9" s="5" t="n">
        <v>166493</v>
      </c>
    </row>
    <row r="10">
      <c r="A10" s="4" t="inlineStr">
        <is>
          <t>Goodwill</t>
        </is>
      </c>
      <c r="B10" s="5" t="n">
        <v>163366</v>
      </c>
      <c r="D10" s="5" t="n">
        <v>99147</v>
      </c>
    </row>
    <row r="11">
      <c r="A11" s="4" t="inlineStr">
        <is>
          <t>Intangible assets, net</t>
        </is>
      </c>
      <c r="B11" s="5" t="n">
        <v>134199</v>
      </c>
      <c r="D11" s="5" t="n">
        <v>47974</v>
      </c>
    </row>
    <row r="12">
      <c r="A12" s="4" t="inlineStr">
        <is>
          <t>Other assets</t>
        </is>
      </c>
      <c r="B12" s="5" t="n">
        <v>151175</v>
      </c>
      <c r="D12" s="5" t="n">
        <v>68510</v>
      </c>
    </row>
    <row r="13">
      <c r="A13" s="4" t="inlineStr">
        <is>
          <t>Total assets</t>
        </is>
      </c>
      <c r="B13" s="5" t="n">
        <v>2794866</v>
      </c>
      <c r="D13" s="5" t="n">
        <v>2198286</v>
      </c>
    </row>
    <row r="14">
      <c r="A14" s="4" t="inlineStr">
        <is>
          <t>Policy liabilities and unpaid claims</t>
        </is>
      </c>
      <c r="B14" s="5" t="n">
        <v>211198</v>
      </c>
      <c r="D14" s="5" t="n">
        <v>144384</v>
      </c>
      <c r="E14" s="6" t="n">
        <v>134501</v>
      </c>
      <c r="F14" s="6" t="n">
        <v>131611</v>
      </c>
    </row>
    <row r="15">
      <c r="A15" s="4" t="inlineStr">
        <is>
          <t>Deferred revenue</t>
        </is>
      </c>
      <c r="B15" s="5" t="n">
        <v>358734</v>
      </c>
      <c r="D15" s="5" t="n">
        <v>94601</v>
      </c>
    </row>
    <row r="16">
      <c r="A16" s="4" t="inlineStr">
        <is>
          <t>Reinsurance payable</t>
        </is>
      </c>
      <c r="B16" s="5" t="n">
        <v>189500</v>
      </c>
      <c r="D16" s="5" t="n">
        <v>143869</v>
      </c>
    </row>
    <row r="17">
      <c r="A17" s="4" t="inlineStr">
        <is>
          <t>Other liabilities and accrued expenses</t>
        </is>
      </c>
      <c r="B17" s="5" t="n">
        <v>351234</v>
      </c>
      <c r="D17" s="5" t="n">
        <v>172140</v>
      </c>
    </row>
    <row r="18">
      <c r="A18" s="4" t="inlineStr">
        <is>
          <t>Total liabilities</t>
        </is>
      </c>
      <c r="B18" s="6" t="n">
        <v>2433175</v>
      </c>
      <c r="D18" s="6" t="n">
        <v>1786871</v>
      </c>
    </row>
    <row r="19">
      <c r="A19" s="4" t="inlineStr">
        <is>
          <t>Smart AutoCare</t>
        </is>
      </c>
    </row>
    <row r="20">
      <c r="A20" s="3" t="inlineStr">
        <is>
          <t>Business Acquisition [Line Items]</t>
        </is>
      </c>
    </row>
    <row r="21">
      <c r="A21" s="4" t="inlineStr">
        <is>
          <t>Available for sale securities, at fair value</t>
        </is>
      </c>
      <c r="C21" s="5" t="n">
        <v>110</v>
      </c>
    </row>
    <row r="22">
      <c r="A22" s="4" t="inlineStr">
        <is>
          <t>Total investments</t>
        </is>
      </c>
      <c r="C22" s="5" t="n">
        <v>110</v>
      </c>
    </row>
    <row r="23">
      <c r="A23" s="4" t="inlineStr">
        <is>
          <t>Cash and cash equivalents</t>
        </is>
      </c>
      <c r="C23" s="5" t="n">
        <v>120934</v>
      </c>
    </row>
    <row r="24">
      <c r="A24" s="4" t="inlineStr">
        <is>
          <t>Notes and accounts receivable, net</t>
        </is>
      </c>
      <c r="C24" s="5" t="n">
        <v>6214</v>
      </c>
    </row>
    <row r="25">
      <c r="A25" s="4" t="inlineStr">
        <is>
          <t>Reinsurance receivables</t>
        </is>
      </c>
      <c r="C25" s="5" t="n">
        <v>71337</v>
      </c>
    </row>
    <row r="26">
      <c r="A26" s="4" t="inlineStr">
        <is>
          <t>Goodwill</t>
        </is>
      </c>
      <c r="C26" s="5" t="n">
        <v>64476</v>
      </c>
    </row>
    <row r="27">
      <c r="A27" s="4" t="inlineStr">
        <is>
          <t>Intangible assets, net</t>
        </is>
      </c>
      <c r="C27" s="5" t="n">
        <v>93700</v>
      </c>
    </row>
    <row r="28">
      <c r="A28" s="4" t="inlineStr">
        <is>
          <t>Other assets</t>
        </is>
      </c>
      <c r="C28" s="5" t="n">
        <v>28558</v>
      </c>
    </row>
    <row r="29">
      <c r="A29" s="4" t="inlineStr">
        <is>
          <t>Total assets</t>
        </is>
      </c>
      <c r="C29" s="5" t="n">
        <v>321617</v>
      </c>
    </row>
    <row r="30">
      <c r="A30" s="4" t="inlineStr">
        <is>
          <t>Policy liabilities and unpaid claims</t>
        </is>
      </c>
      <c r="C30" s="5" t="n">
        <v>51286</v>
      </c>
    </row>
    <row r="31">
      <c r="A31" s="4" t="inlineStr">
        <is>
          <t>Deferred revenue</t>
        </is>
      </c>
      <c r="C31" s="5" t="n">
        <v>182568</v>
      </c>
    </row>
    <row r="32">
      <c r="A32" s="4" t="inlineStr">
        <is>
          <t>Reinsurance payable</t>
        </is>
      </c>
      <c r="C32" s="5" t="n">
        <v>27075</v>
      </c>
    </row>
    <row r="33">
      <c r="A33" s="4" t="inlineStr">
        <is>
          <t>Other liabilities and accrued expenses</t>
        </is>
      </c>
      <c r="C33" s="5" t="n">
        <v>13360</v>
      </c>
    </row>
    <row r="34">
      <c r="A34" s="4" t="inlineStr">
        <is>
          <t>Total liabilities</t>
        </is>
      </c>
      <c r="C34" s="5" t="n">
        <v>274289</v>
      </c>
    </row>
    <row r="35">
      <c r="A35" s="4" t="inlineStr">
        <is>
          <t>Goodwill</t>
        </is>
      </c>
      <c r="C35" s="5" t="n">
        <v>47328</v>
      </c>
    </row>
    <row r="36">
      <c r="A36" s="4" t="inlineStr">
        <is>
          <t>Business Combination, Recognized Identifiable Assets Acquired, Goodwill, and Liabilities Assumed, Net</t>
        </is>
      </c>
      <c r="C36" s="5" t="n">
        <v>111804</v>
      </c>
    </row>
    <row r="37">
      <c r="A37" s="4" t="inlineStr">
        <is>
          <t>Acquisition costs</t>
        </is>
      </c>
      <c r="C37" s="6" t="n">
        <v>35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Acquisitions - Schedule of Finite-lived Intangible Assets and Range of Estimated Amortization Periods (Details) - USD ($) $ in Thousands</t>
        </is>
      </c>
      <c r="B1" s="2" t="inlineStr">
        <is>
          <t>Jan. 03, 2020</t>
        </is>
      </c>
      <c r="C1" s="2" t="inlineStr">
        <is>
          <t>Sep. 30, 2020</t>
        </is>
      </c>
      <c r="D1" s="2" t="inlineStr">
        <is>
          <t>Dec. 31, 2019</t>
        </is>
      </c>
    </row>
    <row r="2">
      <c r="A2" s="4" t="inlineStr">
        <is>
          <t>Customer relationships</t>
        </is>
      </c>
    </row>
    <row r="3">
      <c r="A3" s="3" t="inlineStr">
        <is>
          <t>Acquired Finite-Lived Intangible Assets [Line Items]</t>
        </is>
      </c>
    </row>
    <row r="4">
      <c r="A4" s="4" t="inlineStr">
        <is>
          <t>Value as of acquisition date</t>
        </is>
      </c>
      <c r="C4" s="6" t="n">
        <v>139500</v>
      </c>
      <c r="D4" s="6" t="n">
        <v>53500</v>
      </c>
    </row>
    <row r="5">
      <c r="A5" s="4" t="inlineStr">
        <is>
          <t>Software licensing</t>
        </is>
      </c>
    </row>
    <row r="6">
      <c r="A6" s="3" t="inlineStr">
        <is>
          <t>Acquired Finite-Lived Intangible Assets [Line Items]</t>
        </is>
      </c>
    </row>
    <row r="7">
      <c r="A7" s="4" t="inlineStr">
        <is>
          <t>Value as of acquisition date</t>
        </is>
      </c>
      <c r="C7" s="5" t="n">
        <v>9940</v>
      </c>
      <c r="D7" s="5" t="n">
        <v>9140</v>
      </c>
    </row>
    <row r="8">
      <c r="A8" s="4" t="inlineStr">
        <is>
          <t>Trade names</t>
        </is>
      </c>
    </row>
    <row r="9">
      <c r="A9" s="3" t="inlineStr">
        <is>
          <t>Acquired Finite-Lived Intangible Assets [Line Items]</t>
        </is>
      </c>
    </row>
    <row r="10">
      <c r="A10" s="4" t="inlineStr">
        <is>
          <t>Value as of acquisition date</t>
        </is>
      </c>
      <c r="C10" s="6" t="n">
        <v>14650</v>
      </c>
      <c r="D10" s="6" t="n">
        <v>7550</v>
      </c>
    </row>
    <row r="11">
      <c r="A11" s="4" t="inlineStr">
        <is>
          <t>Smart AutoCare</t>
        </is>
      </c>
    </row>
    <row r="12">
      <c r="A12" s="3" t="inlineStr">
        <is>
          <t>Acquired Finite-Lived Intangible Assets [Line Items]</t>
        </is>
      </c>
    </row>
    <row r="13">
      <c r="A13" s="4" t="inlineStr">
        <is>
          <t>Weighted Average Amortization Period (in Years)</t>
        </is>
      </c>
      <c r="B13" s="4" t="inlineStr">
        <is>
          <t>7 years 8 months 12 days</t>
        </is>
      </c>
    </row>
    <row r="14">
      <c r="A14" s="4" t="inlineStr">
        <is>
          <t>Value as of acquisition date</t>
        </is>
      </c>
      <c r="B14" s="6" t="n">
        <v>93700</v>
      </c>
    </row>
    <row r="15">
      <c r="A15" s="4" t="inlineStr">
        <is>
          <t>Smart AutoCare | Customer relationships</t>
        </is>
      </c>
    </row>
    <row r="16">
      <c r="A16" s="3" t="inlineStr">
        <is>
          <t>Acquired Finite-Lived Intangible Assets [Line Items]</t>
        </is>
      </c>
    </row>
    <row r="17">
      <c r="A17" s="4" t="inlineStr">
        <is>
          <t>Weighted Average Amortization Period (in Years)</t>
        </is>
      </c>
      <c r="B17" s="4" t="inlineStr">
        <is>
          <t>7 years 2 months 12 days</t>
        </is>
      </c>
    </row>
    <row r="18">
      <c r="A18" s="4" t="inlineStr">
        <is>
          <t>Value as of acquisition date</t>
        </is>
      </c>
      <c r="B18" s="6" t="n">
        <v>86000</v>
      </c>
    </row>
    <row r="19">
      <c r="A19" s="4" t="inlineStr">
        <is>
          <t>Smart AutoCare | Software licensing</t>
        </is>
      </c>
    </row>
    <row r="20">
      <c r="A20" s="3" t="inlineStr">
        <is>
          <t>Acquired Finite-Lived Intangible Assets [Line Items]</t>
        </is>
      </c>
    </row>
    <row r="21">
      <c r="A21" s="4" t="inlineStr">
        <is>
          <t>Weighted Average Amortization Period (in Years)</t>
        </is>
      </c>
      <c r="B21" s="4" t="inlineStr">
        <is>
          <t>5 years</t>
        </is>
      </c>
    </row>
    <row r="22">
      <c r="A22" s="4" t="inlineStr">
        <is>
          <t>Value as of acquisition date</t>
        </is>
      </c>
      <c r="B22" s="6" t="n">
        <v>600</v>
      </c>
    </row>
    <row r="23">
      <c r="A23" s="4" t="inlineStr">
        <is>
          <t>Smart AutoCare | Trade names</t>
        </is>
      </c>
    </row>
    <row r="24">
      <c r="A24" s="3" t="inlineStr">
        <is>
          <t>Acquired Finite-Lived Intangible Assets [Line Items]</t>
        </is>
      </c>
    </row>
    <row r="25">
      <c r="A25" s="4" t="inlineStr">
        <is>
          <t>Weighted Average Amortization Period (in Years)</t>
        </is>
      </c>
      <c r="B25" s="4" t="inlineStr">
        <is>
          <t>13 years 6 months</t>
        </is>
      </c>
    </row>
    <row r="26">
      <c r="A26" s="4" t="inlineStr">
        <is>
          <t>Value as of acquisition date</t>
        </is>
      </c>
      <c r="B26" s="6" t="n">
        <v>7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Dispositions and Assets Held for Sale - Assets and Liabilities Held for Sale and Revenue and Expenses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Jan. 03, 2020</t>
        </is>
      </c>
      <c r="H2" s="2" t="inlineStr">
        <is>
          <t>Dec. 31, 2019</t>
        </is>
      </c>
    </row>
    <row r="3">
      <c r="A3" s="3" t="inlineStr">
        <is>
          <t>Income Statement, Balance Sheet and Additional Disclosures by Disposal Groups, Including Discontinued Operations [Line Items]</t>
        </is>
      </c>
    </row>
    <row r="4">
      <c r="A4" s="4" t="inlineStr">
        <is>
          <t>Gain (Loss) on Disposition of Assets</t>
        </is>
      </c>
      <c r="B4" s="6" t="n">
        <v>0</v>
      </c>
      <c r="D4" s="6" t="n">
        <v>0</v>
      </c>
      <c r="E4" s="6" t="n">
        <v>0</v>
      </c>
      <c r="F4" s="6" t="n">
        <v>7598</v>
      </c>
    </row>
    <row r="5">
      <c r="A5" s="3" t="inlineStr">
        <is>
          <t>Disposal Group, Including Discontinued Operation, Assets [Abstract]</t>
        </is>
      </c>
    </row>
    <row r="6">
      <c r="A6" s="4" t="inlineStr">
        <is>
          <t>Loans, at fair value</t>
        </is>
      </c>
      <c r="B6" s="5" t="n">
        <v>115472</v>
      </c>
      <c r="E6" s="5" t="n">
        <v>115472</v>
      </c>
      <c r="H6" s="6" t="n">
        <v>108894</v>
      </c>
    </row>
    <row r="7">
      <c r="A7" s="4" t="inlineStr">
        <is>
          <t>Other Investments</t>
        </is>
      </c>
      <c r="B7" s="5" t="n">
        <v>214192</v>
      </c>
      <c r="E7" s="5" t="n">
        <v>214192</v>
      </c>
      <c r="H7" s="5" t="n">
        <v>137472</v>
      </c>
    </row>
    <row r="8">
      <c r="A8" s="4" t="inlineStr">
        <is>
          <t>Total investments</t>
        </is>
      </c>
      <c r="B8" s="5" t="n">
        <v>811237</v>
      </c>
      <c r="E8" s="5" t="n">
        <v>811237</v>
      </c>
      <c r="H8" s="5" t="n">
        <v>736936</v>
      </c>
    </row>
    <row r="9">
      <c r="A9" s="4" t="inlineStr">
        <is>
          <t>Cash and cash equivalents</t>
        </is>
      </c>
      <c r="B9" s="5" t="n">
        <v>6178</v>
      </c>
      <c r="D9" s="6" t="n">
        <v>4772</v>
      </c>
      <c r="E9" s="5" t="n">
        <v>6178</v>
      </c>
      <c r="F9" s="6" t="n">
        <v>4772</v>
      </c>
    </row>
    <row r="10">
      <c r="A10" s="4" t="inlineStr">
        <is>
          <t>Restricted cash</t>
        </is>
      </c>
      <c r="B10" s="5" t="n">
        <v>78095</v>
      </c>
      <c r="E10" s="5" t="n">
        <v>78095</v>
      </c>
      <c r="G10" s="6" t="n">
        <v>764</v>
      </c>
      <c r="H10" s="5" t="n">
        <v>11473</v>
      </c>
    </row>
    <row r="11">
      <c r="A11" s="4" t="inlineStr">
        <is>
          <t>Other assets</t>
        </is>
      </c>
      <c r="B11" s="5" t="n">
        <v>151175</v>
      </c>
      <c r="E11" s="5" t="n">
        <v>151175</v>
      </c>
      <c r="H11" s="5" t="n">
        <v>68510</v>
      </c>
    </row>
    <row r="12">
      <c r="A12" s="4" t="inlineStr">
        <is>
          <t>Assets held for sale</t>
        </is>
      </c>
      <c r="B12" s="5" t="n">
        <v>140578</v>
      </c>
      <c r="E12" s="5" t="n">
        <v>140578</v>
      </c>
      <c r="H12" s="5" t="n">
        <v>107835</v>
      </c>
    </row>
    <row r="13">
      <c r="A13" s="3" t="inlineStr">
        <is>
          <t>Disposal Group, Including Discontinued Operation, Liabilities [Abstract]</t>
        </is>
      </c>
    </row>
    <row r="14">
      <c r="A14" s="4" t="inlineStr">
        <is>
          <t>Debt, net</t>
        </is>
      </c>
      <c r="B14" s="5" t="n">
        <v>397764</v>
      </c>
      <c r="E14" s="5" t="n">
        <v>397764</v>
      </c>
      <c r="H14" s="5" t="n">
        <v>374454</v>
      </c>
    </row>
    <row r="15">
      <c r="A15" s="4" t="inlineStr">
        <is>
          <t>Liabilities held for sale</t>
        </is>
      </c>
      <c r="B15" s="5" t="n">
        <v>132212</v>
      </c>
      <c r="E15" s="5" t="n">
        <v>132212</v>
      </c>
      <c r="H15" s="5" t="n">
        <v>102430</v>
      </c>
    </row>
    <row r="16">
      <c r="A16" s="4" t="inlineStr">
        <is>
          <t>Impairment of Long-Lived Assets to be Disposed of</t>
        </is>
      </c>
      <c r="C16" s="6" t="n">
        <v>0</v>
      </c>
      <c r="E16" s="5" t="n">
        <v>0</v>
      </c>
    </row>
    <row r="17">
      <c r="A17" s="4" t="inlineStr">
        <is>
          <t>Held for sale | Luxury Disposition</t>
        </is>
      </c>
    </row>
    <row r="18">
      <c r="A18" s="3" t="inlineStr">
        <is>
          <t>Disposal Group, Including Discontinued Operation, Assets [Abstract]</t>
        </is>
      </c>
    </row>
    <row r="19">
      <c r="A19" s="4" t="inlineStr">
        <is>
          <t>Loans, at fair value</t>
        </is>
      </c>
      <c r="B19" s="5" t="n">
        <v>125905</v>
      </c>
      <c r="E19" s="5" t="n">
        <v>125905</v>
      </c>
      <c r="H19" s="5" t="n">
        <v>98272</v>
      </c>
    </row>
    <row r="20">
      <c r="A20" s="4" t="inlineStr">
        <is>
          <t>Other Investments</t>
        </is>
      </c>
      <c r="B20" s="5" t="n">
        <v>4604</v>
      </c>
      <c r="E20" s="5" t="n">
        <v>4604</v>
      </c>
      <c r="H20" s="5" t="n">
        <v>1019</v>
      </c>
    </row>
    <row r="21">
      <c r="A21" s="4" t="inlineStr">
        <is>
          <t>Total investments</t>
        </is>
      </c>
      <c r="B21" s="5" t="n">
        <v>130509</v>
      </c>
      <c r="E21" s="5" t="n">
        <v>130509</v>
      </c>
      <c r="H21" s="5" t="n">
        <v>99291</v>
      </c>
    </row>
    <row r="22">
      <c r="A22" s="4" t="inlineStr">
        <is>
          <t>Cash and cash equivalents</t>
        </is>
      </c>
      <c r="B22" s="5" t="n">
        <v>6145</v>
      </c>
      <c r="E22" s="5" t="n">
        <v>6145</v>
      </c>
      <c r="H22" s="5" t="n">
        <v>7137</v>
      </c>
    </row>
    <row r="23">
      <c r="A23" s="4" t="inlineStr">
        <is>
          <t>Restricted cash</t>
        </is>
      </c>
      <c r="B23" s="5" t="n">
        <v>33</v>
      </c>
      <c r="E23" s="5" t="n">
        <v>33</v>
      </c>
      <c r="H23" s="5" t="n">
        <v>0</v>
      </c>
    </row>
    <row r="24">
      <c r="A24" s="4" t="inlineStr">
        <is>
          <t>Notes and accounts receivable, net</t>
        </is>
      </c>
      <c r="B24" s="5" t="n">
        <v>384</v>
      </c>
      <c r="E24" s="5" t="n">
        <v>384</v>
      </c>
      <c r="H24" s="5" t="n">
        <v>238</v>
      </c>
    </row>
    <row r="25">
      <c r="A25" s="4" t="inlineStr">
        <is>
          <t>Other assets</t>
        </is>
      </c>
      <c r="B25" s="5" t="n">
        <v>3507</v>
      </c>
      <c r="E25" s="5" t="n">
        <v>3507</v>
      </c>
      <c r="H25" s="5" t="n">
        <v>1169</v>
      </c>
    </row>
    <row r="26">
      <c r="A26" s="4" t="inlineStr">
        <is>
          <t>Assets held for sale</t>
        </is>
      </c>
      <c r="B26" s="5" t="n">
        <v>140578</v>
      </c>
      <c r="E26" s="5" t="n">
        <v>140578</v>
      </c>
      <c r="H26" s="5" t="n">
        <v>107835</v>
      </c>
    </row>
    <row r="27">
      <c r="A27" s="3" t="inlineStr">
        <is>
          <t>Disposal Group, Including Discontinued Operation, Liabilities [Abstract]</t>
        </is>
      </c>
    </row>
    <row r="28">
      <c r="A28" s="4" t="inlineStr">
        <is>
          <t>Debt, net</t>
        </is>
      </c>
      <c r="B28" s="5" t="n">
        <v>125203</v>
      </c>
      <c r="E28" s="5" t="n">
        <v>125203</v>
      </c>
      <c r="H28" s="5" t="n">
        <v>97822</v>
      </c>
    </row>
    <row r="29">
      <c r="A29" s="4" t="inlineStr">
        <is>
          <t>Other liabilities and accrued expenses</t>
        </is>
      </c>
      <c r="B29" s="5" t="n">
        <v>7009</v>
      </c>
      <c r="E29" s="5" t="n">
        <v>7009</v>
      </c>
      <c r="H29" s="5" t="n">
        <v>4608</v>
      </c>
    </row>
    <row r="30">
      <c r="A30" s="4" t="inlineStr">
        <is>
          <t>Liabilities held for sale</t>
        </is>
      </c>
      <c r="B30" s="6" t="n">
        <v>132212</v>
      </c>
      <c r="E30" s="6" t="n">
        <v>132212</v>
      </c>
      <c r="H30" s="6" t="n">
        <v>102430</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Operating Segment Data - Schedule of Segment Results (Details)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row>
    <row r="3">
      <c r="A3" s="3" t="inlineStr">
        <is>
          <t>Segment Reporting, Disclosure of Entity's Reportable Segments [Abstract]</t>
        </is>
      </c>
    </row>
    <row r="4">
      <c r="A4" s="4" t="inlineStr">
        <is>
          <t>Number of reportable segments</t>
        </is>
      </c>
      <c r="D4" s="5" t="n">
        <v>1</v>
      </c>
    </row>
    <row r="5">
      <c r="A5" s="3" t="inlineStr">
        <is>
          <t>Segment Reporting Information, Operating Income (Loss) [Abstract]</t>
        </is>
      </c>
    </row>
    <row r="6">
      <c r="A6" s="4" t="inlineStr">
        <is>
          <t>Total revenues</t>
        </is>
      </c>
      <c r="B6" s="6" t="n">
        <v>224041</v>
      </c>
      <c r="C6" s="6" t="n">
        <v>189185</v>
      </c>
      <c r="D6" s="6" t="n">
        <v>552906</v>
      </c>
      <c r="E6" s="6" t="n">
        <v>564160</v>
      </c>
    </row>
    <row r="7">
      <c r="A7" s="4" t="inlineStr">
        <is>
          <t>Total expenses</t>
        </is>
      </c>
      <c r="B7" s="5" t="n">
        <v>-201119</v>
      </c>
      <c r="C7" s="5" t="n">
        <v>-182187</v>
      </c>
      <c r="D7" s="5" t="n">
        <v>-591127</v>
      </c>
      <c r="E7" s="5" t="n">
        <v>-519497</v>
      </c>
    </row>
    <row r="8">
      <c r="A8" s="4" t="inlineStr">
        <is>
          <t>Corporate expenses</t>
        </is>
      </c>
      <c r="B8" s="5" t="n">
        <v>-9025</v>
      </c>
      <c r="C8" s="5" t="n">
        <v>-8596</v>
      </c>
      <c r="D8" s="5" t="n">
        <v>-25199</v>
      </c>
      <c r="E8" s="5" t="n">
        <v>-25401</v>
      </c>
    </row>
    <row r="9">
      <c r="A9" s="4" t="inlineStr">
        <is>
          <t>Income (loss) before taxes from continuing operations</t>
        </is>
      </c>
      <c r="B9" s="5" t="n">
        <v>13897</v>
      </c>
      <c r="C9" s="5" t="n">
        <v>-1598</v>
      </c>
      <c r="D9" s="5" t="n">
        <v>-63420</v>
      </c>
      <c r="E9" s="5" t="n">
        <v>19262</v>
      </c>
    </row>
    <row r="10">
      <c r="A10" s="4" t="inlineStr">
        <is>
          <t>Less: provision (benefit) for income taxes</t>
        </is>
      </c>
      <c r="B10" s="5" t="n">
        <v>-844</v>
      </c>
      <c r="C10" s="5" t="n">
        <v>-649</v>
      </c>
      <c r="D10" s="5" t="n">
        <v>-22030</v>
      </c>
      <c r="E10" s="5" t="n">
        <v>3706</v>
      </c>
    </row>
    <row r="11">
      <c r="A11" s="4" t="inlineStr">
        <is>
          <t>Net income (loss) before non-controlling interests</t>
        </is>
      </c>
      <c r="B11" s="5" t="n">
        <v>14741</v>
      </c>
      <c r="C11" s="5" t="n">
        <v>-949</v>
      </c>
      <c r="D11" s="5" t="n">
        <v>-41390</v>
      </c>
      <c r="E11" s="5" t="n">
        <v>15556</v>
      </c>
    </row>
    <row r="12">
      <c r="A12" s="4" t="inlineStr">
        <is>
          <t>Less: net (loss) income attributable to non-controlling interests</t>
        </is>
      </c>
      <c r="B12" s="5" t="n">
        <v>1978</v>
      </c>
      <c r="C12" s="5" t="n">
        <v>508</v>
      </c>
      <c r="D12" s="5" t="n">
        <v>2038</v>
      </c>
      <c r="E12" s="5" t="n">
        <v>1342</v>
      </c>
    </row>
    <row r="13">
      <c r="A13" s="4" t="inlineStr">
        <is>
          <t>Net income (loss) attributable to common stockholders</t>
        </is>
      </c>
      <c r="B13" s="5" t="n">
        <v>12763</v>
      </c>
      <c r="C13" s="5" t="n">
        <v>-1457</v>
      </c>
      <c r="D13" s="5" t="n">
        <v>-43428</v>
      </c>
      <c r="E13" s="5" t="n">
        <v>14214</v>
      </c>
    </row>
    <row r="14">
      <c r="A14" s="4" t="inlineStr">
        <is>
          <t>Net realized and unrealized gains (losses)</t>
        </is>
      </c>
      <c r="B14" s="5" t="n">
        <v>38959</v>
      </c>
      <c r="C14" s="5" t="n">
        <v>15302</v>
      </c>
      <c r="D14" s="5" t="n">
        <v>6628</v>
      </c>
      <c r="E14" s="5" t="n">
        <v>58746</v>
      </c>
    </row>
    <row r="15">
      <c r="A15" s="4" t="inlineStr">
        <is>
          <t>Other investment income</t>
        </is>
      </c>
      <c r="B15" s="5" t="n">
        <v>12783</v>
      </c>
      <c r="C15" s="5" t="n">
        <v>14080</v>
      </c>
      <c r="D15" s="5" t="n">
        <v>41974</v>
      </c>
      <c r="E15" s="5" t="n">
        <v>44158</v>
      </c>
    </row>
    <row r="16">
      <c r="A16" s="4" t="inlineStr">
        <is>
          <t>Gain (Loss) on Disposition of Business</t>
        </is>
      </c>
      <c r="D16" s="5" t="n">
        <v>0</v>
      </c>
      <c r="E16" s="5" t="n">
        <v>7598</v>
      </c>
    </row>
    <row r="17">
      <c r="A17" s="4" t="inlineStr">
        <is>
          <t>Management Fee Income</t>
        </is>
      </c>
      <c r="B17" s="5" t="n">
        <v>41466</v>
      </c>
      <c r="C17" s="5" t="n">
        <v>22127</v>
      </c>
      <c r="D17" s="5" t="n">
        <v>117451</v>
      </c>
      <c r="E17" s="5" t="n">
        <v>64562</v>
      </c>
    </row>
    <row r="18">
      <c r="A18" s="4" t="inlineStr">
        <is>
          <t>Other</t>
        </is>
      </c>
      <c r="B18" s="5" t="n">
        <v>1116</v>
      </c>
      <c r="C18" s="5" t="n">
        <v>1454</v>
      </c>
      <c r="D18" s="5" t="n">
        <v>5560</v>
      </c>
      <c r="E18" s="5" t="n">
        <v>3512</v>
      </c>
    </row>
    <row r="19">
      <c r="A19" s="4" t="inlineStr">
        <is>
          <t>Tiptree Insurance</t>
        </is>
      </c>
    </row>
    <row r="20">
      <c r="A20" s="3" t="inlineStr">
        <is>
          <t>Segment Reporting Information, Operating Income (Loss) [Abstract]</t>
        </is>
      </c>
    </row>
    <row r="21">
      <c r="A21" s="4" t="inlineStr">
        <is>
          <t>Total revenues</t>
        </is>
      </c>
      <c r="B21" s="5" t="n">
        <v>174005</v>
      </c>
      <c r="C21" s="5" t="n">
        <v>160050</v>
      </c>
      <c r="D21" s="5" t="n">
        <v>482299</v>
      </c>
      <c r="E21" s="5" t="n">
        <v>469027</v>
      </c>
    </row>
    <row r="22">
      <c r="A22" s="4" t="inlineStr">
        <is>
          <t>Total expenses</t>
        </is>
      </c>
      <c r="B22" s="5" t="n">
        <v>-160558</v>
      </c>
      <c r="C22" s="5" t="n">
        <v>-151652</v>
      </c>
      <c r="D22" s="5" t="n">
        <v>-481881</v>
      </c>
      <c r="E22" s="5" t="n">
        <v>-440581</v>
      </c>
    </row>
    <row r="23">
      <c r="A23" s="4" t="inlineStr">
        <is>
          <t>Corporate expenses</t>
        </is>
      </c>
      <c r="B23" s="5" t="n">
        <v>0</v>
      </c>
      <c r="C23" s="5" t="n">
        <v>0</v>
      </c>
      <c r="D23" s="5" t="n">
        <v>0</v>
      </c>
      <c r="E23" s="5" t="n">
        <v>0</v>
      </c>
    </row>
    <row r="24">
      <c r="A24" s="4" t="inlineStr">
        <is>
          <t>Income (loss) before taxes from continuing operations</t>
        </is>
      </c>
      <c r="B24" s="5" t="n">
        <v>13447</v>
      </c>
      <c r="C24" s="5" t="n">
        <v>8398</v>
      </c>
      <c r="D24" s="5" t="n">
        <v>418</v>
      </c>
      <c r="E24" s="5" t="n">
        <v>28446</v>
      </c>
    </row>
    <row r="25">
      <c r="A25" s="4" t="inlineStr">
        <is>
          <t>Other</t>
        </is>
      </c>
      <c r="B25" s="5" t="n">
        <v>1047</v>
      </c>
      <c r="C25" s="5" t="n">
        <v>1303</v>
      </c>
      <c r="D25" s="5" t="n">
        <v>5305</v>
      </c>
      <c r="E25" s="5" t="n">
        <v>3068</v>
      </c>
    </row>
    <row r="26">
      <c r="A26" s="4" t="inlineStr">
        <is>
          <t>Tiptree Capital</t>
        </is>
      </c>
    </row>
    <row r="27">
      <c r="A27" s="3" t="inlineStr">
        <is>
          <t>Segment Reporting Information, Operating Income (Loss) [Abstract]</t>
        </is>
      </c>
    </row>
    <row r="28">
      <c r="A28" s="4" t="inlineStr">
        <is>
          <t>Total revenues</t>
        </is>
      </c>
      <c r="B28" s="5" t="n">
        <v>50036</v>
      </c>
      <c r="C28" s="5" t="n">
        <v>29135</v>
      </c>
      <c r="D28" s="5" t="n">
        <v>70607</v>
      </c>
      <c r="E28" s="5" t="n">
        <v>95133</v>
      </c>
    </row>
    <row r="29">
      <c r="A29" s="4" t="inlineStr">
        <is>
          <t>Total expenses</t>
        </is>
      </c>
      <c r="B29" s="5" t="n">
        <v>-40561</v>
      </c>
      <c r="C29" s="5" t="n">
        <v>-30535</v>
      </c>
      <c r="D29" s="5" t="n">
        <v>-109246</v>
      </c>
      <c r="E29" s="5" t="n">
        <v>-78916</v>
      </c>
    </row>
    <row r="30">
      <c r="A30" s="4" t="inlineStr">
        <is>
          <t>Corporate expenses</t>
        </is>
      </c>
      <c r="B30" s="5" t="n">
        <v>0</v>
      </c>
      <c r="C30" s="5" t="n">
        <v>0</v>
      </c>
      <c r="D30" s="5" t="n">
        <v>0</v>
      </c>
      <c r="E30" s="5" t="n">
        <v>0</v>
      </c>
    </row>
    <row r="31">
      <c r="A31" s="4" t="inlineStr">
        <is>
          <t>Income (loss) before taxes from continuing operations</t>
        </is>
      </c>
      <c r="B31" s="5" t="n">
        <v>9475</v>
      </c>
      <c r="C31" s="5" t="n">
        <v>-1400</v>
      </c>
      <c r="D31" s="5" t="n">
        <v>-38639</v>
      </c>
      <c r="E31" s="5" t="n">
        <v>16217</v>
      </c>
    </row>
    <row r="32">
      <c r="A32" s="4" t="inlineStr">
        <is>
          <t>Net realized and unrealized gains (losses)</t>
        </is>
      </c>
      <c r="B32" s="5" t="n">
        <v>38300</v>
      </c>
      <c r="C32" s="5" t="n">
        <v>16358</v>
      </c>
      <c r="D32" s="5" t="n">
        <v>33938</v>
      </c>
      <c r="E32" s="5" t="n">
        <v>54043</v>
      </c>
    </row>
    <row r="33">
      <c r="A33" s="4" t="inlineStr">
        <is>
          <t>Other investment income</t>
        </is>
      </c>
      <c r="B33" s="5" t="n">
        <v>11667</v>
      </c>
      <c r="C33" s="5" t="n">
        <v>12626</v>
      </c>
      <c r="D33" s="5" t="n">
        <v>36414</v>
      </c>
      <c r="E33" s="5" t="n">
        <v>31781</v>
      </c>
    </row>
    <row r="34">
      <c r="A34" s="4" t="inlineStr">
        <is>
          <t>Gain (Loss) on Disposition of Business</t>
        </is>
      </c>
      <c r="B34" s="5" t="n">
        <v>0</v>
      </c>
      <c r="C34" s="5" t="n">
        <v>0</v>
      </c>
      <c r="D34" s="5" t="n">
        <v>0</v>
      </c>
      <c r="E34" s="5" t="n">
        <v>7598</v>
      </c>
    </row>
    <row r="35">
      <c r="A35" s="4" t="inlineStr">
        <is>
          <t>Management Fee Income</t>
        </is>
      </c>
      <c r="B35" s="5" t="n">
        <v>0</v>
      </c>
      <c r="C35" s="5" t="n">
        <v>0</v>
      </c>
      <c r="D35" s="5" t="n">
        <v>0</v>
      </c>
      <c r="E35" s="5" t="n">
        <v>1267</v>
      </c>
    </row>
    <row r="36">
      <c r="A36" s="4" t="inlineStr">
        <is>
          <t>Other</t>
        </is>
      </c>
      <c r="B36" s="5" t="n">
        <v>69</v>
      </c>
      <c r="C36" s="5" t="n">
        <v>151</v>
      </c>
      <c r="D36" s="6" t="n">
        <v>255</v>
      </c>
      <c r="E36" s="6" t="n">
        <v>444</v>
      </c>
    </row>
    <row r="37">
      <c r="A37" s="4" t="inlineStr">
        <is>
          <t>Noncontrolling interest</t>
        </is>
      </c>
    </row>
    <row r="38">
      <c r="A38" s="3" t="inlineStr">
        <is>
          <t>Segment Reporting Information, Operating Income (Loss) [Abstract]</t>
        </is>
      </c>
    </row>
    <row r="39">
      <c r="A39" s="4" t="inlineStr">
        <is>
          <t>Less: net (loss) income attributable to non-controlling interests</t>
        </is>
      </c>
      <c r="B39" s="6" t="n">
        <v>1978</v>
      </c>
      <c r="C39" s="6" t="n">
        <v>5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Unaudited) - USD ($) $ in Thousands</t>
        </is>
      </c>
      <c r="B1" s="2" t="inlineStr">
        <is>
          <t>9 Months Ended</t>
        </is>
      </c>
    </row>
    <row r="2">
      <c r="B2" s="2" t="inlineStr">
        <is>
          <t>Sep. 30, 2020</t>
        </is>
      </c>
      <c r="C2" s="2" t="inlineStr">
        <is>
          <t>Sep. 30, 2019</t>
        </is>
      </c>
    </row>
    <row r="3">
      <c r="A3" s="3" t="inlineStr">
        <is>
          <t>Operating Activities:</t>
        </is>
      </c>
    </row>
    <row r="4">
      <c r="A4" s="4" t="inlineStr">
        <is>
          <t>Net income (loss) attributable to common stockholders</t>
        </is>
      </c>
      <c r="B4" s="6" t="n">
        <v>-43428</v>
      </c>
      <c r="C4" s="6" t="n">
        <v>14214</v>
      </c>
    </row>
    <row r="5">
      <c r="A5" s="4" t="inlineStr">
        <is>
          <t>Net income (loss) attributable to non-controlling interests</t>
        </is>
      </c>
      <c r="B5" s="5" t="n">
        <v>2038</v>
      </c>
      <c r="C5" s="5" t="n">
        <v>1342</v>
      </c>
    </row>
    <row r="6">
      <c r="A6" s="4" t="inlineStr">
        <is>
          <t>Net income (loss)</t>
        </is>
      </c>
      <c r="B6" s="5" t="n">
        <v>-41390</v>
      </c>
      <c r="C6" s="5" t="n">
        <v>15556</v>
      </c>
    </row>
    <row r="7">
      <c r="A7" s="3" t="inlineStr">
        <is>
          <t>Adjustments to reconcile net income to net cash provided by (used in) operating activities</t>
        </is>
      </c>
    </row>
    <row r="8">
      <c r="A8" s="4" t="inlineStr">
        <is>
          <t>Net realized and unrealized (gains) losses</t>
        </is>
      </c>
      <c r="B8" s="5" t="n">
        <v>-6628</v>
      </c>
      <c r="C8" s="5" t="n">
        <v>-58746</v>
      </c>
    </row>
    <row r="9">
      <c r="A9" s="4" t="inlineStr">
        <is>
          <t>Net (gain) on sale of businesses</t>
        </is>
      </c>
      <c r="B9" s="5" t="n">
        <v>0</v>
      </c>
      <c r="C9" s="5" t="n">
        <v>-7598</v>
      </c>
    </row>
    <row r="10">
      <c r="A10" s="4" t="inlineStr">
        <is>
          <t>Non-cash compensation expense</t>
        </is>
      </c>
      <c r="B10" s="5" t="n">
        <v>6158</v>
      </c>
      <c r="C10" s="5" t="n">
        <v>4512</v>
      </c>
    </row>
    <row r="11">
      <c r="A11" s="4" t="inlineStr">
        <is>
          <t>Amortization/accretion of premiums and discounts</t>
        </is>
      </c>
      <c r="B11" s="5" t="n">
        <v>1614</v>
      </c>
      <c r="C11" s="5" t="n">
        <v>822</v>
      </c>
    </row>
    <row r="12">
      <c r="A12" s="4" t="inlineStr">
        <is>
          <t>Depreciation and amortization expense</t>
        </is>
      </c>
      <c r="B12" s="5" t="n">
        <v>12244</v>
      </c>
      <c r="C12" s="5" t="n">
        <v>9908</v>
      </c>
    </row>
    <row r="13">
      <c r="A13" s="4" t="inlineStr">
        <is>
          <t>Non-cash lease expense</t>
        </is>
      </c>
      <c r="B13" s="5" t="n">
        <v>5196</v>
      </c>
      <c r="C13" s="5" t="n">
        <v>5513</v>
      </c>
    </row>
    <row r="14">
      <c r="A14" s="4" t="inlineStr">
        <is>
          <t>Dividend reinvestment plan income</t>
        </is>
      </c>
      <c r="B14" s="5" t="n">
        <v>953</v>
      </c>
      <c r="C14" s="5" t="n">
        <v>0</v>
      </c>
    </row>
    <row r="15">
      <c r="A15" s="4" t="inlineStr">
        <is>
          <t>Bad debt expense</t>
        </is>
      </c>
      <c r="B15" s="5" t="n">
        <v>192</v>
      </c>
      <c r="C15" s="5" t="n">
        <v>108</v>
      </c>
    </row>
    <row r="16">
      <c r="A16" s="4" t="inlineStr">
        <is>
          <t>Amortization of deferred financing costs</t>
        </is>
      </c>
      <c r="B16" s="5" t="n">
        <v>608</v>
      </c>
      <c r="C16" s="5" t="n">
        <v>543</v>
      </c>
    </row>
    <row r="17">
      <c r="A17" s="4" t="inlineStr">
        <is>
          <t>Loss on extinguishment of debt</t>
        </is>
      </c>
      <c r="B17" s="5" t="n">
        <v>353</v>
      </c>
      <c r="C17" s="5" t="n">
        <v>1241</v>
      </c>
    </row>
    <row r="18">
      <c r="A18" s="4" t="inlineStr">
        <is>
          <t>Deferred tax expense (benefit)</t>
        </is>
      </c>
      <c r="B18" s="5" t="n">
        <v>-2841</v>
      </c>
      <c r="C18" s="5" t="n">
        <v>3087</v>
      </c>
    </row>
    <row r="19">
      <c r="A19" s="4" t="inlineStr">
        <is>
          <t>Mortgage loans originated for sale</t>
        </is>
      </c>
      <c r="B19" s="5" t="n">
        <v>-2104377</v>
      </c>
      <c r="C19" s="5" t="n">
        <v>-1391638</v>
      </c>
    </row>
    <row r="20">
      <c r="A20" s="4" t="inlineStr">
        <is>
          <t>Proceeds from the sale of mortgage loans originated for sale</t>
        </is>
      </c>
      <c r="B20" s="5" t="n">
        <v>2164731</v>
      </c>
      <c r="C20" s="5" t="n">
        <v>1387723</v>
      </c>
    </row>
    <row r="21">
      <c r="A21" s="4" t="inlineStr">
        <is>
          <t>(Increase) decrease in notes and accounts receivable</t>
        </is>
      </c>
      <c r="B21" s="5" t="n">
        <v>-50399</v>
      </c>
      <c r="C21" s="5" t="n">
        <v>-13706</v>
      </c>
    </row>
    <row r="22">
      <c r="A22" s="4" t="inlineStr">
        <is>
          <t>(Increase) decrease in reinsurance receivables</t>
        </is>
      </c>
      <c r="B22" s="5" t="n">
        <v>-35401</v>
      </c>
      <c r="C22" s="5" t="n">
        <v>-32531</v>
      </c>
    </row>
    <row r="23">
      <c r="A23" s="4" t="inlineStr">
        <is>
          <t>(Increase) decrease in deferred acquisition costs</t>
        </is>
      </c>
      <c r="B23" s="5" t="n">
        <v>-37903</v>
      </c>
      <c r="C23" s="5" t="n">
        <v>-31740</v>
      </c>
    </row>
    <row r="24">
      <c r="A24" s="4" t="inlineStr">
        <is>
          <t>(Increase) decrease in other assets</t>
        </is>
      </c>
      <c r="B24" s="5" t="n">
        <v>-17773</v>
      </c>
      <c r="C24" s="5" t="n">
        <v>920</v>
      </c>
    </row>
    <row r="25">
      <c r="A25" s="4" t="inlineStr">
        <is>
          <t>Increase (decrease) in unearned premiums</t>
        </is>
      </c>
      <c r="B25" s="5" t="n">
        <v>37540</v>
      </c>
      <c r="C25" s="5" t="n">
        <v>103677</v>
      </c>
    </row>
    <row r="26">
      <c r="A26" s="4" t="inlineStr">
        <is>
          <t>Increase (decrease) in policy liabilities and unpaid claims</t>
        </is>
      </c>
      <c r="B26" s="5" t="n">
        <v>15528</v>
      </c>
      <c r="C26" s="5" t="n">
        <v>2890</v>
      </c>
    </row>
    <row r="27">
      <c r="A27" s="4" t="inlineStr">
        <is>
          <t>Increase (decrease) in deferred revenue</t>
        </is>
      </c>
      <c r="B27" s="5" t="n">
        <v>81565</v>
      </c>
      <c r="C27" s="5" t="n">
        <v>8488</v>
      </c>
    </row>
    <row r="28">
      <c r="A28" s="4" t="inlineStr">
        <is>
          <t>Increase (decrease) in reinsurance payable</t>
        </is>
      </c>
      <c r="B28" s="5" t="n">
        <v>18556</v>
      </c>
      <c r="C28" s="5" t="n">
        <v>13837</v>
      </c>
    </row>
    <row r="29">
      <c r="A29" s="4" t="inlineStr">
        <is>
          <t>Increase (decrease) in other liabilities and accrued expenses</t>
        </is>
      </c>
      <c r="B29" s="5" t="n">
        <v>21595</v>
      </c>
      <c r="C29" s="5" t="n">
        <v>-3440</v>
      </c>
    </row>
    <row r="30">
      <c r="A30" s="4" t="inlineStr">
        <is>
          <t>Net cash provided by (used in) operating activities</t>
        </is>
      </c>
      <c r="B30" s="5" t="n">
        <v>68215</v>
      </c>
      <c r="C30" s="5" t="n">
        <v>19426</v>
      </c>
    </row>
    <row r="31">
      <c r="A31" s="3" t="inlineStr">
        <is>
          <t>Investing Activities:</t>
        </is>
      </c>
    </row>
    <row r="32">
      <c r="A32" s="4" t="inlineStr">
        <is>
          <t>Purchases of investments</t>
        </is>
      </c>
      <c r="B32" s="5" t="n">
        <v>-1053359</v>
      </c>
      <c r="C32" s="5" t="n">
        <v>-267733</v>
      </c>
    </row>
    <row r="33">
      <c r="A33" s="4" t="inlineStr">
        <is>
          <t>Proceeds from sales and maturities of investments</t>
        </is>
      </c>
      <c r="B33" s="5" t="n">
        <v>988594</v>
      </c>
      <c r="C33" s="5" t="n">
        <v>343011</v>
      </c>
    </row>
    <row r="34">
      <c r="A34" s="4" t="inlineStr">
        <is>
          <t>Proceeds from the sale of real estate</t>
        </is>
      </c>
      <c r="B34" s="5" t="n">
        <v>1266</v>
      </c>
      <c r="C34" s="5" t="n">
        <v>9627</v>
      </c>
    </row>
    <row r="35">
      <c r="A35" s="4" t="inlineStr">
        <is>
          <t>Purchases of property, plant and equipment</t>
        </is>
      </c>
      <c r="B35" s="5" t="n">
        <v>-4709</v>
      </c>
      <c r="C35" s="5" t="n">
        <v>-7866</v>
      </c>
    </row>
    <row r="36">
      <c r="A36" s="4" t="inlineStr">
        <is>
          <t>Proceeds from the sale of businesses</t>
        </is>
      </c>
      <c r="B36" s="5" t="n">
        <v>375</v>
      </c>
      <c r="C36" s="5" t="n">
        <v>18204</v>
      </c>
    </row>
    <row r="37">
      <c r="A37" s="4" t="inlineStr">
        <is>
          <t>Proceeds from notes receivable</t>
        </is>
      </c>
      <c r="B37" s="5" t="n">
        <v>30290</v>
      </c>
      <c r="C37" s="5" t="n">
        <v>27428</v>
      </c>
    </row>
    <row r="38">
      <c r="A38" s="4" t="inlineStr">
        <is>
          <t>Issuance of notes receivable</t>
        </is>
      </c>
      <c r="B38" s="5" t="n">
        <v>-48787</v>
      </c>
      <c r="C38" s="5" t="n">
        <v>-50354</v>
      </c>
    </row>
    <row r="39">
      <c r="A39" s="4" t="inlineStr">
        <is>
          <t>Business and asset acquisitions, net of cash, restricted cash and deposits</t>
        </is>
      </c>
      <c r="B39" s="5" t="n">
        <v>20900</v>
      </c>
    </row>
    <row r="40">
      <c r="A40" s="4" t="inlineStr">
        <is>
          <t>Business and asset acquisitions, net of cash, restricted cash and deposits</t>
        </is>
      </c>
      <c r="C40" s="5" t="n">
        <v>-4633</v>
      </c>
    </row>
    <row r="41">
      <c r="A41" s="4" t="inlineStr">
        <is>
          <t>Net cash provided by (used in) investing activities</t>
        </is>
      </c>
      <c r="B41" s="5" t="n">
        <v>-65430</v>
      </c>
      <c r="C41" s="5" t="n">
        <v>67684</v>
      </c>
    </row>
    <row r="42">
      <c r="A42" s="3" t="inlineStr">
        <is>
          <t>Financing Activities:</t>
        </is>
      </c>
    </row>
    <row r="43">
      <c r="A43" s="4" t="inlineStr">
        <is>
          <t>Dividends paid</t>
        </is>
      </c>
      <c r="B43" s="5" t="n">
        <v>-4199</v>
      </c>
      <c r="C43" s="5" t="n">
        <v>-4079</v>
      </c>
    </row>
    <row r="44">
      <c r="A44" s="4" t="inlineStr">
        <is>
          <t>Non-controlling interest contributions</t>
        </is>
      </c>
      <c r="B44" s="5" t="n">
        <v>0</v>
      </c>
      <c r="C44" s="5" t="n">
        <v>53</v>
      </c>
    </row>
    <row r="45">
      <c r="A45" s="4" t="inlineStr">
        <is>
          <t>Non-controlling interest distributions</t>
        </is>
      </c>
      <c r="B45" s="5" t="n">
        <v>-1907</v>
      </c>
      <c r="C45" s="5" t="n">
        <v>-2834</v>
      </c>
    </row>
    <row r="46">
      <c r="A46" s="4" t="inlineStr">
        <is>
          <t>Payment of debt issuance costs</t>
        </is>
      </c>
      <c r="B46" s="5" t="n">
        <v>-3640</v>
      </c>
      <c r="C46" s="5" t="n">
        <v>-118</v>
      </c>
    </row>
    <row r="47">
      <c r="A47" s="4" t="inlineStr">
        <is>
          <t>Proceeds from borrowings and mortgage notes payable</t>
        </is>
      </c>
      <c r="B47" s="5" t="n">
        <v>2382569</v>
      </c>
      <c r="C47" s="5" t="n">
        <v>1496480</v>
      </c>
    </row>
    <row r="48">
      <c r="A48" s="4" t="inlineStr">
        <is>
          <t>Principal paydowns of borrowings and mortgage notes payable</t>
        </is>
      </c>
      <c r="B48" s="5" t="n">
        <v>-2330395</v>
      </c>
      <c r="C48" s="5" t="n">
        <v>-1508182</v>
      </c>
    </row>
    <row r="49">
      <c r="A49" s="4" t="inlineStr">
        <is>
          <t>Repurchases of common stock</t>
        </is>
      </c>
      <c r="B49" s="5" t="n">
        <v>-9165</v>
      </c>
      <c r="C49" s="5" t="n">
        <v>-9085</v>
      </c>
    </row>
    <row r="50">
      <c r="A50" s="4" t="inlineStr">
        <is>
          <t>Net cash provided by (used in) financing activities</t>
        </is>
      </c>
      <c r="B50" s="5" t="n">
        <v>33263</v>
      </c>
      <c r="C50" s="5" t="n">
        <v>-27765</v>
      </c>
    </row>
    <row r="51">
      <c r="A51" s="4" t="inlineStr">
        <is>
          <t>Net increase (decrease) in cash, cash equivalents and restricted cash</t>
        </is>
      </c>
      <c r="B51" s="5" t="n">
        <v>36048</v>
      </c>
      <c r="C51" s="5" t="n">
        <v>59345</v>
      </c>
    </row>
    <row r="52">
      <c r="A52" s="4" t="inlineStr">
        <is>
          <t>Cash, cash equivalents and restricted cash – beginning of period</t>
        </is>
      </c>
      <c r="B52" s="5" t="n">
        <v>144590</v>
      </c>
      <c r="C52" s="5" t="n">
        <v>96524</v>
      </c>
    </row>
    <row r="53">
      <c r="A53" s="4" t="inlineStr">
        <is>
          <t>Cash, cash equivalents and restricted cash – beginning of period - held for sale</t>
        </is>
      </c>
      <c r="B53" s="5" t="n">
        <v>7137</v>
      </c>
      <c r="C53" s="5" t="n">
        <v>2860</v>
      </c>
    </row>
    <row r="54">
      <c r="A54" s="4" t="inlineStr">
        <is>
          <t>Cash, cash equivalents and restricted cash – end of period</t>
        </is>
      </c>
      <c r="B54" s="5" t="n">
        <v>187775</v>
      </c>
      <c r="C54" s="5" t="n">
        <v>158729</v>
      </c>
    </row>
    <row r="55">
      <c r="A55" s="4" t="inlineStr">
        <is>
          <t>Less: Reclassification of cash to assets held for sale</t>
        </is>
      </c>
      <c r="B55" s="5" t="n">
        <v>6178</v>
      </c>
      <c r="C55" s="5" t="n">
        <v>4772</v>
      </c>
    </row>
    <row r="56">
      <c r="A56" s="4" t="inlineStr">
        <is>
          <t>Cash, cash equivalents and restricted cash – end of period</t>
        </is>
      </c>
      <c r="B56" s="5" t="n">
        <v>181597</v>
      </c>
      <c r="C56" s="5" t="n">
        <v>153957</v>
      </c>
    </row>
    <row r="57">
      <c r="A57" s="3" t="inlineStr">
        <is>
          <t>Supplemental Schedule of Non-Cash Investing and Financing Activities:</t>
        </is>
      </c>
    </row>
    <row r="58">
      <c r="A58" s="4" t="inlineStr">
        <is>
          <t>Right-of-use asset obtained in exchange for lease liability</t>
        </is>
      </c>
      <c r="B58" s="5" t="n">
        <v>1109</v>
      </c>
      <c r="C58" s="5" t="n">
        <v>33558</v>
      </c>
    </row>
    <row r="59">
      <c r="A59" s="4" t="inlineStr">
        <is>
          <t>Equity Securities Acquired Through a Dividend Reinvestment Plan</t>
        </is>
      </c>
      <c r="B59" s="5" t="n">
        <v>953</v>
      </c>
      <c r="C59" s="5" t="n">
        <v>0</v>
      </c>
    </row>
    <row r="60">
      <c r="A60" s="4" t="inlineStr">
        <is>
          <t>Acquired real estate properties through, or in lieu of, foreclosure of the related loan</t>
        </is>
      </c>
      <c r="B60" s="5" t="n">
        <v>0</v>
      </c>
      <c r="C60" s="5" t="n">
        <v>2596</v>
      </c>
    </row>
    <row r="61">
      <c r="A61" s="3" t="inlineStr">
        <is>
          <t>Reconciliation of cash, cash equivalents and restricted cash shown in the statement of cash flows</t>
        </is>
      </c>
    </row>
    <row r="62">
      <c r="A62" s="4" t="inlineStr">
        <is>
          <t>Cash and cash equivalents</t>
        </is>
      </c>
      <c r="B62" s="5" t="n">
        <v>103502</v>
      </c>
    </row>
    <row r="63">
      <c r="A63" s="4" t="inlineStr">
        <is>
          <t>Restricted cash</t>
        </is>
      </c>
      <c r="B63" s="5" t="n">
        <v>78095</v>
      </c>
    </row>
    <row r="64">
      <c r="A64" s="4" t="inlineStr">
        <is>
          <t>Noncash or Part Noncash Acquisition, Acquisition of Non-Controlling Interest</t>
        </is>
      </c>
      <c r="B64" s="6" t="n">
        <v>0</v>
      </c>
      <c r="C64" s="6" t="n">
        <v>25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Data - Schedule of Segment Assets (Details) - USD ($) $ in Thousands</t>
        </is>
      </c>
      <c r="B1" s="2" t="inlineStr">
        <is>
          <t>Sep. 30, 2020</t>
        </is>
      </c>
      <c r="C1" s="2" t="inlineStr">
        <is>
          <t>Dec. 31, 2019</t>
        </is>
      </c>
    </row>
    <row r="2">
      <c r="A2" s="3" t="inlineStr">
        <is>
          <t>Segment Reporting Information [Line Items]</t>
        </is>
      </c>
    </row>
    <row r="3">
      <c r="A3" s="4" t="inlineStr">
        <is>
          <t>Total assets</t>
        </is>
      </c>
      <c r="B3" s="6" t="n">
        <v>2794866</v>
      </c>
      <c r="C3" s="6" t="n">
        <v>2198286</v>
      </c>
    </row>
    <row r="4">
      <c r="A4" s="4" t="inlineStr">
        <is>
          <t>Tiptree Insurance</t>
        </is>
      </c>
    </row>
    <row r="5">
      <c r="A5" s="3" t="inlineStr">
        <is>
          <t>Segment Reporting Information [Line Items]</t>
        </is>
      </c>
    </row>
    <row r="6">
      <c r="A6" s="4" t="inlineStr">
        <is>
          <t>Total assets</t>
        </is>
      </c>
      <c r="B6" s="5" t="n">
        <v>2259617</v>
      </c>
      <c r="C6" s="5" t="n">
        <v>1721669</v>
      </c>
    </row>
    <row r="7">
      <c r="A7" s="4" t="inlineStr">
        <is>
          <t>Tiptree Capital</t>
        </is>
      </c>
    </row>
    <row r="8">
      <c r="A8" s="3" t="inlineStr">
        <is>
          <t>Segment Reporting Information [Line Items]</t>
        </is>
      </c>
    </row>
    <row r="9">
      <c r="A9" s="4" t="inlineStr">
        <is>
          <t>Total assets</t>
        </is>
      </c>
      <c r="B9" s="5" t="n">
        <v>491996</v>
      </c>
      <c r="C9" s="5" t="n">
        <v>451249</v>
      </c>
    </row>
    <row r="10">
      <c r="A10" s="4" t="inlineStr">
        <is>
          <t>Corporate and Other</t>
        </is>
      </c>
    </row>
    <row r="11">
      <c r="A11" s="3" t="inlineStr">
        <is>
          <t>Segment Reporting Information [Line Items]</t>
        </is>
      </c>
    </row>
    <row r="12">
      <c r="A12" s="4" t="inlineStr">
        <is>
          <t>Total assets</t>
        </is>
      </c>
      <c r="B12" s="5" t="n">
        <v>43253</v>
      </c>
      <c r="C12" s="5" t="n">
        <v>25368</v>
      </c>
    </row>
    <row r="13">
      <c r="A13" s="4" t="inlineStr">
        <is>
          <t>Operating Segments</t>
        </is>
      </c>
    </row>
    <row r="14">
      <c r="A14" s="3" t="inlineStr">
        <is>
          <t>Segment Reporting Information [Line Items]</t>
        </is>
      </c>
    </row>
    <row r="15">
      <c r="A15" s="4" t="inlineStr">
        <is>
          <t>Total assets</t>
        </is>
      </c>
      <c r="B15" s="6" t="n">
        <v>2794866</v>
      </c>
      <c r="C15" s="6" t="n">
        <v>21982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by Segment (Details) - USD ($) $ in Thousands</t>
        </is>
      </c>
      <c r="B1" s="2" t="inlineStr">
        <is>
          <t>Sep. 30, 2020</t>
        </is>
      </c>
      <c r="C1" s="2" t="inlineStr">
        <is>
          <t>Dec. 31, 2019</t>
        </is>
      </c>
    </row>
    <row r="2">
      <c r="A2" s="3" t="inlineStr">
        <is>
          <t>Segment Reporting Information [Line Items]</t>
        </is>
      </c>
    </row>
    <row r="3">
      <c r="A3" s="4" t="inlineStr">
        <is>
          <t>Available for sale securities, at fair value</t>
        </is>
      </c>
      <c r="B3" s="6" t="n">
        <v>369914</v>
      </c>
      <c r="C3" s="6" t="n">
        <v>335192</v>
      </c>
    </row>
    <row r="4">
      <c r="A4" s="4" t="inlineStr">
        <is>
          <t>Loans, at fair value</t>
        </is>
      </c>
      <c r="B4" s="5" t="n">
        <v>115472</v>
      </c>
      <c r="C4" s="5" t="n">
        <v>108894</v>
      </c>
    </row>
    <row r="5">
      <c r="A5" s="4" t="inlineStr">
        <is>
          <t>Equity securities</t>
        </is>
      </c>
      <c r="B5" s="5" t="n">
        <v>111659</v>
      </c>
      <c r="C5" s="5" t="n">
        <v>155378</v>
      </c>
    </row>
    <row r="6">
      <c r="A6" s="4" t="inlineStr">
        <is>
          <t>Other Investments</t>
        </is>
      </c>
      <c r="B6" s="5" t="n">
        <v>214192</v>
      </c>
      <c r="C6" s="5" t="n">
        <v>137472</v>
      </c>
    </row>
    <row r="7">
      <c r="A7" s="4" t="inlineStr">
        <is>
          <t>Total investments</t>
        </is>
      </c>
      <c r="B7" s="5" t="n">
        <v>811237</v>
      </c>
      <c r="C7" s="5" t="n">
        <v>736936</v>
      </c>
    </row>
    <row r="8">
      <c r="A8" s="4" t="inlineStr">
        <is>
          <t>Tiptree Insurance</t>
        </is>
      </c>
    </row>
    <row r="9">
      <c r="A9" s="3" t="inlineStr">
        <is>
          <t>Segment Reporting Information [Line Items]</t>
        </is>
      </c>
    </row>
    <row r="10">
      <c r="A10" s="4" t="inlineStr">
        <is>
          <t>Available for sale securities, at fair value</t>
        </is>
      </c>
      <c r="B10" s="5" t="n">
        <v>369914</v>
      </c>
      <c r="C10" s="5" t="n">
        <v>335192</v>
      </c>
    </row>
    <row r="11">
      <c r="A11" s="4" t="inlineStr">
        <is>
          <t>Loans, at fair value</t>
        </is>
      </c>
      <c r="B11" s="5" t="n">
        <v>5349</v>
      </c>
      <c r="C11" s="5" t="n">
        <v>10174</v>
      </c>
    </row>
    <row r="12">
      <c r="A12" s="4" t="inlineStr">
        <is>
          <t>Equity securities</t>
        </is>
      </c>
      <c r="B12" s="5" t="n">
        <v>84265</v>
      </c>
      <c r="C12" s="5" t="n">
        <v>62816</v>
      </c>
    </row>
    <row r="13">
      <c r="A13" s="4" t="inlineStr">
        <is>
          <t>Other Investments</t>
        </is>
      </c>
      <c r="B13" s="5" t="n">
        <v>117700</v>
      </c>
      <c r="C13" s="5" t="n">
        <v>42452</v>
      </c>
    </row>
    <row r="14">
      <c r="A14" s="4" t="inlineStr">
        <is>
          <t>Total investments</t>
        </is>
      </c>
      <c r="B14" s="5" t="n">
        <v>577228</v>
      </c>
      <c r="C14" s="5" t="n">
        <v>450634</v>
      </c>
    </row>
    <row r="15">
      <c r="A15" s="4" t="inlineStr">
        <is>
          <t>Tiptree Capital</t>
        </is>
      </c>
    </row>
    <row r="16">
      <c r="A16" s="3" t="inlineStr">
        <is>
          <t>Segment Reporting Information [Line Items]</t>
        </is>
      </c>
    </row>
    <row r="17">
      <c r="A17" s="4" t="inlineStr">
        <is>
          <t>Available for sale securities, at fair value</t>
        </is>
      </c>
      <c r="B17" s="5" t="n">
        <v>0</v>
      </c>
      <c r="C17" s="5" t="n">
        <v>0</v>
      </c>
    </row>
    <row r="18">
      <c r="A18" s="4" t="inlineStr">
        <is>
          <t>Loans, at fair value</t>
        </is>
      </c>
      <c r="B18" s="5" t="n">
        <v>110123</v>
      </c>
      <c r="C18" s="5" t="n">
        <v>98720</v>
      </c>
    </row>
    <row r="19">
      <c r="A19" s="4" t="inlineStr">
        <is>
          <t>Equity securities</t>
        </is>
      </c>
      <c r="B19" s="5" t="n">
        <v>27394</v>
      </c>
      <c r="C19" s="5" t="n">
        <v>92562</v>
      </c>
    </row>
    <row r="20">
      <c r="A20" s="4" t="inlineStr">
        <is>
          <t>Other Investments</t>
        </is>
      </c>
      <c r="B20" s="5" t="n">
        <v>96492</v>
      </c>
      <c r="C20" s="5" t="n">
        <v>95020</v>
      </c>
    </row>
    <row r="21">
      <c r="A21" s="4" t="inlineStr">
        <is>
          <t>Total investments</t>
        </is>
      </c>
      <c r="B21" s="6" t="n">
        <v>234009</v>
      </c>
      <c r="C21" s="6" t="n">
        <v>2863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at Fair Value (Details) - USD ($) $ in Thousands</t>
        </is>
      </c>
      <c r="B1" s="2" t="inlineStr">
        <is>
          <t>Sep. 30, 2020</t>
        </is>
      </c>
      <c r="C1" s="2" t="inlineStr">
        <is>
          <t>Dec. 31, 2019</t>
        </is>
      </c>
    </row>
    <row r="2">
      <c r="A2" s="3" t="inlineStr">
        <is>
          <t>Debt Securities, Available-for-sale [Line Items]</t>
        </is>
      </c>
    </row>
    <row r="3">
      <c r="A3" s="4" t="inlineStr">
        <is>
          <t>Amortized Cost</t>
        </is>
      </c>
      <c r="B3" s="6" t="n">
        <v>362616</v>
      </c>
      <c r="C3" s="6" t="n">
        <v>332988</v>
      </c>
    </row>
    <row r="4">
      <c r="A4" s="4" t="inlineStr">
        <is>
          <t>Allowance for Credit Losses</t>
        </is>
      </c>
      <c r="B4" s="5" t="n">
        <v>-10</v>
      </c>
      <c r="C4" s="5" t="n">
        <v>-53</v>
      </c>
    </row>
    <row r="5">
      <c r="A5" s="4" t="inlineStr">
        <is>
          <t>Gross unrealized gains</t>
        </is>
      </c>
      <c r="B5" s="5" t="n">
        <v>10375</v>
      </c>
      <c r="C5" s="5" t="n">
        <v>4070</v>
      </c>
    </row>
    <row r="6">
      <c r="A6" s="4" t="inlineStr">
        <is>
          <t>Gross unrealized losses</t>
        </is>
      </c>
      <c r="B6" s="5" t="n">
        <v>-3067</v>
      </c>
      <c r="C6" s="5" t="n">
        <v>-1866</v>
      </c>
    </row>
    <row r="7">
      <c r="A7" s="4" t="inlineStr">
        <is>
          <t>Fair value</t>
        </is>
      </c>
      <c r="B7" s="5" t="n">
        <v>369914</v>
      </c>
      <c r="C7" s="5" t="n">
        <v>335192</v>
      </c>
    </row>
    <row r="8">
      <c r="A8" s="4" t="inlineStr">
        <is>
          <t>U.S. Treasury securities and obligations of U.S. government authorities and agencies</t>
        </is>
      </c>
    </row>
    <row r="9">
      <c r="A9" s="3" t="inlineStr">
        <is>
          <t>Debt Securities, Available-for-sale [Line Items]</t>
        </is>
      </c>
    </row>
    <row r="10">
      <c r="A10" s="4" t="inlineStr">
        <is>
          <t>Amortized Cost</t>
        </is>
      </c>
      <c r="B10" s="5" t="n">
        <v>204763</v>
      </c>
      <c r="C10" s="5" t="n">
        <v>189596</v>
      </c>
    </row>
    <row r="11">
      <c r="A11" s="4" t="inlineStr">
        <is>
          <t>Allowance for Credit Losses</t>
        </is>
      </c>
      <c r="B11" s="5" t="n">
        <v>0</v>
      </c>
    </row>
    <row r="12">
      <c r="A12" s="4" t="inlineStr">
        <is>
          <t>Gross unrealized gains</t>
        </is>
      </c>
      <c r="B12" s="5" t="n">
        <v>5930</v>
      </c>
      <c r="C12" s="5" t="n">
        <v>2138</v>
      </c>
    </row>
    <row r="13">
      <c r="A13" s="4" t="inlineStr">
        <is>
          <t>Gross unrealized losses</t>
        </is>
      </c>
      <c r="B13" s="5" t="n">
        <v>-89</v>
      </c>
      <c r="C13" s="5" t="n">
        <v>-144</v>
      </c>
    </row>
    <row r="14">
      <c r="A14" s="4" t="inlineStr">
        <is>
          <t>Fair value</t>
        </is>
      </c>
      <c r="B14" s="5" t="n">
        <v>210604</v>
      </c>
      <c r="C14" s="5" t="n">
        <v>191590</v>
      </c>
    </row>
    <row r="15">
      <c r="A15" s="4" t="inlineStr">
        <is>
          <t>Obligations of state and political subdivisions</t>
        </is>
      </c>
    </row>
    <row r="16">
      <c r="A16" s="3" t="inlineStr">
        <is>
          <t>Debt Securities, Available-for-sale [Line Items]</t>
        </is>
      </c>
    </row>
    <row r="17">
      <c r="A17" s="4" t="inlineStr">
        <is>
          <t>Amortized Cost</t>
        </is>
      </c>
      <c r="B17" s="5" t="n">
        <v>38577</v>
      </c>
      <c r="C17" s="5" t="n">
        <v>45249</v>
      </c>
    </row>
    <row r="18">
      <c r="A18" s="4" t="inlineStr">
        <is>
          <t>Allowance for Credit Losses</t>
        </is>
      </c>
      <c r="B18" s="5" t="n">
        <v>0</v>
      </c>
      <c r="C18" s="5" t="n">
        <v>-1</v>
      </c>
    </row>
    <row r="19">
      <c r="A19" s="4" t="inlineStr">
        <is>
          <t>Gross unrealized gains</t>
        </is>
      </c>
      <c r="B19" s="5" t="n">
        <v>1861</v>
      </c>
      <c r="C19" s="5" t="n">
        <v>1104</v>
      </c>
    </row>
    <row r="20">
      <c r="A20" s="4" t="inlineStr">
        <is>
          <t>Gross unrealized losses</t>
        </is>
      </c>
      <c r="B20" s="5" t="n">
        <v>-1</v>
      </c>
      <c r="C20" s="5" t="n">
        <v>-15</v>
      </c>
    </row>
    <row r="21">
      <c r="A21" s="4" t="inlineStr">
        <is>
          <t>Fair value</t>
        </is>
      </c>
      <c r="B21" s="5" t="n">
        <v>40437</v>
      </c>
      <c r="C21" s="5" t="n">
        <v>46338</v>
      </c>
    </row>
    <row r="22">
      <c r="A22" s="4" t="inlineStr">
        <is>
          <t>Corporate securities</t>
        </is>
      </c>
    </row>
    <row r="23">
      <c r="A23" s="3" t="inlineStr">
        <is>
          <t>Debt Securities, Available-for-sale [Line Items]</t>
        </is>
      </c>
    </row>
    <row r="24">
      <c r="A24" s="4" t="inlineStr">
        <is>
          <t>Amortized Cost</t>
        </is>
      </c>
      <c r="B24" s="5" t="n">
        <v>76056</v>
      </c>
      <c r="C24" s="5" t="n">
        <v>50514</v>
      </c>
    </row>
    <row r="25">
      <c r="A25" s="4" t="inlineStr">
        <is>
          <t>Allowance for Credit Losses</t>
        </is>
      </c>
      <c r="B25" s="5" t="n">
        <v>-10</v>
      </c>
      <c r="C25" s="5" t="n">
        <v>-50</v>
      </c>
    </row>
    <row r="26">
      <c r="A26" s="4" t="inlineStr">
        <is>
          <t>Gross unrealized gains</t>
        </is>
      </c>
      <c r="B26" s="5" t="n">
        <v>2200</v>
      </c>
      <c r="C26" s="5" t="n">
        <v>719</v>
      </c>
    </row>
    <row r="27">
      <c r="A27" s="4" t="inlineStr">
        <is>
          <t>Gross unrealized losses</t>
        </is>
      </c>
      <c r="B27" s="5" t="n">
        <v>-22</v>
      </c>
      <c r="C27" s="5" t="n">
        <v>-2</v>
      </c>
    </row>
    <row r="28">
      <c r="A28" s="4" t="inlineStr">
        <is>
          <t>Fair value</t>
        </is>
      </c>
      <c r="B28" s="5" t="n">
        <v>78224</v>
      </c>
      <c r="C28" s="5" t="n">
        <v>51231</v>
      </c>
    </row>
    <row r="29">
      <c r="A29" s="4" t="inlineStr">
        <is>
          <t>Asset backed securities</t>
        </is>
      </c>
    </row>
    <row r="30">
      <c r="A30" s="3" t="inlineStr">
        <is>
          <t>Debt Securities, Available-for-sale [Line Items]</t>
        </is>
      </c>
    </row>
    <row r="31">
      <c r="A31" s="4" t="inlineStr">
        <is>
          <t>Amortized Cost</t>
        </is>
      </c>
      <c r="B31" s="5" t="n">
        <v>39380</v>
      </c>
      <c r="C31" s="5" t="n">
        <v>45634</v>
      </c>
    </row>
    <row r="32">
      <c r="A32" s="4" t="inlineStr">
        <is>
          <t>Allowance for Credit Losses</t>
        </is>
      </c>
      <c r="B32" s="5" t="n">
        <v>0</v>
      </c>
      <c r="C32" s="5" t="n">
        <v>-2</v>
      </c>
    </row>
    <row r="33">
      <c r="A33" s="4" t="inlineStr">
        <is>
          <t>Gross unrealized gains</t>
        </is>
      </c>
      <c r="B33" s="5" t="n">
        <v>343</v>
      </c>
      <c r="C33" s="5" t="n">
        <v>89</v>
      </c>
    </row>
    <row r="34">
      <c r="A34" s="4" t="inlineStr">
        <is>
          <t>Gross unrealized losses</t>
        </is>
      </c>
      <c r="B34" s="5" t="n">
        <v>-2955</v>
      </c>
      <c r="C34" s="5" t="n">
        <v>-1705</v>
      </c>
    </row>
    <row r="35">
      <c r="A35" s="4" t="inlineStr">
        <is>
          <t>Fair value</t>
        </is>
      </c>
      <c r="B35" s="5" t="n">
        <v>36768</v>
      </c>
      <c r="C35" s="5" t="n">
        <v>44018</v>
      </c>
    </row>
    <row r="36">
      <c r="A36" s="4" t="inlineStr">
        <is>
          <t>Certificates of deposit</t>
        </is>
      </c>
    </row>
    <row r="37">
      <c r="A37" s="3" t="inlineStr">
        <is>
          <t>Debt Securities, Available-for-sale [Line Items]</t>
        </is>
      </c>
    </row>
    <row r="38">
      <c r="A38" s="4" t="inlineStr">
        <is>
          <t>Amortized Cost</t>
        </is>
      </c>
      <c r="B38" s="5" t="n">
        <v>855</v>
      </c>
      <c r="C38" s="5" t="n">
        <v>896</v>
      </c>
    </row>
    <row r="39">
      <c r="A39" s="4" t="inlineStr">
        <is>
          <t>Allowance for Credit Losses</t>
        </is>
      </c>
      <c r="B39" s="5" t="n">
        <v>0</v>
      </c>
    </row>
    <row r="40">
      <c r="A40" s="4" t="inlineStr">
        <is>
          <t>Gross unrealized gains</t>
        </is>
      </c>
      <c r="B40" s="5" t="n">
        <v>0</v>
      </c>
      <c r="C40" s="5" t="n">
        <v>0</v>
      </c>
    </row>
    <row r="41">
      <c r="A41" s="4" t="inlineStr">
        <is>
          <t>Gross unrealized losses</t>
        </is>
      </c>
      <c r="B41" s="5" t="n">
        <v>0</v>
      </c>
      <c r="C41" s="5" t="n">
        <v>0</v>
      </c>
    </row>
    <row r="42">
      <c r="A42" s="4" t="inlineStr">
        <is>
          <t>Fair value</t>
        </is>
      </c>
      <c r="B42" s="5" t="n">
        <v>855</v>
      </c>
      <c r="C42" s="5" t="n">
        <v>896</v>
      </c>
    </row>
    <row r="43">
      <c r="A43" s="4" t="inlineStr">
        <is>
          <t>Obligations of foreign governments</t>
        </is>
      </c>
    </row>
    <row r="44">
      <c r="A44" s="3" t="inlineStr">
        <is>
          <t>Debt Securities, Available-for-sale [Line Items]</t>
        </is>
      </c>
    </row>
    <row r="45">
      <c r="A45" s="4" t="inlineStr">
        <is>
          <t>Amortized Cost</t>
        </is>
      </c>
      <c r="B45" s="5" t="n">
        <v>2985</v>
      </c>
      <c r="C45" s="5" t="n">
        <v>1099</v>
      </c>
    </row>
    <row r="46">
      <c r="A46" s="4" t="inlineStr">
        <is>
          <t>Allowance for Credit Losses</t>
        </is>
      </c>
      <c r="B46" s="5" t="n">
        <v>0</v>
      </c>
    </row>
    <row r="47">
      <c r="A47" s="4" t="inlineStr">
        <is>
          <t>Gross unrealized gains</t>
        </is>
      </c>
      <c r="B47" s="5" t="n">
        <v>41</v>
      </c>
      <c r="C47" s="5" t="n">
        <v>20</v>
      </c>
    </row>
    <row r="48">
      <c r="A48" s="4" t="inlineStr">
        <is>
          <t>Gross unrealized losses</t>
        </is>
      </c>
      <c r="B48" s="5" t="n">
        <v>0</v>
      </c>
      <c r="C48" s="5" t="n">
        <v>0</v>
      </c>
    </row>
    <row r="49">
      <c r="A49" s="4" t="inlineStr">
        <is>
          <t>Fair value</t>
        </is>
      </c>
      <c r="B49" s="6" t="n">
        <v>3026</v>
      </c>
      <c r="C49" s="6" t="n">
        <v>11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by Contractual Maturity (Details) - USD ($) $ in Thousands</t>
        </is>
      </c>
      <c r="B1" s="2" t="inlineStr">
        <is>
          <t>Sep. 30, 2020</t>
        </is>
      </c>
      <c r="C1" s="2" t="inlineStr">
        <is>
          <t>Dec. 31, 2019</t>
        </is>
      </c>
    </row>
    <row r="2">
      <c r="A2" s="3" t="inlineStr">
        <is>
          <t>Amortized Cost</t>
        </is>
      </c>
    </row>
    <row r="3">
      <c r="A3" s="4" t="inlineStr">
        <is>
          <t>Due in one year or less</t>
        </is>
      </c>
      <c r="B3" s="6" t="n">
        <v>23027</v>
      </c>
      <c r="C3" s="6" t="n">
        <v>9584</v>
      </c>
    </row>
    <row r="4">
      <c r="A4" s="4" t="inlineStr">
        <is>
          <t>Due after one year through five years</t>
        </is>
      </c>
      <c r="B4" s="5" t="n">
        <v>147464</v>
      </c>
      <c r="C4" s="5" t="n">
        <v>130223</v>
      </c>
    </row>
    <row r="5">
      <c r="A5" s="4" t="inlineStr">
        <is>
          <t>Due after five years through ten years</t>
        </is>
      </c>
      <c r="B5" s="5" t="n">
        <v>22944</v>
      </c>
      <c r="C5" s="5" t="n">
        <v>19508</v>
      </c>
    </row>
    <row r="6">
      <c r="A6" s="4" t="inlineStr">
        <is>
          <t>Due after ten years</t>
        </is>
      </c>
      <c r="B6" s="5" t="n">
        <v>129801</v>
      </c>
      <c r="C6" s="5" t="n">
        <v>128039</v>
      </c>
    </row>
    <row r="7">
      <c r="A7" s="4" t="inlineStr">
        <is>
          <t>Asset-backed securities</t>
        </is>
      </c>
      <c r="B7" s="5" t="n">
        <v>39380</v>
      </c>
      <c r="C7" s="5" t="n">
        <v>45634</v>
      </c>
    </row>
    <row r="8">
      <c r="A8" s="4" t="inlineStr">
        <is>
          <t>Amortized Cost</t>
        </is>
      </c>
      <c r="B8" s="5" t="n">
        <v>362616</v>
      </c>
      <c r="C8" s="5" t="n">
        <v>332988</v>
      </c>
    </row>
    <row r="9">
      <c r="A9" s="3" t="inlineStr">
        <is>
          <t>Fair Value</t>
        </is>
      </c>
    </row>
    <row r="10">
      <c r="A10" s="4" t="inlineStr">
        <is>
          <t>Due in one year or less</t>
        </is>
      </c>
      <c r="B10" s="5" t="n">
        <v>23325</v>
      </c>
      <c r="C10" s="5" t="n">
        <v>9602</v>
      </c>
    </row>
    <row r="11">
      <c r="A11" s="4" t="inlineStr">
        <is>
          <t>Due after one year through five years</t>
        </is>
      </c>
      <c r="B11" s="5" t="n">
        <v>151777</v>
      </c>
      <c r="C11" s="5" t="n">
        <v>131952</v>
      </c>
    </row>
    <row r="12">
      <c r="A12" s="4" t="inlineStr">
        <is>
          <t>Due after five years through ten years</t>
        </is>
      </c>
      <c r="B12" s="5" t="n">
        <v>24018</v>
      </c>
      <c r="C12" s="5" t="n">
        <v>20125</v>
      </c>
    </row>
    <row r="13">
      <c r="A13" s="4" t="inlineStr">
        <is>
          <t>Due after ten years</t>
        </is>
      </c>
      <c r="B13" s="5" t="n">
        <v>134026</v>
      </c>
      <c r="C13" s="5" t="n">
        <v>129495</v>
      </c>
    </row>
    <row r="14">
      <c r="A14" s="4" t="inlineStr">
        <is>
          <t>Asset-backed securities</t>
        </is>
      </c>
      <c r="B14" s="5" t="n">
        <v>36768</v>
      </c>
      <c r="C14" s="5" t="n">
        <v>44018</v>
      </c>
    </row>
    <row r="15">
      <c r="A15" s="4" t="inlineStr">
        <is>
          <t>Fair Value</t>
        </is>
      </c>
      <c r="B15" s="6" t="n">
        <v>369914</v>
      </c>
      <c r="C15" s="6" t="n">
        <v>3351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 Schedule of Available-for-sale Securities in Continuous Unrealized Loss Position (Details) $ in Thousands</t>
        </is>
      </c>
      <c r="B1" s="2" t="inlineStr">
        <is>
          <t>Sep. 30, 2020USD ($)</t>
        </is>
      </c>
      <c r="C1" s="2" t="inlineStr">
        <is>
          <t>Dec. 31, 2019USD ($)</t>
        </is>
      </c>
    </row>
    <row r="2">
      <c r="A2" s="3" t="inlineStr">
        <is>
          <t>Debt Securities, Available-for-sale [Line Items]</t>
        </is>
      </c>
    </row>
    <row r="3">
      <c r="A3" s="4" t="inlineStr">
        <is>
          <t>Less than or equal to One Year, Fair value</t>
        </is>
      </c>
      <c r="B3" s="6" t="n">
        <v>29113</v>
      </c>
      <c r="C3" s="6" t="n">
        <v>41888</v>
      </c>
    </row>
    <row r="4">
      <c r="A4" s="4" t="inlineStr">
        <is>
          <t>Less than or equal to One Year, Gross unrealized losses</t>
        </is>
      </c>
      <c r="B4" s="6" t="n">
        <v>112</v>
      </c>
      <c r="C4" s="6" t="n">
        <v>160</v>
      </c>
    </row>
    <row r="5">
      <c r="A5" s="4" t="inlineStr">
        <is>
          <t>Less than or Equal to One Year, Number of Securities</t>
        </is>
      </c>
      <c r="B5" s="5" t="n">
        <v>82</v>
      </c>
      <c r="C5" s="5" t="n">
        <v>124</v>
      </c>
    </row>
    <row r="6">
      <c r="A6" s="4" t="inlineStr">
        <is>
          <t>More Than One Year, Fair value</t>
        </is>
      </c>
      <c r="B6" s="6" t="n">
        <v>24757</v>
      </c>
      <c r="C6" s="6" t="n">
        <v>24110</v>
      </c>
    </row>
    <row r="7">
      <c r="A7" s="4" t="inlineStr">
        <is>
          <t>More than One Year, Gross unrealized loss</t>
        </is>
      </c>
      <c r="B7" s="6" t="n">
        <v>2955</v>
      </c>
      <c r="C7" s="6" t="n">
        <v>1706</v>
      </c>
    </row>
    <row r="8">
      <c r="A8" s="4" t="inlineStr">
        <is>
          <t>More than One Year, Number of securities</t>
        </is>
      </c>
      <c r="B8" s="5" t="n">
        <v>16</v>
      </c>
      <c r="C8" s="5" t="n">
        <v>56</v>
      </c>
    </row>
    <row r="9">
      <c r="A9" s="4" t="inlineStr">
        <is>
          <t>U.S. Treasury securities and obligations of U.S. government authorities and agencies</t>
        </is>
      </c>
    </row>
    <row r="10">
      <c r="A10" s="3" t="inlineStr">
        <is>
          <t>Debt Securities, Available-for-sale [Line Items]</t>
        </is>
      </c>
    </row>
    <row r="11">
      <c r="A11" s="4" t="inlineStr">
        <is>
          <t>Less than or equal to One Year, Fair value</t>
        </is>
      </c>
      <c r="B11" s="6" t="n">
        <v>18969</v>
      </c>
      <c r="C11" s="6" t="n">
        <v>31416</v>
      </c>
    </row>
    <row r="12">
      <c r="A12" s="4" t="inlineStr">
        <is>
          <t>Less than or equal to One Year, Gross unrealized losses</t>
        </is>
      </c>
      <c r="B12" s="6" t="n">
        <v>89</v>
      </c>
      <c r="C12" s="6" t="n">
        <v>132</v>
      </c>
    </row>
    <row r="13">
      <c r="A13" s="4" t="inlineStr">
        <is>
          <t>Less than or Equal to One Year, Number of Securities</t>
        </is>
      </c>
      <c r="B13" s="5" t="n">
        <v>42</v>
      </c>
      <c r="C13" s="5" t="n">
        <v>75</v>
      </c>
    </row>
    <row r="14">
      <c r="A14" s="4" t="inlineStr">
        <is>
          <t>More Than One Year, Fair value</t>
        </is>
      </c>
      <c r="B14" s="6" t="n">
        <v>14</v>
      </c>
      <c r="C14" s="6" t="n">
        <v>3888</v>
      </c>
    </row>
    <row r="15">
      <c r="A15" s="4" t="inlineStr">
        <is>
          <t>More than One Year, Gross unrealized loss</t>
        </is>
      </c>
      <c r="B15" s="6" t="n">
        <v>0</v>
      </c>
      <c r="C15" s="6" t="n">
        <v>12</v>
      </c>
    </row>
    <row r="16">
      <c r="A16" s="4" t="inlineStr">
        <is>
          <t>More than One Year, Number of securities</t>
        </is>
      </c>
      <c r="B16" s="5" t="n">
        <v>5</v>
      </c>
      <c r="C16" s="5" t="n">
        <v>38</v>
      </c>
    </row>
    <row r="17">
      <c r="A17" s="4" t="inlineStr">
        <is>
          <t>Obligations of state and political subdivisions</t>
        </is>
      </c>
    </row>
    <row r="18">
      <c r="A18" s="3" t="inlineStr">
        <is>
          <t>Debt Securities, Available-for-sale [Line Items]</t>
        </is>
      </c>
    </row>
    <row r="19">
      <c r="A19" s="4" t="inlineStr">
        <is>
          <t>Less than or equal to One Year, Fair value</t>
        </is>
      </c>
      <c r="B19" s="6" t="n">
        <v>584</v>
      </c>
      <c r="C19" s="6" t="n">
        <v>3774</v>
      </c>
    </row>
    <row r="20">
      <c r="A20" s="4" t="inlineStr">
        <is>
          <t>Less than or equal to One Year, Gross unrealized losses</t>
        </is>
      </c>
      <c r="B20" s="6" t="n">
        <v>1</v>
      </c>
      <c r="C20" s="6" t="n">
        <v>15</v>
      </c>
    </row>
    <row r="21">
      <c r="A21" s="4" t="inlineStr">
        <is>
          <t>Less than or Equal to One Year, Number of Securities</t>
        </is>
      </c>
      <c r="B21" s="5" t="n">
        <v>5</v>
      </c>
      <c r="C21" s="5" t="n">
        <v>20</v>
      </c>
    </row>
    <row r="22">
      <c r="A22" s="4" t="inlineStr">
        <is>
          <t>More Than One Year, Fair value</t>
        </is>
      </c>
      <c r="B22" s="6" t="n">
        <v>0</v>
      </c>
      <c r="C22" s="6" t="n">
        <v>0</v>
      </c>
    </row>
    <row r="23">
      <c r="A23" s="4" t="inlineStr">
        <is>
          <t>More than One Year, Gross unrealized loss</t>
        </is>
      </c>
      <c r="B23" s="6" t="n">
        <v>0</v>
      </c>
      <c r="C23" s="6" t="n">
        <v>0</v>
      </c>
    </row>
    <row r="24">
      <c r="A24" s="4" t="inlineStr">
        <is>
          <t>More than One Year, Number of securities</t>
        </is>
      </c>
      <c r="B24" s="5" t="n">
        <v>0</v>
      </c>
      <c r="C24" s="5" t="n">
        <v>0</v>
      </c>
    </row>
    <row r="25">
      <c r="A25" s="4" t="inlineStr">
        <is>
          <t>Corporate securities</t>
        </is>
      </c>
    </row>
    <row r="26">
      <c r="A26" s="3" t="inlineStr">
        <is>
          <t>Debt Securities, Available-for-sale [Line Items]</t>
        </is>
      </c>
    </row>
    <row r="27">
      <c r="A27" s="4" t="inlineStr">
        <is>
          <t>Less than or equal to One Year, Fair value</t>
        </is>
      </c>
      <c r="B27" s="6" t="n">
        <v>9560</v>
      </c>
      <c r="C27" s="6" t="n">
        <v>2820</v>
      </c>
    </row>
    <row r="28">
      <c r="A28" s="4" t="inlineStr">
        <is>
          <t>Less than or equal to One Year, Gross unrealized losses</t>
        </is>
      </c>
      <c r="B28" s="6" t="n">
        <v>22</v>
      </c>
      <c r="C28" s="6" t="n">
        <v>2</v>
      </c>
    </row>
    <row r="29">
      <c r="A29" s="4" t="inlineStr">
        <is>
          <t>Less than or Equal to One Year, Number of Securities</t>
        </is>
      </c>
      <c r="B29" s="5" t="n">
        <v>35</v>
      </c>
      <c r="C29" s="5" t="n">
        <v>12</v>
      </c>
    </row>
    <row r="30">
      <c r="A30" s="4" t="inlineStr">
        <is>
          <t>More Than One Year, Fair value</t>
        </is>
      </c>
      <c r="B30" s="6" t="n">
        <v>0</v>
      </c>
      <c r="C30" s="6" t="n">
        <v>742</v>
      </c>
    </row>
    <row r="31">
      <c r="A31" s="4" t="inlineStr">
        <is>
          <t>More than One Year, Gross unrealized loss</t>
        </is>
      </c>
      <c r="B31" s="6" t="n">
        <v>0</v>
      </c>
      <c r="C31" s="6" t="n">
        <v>0</v>
      </c>
    </row>
    <row r="32">
      <c r="A32" s="4" t="inlineStr">
        <is>
          <t>More than One Year, Number of securities</t>
        </is>
      </c>
      <c r="B32" s="5" t="n">
        <v>0</v>
      </c>
      <c r="C32" s="5" t="n">
        <v>7</v>
      </c>
    </row>
    <row r="33">
      <c r="A33" s="4" t="inlineStr">
        <is>
          <t>Asset backed securities</t>
        </is>
      </c>
    </row>
    <row r="34">
      <c r="A34" s="3" t="inlineStr">
        <is>
          <t>Debt Securities, Available-for-sale [Line Items]</t>
        </is>
      </c>
    </row>
    <row r="35">
      <c r="A35" s="4" t="inlineStr">
        <is>
          <t>Less than or equal to One Year, Fair value</t>
        </is>
      </c>
      <c r="B35" s="6" t="n">
        <v>0</v>
      </c>
      <c r="C35" s="6" t="n">
        <v>3878</v>
      </c>
    </row>
    <row r="36">
      <c r="A36" s="4" t="inlineStr">
        <is>
          <t>Less than or equal to One Year, Gross unrealized losses</t>
        </is>
      </c>
      <c r="B36" s="6" t="n">
        <v>0</v>
      </c>
      <c r="C36" s="6" t="n">
        <v>11</v>
      </c>
    </row>
    <row r="37">
      <c r="A37" s="4" t="inlineStr">
        <is>
          <t>Less than or Equal to One Year, Number of Securities</t>
        </is>
      </c>
      <c r="B37" s="5" t="n">
        <v>0</v>
      </c>
      <c r="C37" s="5" t="n">
        <v>17</v>
      </c>
    </row>
    <row r="38">
      <c r="A38" s="4" t="inlineStr">
        <is>
          <t>More Than One Year, Fair value</t>
        </is>
      </c>
      <c r="B38" s="6" t="n">
        <v>24743</v>
      </c>
      <c r="C38" s="6" t="n">
        <v>19480</v>
      </c>
    </row>
    <row r="39">
      <c r="A39" s="4" t="inlineStr">
        <is>
          <t>More than One Year, Gross unrealized loss</t>
        </is>
      </c>
      <c r="B39" s="6" t="n">
        <v>2955</v>
      </c>
      <c r="C39" s="6" t="n">
        <v>1694</v>
      </c>
    </row>
    <row r="40">
      <c r="A40" s="4" t="inlineStr">
        <is>
          <t>More than One Year, Number of securities</t>
        </is>
      </c>
      <c r="B40" s="5" t="n">
        <v>11</v>
      </c>
      <c r="C40" s="5" t="n">
        <v>11</v>
      </c>
    </row>
    <row r="41">
      <c r="A41" s="4" t="inlineStr">
        <is>
          <t>Obligations of foreign governments</t>
        </is>
      </c>
    </row>
    <row r="42">
      <c r="A42" s="3" t="inlineStr">
        <is>
          <t>Debt Securities, Available-for-sale [Line Items]</t>
        </is>
      </c>
    </row>
    <row r="43">
      <c r="A43" s="4" t="inlineStr">
        <is>
          <t>Less than or equal to One Year, Fair value</t>
        </is>
      </c>
      <c r="B43" s="6" t="n">
        <v>0</v>
      </c>
      <c r="C43" s="6" t="n">
        <v>0</v>
      </c>
    </row>
    <row r="44">
      <c r="A44" s="4" t="inlineStr">
        <is>
          <t>Less than or equal to One Year, Gross unrealized losses</t>
        </is>
      </c>
      <c r="B44" s="6" t="n">
        <v>0</v>
      </c>
      <c r="C44" s="6" t="n">
        <v>0</v>
      </c>
    </row>
    <row r="45">
      <c r="A45" s="4" t="inlineStr">
        <is>
          <t>Less than or Equal to One Year, Number of Securities</t>
        </is>
      </c>
      <c r="B45" s="5" t="n">
        <v>0</v>
      </c>
      <c r="C45" s="5" t="n">
        <v>0</v>
      </c>
    </row>
    <row r="46">
      <c r="A46" s="4" t="inlineStr">
        <is>
          <t>More Than One Year, Fair value</t>
        </is>
      </c>
      <c r="B46" s="6" t="n">
        <v>0</v>
      </c>
      <c r="C46" s="6" t="n">
        <v>0</v>
      </c>
    </row>
    <row r="47">
      <c r="A47" s="4" t="inlineStr">
        <is>
          <t>More than One Year, Gross unrealized loss</t>
        </is>
      </c>
      <c r="B47" s="6" t="n">
        <v>0</v>
      </c>
      <c r="C47" s="6" t="n">
        <v>0</v>
      </c>
    </row>
    <row r="48">
      <c r="A48" s="4" t="inlineStr">
        <is>
          <t>More than One Year, Number of securities</t>
        </is>
      </c>
      <c r="B48" s="5" t="n">
        <v>0</v>
      </c>
      <c r="C48"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Schedule of the Allowance for Credit Losses (Details) - USD ($) $ in Thousands</t>
        </is>
      </c>
      <c r="B1" s="2" t="inlineStr">
        <is>
          <t>3 Months Ended</t>
        </is>
      </c>
      <c r="C1" s="2" t="inlineStr">
        <is>
          <t>9 Months Ended</t>
        </is>
      </c>
    </row>
    <row r="2">
      <c r="B2" s="2" t="inlineStr">
        <is>
          <t>Sep. 30, 2020</t>
        </is>
      </c>
      <c r="C2" s="2" t="inlineStr">
        <is>
          <t>Sep. 30, 2020</t>
        </is>
      </c>
    </row>
    <row r="3">
      <c r="A3" s="3" t="inlineStr">
        <is>
          <t>Debt Securities, Available-for-sale, Allowance for Credit Loss [Roll Forward]</t>
        </is>
      </c>
    </row>
    <row r="4">
      <c r="A4" s="4" t="inlineStr">
        <is>
          <t>Increase in the allowance for the initial adoption of ASU 2016-13</t>
        </is>
      </c>
      <c r="C4" s="6" t="n">
        <v>-53</v>
      </c>
    </row>
    <row r="5">
      <c r="A5" s="4" t="inlineStr">
        <is>
          <t>Reduction in credit losses due to AFS securities sold during the year</t>
        </is>
      </c>
      <c r="C5" s="5" t="n">
        <v>3</v>
      </c>
    </row>
    <row r="6">
      <c r="A6" s="4" t="inlineStr">
        <is>
          <t>Recoveries of amounts previously written off during the year</t>
        </is>
      </c>
      <c r="C6" s="5" t="n">
        <v>40</v>
      </c>
    </row>
    <row r="7">
      <c r="A7" s="4" t="inlineStr">
        <is>
          <t>Ending balance of the allowance for credit losses on AFS securities</t>
        </is>
      </c>
      <c r="B7" s="6" t="n">
        <v>-10</v>
      </c>
      <c r="C7" s="5" t="n">
        <v>-10</v>
      </c>
    </row>
    <row r="8">
      <c r="A8" s="4" t="inlineStr">
        <is>
          <t>Credit losses (gains from recoveries) on AFS securities</t>
        </is>
      </c>
      <c r="B8" s="5" t="n">
        <v>-8</v>
      </c>
      <c r="C8" s="5" t="n">
        <v>43</v>
      </c>
    </row>
    <row r="9">
      <c r="A9" s="4" t="inlineStr">
        <is>
          <t>Obligations of state and political subdivisions</t>
        </is>
      </c>
    </row>
    <row r="10">
      <c r="A10" s="3" t="inlineStr">
        <is>
          <t>Debt Securities, Available-for-sale, Allowance for Credit Loss [Roll Forward]</t>
        </is>
      </c>
    </row>
    <row r="11">
      <c r="A11" s="4" t="inlineStr">
        <is>
          <t>Increase in the allowance for the initial adoption of ASU 2016-13</t>
        </is>
      </c>
      <c r="C11" s="5" t="n">
        <v>-1</v>
      </c>
    </row>
    <row r="12">
      <c r="A12" s="4" t="inlineStr">
        <is>
          <t>Reduction in credit losses due to AFS securities sold during the year</t>
        </is>
      </c>
      <c r="C12" s="5" t="n">
        <v>0</v>
      </c>
    </row>
    <row r="13">
      <c r="A13" s="4" t="inlineStr">
        <is>
          <t>Recoveries of amounts previously written off during the year</t>
        </is>
      </c>
      <c r="C13" s="5" t="n">
        <v>1</v>
      </c>
    </row>
    <row r="14">
      <c r="A14" s="4" t="inlineStr">
        <is>
          <t>Ending balance of the allowance for credit losses on AFS securities</t>
        </is>
      </c>
      <c r="B14" s="5" t="n">
        <v>0</v>
      </c>
      <c r="C14" s="5" t="n">
        <v>0</v>
      </c>
    </row>
    <row r="15">
      <c r="A15" s="4" t="inlineStr">
        <is>
          <t>Corporate securities</t>
        </is>
      </c>
    </row>
    <row r="16">
      <c r="A16" s="3" t="inlineStr">
        <is>
          <t>Debt Securities, Available-for-sale, Allowance for Credit Loss [Roll Forward]</t>
        </is>
      </c>
    </row>
    <row r="17">
      <c r="A17" s="4" t="inlineStr">
        <is>
          <t>Increase in the allowance for the initial adoption of ASU 2016-13</t>
        </is>
      </c>
      <c r="C17" s="5" t="n">
        <v>-50</v>
      </c>
    </row>
    <row r="18">
      <c r="A18" s="4" t="inlineStr">
        <is>
          <t>Reduction in credit losses due to AFS securities sold during the year</t>
        </is>
      </c>
      <c r="C18" s="5" t="n">
        <v>3</v>
      </c>
    </row>
    <row r="19">
      <c r="A19" s="4" t="inlineStr">
        <is>
          <t>Recoveries of amounts previously written off during the year</t>
        </is>
      </c>
      <c r="C19" s="5" t="n">
        <v>37</v>
      </c>
    </row>
    <row r="20">
      <c r="A20" s="4" t="inlineStr">
        <is>
          <t>Ending balance of the allowance for credit losses on AFS securities</t>
        </is>
      </c>
      <c r="B20" s="5" t="n">
        <v>-10</v>
      </c>
      <c r="C20" s="5" t="n">
        <v>-10</v>
      </c>
    </row>
    <row r="21">
      <c r="A21" s="4" t="inlineStr">
        <is>
          <t>Asset backed securities</t>
        </is>
      </c>
    </row>
    <row r="22">
      <c r="A22" s="3" t="inlineStr">
        <is>
          <t>Debt Securities, Available-for-sale, Allowance for Credit Loss [Roll Forward]</t>
        </is>
      </c>
    </row>
    <row r="23">
      <c r="A23" s="4" t="inlineStr">
        <is>
          <t>Increase in the allowance for the initial adoption of ASU 2016-13</t>
        </is>
      </c>
      <c r="C23" s="5" t="n">
        <v>-2</v>
      </c>
    </row>
    <row r="24">
      <c r="A24" s="4" t="inlineStr">
        <is>
          <t>Reduction in credit losses due to AFS securities sold during the year</t>
        </is>
      </c>
      <c r="C24" s="5" t="n">
        <v>0</v>
      </c>
    </row>
    <row r="25">
      <c r="A25" s="4" t="inlineStr">
        <is>
          <t>Recoveries of amounts previously written off during the year</t>
        </is>
      </c>
      <c r="C25" s="5" t="n">
        <v>2</v>
      </c>
    </row>
    <row r="26">
      <c r="A26" s="4" t="inlineStr">
        <is>
          <t>Ending balance of the allowance for credit losses on AFS securities</t>
        </is>
      </c>
      <c r="B26" s="6" t="n">
        <v>0</v>
      </c>
      <c r="C26"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stricted Investments (Details) - USD ($) $ in Thousands</t>
        </is>
      </c>
      <c r="B1" s="2" t="inlineStr">
        <is>
          <t>Sep. 30, 2020</t>
        </is>
      </c>
      <c r="C1" s="2" t="inlineStr">
        <is>
          <t>Dec. 31, 2019</t>
        </is>
      </c>
    </row>
    <row r="2">
      <c r="A2" s="3" t="inlineStr">
        <is>
          <t>Investments, Debt and Equity Securities [Abstract]</t>
        </is>
      </c>
    </row>
    <row r="3">
      <c r="A3" s="4" t="inlineStr">
        <is>
          <t>Fair value of restricted investments for special deposits required by state insurance departments</t>
        </is>
      </c>
      <c r="B3" s="6" t="n">
        <v>9465</v>
      </c>
      <c r="C3" s="6" t="n">
        <v>6275</v>
      </c>
    </row>
    <row r="4">
      <c r="A4" s="4" t="inlineStr">
        <is>
          <t>Fair value of restricted investments in trust pursuant to reinsurance agreements</t>
        </is>
      </c>
      <c r="B4" s="5" t="n">
        <v>44106</v>
      </c>
      <c r="C4" s="5" t="n">
        <v>33478</v>
      </c>
    </row>
    <row r="5">
      <c r="A5" s="4" t="inlineStr">
        <is>
          <t>Total fair value of restricted investments</t>
        </is>
      </c>
      <c r="B5" s="6" t="n">
        <v>53571</v>
      </c>
      <c r="C5" s="6" t="n">
        <v>397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Available for Sale Investment Purchases, Proceeds and Gains &amp;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Purchases of AFS securities</t>
        </is>
      </c>
      <c r="B4" s="6" t="n">
        <v>49285</v>
      </c>
      <c r="C4" s="6" t="n">
        <v>72409</v>
      </c>
      <c r="D4" s="6" t="n">
        <v>111280</v>
      </c>
      <c r="E4" s="6" t="n">
        <v>211984</v>
      </c>
    </row>
    <row r="5">
      <c r="A5" s="4" t="inlineStr">
        <is>
          <t>Proceeds from maturities, calls and prepayments of AFS securities</t>
        </is>
      </c>
      <c r="B5" s="5" t="n">
        <v>21643</v>
      </c>
      <c r="C5" s="5" t="n">
        <v>5890</v>
      </c>
      <c r="D5" s="5" t="n">
        <v>65492</v>
      </c>
      <c r="E5" s="5" t="n">
        <v>23169</v>
      </c>
    </row>
    <row r="6">
      <c r="A6" s="4" t="inlineStr">
        <is>
          <t>Gross proceeds from sales of AFS securities</t>
        </is>
      </c>
      <c r="B6" s="5" t="n">
        <v>2873</v>
      </c>
      <c r="C6" s="5" t="n">
        <v>20947</v>
      </c>
      <c r="D6" s="5" t="n">
        <v>15249</v>
      </c>
      <c r="E6" s="5" t="n">
        <v>162862</v>
      </c>
    </row>
    <row r="7">
      <c r="A7" s="4" t="inlineStr">
        <is>
          <t>Gains (losses) realized on sales of AFS securities</t>
        </is>
      </c>
      <c r="B7" s="6" t="n">
        <v>115</v>
      </c>
      <c r="C7" s="6" t="n">
        <v>187</v>
      </c>
      <c r="D7" s="6" t="n">
        <v>211</v>
      </c>
      <c r="E7" s="6" t="n">
        <v>122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ans, at fair value - Schedule of the Company's Investment in Loans Measured at Fair Value (Details) $ in Thousands</t>
        </is>
      </c>
      <c r="B1" s="2" t="inlineStr">
        <is>
          <t>Sep. 30, 2020USD ($)</t>
        </is>
      </c>
      <c r="C1" s="2" t="inlineStr">
        <is>
          <t>Dec. 31, 2019USD ($)</t>
        </is>
      </c>
    </row>
    <row r="2">
      <c r="A2" s="3" t="inlineStr">
        <is>
          <t>Accounts, Notes, Loans and Financing Receivable [Line Items]</t>
        </is>
      </c>
    </row>
    <row r="3">
      <c r="A3" s="4" t="inlineStr">
        <is>
          <t>Loans, at fair value</t>
        </is>
      </c>
      <c r="B3" s="6" t="n">
        <v>115472</v>
      </c>
      <c r="C3" s="6" t="n">
        <v>108894</v>
      </c>
    </row>
    <row r="4">
      <c r="A4" s="4" t="inlineStr">
        <is>
          <t>Unpaid principal balance (UPB)</t>
        </is>
      </c>
      <c r="B4" s="5" t="n">
        <v>114172</v>
      </c>
      <c r="C4" s="5" t="n">
        <v>108095</v>
      </c>
    </row>
    <row r="5">
      <c r="A5" s="4" t="inlineStr">
        <is>
          <t>Fair value exceeds / (below) UPB</t>
        </is>
      </c>
      <c r="B5" s="5" t="n">
        <v>1300</v>
      </c>
      <c r="C5" s="5" t="n">
        <v>799</v>
      </c>
    </row>
    <row r="6">
      <c r="A6" s="4" t="inlineStr">
        <is>
          <t>Loans Pledged as Collateral</t>
        </is>
      </c>
      <c r="B6" s="5" t="n">
        <v>109126</v>
      </c>
      <c r="C6" s="5" t="n">
        <v>98086</v>
      </c>
    </row>
    <row r="7">
      <c r="A7" s="4" t="inlineStr">
        <is>
          <t>Non-performing loans</t>
        </is>
      </c>
    </row>
    <row r="8">
      <c r="A8" s="3" t="inlineStr">
        <is>
          <t>Financing Receivable, Recorded Investment, Aging [Abstract]</t>
        </is>
      </c>
    </row>
    <row r="9">
      <c r="A9" s="4" t="inlineStr">
        <is>
          <t>Cost Basis of NPLs</t>
        </is>
      </c>
      <c r="B9" s="6" t="n">
        <v>0</v>
      </c>
      <c r="C9" s="6" t="n">
        <v>282</v>
      </c>
    </row>
    <row r="10">
      <c r="A10" s="4" t="inlineStr">
        <is>
          <t>Financing Receivables, Equal to Greater than 90 Days Past Due | Mortgage Loans Held for Sale</t>
        </is>
      </c>
    </row>
    <row r="11">
      <c r="A11" s="3" t="inlineStr">
        <is>
          <t>Financing Receivable, Recorded Investment, Aging [Abstract]</t>
        </is>
      </c>
    </row>
    <row r="12">
      <c r="A12" s="4" t="inlineStr">
        <is>
          <t>Financing Receivable, Number of Loans Past Due</t>
        </is>
      </c>
      <c r="B12" s="5" t="n">
        <v>2</v>
      </c>
      <c r="C12" s="5" t="n">
        <v>1</v>
      </c>
    </row>
    <row r="13">
      <c r="A13" s="4" t="inlineStr">
        <is>
          <t>Financing Receivable, Past Due</t>
        </is>
      </c>
      <c r="B13" s="6" t="n">
        <v>337</v>
      </c>
      <c r="C13" s="6" t="n">
        <v>198</v>
      </c>
    </row>
    <row r="14">
      <c r="A14" s="4" t="inlineStr">
        <is>
          <t>Tiptree Insurance</t>
        </is>
      </c>
    </row>
    <row r="15">
      <c r="A15" s="3" t="inlineStr">
        <is>
          <t>Accounts, Notes, Loans and Financing Receivable [Line Items]</t>
        </is>
      </c>
    </row>
    <row r="16">
      <c r="A16" s="4" t="inlineStr">
        <is>
          <t>Loans, at fair value</t>
        </is>
      </c>
      <c r="B16" s="5" t="n">
        <v>5349</v>
      </c>
      <c r="C16" s="5" t="n">
        <v>10174</v>
      </c>
    </row>
    <row r="17">
      <c r="A17" s="4" t="inlineStr">
        <is>
          <t>Tiptree Insurance | Corporate Loans</t>
        </is>
      </c>
    </row>
    <row r="18">
      <c r="A18" s="3" t="inlineStr">
        <is>
          <t>Accounts, Notes, Loans and Financing Receivable [Line Items]</t>
        </is>
      </c>
    </row>
    <row r="19">
      <c r="A19" s="4" t="inlineStr">
        <is>
          <t>Loans, at fair value</t>
        </is>
      </c>
      <c r="B19" s="5" t="n">
        <v>5349</v>
      </c>
      <c r="C19" s="5" t="n">
        <v>9787</v>
      </c>
    </row>
    <row r="20">
      <c r="A20" s="4" t="inlineStr">
        <is>
          <t>Unpaid principal balance (UPB)</t>
        </is>
      </c>
      <c r="B20" s="5" t="n">
        <v>9428</v>
      </c>
      <c r="C20" s="5" t="n">
        <v>12006</v>
      </c>
    </row>
    <row r="21">
      <c r="A21" s="4" t="inlineStr">
        <is>
          <t>Fair value exceeds / (below) UPB</t>
        </is>
      </c>
      <c r="B21" s="5" t="n">
        <v>-4079</v>
      </c>
      <c r="C21" s="5" t="n">
        <v>-2219</v>
      </c>
    </row>
    <row r="22">
      <c r="A22" s="4" t="inlineStr">
        <is>
          <t>Loans Pledged as Collateral</t>
        </is>
      </c>
      <c r="B22" s="5" t="n">
        <v>0</v>
      </c>
      <c r="C22" s="5" t="n">
        <v>0</v>
      </c>
    </row>
    <row r="23">
      <c r="A23" s="4" t="inlineStr">
        <is>
          <t>Tiptree Insurance | Non-performing loans</t>
        </is>
      </c>
    </row>
    <row r="24">
      <c r="A24" s="3" t="inlineStr">
        <is>
          <t>Accounts, Notes, Loans and Financing Receivable [Line Items]</t>
        </is>
      </c>
    </row>
    <row r="25">
      <c r="A25" s="4" t="inlineStr">
        <is>
          <t>Loans, at fair value</t>
        </is>
      </c>
      <c r="B25" s="5" t="n">
        <v>0</v>
      </c>
      <c r="C25" s="5" t="n">
        <v>387</v>
      </c>
    </row>
    <row r="26">
      <c r="A26" s="4" t="inlineStr">
        <is>
          <t>Unpaid principal balance (UPB)</t>
        </is>
      </c>
      <c r="B26" s="5" t="n">
        <v>0</v>
      </c>
      <c r="C26" s="5" t="n">
        <v>409</v>
      </c>
    </row>
    <row r="27">
      <c r="A27" s="4" t="inlineStr">
        <is>
          <t>Fair value exceeds / (below) UPB</t>
        </is>
      </c>
      <c r="B27" s="5" t="n">
        <v>0</v>
      </c>
      <c r="C27" s="5" t="n">
        <v>-22</v>
      </c>
    </row>
    <row r="28">
      <c r="A28" s="4" t="inlineStr">
        <is>
          <t>Loans Pledged as Collateral</t>
        </is>
      </c>
      <c r="B28" s="5" t="n">
        <v>0</v>
      </c>
      <c r="C28" s="5" t="n">
        <v>0</v>
      </c>
    </row>
    <row r="29">
      <c r="A29" s="4" t="inlineStr">
        <is>
          <t>Tiptree Capital</t>
        </is>
      </c>
    </row>
    <row r="30">
      <c r="A30" s="3" t="inlineStr">
        <is>
          <t>Accounts, Notes, Loans and Financing Receivable [Line Items]</t>
        </is>
      </c>
    </row>
    <row r="31">
      <c r="A31" s="4" t="inlineStr">
        <is>
          <t>Loans, at fair value</t>
        </is>
      </c>
      <c r="B31" s="5" t="n">
        <v>110123</v>
      </c>
      <c r="C31" s="5" t="n">
        <v>98720</v>
      </c>
    </row>
    <row r="32">
      <c r="A32" s="4" t="inlineStr">
        <is>
          <t>Tiptree Capital | Mortgage Loans Held for Sale</t>
        </is>
      </c>
    </row>
    <row r="33">
      <c r="A33" s="3" t="inlineStr">
        <is>
          <t>Accounts, Notes, Loans and Financing Receivable [Line Items]</t>
        </is>
      </c>
    </row>
    <row r="34">
      <c r="A34" s="4" t="inlineStr">
        <is>
          <t>Mortgage loans held for sale (3)</t>
        </is>
      </c>
      <c r="B34" s="5" t="n">
        <v>110123</v>
      </c>
      <c r="C34" s="5" t="n">
        <v>98720</v>
      </c>
    </row>
    <row r="35">
      <c r="A35" s="4" t="inlineStr">
        <is>
          <t>Unpaid principal balance (UPB)</t>
        </is>
      </c>
      <c r="B35" s="5" t="n">
        <v>104744</v>
      </c>
      <c r="C35" s="5" t="n">
        <v>95680</v>
      </c>
    </row>
    <row r="36">
      <c r="A36" s="4" t="inlineStr">
        <is>
          <t>Fair value exceeds / (below) UPB</t>
        </is>
      </c>
      <c r="B36" s="5" t="n">
        <v>5379</v>
      </c>
      <c r="C36" s="5" t="n">
        <v>3040</v>
      </c>
    </row>
    <row r="37">
      <c r="A37" s="4" t="inlineStr">
        <is>
          <t>Loans Pledged as Collateral</t>
        </is>
      </c>
      <c r="B37" s="6" t="n">
        <v>109126</v>
      </c>
      <c r="C37" s="6" t="n">
        <v>9808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quity Securities (Details) - USD ($) $ in Thousands, shares in Millions</t>
        </is>
      </c>
      <c r="B1" s="2" t="inlineStr">
        <is>
          <t>Sep. 30, 2020</t>
        </is>
      </c>
      <c r="C1" s="2" t="inlineStr">
        <is>
          <t>Dec. 31, 2019</t>
        </is>
      </c>
    </row>
    <row r="2">
      <c r="A2" s="3" t="inlineStr">
        <is>
          <t>Debt and Equity Securities, FV-NI [Line Items]</t>
        </is>
      </c>
    </row>
    <row r="3">
      <c r="A3" s="4" t="inlineStr">
        <is>
          <t>Equity securities</t>
        </is>
      </c>
      <c r="B3" s="6" t="n">
        <v>111659</v>
      </c>
      <c r="C3" s="6" t="n">
        <v>155378</v>
      </c>
    </row>
    <row r="4">
      <c r="A4" s="4" t="inlineStr">
        <is>
          <t>Tiptree Insurance</t>
        </is>
      </c>
    </row>
    <row r="5">
      <c r="A5" s="3" t="inlineStr">
        <is>
          <t>Debt and Equity Securities, FV-NI [Line Items]</t>
        </is>
      </c>
    </row>
    <row r="6">
      <c r="A6" s="4" t="inlineStr">
        <is>
          <t>Equity securities</t>
        </is>
      </c>
      <c r="B6" s="5" t="n">
        <v>84265</v>
      </c>
      <c r="C6" s="5" t="n">
        <v>62816</v>
      </c>
    </row>
    <row r="7">
      <c r="A7" s="4" t="inlineStr">
        <is>
          <t>Tiptree Capital</t>
        </is>
      </c>
    </row>
    <row r="8">
      <c r="A8" s="3" t="inlineStr">
        <is>
          <t>Debt and Equity Securities, FV-NI [Line Items]</t>
        </is>
      </c>
    </row>
    <row r="9">
      <c r="A9" s="4" t="inlineStr">
        <is>
          <t>Equity securities</t>
        </is>
      </c>
      <c r="B9" s="6" t="n">
        <v>27394</v>
      </c>
      <c r="C9" s="6" t="n">
        <v>92562</v>
      </c>
    </row>
    <row r="10">
      <c r="A10" s="4" t="inlineStr">
        <is>
          <t>Invesque Inc.</t>
        </is>
      </c>
    </row>
    <row r="11">
      <c r="A11" s="3" t="inlineStr">
        <is>
          <t>Debt and Equity Securities, FV-NI [Line Items]</t>
        </is>
      </c>
    </row>
    <row r="12">
      <c r="A12" s="4" t="inlineStr">
        <is>
          <t>Equity securities, shares held</t>
        </is>
      </c>
      <c r="B12" s="5" t="n">
        <v>17</v>
      </c>
      <c r="C12" s="9" t="n">
        <v>16.6</v>
      </c>
    </row>
    <row r="13">
      <c r="A13" s="4" t="inlineStr">
        <is>
          <t>Equity securities</t>
        </is>
      </c>
      <c r="B13" s="6" t="n">
        <v>33116</v>
      </c>
      <c r="C13" s="6" t="n">
        <v>111938</v>
      </c>
    </row>
    <row r="14">
      <c r="A14" s="4" t="inlineStr">
        <is>
          <t>Invesque Inc. | Tiptree Insurance</t>
        </is>
      </c>
    </row>
    <row r="15">
      <c r="A15" s="3" t="inlineStr">
        <is>
          <t>Debt and Equity Securities, FV-NI [Line Items]</t>
        </is>
      </c>
    </row>
    <row r="16">
      <c r="A16" s="4" t="inlineStr">
        <is>
          <t>Equity securities</t>
        </is>
      </c>
      <c r="B16" s="5" t="n">
        <v>5722</v>
      </c>
      <c r="C16" s="5" t="n">
        <v>19376</v>
      </c>
    </row>
    <row r="17">
      <c r="A17" s="4" t="inlineStr">
        <is>
          <t>Invesque Inc. | Tiptree Capital</t>
        </is>
      </c>
    </row>
    <row r="18">
      <c r="A18" s="3" t="inlineStr">
        <is>
          <t>Debt and Equity Securities, FV-NI [Line Items]</t>
        </is>
      </c>
    </row>
    <row r="19">
      <c r="A19" s="4" t="inlineStr">
        <is>
          <t>Equity securities</t>
        </is>
      </c>
      <c r="B19" s="5" t="n">
        <v>27394</v>
      </c>
      <c r="C19" s="5" t="n">
        <v>92562</v>
      </c>
    </row>
    <row r="20">
      <c r="A20" s="4" t="inlineStr">
        <is>
          <t>Fixed Income Funds</t>
        </is>
      </c>
    </row>
    <row r="21">
      <c r="A21" s="3" t="inlineStr">
        <is>
          <t>Debt and Equity Securities, FV-NI [Line Items]</t>
        </is>
      </c>
    </row>
    <row r="22">
      <c r="A22" s="4" t="inlineStr">
        <is>
          <t>Equity securities</t>
        </is>
      </c>
      <c r="B22" s="5" t="n">
        <v>56030</v>
      </c>
      <c r="C22" s="5" t="n">
        <v>25039</v>
      </c>
    </row>
    <row r="23">
      <c r="A23" s="4" t="inlineStr">
        <is>
          <t>Fixed Income Funds | Tiptree Insurance</t>
        </is>
      </c>
    </row>
    <row r="24">
      <c r="A24" s="3" t="inlineStr">
        <is>
          <t>Debt and Equity Securities, FV-NI [Line Items]</t>
        </is>
      </c>
    </row>
    <row r="25">
      <c r="A25" s="4" t="inlineStr">
        <is>
          <t>Equity securities</t>
        </is>
      </c>
      <c r="B25" s="5" t="n">
        <v>56030</v>
      </c>
      <c r="C25" s="5" t="n">
        <v>25039</v>
      </c>
    </row>
    <row r="26">
      <c r="A26" s="4" t="inlineStr">
        <is>
          <t>Fixed Income Funds | Tiptree Capital</t>
        </is>
      </c>
    </row>
    <row r="27">
      <c r="A27" s="3" t="inlineStr">
        <is>
          <t>Debt and Equity Securities, FV-NI [Line Items]</t>
        </is>
      </c>
    </row>
    <row r="28">
      <c r="A28" s="4" t="inlineStr">
        <is>
          <t>Equity securities</t>
        </is>
      </c>
      <c r="B28" s="5" t="n">
        <v>0</v>
      </c>
      <c r="C28" s="5" t="n">
        <v>0</v>
      </c>
    </row>
    <row r="29">
      <c r="A29" s="4" t="inlineStr">
        <is>
          <t>Other equity securities</t>
        </is>
      </c>
    </row>
    <row r="30">
      <c r="A30" s="3" t="inlineStr">
        <is>
          <t>Debt and Equity Securities, FV-NI [Line Items]</t>
        </is>
      </c>
    </row>
    <row r="31">
      <c r="A31" s="4" t="inlineStr">
        <is>
          <t>Equity securities</t>
        </is>
      </c>
      <c r="B31" s="5" t="n">
        <v>22513</v>
      </c>
      <c r="C31" s="5" t="n">
        <v>18401</v>
      </c>
    </row>
    <row r="32">
      <c r="A32" s="4" t="inlineStr">
        <is>
          <t>Other equity securities | Tiptree Insurance</t>
        </is>
      </c>
    </row>
    <row r="33">
      <c r="A33" s="3" t="inlineStr">
        <is>
          <t>Debt and Equity Securities, FV-NI [Line Items]</t>
        </is>
      </c>
    </row>
    <row r="34">
      <c r="A34" s="4" t="inlineStr">
        <is>
          <t>Equity securities</t>
        </is>
      </c>
      <c r="B34" s="5" t="n">
        <v>22513</v>
      </c>
      <c r="C34" s="5" t="n">
        <v>18401</v>
      </c>
    </row>
    <row r="35">
      <c r="A35" s="4" t="inlineStr">
        <is>
          <t>Other equity securities | Tiptree Capital</t>
        </is>
      </c>
    </row>
    <row r="36">
      <c r="A36" s="3" t="inlineStr">
        <is>
          <t>Debt and Equity Securities, FV-NI [Line Items]</t>
        </is>
      </c>
    </row>
    <row r="37">
      <c r="A37" s="4" t="inlineStr">
        <is>
          <t>Equity securities</t>
        </is>
      </c>
      <c r="B37" s="6" t="n">
        <v>0</v>
      </c>
      <c r="C37"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Tiptree Inc. (together with its consolidated subsidiaries, collectively, Tiptree, the Company, or we) is a Maryland Corporation that was incorporated on March 19, 2007. Tiptree’s common stock trades on the Nasdaq Capital Market under the symbol “TIPT”. Tiptree is a holding company that combines specialty insurance operations with investment management capabilities. We allocate our capital across our insurance operations and other investments. We classify our business into one reportable segment: Tiptree Insurance. We refer to our non-insurance operations, assets and other investments, which is comprised of our non-reportable segments and other business activities, as Tiptree Capital.On July 17, 2020, Operating Company merged into Tiptree, with Tiptree as the surviving entity (the Reorganization). In connection with the Reorganization, Operating Company contributed all of its assets to Caroline Holdings LLC., a wholly owned subsidiary of Operating Company, which was renamed Tiptree Holding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Other Investments (Details) - USD ($) $ in Thousands</t>
        </is>
      </c>
      <c r="B1" s="2" t="inlineStr">
        <is>
          <t>Sep. 30, 2020</t>
        </is>
      </c>
      <c r="C1" s="2" t="inlineStr">
        <is>
          <t>Dec. 31, 2019</t>
        </is>
      </c>
    </row>
    <row r="2">
      <c r="A2" s="3" t="inlineStr">
        <is>
          <t>Investment Holdings, Other than Securities [Line Items]</t>
        </is>
      </c>
    </row>
    <row r="3">
      <c r="A3" s="4" t="inlineStr">
        <is>
          <t>Other Investments</t>
        </is>
      </c>
      <c r="B3" s="6" t="n">
        <v>214192</v>
      </c>
      <c r="C3" s="6" t="n">
        <v>137472</v>
      </c>
    </row>
    <row r="4">
      <c r="A4" s="4" t="inlineStr">
        <is>
          <t>Tiptree Insurance</t>
        </is>
      </c>
    </row>
    <row r="5">
      <c r="A5" s="3" t="inlineStr">
        <is>
          <t>Investment Holdings, Other than Securities [Line Items]</t>
        </is>
      </c>
    </row>
    <row r="6">
      <c r="A6" s="4" t="inlineStr">
        <is>
          <t>Other Investments</t>
        </is>
      </c>
      <c r="B6" s="5" t="n">
        <v>117700</v>
      </c>
      <c r="C6" s="5" t="n">
        <v>42452</v>
      </c>
    </row>
    <row r="7">
      <c r="A7" s="4" t="inlineStr">
        <is>
          <t>Tiptree Capital</t>
        </is>
      </c>
    </row>
    <row r="8">
      <c r="A8" s="3" t="inlineStr">
        <is>
          <t>Investment Holdings, Other than Securities [Line Items]</t>
        </is>
      </c>
    </row>
    <row r="9">
      <c r="A9" s="4" t="inlineStr">
        <is>
          <t>Other Investments</t>
        </is>
      </c>
      <c r="B9" s="5" t="n">
        <v>96492</v>
      </c>
      <c r="C9" s="5" t="n">
        <v>95020</v>
      </c>
    </row>
    <row r="10">
      <c r="A10" s="4" t="inlineStr">
        <is>
          <t>Vessels</t>
        </is>
      </c>
    </row>
    <row r="11">
      <c r="A11" s="3" t="inlineStr">
        <is>
          <t>Investment Holdings, Other than Securities [Line Items]</t>
        </is>
      </c>
    </row>
    <row r="12">
      <c r="A12" s="4" t="inlineStr">
        <is>
          <t>Other Investments</t>
        </is>
      </c>
      <c r="B12" s="5" t="n">
        <v>83404</v>
      </c>
      <c r="C12" s="5" t="n">
        <v>85991</v>
      </c>
    </row>
    <row r="13">
      <c r="A13" s="4" t="inlineStr">
        <is>
          <t>Vessels | Tiptree Insurance</t>
        </is>
      </c>
    </row>
    <row r="14">
      <c r="A14" s="3" t="inlineStr">
        <is>
          <t>Investment Holdings, Other than Securities [Line Items]</t>
        </is>
      </c>
    </row>
    <row r="15">
      <c r="A15" s="4" t="inlineStr">
        <is>
          <t>Other Investments</t>
        </is>
      </c>
      <c r="B15" s="5" t="n">
        <v>0</v>
      </c>
      <c r="C15" s="5" t="n">
        <v>0</v>
      </c>
    </row>
    <row r="16">
      <c r="A16" s="4" t="inlineStr">
        <is>
          <t>Accumulated Depreciation, Vessels</t>
        </is>
      </c>
      <c r="B16" s="5" t="n">
        <v>7221</v>
      </c>
      <c r="C16" s="5" t="n">
        <v>3817</v>
      </c>
    </row>
    <row r="17">
      <c r="A17" s="4" t="inlineStr">
        <is>
          <t>Vessels | Tiptree Capital</t>
        </is>
      </c>
    </row>
    <row r="18">
      <c r="A18" s="3" t="inlineStr">
        <is>
          <t>Investment Holdings, Other than Securities [Line Items]</t>
        </is>
      </c>
    </row>
    <row r="19">
      <c r="A19" s="4" t="inlineStr">
        <is>
          <t>Other Investments</t>
        </is>
      </c>
      <c r="B19" s="5" t="n">
        <v>83404</v>
      </c>
      <c r="C19" s="5" t="n">
        <v>85991</v>
      </c>
    </row>
    <row r="20">
      <c r="A20" s="4" t="inlineStr">
        <is>
          <t>Corporate bonds, at fair value</t>
        </is>
      </c>
    </row>
    <row r="21">
      <c r="A21" s="3" t="inlineStr">
        <is>
          <t>Investment Holdings, Other than Securities [Line Items]</t>
        </is>
      </c>
    </row>
    <row r="22">
      <c r="A22" s="4" t="inlineStr">
        <is>
          <t>Other, at Fair Value</t>
        </is>
      </c>
      <c r="B22" s="5" t="n">
        <v>96186</v>
      </c>
      <c r="C22" s="5" t="n">
        <v>20705</v>
      </c>
    </row>
    <row r="23">
      <c r="A23" s="4" t="inlineStr">
        <is>
          <t>Corporate bonds, at fair value | Tiptree Insurance</t>
        </is>
      </c>
    </row>
    <row r="24">
      <c r="A24" s="3" t="inlineStr">
        <is>
          <t>Investment Holdings, Other than Securities [Line Items]</t>
        </is>
      </c>
    </row>
    <row r="25">
      <c r="A25" s="4" t="inlineStr">
        <is>
          <t>Other, at Fair Value</t>
        </is>
      </c>
      <c r="B25" s="5" t="n">
        <v>96186</v>
      </c>
      <c r="C25" s="5" t="n">
        <v>20705</v>
      </c>
    </row>
    <row r="26">
      <c r="A26" s="4" t="inlineStr">
        <is>
          <t>Corporate bonds, at fair value | Tiptree Capital</t>
        </is>
      </c>
    </row>
    <row r="27">
      <c r="A27" s="3" t="inlineStr">
        <is>
          <t>Investment Holdings, Other than Securities [Line Items]</t>
        </is>
      </c>
    </row>
    <row r="28">
      <c r="A28" s="4" t="inlineStr">
        <is>
          <t>Other, at Fair Value</t>
        </is>
      </c>
      <c r="B28" s="5" t="n">
        <v>0</v>
      </c>
      <c r="C28" s="5" t="n">
        <v>0</v>
      </c>
    </row>
    <row r="29">
      <c r="A29" s="4" t="inlineStr">
        <is>
          <t>Other Investments</t>
        </is>
      </c>
    </row>
    <row r="30">
      <c r="A30" s="3" t="inlineStr">
        <is>
          <t>Investment Holdings, Other than Securities [Line Items]</t>
        </is>
      </c>
    </row>
    <row r="31">
      <c r="A31" s="4" t="inlineStr">
        <is>
          <t>Other, at Fair Value</t>
        </is>
      </c>
      <c r="B31" s="5" t="n">
        <v>34602</v>
      </c>
      <c r="C31" s="5" t="n">
        <v>30776</v>
      </c>
    </row>
    <row r="32">
      <c r="A32" s="4" t="inlineStr">
        <is>
          <t>Other Investments | Tiptree Insurance</t>
        </is>
      </c>
    </row>
    <row r="33">
      <c r="A33" s="3" t="inlineStr">
        <is>
          <t>Investment Holdings, Other than Securities [Line Items]</t>
        </is>
      </c>
    </row>
    <row r="34">
      <c r="A34" s="4" t="inlineStr">
        <is>
          <t>Other, at Fair Value</t>
        </is>
      </c>
      <c r="B34" s="5" t="n">
        <v>21514</v>
      </c>
      <c r="C34" s="5" t="n">
        <v>21747</v>
      </c>
    </row>
    <row r="35">
      <c r="A35" s="4" t="inlineStr">
        <is>
          <t>Other Investments | Tiptree Capital</t>
        </is>
      </c>
    </row>
    <row r="36">
      <c r="A36" s="3" t="inlineStr">
        <is>
          <t>Investment Holdings, Other than Securities [Line Items]</t>
        </is>
      </c>
    </row>
    <row r="37">
      <c r="A37" s="4" t="inlineStr">
        <is>
          <t>Other, at Fair Value</t>
        </is>
      </c>
      <c r="B37" s="6" t="n">
        <v>13088</v>
      </c>
      <c r="C37" s="6" t="n">
        <v>902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come and Net Realized and Unrealized Gains and Losses - Schedule of Net Investmen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vestment income</t>
        </is>
      </c>
      <c r="B3" s="6" t="n">
        <v>3023</v>
      </c>
      <c r="C3" s="6" t="n">
        <v>2984</v>
      </c>
      <c r="D3" s="6" t="n">
        <v>8803</v>
      </c>
      <c r="E3" s="6" t="n">
        <v>10713</v>
      </c>
    </row>
    <row r="4">
      <c r="A4" s="4" t="inlineStr">
        <is>
          <t>Other revenue</t>
        </is>
      </c>
      <c r="B4" s="5" t="n">
        <v>12783</v>
      </c>
      <c r="C4" s="5" t="n">
        <v>14080</v>
      </c>
      <c r="D4" s="5" t="n">
        <v>41974</v>
      </c>
      <c r="E4" s="5" t="n">
        <v>44158</v>
      </c>
    </row>
    <row r="5">
      <c r="A5" s="4" t="inlineStr">
        <is>
          <t>Tiptree Insurance</t>
        </is>
      </c>
    </row>
    <row r="6">
      <c r="A6" s="4" t="inlineStr">
        <is>
          <t>Total investment income</t>
        </is>
      </c>
      <c r="B6" s="5" t="n">
        <v>3653</v>
      </c>
      <c r="C6" s="5" t="n">
        <v>3456</v>
      </c>
      <c r="D6" s="5" t="n">
        <v>10522</v>
      </c>
      <c r="E6" s="5" t="n">
        <v>11914</v>
      </c>
    </row>
    <row r="7">
      <c r="A7" s="4" t="inlineStr">
        <is>
          <t>Less: investment expenses</t>
        </is>
      </c>
      <c r="B7" s="5" t="n">
        <v>630</v>
      </c>
      <c r="C7" s="5" t="n">
        <v>472</v>
      </c>
      <c r="D7" s="5" t="n">
        <v>1719</v>
      </c>
      <c r="E7" s="5" t="n">
        <v>1201</v>
      </c>
    </row>
    <row r="8">
      <c r="A8" s="4" t="inlineStr">
        <is>
          <t>Net investment income</t>
        </is>
      </c>
      <c r="B8" s="5" t="n">
        <v>3023</v>
      </c>
      <c r="C8" s="5" t="n">
        <v>2984</v>
      </c>
      <c r="D8" s="5" t="n">
        <v>8803</v>
      </c>
      <c r="E8" s="5" t="n">
        <v>10713</v>
      </c>
    </row>
    <row r="9">
      <c r="A9" s="4" t="inlineStr">
        <is>
          <t>Tiptree Insurance | Available for sale securities, at fair value</t>
        </is>
      </c>
    </row>
    <row r="10">
      <c r="A10" s="4" t="inlineStr">
        <is>
          <t>Investment income, gross</t>
        </is>
      </c>
      <c r="B10" s="5" t="n">
        <v>1748</v>
      </c>
      <c r="C10" s="5" t="n">
        <v>2032</v>
      </c>
      <c r="D10" s="5" t="n">
        <v>6003</v>
      </c>
      <c r="E10" s="5" t="n">
        <v>6243</v>
      </c>
    </row>
    <row r="11">
      <c r="A11" s="4" t="inlineStr">
        <is>
          <t>Tiptree Insurance | Loans, at fair value</t>
        </is>
      </c>
    </row>
    <row r="12">
      <c r="A12" s="4" t="inlineStr">
        <is>
          <t>Investment income, gross</t>
        </is>
      </c>
      <c r="B12" s="5" t="n">
        <v>113</v>
      </c>
      <c r="C12" s="5" t="n">
        <v>360</v>
      </c>
      <c r="D12" s="5" t="n">
        <v>509</v>
      </c>
      <c r="E12" s="5" t="n">
        <v>2968</v>
      </c>
    </row>
    <row r="13">
      <c r="A13" s="4" t="inlineStr">
        <is>
          <t>Tiptree Insurance | Other Investments</t>
        </is>
      </c>
    </row>
    <row r="14">
      <c r="A14" s="4" t="inlineStr">
        <is>
          <t>Investment income, gross</t>
        </is>
      </c>
      <c r="B14" s="5" t="n">
        <v>1718</v>
      </c>
      <c r="C14" s="5" t="n">
        <v>452</v>
      </c>
      <c r="D14" s="5" t="n">
        <v>2868</v>
      </c>
      <c r="E14" s="5" t="n">
        <v>662</v>
      </c>
    </row>
    <row r="15">
      <c r="A15" s="4" t="inlineStr">
        <is>
          <t>Tiptree Insurance | Equity securities</t>
        </is>
      </c>
    </row>
    <row r="16">
      <c r="A16" s="4" t="inlineStr">
        <is>
          <t>Investment income, gross</t>
        </is>
      </c>
      <c r="B16" s="5" t="n">
        <v>74</v>
      </c>
      <c r="C16" s="5" t="n">
        <v>612</v>
      </c>
      <c r="D16" s="5" t="n">
        <v>1142</v>
      </c>
      <c r="E16" s="5" t="n">
        <v>2041</v>
      </c>
    </row>
    <row r="17">
      <c r="A17" s="4" t="inlineStr">
        <is>
          <t>Tiptree Capital</t>
        </is>
      </c>
    </row>
    <row r="18">
      <c r="A18" s="4" t="inlineStr">
        <is>
          <t>Other revenue</t>
        </is>
      </c>
      <c r="B18" s="5" t="n">
        <v>11667</v>
      </c>
      <c r="C18" s="5" t="n">
        <v>12626</v>
      </c>
      <c r="D18" s="5" t="n">
        <v>36414</v>
      </c>
      <c r="E18" s="5" t="n">
        <v>31781</v>
      </c>
    </row>
    <row r="19">
      <c r="A19" s="4" t="inlineStr">
        <is>
          <t>Tiptree Capital | Loans, at fair value</t>
        </is>
      </c>
    </row>
    <row r="20">
      <c r="A20" s="4" t="inlineStr">
        <is>
          <t>Other revenue</t>
        </is>
      </c>
      <c r="B20" s="5" t="n">
        <v>1333</v>
      </c>
      <c r="C20" s="5" t="n">
        <v>1596</v>
      </c>
      <c r="D20" s="5" t="n">
        <v>4020</v>
      </c>
      <c r="E20" s="5" t="n">
        <v>4473</v>
      </c>
    </row>
    <row r="21">
      <c r="A21" s="4" t="inlineStr">
        <is>
          <t>Tiptree Capital | Other Investments</t>
        </is>
      </c>
    </row>
    <row r="22">
      <c r="A22" s="4" t="inlineStr">
        <is>
          <t>Other revenue</t>
        </is>
      </c>
      <c r="B22" s="5" t="n">
        <v>0</v>
      </c>
      <c r="C22" s="5" t="n">
        <v>95</v>
      </c>
      <c r="D22" s="5" t="n">
        <v>0</v>
      </c>
      <c r="E22" s="5" t="n">
        <v>225</v>
      </c>
    </row>
    <row r="23">
      <c r="A23" s="4" t="inlineStr">
        <is>
          <t>Tiptree Capital | Equity securities</t>
        </is>
      </c>
    </row>
    <row r="24">
      <c r="A24" s="4" t="inlineStr">
        <is>
          <t>Other revenue</t>
        </is>
      </c>
      <c r="B24" s="5" t="n">
        <v>0</v>
      </c>
      <c r="C24" s="5" t="n">
        <v>2533</v>
      </c>
      <c r="D24" s="5" t="n">
        <v>2533</v>
      </c>
      <c r="E24" s="5" t="n">
        <v>7599</v>
      </c>
    </row>
    <row r="25">
      <c r="A25" s="4" t="inlineStr">
        <is>
          <t>Loan fee income | Tiptree Capital | Loans, at fair value</t>
        </is>
      </c>
    </row>
    <row r="26">
      <c r="A26" s="4" t="inlineStr">
        <is>
          <t>Other revenue</t>
        </is>
      </c>
      <c r="B26" s="6" t="n">
        <v>4817</v>
      </c>
      <c r="C26" s="6" t="n">
        <v>3595</v>
      </c>
      <c r="D26" s="6" t="n">
        <v>12643</v>
      </c>
      <c r="E26" s="6" t="n">
        <v>872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come and Net Realized and Unrealized Gains and Losses - Schedule of Net Realized and Unrealized Gains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realized gains (losses)</t>
        </is>
      </c>
      <c r="B4" s="6" t="n">
        <v>40768</v>
      </c>
      <c r="C4" s="6" t="n">
        <v>23740</v>
      </c>
      <c r="D4" s="6" t="n">
        <v>72835</v>
      </c>
      <c r="E4" s="6" t="n">
        <v>57727</v>
      </c>
    </row>
    <row r="5">
      <c r="A5" s="4" t="inlineStr">
        <is>
          <t>Debt Securities, Available-for-sale, Allowance for Credit Loss, Not Previously Recorded</t>
        </is>
      </c>
      <c r="B5" s="5" t="n">
        <v>-7</v>
      </c>
      <c r="C5" s="5" t="n">
        <v>0</v>
      </c>
      <c r="D5" s="5" t="n">
        <v>44</v>
      </c>
      <c r="E5" s="5" t="n">
        <v>0</v>
      </c>
    </row>
    <row r="6">
      <c r="A6" s="4" t="inlineStr">
        <is>
          <t>Net unrealized gains (losses)</t>
        </is>
      </c>
      <c r="B6" s="5" t="n">
        <v>-1809</v>
      </c>
      <c r="C6" s="5" t="n">
        <v>-8438</v>
      </c>
      <c r="D6" s="5" t="n">
        <v>-66207</v>
      </c>
      <c r="E6" s="5" t="n">
        <v>1019</v>
      </c>
    </row>
    <row r="7">
      <c r="A7" s="4" t="inlineStr">
        <is>
          <t>Net realized and unrealized gains (losses)</t>
        </is>
      </c>
      <c r="B7" s="5" t="n">
        <v>38959</v>
      </c>
      <c r="C7" s="5" t="n">
        <v>15302</v>
      </c>
      <c r="D7" s="5" t="n">
        <v>6628</v>
      </c>
      <c r="E7" s="5" t="n">
        <v>58746</v>
      </c>
    </row>
    <row r="8">
      <c r="A8" s="4" t="inlineStr">
        <is>
          <t>Tiptree Capital</t>
        </is>
      </c>
    </row>
    <row r="9">
      <c r="A9" s="3" t="inlineStr">
        <is>
          <t>Segment Reporting Information [Line Items]</t>
        </is>
      </c>
    </row>
    <row r="10">
      <c r="A10" s="4" t="inlineStr">
        <is>
          <t>Net realized and unrealized gains (losses)</t>
        </is>
      </c>
      <c r="B10" s="5" t="n">
        <v>38300</v>
      </c>
      <c r="C10" s="5" t="n">
        <v>16358</v>
      </c>
      <c r="D10" s="5" t="n">
        <v>33938</v>
      </c>
      <c r="E10" s="5" t="n">
        <v>54043</v>
      </c>
    </row>
    <row r="11">
      <c r="A11" s="4" t="inlineStr">
        <is>
          <t>Available for sale securities, at fair value | Tiptree Insurance</t>
        </is>
      </c>
    </row>
    <row r="12">
      <c r="A12" s="3" t="inlineStr">
        <is>
          <t>Segment Reporting Information [Line Items]</t>
        </is>
      </c>
    </row>
    <row r="13">
      <c r="A13" s="4" t="inlineStr">
        <is>
          <t>Net realized gains (losses)</t>
        </is>
      </c>
      <c r="B13" s="5" t="n">
        <v>115</v>
      </c>
      <c r="C13" s="5" t="n">
        <v>187</v>
      </c>
      <c r="D13" s="5" t="n">
        <v>211</v>
      </c>
      <c r="E13" s="5" t="n">
        <v>1228</v>
      </c>
    </row>
    <row r="14">
      <c r="A14" s="4" t="inlineStr">
        <is>
          <t>Corporate Loans | Tiptree Insurance</t>
        </is>
      </c>
    </row>
    <row r="15">
      <c r="A15" s="3" t="inlineStr">
        <is>
          <t>Segment Reporting Information [Line Items]</t>
        </is>
      </c>
    </row>
    <row r="16">
      <c r="A16" s="4" t="inlineStr">
        <is>
          <t>Net realized gains (losses)</t>
        </is>
      </c>
      <c r="B16" s="5" t="n">
        <v>202</v>
      </c>
      <c r="C16" s="5" t="n">
        <v>1316</v>
      </c>
      <c r="D16" s="5" t="n">
        <v>-1305</v>
      </c>
      <c r="E16" s="5" t="n">
        <v>3332</v>
      </c>
    </row>
    <row r="17">
      <c r="A17" s="4" t="inlineStr">
        <is>
          <t>Net unrealized gains (losses)</t>
        </is>
      </c>
      <c r="B17" s="5" t="n">
        <v>157</v>
      </c>
      <c r="C17" s="5" t="n">
        <v>-1424</v>
      </c>
      <c r="D17" s="5" t="n">
        <v>-2063</v>
      </c>
      <c r="E17" s="5" t="n">
        <v>-4832</v>
      </c>
    </row>
    <row r="18">
      <c r="A18" s="4" t="inlineStr">
        <is>
          <t>Equity securities | Tiptree Insurance</t>
        </is>
      </c>
    </row>
    <row r="19">
      <c r="A19" s="3" t="inlineStr">
        <is>
          <t>Segment Reporting Information [Line Items]</t>
        </is>
      </c>
    </row>
    <row r="20">
      <c r="A20" s="4" t="inlineStr">
        <is>
          <t>Net realized gains (losses)</t>
        </is>
      </c>
      <c r="B20" s="5" t="n">
        <v>-1540</v>
      </c>
      <c r="C20" s="5" t="n">
        <v>553</v>
      </c>
      <c r="D20" s="5" t="n">
        <v>-22429</v>
      </c>
      <c r="E20" s="5" t="n">
        <v>1035</v>
      </c>
    </row>
    <row r="21">
      <c r="A21" s="4" t="inlineStr">
        <is>
          <t>Net unrealized gains (losses)</t>
        </is>
      </c>
      <c r="B21" s="5" t="n">
        <v>-2135</v>
      </c>
      <c r="C21" s="5" t="n">
        <v>-1354</v>
      </c>
      <c r="D21" s="5" t="n">
        <v>-26875</v>
      </c>
      <c r="E21" s="5" t="n">
        <v>3937</v>
      </c>
    </row>
    <row r="22">
      <c r="A22" s="4" t="inlineStr">
        <is>
          <t>Equity securities | Tiptree Capital</t>
        </is>
      </c>
    </row>
    <row r="23">
      <c r="A23" s="3" t="inlineStr">
        <is>
          <t>Segment Reporting Information [Line Items]</t>
        </is>
      </c>
    </row>
    <row r="24">
      <c r="A24" s="4" t="inlineStr">
        <is>
          <t>Net unrealized gains (losses)</t>
        </is>
      </c>
      <c r="B24" s="5" t="n">
        <v>-7586</v>
      </c>
      <c r="C24" s="5" t="n">
        <v>-6513</v>
      </c>
      <c r="D24" s="5" t="n">
        <v>-65970</v>
      </c>
      <c r="E24" s="5" t="n">
        <v>-1405</v>
      </c>
    </row>
    <row r="25">
      <c r="A25" s="4" t="inlineStr">
        <is>
          <t>Other Investments | Tiptree Insurance</t>
        </is>
      </c>
    </row>
    <row r="26">
      <c r="A26" s="3" t="inlineStr">
        <is>
          <t>Segment Reporting Information [Line Items]</t>
        </is>
      </c>
    </row>
    <row r="27">
      <c r="A27" s="4" t="inlineStr">
        <is>
          <t>Net realized gains (losses)</t>
        </is>
      </c>
      <c r="B27" s="5" t="n">
        <v>1769</v>
      </c>
      <c r="C27" s="5" t="n">
        <v>235</v>
      </c>
      <c r="D27" s="5" t="n">
        <v>5076</v>
      </c>
      <c r="E27" s="5" t="n">
        <v>235</v>
      </c>
    </row>
    <row r="28">
      <c r="A28" s="4" t="inlineStr">
        <is>
          <t>Net unrealized gains (losses)</t>
        </is>
      </c>
      <c r="B28" s="5" t="n">
        <v>1817</v>
      </c>
      <c r="C28" s="5" t="n">
        <v>-165</v>
      </c>
      <c r="D28" s="5" t="n">
        <v>2741</v>
      </c>
      <c r="E28" s="5" t="n">
        <v>575</v>
      </c>
    </row>
    <row r="29">
      <c r="A29" s="4" t="inlineStr">
        <is>
          <t>Other Investments | Tiptree Capital</t>
        </is>
      </c>
    </row>
    <row r="30">
      <c r="A30" s="3" t="inlineStr">
        <is>
          <t>Segment Reporting Information [Line Items]</t>
        </is>
      </c>
    </row>
    <row r="31">
      <c r="A31" s="4" t="inlineStr">
        <is>
          <t>Net unrealized gains (losses)</t>
        </is>
      </c>
      <c r="B31" s="5" t="n">
        <v>3055</v>
      </c>
      <c r="C31" s="5" t="n">
        <v>956</v>
      </c>
      <c r="D31" s="5" t="n">
        <v>5093</v>
      </c>
      <c r="E31" s="5" t="n">
        <v>2190</v>
      </c>
    </row>
    <row r="32">
      <c r="A32" s="4" t="inlineStr">
        <is>
          <t>Mortgage Loans Held for Sale | Tiptree Capital</t>
        </is>
      </c>
    </row>
    <row r="33">
      <c r="A33" s="3" t="inlineStr">
        <is>
          <t>Segment Reporting Information [Line Items]</t>
        </is>
      </c>
    </row>
    <row r="34">
      <c r="A34" s="4" t="inlineStr">
        <is>
          <t>Net realized gains (losses)</t>
        </is>
      </c>
      <c r="B34" s="5" t="n">
        <v>40229</v>
      </c>
      <c r="C34" s="5" t="n">
        <v>21449</v>
      </c>
      <c r="D34" s="5" t="n">
        <v>91238</v>
      </c>
      <c r="E34" s="5" t="n">
        <v>51897</v>
      </c>
    </row>
    <row r="35">
      <c r="A35" s="4" t="inlineStr">
        <is>
          <t>Net unrealized gains (losses)</t>
        </is>
      </c>
      <c r="B35" s="5" t="n">
        <v>2602</v>
      </c>
      <c r="C35" s="5" t="n">
        <v>466</v>
      </c>
      <c r="D35" s="5" t="n">
        <v>3577</v>
      </c>
      <c r="E35" s="5" t="n">
        <v>1361</v>
      </c>
    </row>
    <row r="36">
      <c r="A36" s="4" t="inlineStr">
        <is>
          <t>Equity securities | Equity securities | Tiptree Insurance</t>
        </is>
      </c>
    </row>
    <row r="37">
      <c r="A37" s="3" t="inlineStr">
        <is>
          <t>Segment Reporting Information [Line Items]</t>
        </is>
      </c>
    </row>
    <row r="38">
      <c r="A38" s="4" t="inlineStr">
        <is>
          <t>Net unrealized gains (losses)</t>
        </is>
      </c>
      <c r="B38" s="6" t="n">
        <v>281</v>
      </c>
      <c r="C38" s="6" t="n">
        <v>-404</v>
      </c>
      <c r="D38" s="6" t="n">
        <v>17290</v>
      </c>
      <c r="E38" s="6" t="n">
        <v>-80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s and Accounts Receivable, net -Schedule of Notes and Accounts Receivable,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s, Notes, Loans and Financing Receivable [Line Items]</t>
        </is>
      </c>
    </row>
    <row r="4">
      <c r="A4" s="4" t="inlineStr">
        <is>
          <t>Notes receivable, net - premium financing program (1)</t>
        </is>
      </c>
      <c r="B4" s="6" t="n">
        <v>60523</v>
      </c>
      <c r="D4" s="6" t="n">
        <v>60523</v>
      </c>
      <c r="F4" s="6" t="n">
        <v>42192</v>
      </c>
    </row>
    <row r="5">
      <c r="A5" s="4" t="inlineStr">
        <is>
          <t>Accounts and premiums receivable, net</t>
        </is>
      </c>
      <c r="B5" s="5" t="n">
        <v>93316</v>
      </c>
      <c r="D5" s="5" t="n">
        <v>93316</v>
      </c>
      <c r="F5" s="5" t="n">
        <v>50712</v>
      </c>
    </row>
    <row r="6">
      <c r="A6" s="4" t="inlineStr">
        <is>
          <t>Retrospective commissions receivable</t>
        </is>
      </c>
      <c r="B6" s="5" t="n">
        <v>128906</v>
      </c>
      <c r="D6" s="5" t="n">
        <v>128906</v>
      </c>
      <c r="F6" s="5" t="n">
        <v>105387</v>
      </c>
    </row>
    <row r="7">
      <c r="A7" s="4" t="inlineStr">
        <is>
          <t>Trust receivables</t>
        </is>
      </c>
      <c r="B7" s="5" t="n">
        <v>51715</v>
      </c>
      <c r="D7" s="5" t="n">
        <v>51715</v>
      </c>
      <c r="F7" s="5" t="n">
        <v>63925</v>
      </c>
    </row>
    <row r="8">
      <c r="A8" s="4" t="inlineStr">
        <is>
          <t>Other Receivables</t>
        </is>
      </c>
      <c r="B8" s="5" t="n">
        <v>27287</v>
      </c>
      <c r="D8" s="5" t="n">
        <v>27287</v>
      </c>
      <c r="F8" s="5" t="n">
        <v>24752</v>
      </c>
    </row>
    <row r="9">
      <c r="A9" s="4" t="inlineStr">
        <is>
          <t>Total</t>
        </is>
      </c>
      <c r="B9" s="5" t="n">
        <v>361747</v>
      </c>
      <c r="D9" s="5" t="n">
        <v>361747</v>
      </c>
      <c r="F9" s="5" t="n">
        <v>286968</v>
      </c>
    </row>
    <row r="10">
      <c r="A10" s="4" t="inlineStr">
        <is>
          <t>Financing Receivable, Allowance for Credit Loss</t>
        </is>
      </c>
      <c r="B10" s="5" t="n">
        <v>103</v>
      </c>
      <c r="D10" s="5" t="n">
        <v>103</v>
      </c>
      <c r="F10" s="5" t="n">
        <v>95</v>
      </c>
    </row>
    <row r="11">
      <c r="A11" s="4" t="inlineStr">
        <is>
          <t>Financing Receivable, Credit Loss, Expense (Reversal)</t>
        </is>
      </c>
      <c r="B11" s="5" t="n">
        <v>54</v>
      </c>
      <c r="C11" s="6" t="n">
        <v>21</v>
      </c>
      <c r="D11" s="5" t="n">
        <v>165</v>
      </c>
      <c r="E11" s="6" t="n">
        <v>137</v>
      </c>
    </row>
    <row r="12">
      <c r="A12" s="4" t="inlineStr">
        <is>
          <t>Accounts Receivable, Allowance for Credit Loss</t>
        </is>
      </c>
      <c r="B12" s="5" t="n">
        <v>165</v>
      </c>
      <c r="D12" s="5" t="n">
        <v>165</v>
      </c>
      <c r="F12" s="5" t="n">
        <v>109</v>
      </c>
    </row>
    <row r="13">
      <c r="A13" s="4" t="inlineStr">
        <is>
          <t>Bad debt expense</t>
        </is>
      </c>
      <c r="B13" s="5" t="n">
        <v>6</v>
      </c>
      <c r="C13" s="6" t="n">
        <v>25</v>
      </c>
      <c r="D13" s="5" t="n">
        <v>19</v>
      </c>
      <c r="E13" s="6" t="n">
        <v>45</v>
      </c>
    </row>
    <row r="14">
      <c r="A14" s="4" t="inlineStr">
        <is>
          <t>Financing Receivables, Equal to Greater than 90 Days Past Due</t>
        </is>
      </c>
    </row>
    <row r="15">
      <c r="A15" s="3" t="inlineStr">
        <is>
          <t>Accounts, Notes, Loans and Financing Receivable [Line Items]</t>
        </is>
      </c>
    </row>
    <row r="16">
      <c r="A16" s="4" t="inlineStr">
        <is>
          <t>Financing Receivable, 90 Days or More Past Due, Still Accruing</t>
        </is>
      </c>
      <c r="B16" s="6" t="n">
        <v>258</v>
      </c>
      <c r="D16" s="6" t="n">
        <v>258</v>
      </c>
      <c r="F16" s="6" t="n">
        <v>9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Receivables - Schedule of Direct, Assumed and Ced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emiums Written, Net [Abstract]</t>
        </is>
      </c>
    </row>
    <row r="4">
      <c r="A4" s="4" t="inlineStr">
        <is>
          <t>Direct amount</t>
        </is>
      </c>
      <c r="B4" s="6" t="n">
        <v>281094</v>
      </c>
      <c r="C4" s="6" t="n">
        <v>242786</v>
      </c>
      <c r="D4" s="6" t="n">
        <v>712144</v>
      </c>
      <c r="E4" s="6" t="n">
        <v>666252</v>
      </c>
    </row>
    <row r="5">
      <c r="A5" s="4" t="inlineStr">
        <is>
          <t>Ceded to other companies</t>
        </is>
      </c>
      <c r="B5" s="5" t="n">
        <v>187501</v>
      </c>
      <c r="C5" s="5" t="n">
        <v>114910</v>
      </c>
      <c r="D5" s="5" t="n">
        <v>439449</v>
      </c>
      <c r="E5" s="5" t="n">
        <v>301316</v>
      </c>
    </row>
    <row r="6">
      <c r="A6" s="4" t="inlineStr">
        <is>
          <t>Assumed from other companies</t>
        </is>
      </c>
      <c r="B6" s="5" t="n">
        <v>52883</v>
      </c>
      <c r="C6" s="5" t="n">
        <v>32265</v>
      </c>
      <c r="D6" s="5" t="n">
        <v>106776</v>
      </c>
      <c r="E6" s="5" t="n">
        <v>69826</v>
      </c>
    </row>
    <row r="7">
      <c r="A7" s="4" t="inlineStr">
        <is>
          <t>Net amount</t>
        </is>
      </c>
      <c r="B7" s="6" t="n">
        <v>146476</v>
      </c>
      <c r="C7" s="6" t="n">
        <v>160141</v>
      </c>
      <c r="D7" s="6" t="n">
        <v>379471</v>
      </c>
      <c r="E7" s="6" t="n">
        <v>434762</v>
      </c>
    </row>
    <row r="8">
      <c r="A8" s="4" t="inlineStr">
        <is>
          <t>Percentage of amount - assumed to net</t>
        </is>
      </c>
      <c r="B8" s="4" t="inlineStr">
        <is>
          <t>36.10%</t>
        </is>
      </c>
      <c r="C8" s="4" t="inlineStr">
        <is>
          <t>20.10%</t>
        </is>
      </c>
      <c r="D8" s="4" t="inlineStr">
        <is>
          <t>28.10%</t>
        </is>
      </c>
      <c r="E8" s="4" t="inlineStr">
        <is>
          <t>16.10%</t>
        </is>
      </c>
    </row>
    <row r="9">
      <c r="A9" s="3" t="inlineStr">
        <is>
          <t>Premiums Earned, Net [Abstract]</t>
        </is>
      </c>
    </row>
    <row r="10">
      <c r="A10" s="4" t="inlineStr">
        <is>
          <t>Direct amount</t>
        </is>
      </c>
      <c r="B10" s="6" t="n">
        <v>215665</v>
      </c>
      <c r="C10" s="6" t="n">
        <v>200720</v>
      </c>
      <c r="D10" s="6" t="n">
        <v>640120</v>
      </c>
      <c r="E10" s="6" t="n">
        <v>582718</v>
      </c>
    </row>
    <row r="11">
      <c r="A11" s="4" t="inlineStr">
        <is>
          <t>Ceded to other companies</t>
        </is>
      </c>
      <c r="B11" s="5" t="n">
        <v>-131057</v>
      </c>
      <c r="C11" s="5" t="n">
        <v>-88404</v>
      </c>
      <c r="D11" s="5" t="n">
        <v>-374831</v>
      </c>
      <c r="E11" s="5" t="n">
        <v>-266573</v>
      </c>
    </row>
    <row r="12">
      <c r="A12" s="4" t="inlineStr">
        <is>
          <t>Assumed from other companies</t>
        </is>
      </c>
      <c r="B12" s="5" t="n">
        <v>31810</v>
      </c>
      <c r="C12" s="5" t="n">
        <v>16847</v>
      </c>
      <c r="D12" s="5" t="n">
        <v>79705</v>
      </c>
      <c r="E12" s="5" t="n">
        <v>48567</v>
      </c>
    </row>
    <row r="13">
      <c r="A13" s="4" t="inlineStr">
        <is>
          <t>Net amount</t>
        </is>
      </c>
      <c r="B13" s="6" t="n">
        <v>116418</v>
      </c>
      <c r="C13" s="6" t="n">
        <v>129163</v>
      </c>
      <c r="D13" s="6" t="n">
        <v>344994</v>
      </c>
      <c r="E13" s="6" t="n">
        <v>364712</v>
      </c>
    </row>
    <row r="14">
      <c r="A14" s="4" t="inlineStr">
        <is>
          <t>Percentage of amount - assumed to net</t>
        </is>
      </c>
      <c r="B14" s="4" t="inlineStr">
        <is>
          <t>27.30%</t>
        </is>
      </c>
      <c r="C14" s="4" t="inlineStr">
        <is>
          <t>13.00%</t>
        </is>
      </c>
      <c r="D14" s="4" t="inlineStr">
        <is>
          <t>23.10%</t>
        </is>
      </c>
      <c r="E14" s="4" t="inlineStr">
        <is>
          <t>13.30%</t>
        </is>
      </c>
    </row>
    <row r="15">
      <c r="A15" s="4" t="inlineStr">
        <is>
          <t>Life Insurance</t>
        </is>
      </c>
    </row>
    <row r="16">
      <c r="A16" s="3" t="inlineStr">
        <is>
          <t>Premiums Written, Net [Abstract]</t>
        </is>
      </c>
    </row>
    <row r="17">
      <c r="A17" s="4" t="inlineStr">
        <is>
          <t>Direct amount</t>
        </is>
      </c>
      <c r="B17" s="6" t="n">
        <v>19268</v>
      </c>
      <c r="C17" s="6" t="n">
        <v>20714</v>
      </c>
      <c r="D17" s="6" t="n">
        <v>46695</v>
      </c>
      <c r="E17" s="6" t="n">
        <v>54549</v>
      </c>
    </row>
    <row r="18">
      <c r="A18" s="4" t="inlineStr">
        <is>
          <t>Ceded to other companies</t>
        </is>
      </c>
      <c r="B18" s="5" t="n">
        <v>11551</v>
      </c>
      <c r="C18" s="5" t="n">
        <v>11345</v>
      </c>
      <c r="D18" s="5" t="n">
        <v>25905</v>
      </c>
      <c r="E18" s="5" t="n">
        <v>29401</v>
      </c>
    </row>
    <row r="19">
      <c r="A19" s="4" t="inlineStr">
        <is>
          <t>Assumed from other companies</t>
        </is>
      </c>
      <c r="B19" s="5" t="n">
        <v>414</v>
      </c>
      <c r="C19" s="5" t="n">
        <v>423</v>
      </c>
      <c r="D19" s="5" t="n">
        <v>1104</v>
      </c>
      <c r="E19" s="5" t="n">
        <v>1258</v>
      </c>
    </row>
    <row r="20">
      <c r="A20" s="4" t="inlineStr">
        <is>
          <t>Net amount</t>
        </is>
      </c>
      <c r="B20" s="6" t="n">
        <v>8131</v>
      </c>
      <c r="C20" s="6" t="n">
        <v>9792</v>
      </c>
      <c r="D20" s="6" t="n">
        <v>21894</v>
      </c>
      <c r="E20" s="6" t="n">
        <v>26406</v>
      </c>
    </row>
    <row r="21">
      <c r="A21" s="4" t="inlineStr">
        <is>
          <t>Percentage of amount - assumed to net</t>
        </is>
      </c>
      <c r="B21" s="4" t="inlineStr">
        <is>
          <t>5.10%</t>
        </is>
      </c>
      <c r="C21" s="4" t="inlineStr">
        <is>
          <t>4.30%</t>
        </is>
      </c>
      <c r="D21" s="4" t="inlineStr">
        <is>
          <t>5.00%</t>
        </is>
      </c>
      <c r="E21" s="4" t="inlineStr">
        <is>
          <t>4.80%</t>
        </is>
      </c>
    </row>
    <row r="22">
      <c r="A22" s="3" t="inlineStr">
        <is>
          <t>Premiums Earned, Net [Abstract]</t>
        </is>
      </c>
    </row>
    <row r="23">
      <c r="A23" s="4" t="inlineStr">
        <is>
          <t>Direct amount</t>
        </is>
      </c>
      <c r="B23" s="6" t="n">
        <v>16725</v>
      </c>
      <c r="C23" s="6" t="n">
        <v>17305</v>
      </c>
      <c r="D23" s="6" t="n">
        <v>51015</v>
      </c>
      <c r="E23" s="6" t="n">
        <v>50408</v>
      </c>
    </row>
    <row r="24">
      <c r="A24" s="4" t="inlineStr">
        <is>
          <t>Ceded to other companies</t>
        </is>
      </c>
      <c r="B24" s="5" t="n">
        <v>-9073</v>
      </c>
      <c r="C24" s="5" t="n">
        <v>-9106</v>
      </c>
      <c r="D24" s="5" t="n">
        <v>-27369</v>
      </c>
      <c r="E24" s="5" t="n">
        <v>-26368</v>
      </c>
    </row>
    <row r="25">
      <c r="A25" s="4" t="inlineStr">
        <is>
          <t>Assumed from other companies</t>
        </is>
      </c>
      <c r="B25" s="5" t="n">
        <v>348</v>
      </c>
      <c r="C25" s="5" t="n">
        <v>391</v>
      </c>
      <c r="D25" s="5" t="n">
        <v>1087</v>
      </c>
      <c r="E25" s="5" t="n">
        <v>1211</v>
      </c>
    </row>
    <row r="26">
      <c r="A26" s="4" t="inlineStr">
        <is>
          <t>Net amount</t>
        </is>
      </c>
      <c r="B26" s="6" t="n">
        <v>8000</v>
      </c>
      <c r="C26" s="6" t="n">
        <v>8590</v>
      </c>
      <c r="D26" s="6" t="n">
        <v>24733</v>
      </c>
      <c r="E26" s="6" t="n">
        <v>25251</v>
      </c>
    </row>
    <row r="27">
      <c r="A27" s="4" t="inlineStr">
        <is>
          <t>Percentage of amount - assumed to net</t>
        </is>
      </c>
      <c r="B27" s="4" t="inlineStr">
        <is>
          <t>4.40%</t>
        </is>
      </c>
      <c r="C27" s="4" t="inlineStr">
        <is>
          <t>4.60%</t>
        </is>
      </c>
      <c r="D27" s="4" t="inlineStr">
        <is>
          <t>4.40%</t>
        </is>
      </c>
      <c r="E27" s="4" t="inlineStr">
        <is>
          <t>4.80%</t>
        </is>
      </c>
    </row>
    <row r="28">
      <c r="A28" s="4" t="inlineStr">
        <is>
          <t>Accident and Health Insurance</t>
        </is>
      </c>
    </row>
    <row r="29">
      <c r="A29" s="3" t="inlineStr">
        <is>
          <t>Premiums Written, Net [Abstract]</t>
        </is>
      </c>
    </row>
    <row r="30">
      <c r="A30" s="4" t="inlineStr">
        <is>
          <t>Direct amount</t>
        </is>
      </c>
      <c r="B30" s="6" t="n">
        <v>32308</v>
      </c>
      <c r="C30" s="6" t="n">
        <v>36884</v>
      </c>
      <c r="D30" s="6" t="n">
        <v>80466</v>
      </c>
      <c r="E30" s="6" t="n">
        <v>97044</v>
      </c>
    </row>
    <row r="31">
      <c r="A31" s="4" t="inlineStr">
        <is>
          <t>Ceded to other companies</t>
        </is>
      </c>
      <c r="B31" s="5" t="n">
        <v>21749</v>
      </c>
      <c r="C31" s="5" t="n">
        <v>24350</v>
      </c>
      <c r="D31" s="5" t="n">
        <v>52449</v>
      </c>
      <c r="E31" s="5" t="n">
        <v>63430</v>
      </c>
    </row>
    <row r="32">
      <c r="A32" s="4" t="inlineStr">
        <is>
          <t>Assumed from other companies</t>
        </is>
      </c>
      <c r="B32" s="5" t="n">
        <v>748</v>
      </c>
      <c r="C32" s="5" t="n">
        <v>800</v>
      </c>
      <c r="D32" s="5" t="n">
        <v>8989</v>
      </c>
      <c r="E32" s="5" t="n">
        <v>2366</v>
      </c>
    </row>
    <row r="33">
      <c r="A33" s="4" t="inlineStr">
        <is>
          <t>Net amount</t>
        </is>
      </c>
      <c r="B33" s="6" t="n">
        <v>11307</v>
      </c>
      <c r="C33" s="6" t="n">
        <v>13334</v>
      </c>
      <c r="D33" s="6" t="n">
        <v>37006</v>
      </c>
      <c r="E33" s="6" t="n">
        <v>35980</v>
      </c>
    </row>
    <row r="34">
      <c r="A34" s="4" t="inlineStr">
        <is>
          <t>Percentage of amount - assumed to net</t>
        </is>
      </c>
      <c r="B34" s="4" t="inlineStr">
        <is>
          <t>6.60%</t>
        </is>
      </c>
      <c r="C34" s="4" t="inlineStr">
        <is>
          <t>6.00%</t>
        </is>
      </c>
      <c r="D34" s="4" t="inlineStr">
        <is>
          <t>24.30%</t>
        </is>
      </c>
      <c r="E34" s="4" t="inlineStr">
        <is>
          <t>6.60%</t>
        </is>
      </c>
    </row>
    <row r="35">
      <c r="A35" s="3" t="inlineStr">
        <is>
          <t>Premiums Earned, Net [Abstract]</t>
        </is>
      </c>
    </row>
    <row r="36">
      <c r="A36" s="4" t="inlineStr">
        <is>
          <t>Direct amount</t>
        </is>
      </c>
      <c r="B36" s="6" t="n">
        <v>28134</v>
      </c>
      <c r="C36" s="6" t="n">
        <v>31153</v>
      </c>
      <c r="D36" s="6" t="n">
        <v>88640</v>
      </c>
      <c r="E36" s="6" t="n">
        <v>91443</v>
      </c>
    </row>
    <row r="37">
      <c r="A37" s="4" t="inlineStr">
        <is>
          <t>Ceded to other companies</t>
        </is>
      </c>
      <c r="B37" s="5" t="n">
        <v>-18502</v>
      </c>
      <c r="C37" s="5" t="n">
        <v>-20914</v>
      </c>
      <c r="D37" s="5" t="n">
        <v>-58599</v>
      </c>
      <c r="E37" s="5" t="n">
        <v>-61279</v>
      </c>
    </row>
    <row r="38">
      <c r="A38" s="4" t="inlineStr">
        <is>
          <t>Assumed from other companies</t>
        </is>
      </c>
      <c r="B38" s="5" t="n">
        <v>2413</v>
      </c>
      <c r="C38" s="5" t="n">
        <v>775</v>
      </c>
      <c r="D38" s="5" t="n">
        <v>9008</v>
      </c>
      <c r="E38" s="5" t="n">
        <v>2363</v>
      </c>
    </row>
    <row r="39">
      <c r="A39" s="4" t="inlineStr">
        <is>
          <t>Net amount</t>
        </is>
      </c>
      <c r="B39" s="6" t="n">
        <v>12045</v>
      </c>
      <c r="C39" s="6" t="n">
        <v>11014</v>
      </c>
      <c r="D39" s="6" t="n">
        <v>39049</v>
      </c>
      <c r="E39" s="6" t="n">
        <v>32527</v>
      </c>
    </row>
    <row r="40">
      <c r="A40" s="4" t="inlineStr">
        <is>
          <t>Percentage of amount - assumed to net</t>
        </is>
      </c>
      <c r="B40" s="4" t="inlineStr">
        <is>
          <t>20.00%</t>
        </is>
      </c>
      <c r="C40" s="4" t="inlineStr">
        <is>
          <t>7.00%</t>
        </is>
      </c>
      <c r="D40" s="4" t="inlineStr">
        <is>
          <t>23.10%</t>
        </is>
      </c>
      <c r="E40" s="4" t="inlineStr">
        <is>
          <t>7.30%</t>
        </is>
      </c>
    </row>
    <row r="41">
      <c r="A41" s="4" t="inlineStr">
        <is>
          <t>Property and Liability Insurance</t>
        </is>
      </c>
    </row>
    <row r="42">
      <c r="A42" s="3" t="inlineStr">
        <is>
          <t>Premiums Written, Net [Abstract]</t>
        </is>
      </c>
    </row>
    <row r="43">
      <c r="A43" s="4" t="inlineStr">
        <is>
          <t>Direct amount</t>
        </is>
      </c>
      <c r="B43" s="6" t="n">
        <v>229518</v>
      </c>
      <c r="C43" s="6" t="n">
        <v>185188</v>
      </c>
      <c r="D43" s="6" t="n">
        <v>584983</v>
      </c>
      <c r="E43" s="6" t="n">
        <v>514659</v>
      </c>
    </row>
    <row r="44">
      <c r="A44" s="4" t="inlineStr">
        <is>
          <t>Ceded to other companies</t>
        </is>
      </c>
      <c r="B44" s="5" t="n">
        <v>154201</v>
      </c>
      <c r="C44" s="5" t="n">
        <v>79215</v>
      </c>
      <c r="D44" s="5" t="n">
        <v>361095</v>
      </c>
      <c r="E44" s="5" t="n">
        <v>208485</v>
      </c>
    </row>
    <row r="45">
      <c r="A45" s="4" t="inlineStr">
        <is>
          <t>Assumed from other companies</t>
        </is>
      </c>
      <c r="B45" s="5" t="n">
        <v>51721</v>
      </c>
      <c r="C45" s="5" t="n">
        <v>31042</v>
      </c>
      <c r="D45" s="5" t="n">
        <v>96683</v>
      </c>
      <c r="E45" s="5" t="n">
        <v>66202</v>
      </c>
    </row>
    <row r="46">
      <c r="A46" s="4" t="inlineStr">
        <is>
          <t>Net amount</t>
        </is>
      </c>
      <c r="B46" s="6" t="n">
        <v>127038</v>
      </c>
      <c r="C46" s="6" t="n">
        <v>137015</v>
      </c>
      <c r="D46" s="6" t="n">
        <v>320571</v>
      </c>
      <c r="E46" s="6" t="n">
        <v>372376</v>
      </c>
    </row>
    <row r="47">
      <c r="A47" s="4" t="inlineStr">
        <is>
          <t>Percentage of amount - assumed to net</t>
        </is>
      </c>
      <c r="B47" s="4" t="inlineStr">
        <is>
          <t>40.70%</t>
        </is>
      </c>
      <c r="C47" s="4" t="inlineStr">
        <is>
          <t>22.70%</t>
        </is>
      </c>
      <c r="D47" s="4" t="inlineStr">
        <is>
          <t>30.20%</t>
        </is>
      </c>
      <c r="E47" s="4" t="inlineStr">
        <is>
          <t>17.80%</t>
        </is>
      </c>
    </row>
    <row r="48">
      <c r="A48" s="3" t="inlineStr">
        <is>
          <t>Premiums Earned, Net [Abstract]</t>
        </is>
      </c>
    </row>
    <row r="49">
      <c r="A49" s="4" t="inlineStr">
        <is>
          <t>Direct amount</t>
        </is>
      </c>
      <c r="B49" s="6" t="n">
        <v>170806</v>
      </c>
      <c r="C49" s="6" t="n">
        <v>152262</v>
      </c>
      <c r="D49" s="6" t="n">
        <v>500465</v>
      </c>
      <c r="E49" s="6" t="n">
        <v>440867</v>
      </c>
    </row>
    <row r="50">
      <c r="A50" s="4" t="inlineStr">
        <is>
          <t>Ceded to other companies</t>
        </is>
      </c>
      <c r="B50" s="5" t="n">
        <v>-103482</v>
      </c>
      <c r="C50" s="5" t="n">
        <v>-58384</v>
      </c>
      <c r="D50" s="5" t="n">
        <v>-288863</v>
      </c>
      <c r="E50" s="5" t="n">
        <v>-178926</v>
      </c>
    </row>
    <row r="51">
      <c r="A51" s="4" t="inlineStr">
        <is>
          <t>Assumed from other companies</t>
        </is>
      </c>
      <c r="B51" s="5" t="n">
        <v>29049</v>
      </c>
      <c r="C51" s="5" t="n">
        <v>15681</v>
      </c>
      <c r="D51" s="5" t="n">
        <v>69610</v>
      </c>
      <c r="E51" s="5" t="n">
        <v>44993</v>
      </c>
    </row>
    <row r="52">
      <c r="A52" s="4" t="inlineStr">
        <is>
          <t>Net amount</t>
        </is>
      </c>
      <c r="B52" s="6" t="n">
        <v>96373</v>
      </c>
      <c r="C52" s="6" t="n">
        <v>109559</v>
      </c>
      <c r="D52" s="6" t="n">
        <v>281212</v>
      </c>
      <c r="E52" s="6" t="n">
        <v>306934</v>
      </c>
    </row>
    <row r="53">
      <c r="A53" s="4" t="inlineStr">
        <is>
          <t>Percentage of amount - assumed to net</t>
        </is>
      </c>
      <c r="B53" s="4" t="inlineStr">
        <is>
          <t>30.10%</t>
        </is>
      </c>
      <c r="C53" s="4" t="inlineStr">
        <is>
          <t>14.30%</t>
        </is>
      </c>
      <c r="D53" s="4" t="inlineStr">
        <is>
          <t>24.80%</t>
        </is>
      </c>
      <c r="E53" s="4" t="inlineStr">
        <is>
          <t>14.70%</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Receivables - Schedule of Losses and LAE Incurr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ffects of Reinsurance [Line Items]</t>
        </is>
      </c>
    </row>
    <row r="4">
      <c r="A4" s="4" t="inlineStr">
        <is>
          <t>Direct amount</t>
        </is>
      </c>
      <c r="B4" s="6" t="n">
        <v>97005</v>
      </c>
      <c r="C4" s="6" t="n">
        <v>67020</v>
      </c>
      <c r="D4" s="6" t="n">
        <v>251988</v>
      </c>
      <c r="E4" s="6" t="n">
        <v>202951</v>
      </c>
    </row>
    <row r="5">
      <c r="A5" s="4" t="inlineStr">
        <is>
          <t>Ceded to other companies</t>
        </is>
      </c>
      <c r="B5" s="5" t="n">
        <v>-68927</v>
      </c>
      <c r="C5" s="5" t="n">
        <v>-41641</v>
      </c>
      <c r="D5" s="5" t="n">
        <v>-164516</v>
      </c>
      <c r="E5" s="5" t="n">
        <v>-129187</v>
      </c>
    </row>
    <row r="6">
      <c r="A6" s="4" t="inlineStr">
        <is>
          <t>Assumed from other companies</t>
        </is>
      </c>
      <c r="B6" s="5" t="n">
        <v>14842</v>
      </c>
      <c r="C6" s="5" t="n">
        <v>13967</v>
      </c>
      <c r="D6" s="5" t="n">
        <v>37882</v>
      </c>
      <c r="E6" s="5" t="n">
        <v>35699</v>
      </c>
    </row>
    <row r="7">
      <c r="A7" s="4" t="inlineStr">
        <is>
          <t>Net</t>
        </is>
      </c>
      <c r="B7" s="5" t="n">
        <v>42920</v>
      </c>
      <c r="C7" s="5" t="n">
        <v>39346</v>
      </c>
      <c r="D7" s="5" t="n">
        <v>125354</v>
      </c>
      <c r="E7" s="5" t="n">
        <v>109463</v>
      </c>
    </row>
    <row r="8">
      <c r="A8" s="4" t="inlineStr">
        <is>
          <t>Member benefit claims (1)</t>
        </is>
      </c>
      <c r="B8" s="5" t="n">
        <v>14818</v>
      </c>
      <c r="C8" s="5" t="n">
        <v>4647</v>
      </c>
      <c r="D8" s="5" t="n">
        <v>42407</v>
      </c>
      <c r="E8" s="5" t="n">
        <v>14793</v>
      </c>
    </row>
    <row r="9">
      <c r="A9" s="4" t="inlineStr">
        <is>
          <t>Total policy and contract benefits</t>
        </is>
      </c>
      <c r="B9" s="6" t="n">
        <v>57738</v>
      </c>
      <c r="C9" s="6" t="n">
        <v>43993</v>
      </c>
      <c r="D9" s="6" t="n">
        <v>167761</v>
      </c>
      <c r="E9" s="6" t="n">
        <v>124256</v>
      </c>
    </row>
    <row r="10">
      <c r="A10" s="4" t="inlineStr">
        <is>
          <t>Losses Incurred, Percentage Assumed to Net</t>
        </is>
      </c>
      <c r="B10" s="4" t="inlineStr">
        <is>
          <t>34.60%</t>
        </is>
      </c>
      <c r="C10" s="4" t="inlineStr">
        <is>
          <t>35.50%</t>
        </is>
      </c>
      <c r="D10" s="4" t="inlineStr">
        <is>
          <t>30.20%</t>
        </is>
      </c>
      <c r="E10" s="4" t="inlineStr">
        <is>
          <t>32.60%</t>
        </is>
      </c>
    </row>
    <row r="11">
      <c r="A11" s="4" t="inlineStr">
        <is>
          <t>Life Insurance</t>
        </is>
      </c>
    </row>
    <row r="12">
      <c r="A12" s="3" t="inlineStr">
        <is>
          <t>Effects of Reinsurance [Line Items]</t>
        </is>
      </c>
    </row>
    <row r="13">
      <c r="A13" s="4" t="inlineStr">
        <is>
          <t>Direct amount</t>
        </is>
      </c>
      <c r="B13" s="6" t="n">
        <v>12945</v>
      </c>
      <c r="C13" s="6" t="n">
        <v>9420</v>
      </c>
      <c r="D13" s="6" t="n">
        <v>33600</v>
      </c>
      <c r="E13" s="6" t="n">
        <v>28861</v>
      </c>
    </row>
    <row r="14">
      <c r="A14" s="4" t="inlineStr">
        <is>
          <t>Ceded to other companies</t>
        </is>
      </c>
      <c r="B14" s="5" t="n">
        <v>-7505</v>
      </c>
      <c r="C14" s="5" t="n">
        <v>-5445</v>
      </c>
      <c r="D14" s="5" t="n">
        <v>-19493</v>
      </c>
      <c r="E14" s="5" t="n">
        <v>-16964</v>
      </c>
    </row>
    <row r="15">
      <c r="A15" s="4" t="inlineStr">
        <is>
          <t>Assumed from other companies</t>
        </is>
      </c>
      <c r="B15" s="5" t="n">
        <v>135</v>
      </c>
      <c r="C15" s="5" t="n">
        <v>152</v>
      </c>
      <c r="D15" s="5" t="n">
        <v>416</v>
      </c>
      <c r="E15" s="5" t="n">
        <v>338</v>
      </c>
    </row>
    <row r="16">
      <c r="A16" s="4" t="inlineStr">
        <is>
          <t>Net</t>
        </is>
      </c>
      <c r="B16" s="6" t="n">
        <v>5575</v>
      </c>
      <c r="C16" s="6" t="n">
        <v>4127</v>
      </c>
      <c r="D16" s="6" t="n">
        <v>14523</v>
      </c>
      <c r="E16" s="6" t="n">
        <v>12235</v>
      </c>
    </row>
    <row r="17">
      <c r="A17" s="4" t="inlineStr">
        <is>
          <t>Losses Incurred, Percentage Assumed to Net</t>
        </is>
      </c>
      <c r="B17" s="4" t="inlineStr">
        <is>
          <t>2.40%</t>
        </is>
      </c>
      <c r="C17" s="4" t="inlineStr">
        <is>
          <t>3.70%</t>
        </is>
      </c>
      <c r="D17" s="4" t="inlineStr">
        <is>
          <t>2.90%</t>
        </is>
      </c>
      <c r="E17" s="4" t="inlineStr">
        <is>
          <t>2.80%</t>
        </is>
      </c>
    </row>
    <row r="18">
      <c r="A18" s="4" t="inlineStr">
        <is>
          <t>Accident and Health Insurance</t>
        </is>
      </c>
    </row>
    <row r="19">
      <c r="A19" s="3" t="inlineStr">
        <is>
          <t>Effects of Reinsurance [Line Items]</t>
        </is>
      </c>
    </row>
    <row r="20">
      <c r="A20" s="4" t="inlineStr">
        <is>
          <t>Direct amount</t>
        </is>
      </c>
      <c r="B20" s="6" t="n">
        <v>5854</v>
      </c>
      <c r="C20" s="6" t="n">
        <v>5607</v>
      </c>
      <c r="D20" s="6" t="n">
        <v>13471</v>
      </c>
      <c r="E20" s="6" t="n">
        <v>12538</v>
      </c>
    </row>
    <row r="21">
      <c r="A21" s="4" t="inlineStr">
        <is>
          <t>Ceded to other companies</t>
        </is>
      </c>
      <c r="B21" s="5" t="n">
        <v>-4922</v>
      </c>
      <c r="C21" s="5" t="n">
        <v>-4717</v>
      </c>
      <c r="D21" s="5" t="n">
        <v>-11225</v>
      </c>
      <c r="E21" s="5" t="n">
        <v>-9991</v>
      </c>
    </row>
    <row r="22">
      <c r="A22" s="4" t="inlineStr">
        <is>
          <t>Assumed from other companies</t>
        </is>
      </c>
      <c r="B22" s="5" t="n">
        <v>1436</v>
      </c>
      <c r="C22" s="5" t="n">
        <v>136</v>
      </c>
      <c r="D22" s="5" t="n">
        <v>5458</v>
      </c>
      <c r="E22" s="5" t="n">
        <v>276</v>
      </c>
    </row>
    <row r="23">
      <c r="A23" s="4" t="inlineStr">
        <is>
          <t>Net</t>
        </is>
      </c>
      <c r="B23" s="6" t="n">
        <v>2368</v>
      </c>
      <c r="C23" s="6" t="n">
        <v>1026</v>
      </c>
      <c r="D23" s="6" t="n">
        <v>7704</v>
      </c>
      <c r="E23" s="6" t="n">
        <v>2823</v>
      </c>
    </row>
    <row r="24">
      <c r="A24" s="4" t="inlineStr">
        <is>
          <t>Losses Incurred, Percentage Assumed to Net</t>
        </is>
      </c>
      <c r="B24" s="4" t="inlineStr">
        <is>
          <t>60.60%</t>
        </is>
      </c>
      <c r="C24" s="4" t="inlineStr">
        <is>
          <t>13.30%</t>
        </is>
      </c>
      <c r="D24" s="4" t="inlineStr">
        <is>
          <t>70.80%</t>
        </is>
      </c>
      <c r="E24" s="4" t="inlineStr">
        <is>
          <t>9.80%</t>
        </is>
      </c>
    </row>
    <row r="25">
      <c r="A25" s="4" t="inlineStr">
        <is>
          <t>Property and Liability Insurance</t>
        </is>
      </c>
    </row>
    <row r="26">
      <c r="A26" s="3" t="inlineStr">
        <is>
          <t>Effects of Reinsurance [Line Items]</t>
        </is>
      </c>
    </row>
    <row r="27">
      <c r="A27" s="4" t="inlineStr">
        <is>
          <t>Direct amount</t>
        </is>
      </c>
      <c r="B27" s="6" t="n">
        <v>78206</v>
      </c>
      <c r="C27" s="6" t="n">
        <v>51993</v>
      </c>
      <c r="D27" s="6" t="n">
        <v>204917</v>
      </c>
      <c r="E27" s="6" t="n">
        <v>161552</v>
      </c>
    </row>
    <row r="28">
      <c r="A28" s="4" t="inlineStr">
        <is>
          <t>Ceded to other companies</t>
        </is>
      </c>
      <c r="B28" s="5" t="n">
        <v>-56500</v>
      </c>
      <c r="C28" s="5" t="n">
        <v>-31479</v>
      </c>
      <c r="D28" s="5" t="n">
        <v>-133798</v>
      </c>
      <c r="E28" s="5" t="n">
        <v>-102232</v>
      </c>
    </row>
    <row r="29">
      <c r="A29" s="4" t="inlineStr">
        <is>
          <t>Assumed from other companies</t>
        </is>
      </c>
      <c r="B29" s="5" t="n">
        <v>13271</v>
      </c>
      <c r="C29" s="5" t="n">
        <v>13679</v>
      </c>
      <c r="D29" s="5" t="n">
        <v>32008</v>
      </c>
      <c r="E29" s="5" t="n">
        <v>35085</v>
      </c>
    </row>
    <row r="30">
      <c r="A30" s="4" t="inlineStr">
        <is>
          <t>Net</t>
        </is>
      </c>
      <c r="B30" s="6" t="n">
        <v>34977</v>
      </c>
      <c r="C30" s="6" t="n">
        <v>34193</v>
      </c>
      <c r="D30" s="6" t="n">
        <v>103127</v>
      </c>
      <c r="E30" s="6" t="n">
        <v>94405</v>
      </c>
    </row>
    <row r="31">
      <c r="A31" s="4" t="inlineStr">
        <is>
          <t>Losses Incurred, Percentage Assumed to Net</t>
        </is>
      </c>
      <c r="B31" s="4" t="inlineStr">
        <is>
          <t>37.90%</t>
        </is>
      </c>
      <c r="C31" s="4" t="inlineStr">
        <is>
          <t>40.00%</t>
        </is>
      </c>
      <c r="D31" s="4" t="inlineStr">
        <is>
          <t>31.00%</t>
        </is>
      </c>
      <c r="E31" s="4" t="inlineStr">
        <is>
          <t>37.20%</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Receivables - Schedule of the Components of Reinsurance Receivables (Details) - USD ($) $ in Thousands</t>
        </is>
      </c>
      <c r="B1" s="2" t="inlineStr">
        <is>
          <t>Sep. 30, 2020</t>
        </is>
      </c>
      <c r="C1" s="2" t="inlineStr">
        <is>
          <t>Jan. 03, 2020</t>
        </is>
      </c>
      <c r="D1" s="2" t="inlineStr">
        <is>
          <t>Dec. 31, 2019</t>
        </is>
      </c>
    </row>
    <row r="2">
      <c r="A2" s="3" t="inlineStr">
        <is>
          <t>Effects of Reinsurance [Line Items]</t>
        </is>
      </c>
    </row>
    <row r="3">
      <c r="A3" s="4" t="inlineStr">
        <is>
          <t>Reinsurance receivables</t>
        </is>
      </c>
      <c r="B3" s="6" t="n">
        <v>646571</v>
      </c>
      <c r="D3" s="6" t="n">
        <v>539833</v>
      </c>
    </row>
    <row r="4">
      <c r="A4" s="4" t="inlineStr">
        <is>
          <t>Prepaid reinsurance premiums:</t>
        </is>
      </c>
      <c r="B4" s="5" t="n">
        <v>503302</v>
      </c>
      <c r="D4" s="5" t="n">
        <v>425479</v>
      </c>
    </row>
    <row r="5">
      <c r="A5" s="4" t="inlineStr">
        <is>
          <t>Life (1)</t>
        </is>
      </c>
    </row>
    <row r="6">
      <c r="A6" s="3" t="inlineStr">
        <is>
          <t>Effects of Reinsurance [Line Items]</t>
        </is>
      </c>
    </row>
    <row r="7">
      <c r="A7" s="4" t="inlineStr">
        <is>
          <t>Prepaid reinsurance premiums:</t>
        </is>
      </c>
      <c r="B7" s="5" t="n">
        <v>67380</v>
      </c>
      <c r="D7" s="5" t="n">
        <v>72675</v>
      </c>
    </row>
    <row r="8">
      <c r="A8" s="4" t="inlineStr">
        <is>
          <t>Reinsurance Recoverable for Unpaid Claims and Claims Adjustments</t>
        </is>
      </c>
      <c r="B8" s="5" t="n">
        <v>3721</v>
      </c>
      <c r="D8" s="5" t="n">
        <v>3350</v>
      </c>
    </row>
    <row r="9">
      <c r="A9" s="4" t="inlineStr">
        <is>
          <t>Accident and health (1)</t>
        </is>
      </c>
    </row>
    <row r="10">
      <c r="A10" s="3" t="inlineStr">
        <is>
          <t>Effects of Reinsurance [Line Items]</t>
        </is>
      </c>
    </row>
    <row r="11">
      <c r="A11" s="4" t="inlineStr">
        <is>
          <t>Prepaid reinsurance premiums:</t>
        </is>
      </c>
      <c r="B11" s="5" t="n">
        <v>60242</v>
      </c>
      <c r="D11" s="5" t="n">
        <v>66393</v>
      </c>
    </row>
    <row r="12">
      <c r="A12" s="4" t="inlineStr">
        <is>
          <t>Reinsurance Recoverable for Unpaid Claims and Claims Adjustments</t>
        </is>
      </c>
      <c r="B12" s="5" t="n">
        <v>10987</v>
      </c>
      <c r="D12" s="5" t="n">
        <v>11065</v>
      </c>
    </row>
    <row r="13">
      <c r="A13" s="4" t="inlineStr">
        <is>
          <t>Property (2)</t>
        </is>
      </c>
    </row>
    <row r="14">
      <c r="A14" s="3" t="inlineStr">
        <is>
          <t>Effects of Reinsurance [Line Items]</t>
        </is>
      </c>
    </row>
    <row r="15">
      <c r="A15" s="4" t="inlineStr">
        <is>
          <t>Prepaid reinsurance premiums:</t>
        </is>
      </c>
      <c r="B15" s="5" t="n">
        <v>375680</v>
      </c>
      <c r="D15" s="5" t="n">
        <v>286411</v>
      </c>
    </row>
    <row r="16">
      <c r="A16" s="4" t="inlineStr">
        <is>
          <t>Reinsurance Recoverable for Unpaid Claims and Claims Adjustments</t>
        </is>
      </c>
      <c r="B16" s="5" t="n">
        <v>89202</v>
      </c>
      <c r="D16" s="5" t="n">
        <v>74384</v>
      </c>
    </row>
    <row r="17">
      <c r="A17" s="4" t="inlineStr">
        <is>
          <t>Total ceded claim reserves recoverable</t>
        </is>
      </c>
    </row>
    <row r="18">
      <c r="A18" s="3" t="inlineStr">
        <is>
          <t>Effects of Reinsurance [Line Items]</t>
        </is>
      </c>
    </row>
    <row r="19">
      <c r="A19" s="4" t="inlineStr">
        <is>
          <t>Reinsurance Recoverable for Unpaid Claims and Claims Adjustments</t>
        </is>
      </c>
      <c r="B19" s="5" t="n">
        <v>103910</v>
      </c>
      <c r="D19" s="5" t="n">
        <v>88799</v>
      </c>
    </row>
    <row r="20">
      <c r="A20" s="4" t="inlineStr">
        <is>
          <t>Other reinsurance settlements recoverable</t>
        </is>
      </c>
    </row>
    <row r="21">
      <c r="A21" s="3" t="inlineStr">
        <is>
          <t>Effects of Reinsurance [Line Items]</t>
        </is>
      </c>
    </row>
    <row r="22">
      <c r="A22" s="4" t="inlineStr">
        <is>
          <t>Other reinsurance settlements recoverable</t>
        </is>
      </c>
      <c r="B22" s="6" t="n">
        <v>39359</v>
      </c>
      <c r="D22" s="6" t="n">
        <v>25555</v>
      </c>
    </row>
    <row r="23">
      <c r="A23" s="4" t="inlineStr">
        <is>
          <t>Smart AutoCare</t>
        </is>
      </c>
    </row>
    <row r="24">
      <c r="A24" s="3" t="inlineStr">
        <is>
          <t>Effects of Reinsurance [Line Items]</t>
        </is>
      </c>
    </row>
    <row r="25">
      <c r="A25" s="4" t="inlineStr">
        <is>
          <t>Reinsurance receivables</t>
        </is>
      </c>
      <c r="C25" s="6" t="n">
        <v>7133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ceivables - Schedule of Reinsurance Receivables - Aggregrate of Three Largest Reinsurers (Details) - USD ($) $ in Thousands</t>
        </is>
      </c>
      <c r="B1" s="2" t="inlineStr">
        <is>
          <t>Sep. 30, 2020</t>
        </is>
      </c>
      <c r="C1" s="2" t="inlineStr">
        <is>
          <t>Dec. 31, 2019</t>
        </is>
      </c>
    </row>
    <row r="2">
      <c r="A2" s="3" t="inlineStr">
        <is>
          <t>Concentration Risk [Line Items]</t>
        </is>
      </c>
    </row>
    <row r="3">
      <c r="A3" s="4" t="inlineStr">
        <is>
          <t>Total of the three largest receivable balances from non-affiliated reinsurers</t>
        </is>
      </c>
      <c r="B3" s="6" t="n">
        <v>646571</v>
      </c>
      <c r="C3" s="6" t="n">
        <v>539833</v>
      </c>
    </row>
    <row r="4">
      <c r="A4" s="4" t="inlineStr">
        <is>
          <t>Customer Concentration Risk</t>
        </is>
      </c>
    </row>
    <row r="5">
      <c r="A5" s="3" t="inlineStr">
        <is>
          <t>Concentration Risk [Line Items]</t>
        </is>
      </c>
    </row>
    <row r="6">
      <c r="A6" s="4" t="inlineStr">
        <is>
          <t>Total of the three largest receivable balances from non-affiliated reinsurers</t>
        </is>
      </c>
      <c r="B6" s="6" t="n">
        <v>14772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dentifiable Finite and Indefinite-Lived Intangible Assets, Accumulated Amortization and Goodwill by Segment (Details) - USD ($) $ in Thousands</t>
        </is>
      </c>
      <c r="B1" s="2" t="inlineStr">
        <is>
          <t>Sep. 30, 2020</t>
        </is>
      </c>
      <c r="C1" s="2" t="inlineStr">
        <is>
          <t>Dec. 31, 2019</t>
        </is>
      </c>
    </row>
    <row r="2">
      <c r="A2" s="3" t="inlineStr">
        <is>
          <t>Schedule of Intangible Assets, Net [Line Items]</t>
        </is>
      </c>
    </row>
    <row r="3">
      <c r="A3" s="4" t="inlineStr">
        <is>
          <t>Intangible assets, net</t>
        </is>
      </c>
      <c r="B3" s="6" t="n">
        <v>134199</v>
      </c>
      <c r="C3" s="6" t="n">
        <v>47974</v>
      </c>
    </row>
    <row r="4">
      <c r="A4" s="4" t="inlineStr">
        <is>
          <t>Goodwill</t>
        </is>
      </c>
      <c r="B4" s="5" t="n">
        <v>163366</v>
      </c>
      <c r="C4" s="5" t="n">
        <v>99147</v>
      </c>
    </row>
    <row r="5">
      <c r="A5" s="4" t="inlineStr">
        <is>
          <t>Total</t>
        </is>
      </c>
      <c r="B5" s="5" t="n">
        <v>297565</v>
      </c>
      <c r="C5" s="5" t="n">
        <v>147121</v>
      </c>
    </row>
    <row r="6">
      <c r="A6" s="4" t="inlineStr">
        <is>
          <t>Insurance licensing agreements(2)</t>
        </is>
      </c>
    </row>
    <row r="7">
      <c r="A7" s="3" t="inlineStr">
        <is>
          <t>Schedule of Intangible Assets, Net [Line Items]</t>
        </is>
      </c>
    </row>
    <row r="8">
      <c r="A8" s="4" t="inlineStr">
        <is>
          <t>Insurance licensing agreements(2)</t>
        </is>
      </c>
      <c r="B8" s="5" t="n">
        <v>13761</v>
      </c>
      <c r="C8" s="5" t="n">
        <v>14261</v>
      </c>
    </row>
    <row r="9">
      <c r="A9" s="4" t="inlineStr">
        <is>
          <t>Customer relationships</t>
        </is>
      </c>
    </row>
    <row r="10">
      <c r="A10" s="3" t="inlineStr">
        <is>
          <t>Schedule of Intangible Assets, Net [Line Items]</t>
        </is>
      </c>
    </row>
    <row r="11">
      <c r="A11" s="4" t="inlineStr">
        <is>
          <t>Finite-Lived Intangible Assets, Gross</t>
        </is>
      </c>
      <c r="B11" s="5" t="n">
        <v>139500</v>
      </c>
      <c r="C11" s="5" t="n">
        <v>53500</v>
      </c>
    </row>
    <row r="12">
      <c r="A12" s="4" t="inlineStr">
        <is>
          <t>Accumulated amortization</t>
        </is>
      </c>
      <c r="B12" s="5" t="n">
        <v>-30319</v>
      </c>
      <c r="C12" s="5" t="n">
        <v>-24318</v>
      </c>
    </row>
    <row r="13">
      <c r="A13" s="4" t="inlineStr">
        <is>
          <t>Trade names</t>
        </is>
      </c>
    </row>
    <row r="14">
      <c r="A14" s="3" t="inlineStr">
        <is>
          <t>Schedule of Intangible Assets, Net [Line Items]</t>
        </is>
      </c>
    </row>
    <row r="15">
      <c r="A15" s="4" t="inlineStr">
        <is>
          <t>Finite-Lived Intangible Assets, Gross</t>
        </is>
      </c>
      <c r="B15" s="5" t="n">
        <v>14650</v>
      </c>
      <c r="C15" s="5" t="n">
        <v>7550</v>
      </c>
    </row>
    <row r="16">
      <c r="A16" s="4" t="inlineStr">
        <is>
          <t>Accumulated amortization</t>
        </is>
      </c>
      <c r="B16" s="5" t="n">
        <v>-4527</v>
      </c>
      <c r="C16" s="5" t="n">
        <v>-3633</v>
      </c>
    </row>
    <row r="17">
      <c r="A17" s="4" t="inlineStr">
        <is>
          <t>Software licensing</t>
        </is>
      </c>
    </row>
    <row r="18">
      <c r="A18" s="3" t="inlineStr">
        <is>
          <t>Schedule of Intangible Assets, Net [Line Items]</t>
        </is>
      </c>
    </row>
    <row r="19">
      <c r="A19" s="4" t="inlineStr">
        <is>
          <t>Finite-Lived Intangible Assets, Gross</t>
        </is>
      </c>
      <c r="B19" s="5" t="n">
        <v>9940</v>
      </c>
      <c r="C19" s="5" t="n">
        <v>9140</v>
      </c>
    </row>
    <row r="20">
      <c r="A20" s="4" t="inlineStr">
        <is>
          <t>Accumulated amortization</t>
        </is>
      </c>
      <c r="B20" s="5" t="n">
        <v>-9095</v>
      </c>
      <c r="C20" s="5" t="n">
        <v>-8911</v>
      </c>
    </row>
    <row r="21">
      <c r="A21" s="4" t="inlineStr">
        <is>
          <t>Insurance policies and contracts acquired</t>
        </is>
      </c>
    </row>
    <row r="22">
      <c r="A22" s="3" t="inlineStr">
        <is>
          <t>Schedule of Intangible Assets, Net [Line Items]</t>
        </is>
      </c>
    </row>
    <row r="23">
      <c r="A23" s="4" t="inlineStr">
        <is>
          <t>Finite-Lived Intangible Assets, Gross</t>
        </is>
      </c>
      <c r="B23" s="5" t="n">
        <v>36500</v>
      </c>
      <c r="C23" s="5" t="n">
        <v>36500</v>
      </c>
    </row>
    <row r="24">
      <c r="A24" s="4" t="inlineStr">
        <is>
          <t>Accumulated amortization</t>
        </is>
      </c>
      <c r="B24" s="5" t="n">
        <v>-36211</v>
      </c>
      <c r="C24" s="5" t="n">
        <v>-36115</v>
      </c>
    </row>
    <row r="25">
      <c r="A25" s="4" t="inlineStr">
        <is>
          <t>Tiptree Insurance</t>
        </is>
      </c>
    </row>
    <row r="26">
      <c r="A26" s="3" t="inlineStr">
        <is>
          <t>Schedule of Intangible Assets, Net [Line Items]</t>
        </is>
      </c>
    </row>
    <row r="27">
      <c r="A27" s="4" t="inlineStr">
        <is>
          <t>Intangible assets, net</t>
        </is>
      </c>
      <c r="B27" s="5" t="n">
        <v>133659</v>
      </c>
      <c r="C27" s="5" t="n">
        <v>47305</v>
      </c>
    </row>
    <row r="28">
      <c r="A28" s="4" t="inlineStr">
        <is>
          <t>Goodwill</t>
        </is>
      </c>
      <c r="B28" s="5" t="n">
        <v>161658</v>
      </c>
      <c r="C28" s="5" t="n">
        <v>97439</v>
      </c>
    </row>
    <row r="29">
      <c r="A29" s="4" t="inlineStr">
        <is>
          <t>Total</t>
        </is>
      </c>
      <c r="B29" s="5" t="n">
        <v>295317</v>
      </c>
      <c r="C29" s="5" t="n">
        <v>144744</v>
      </c>
    </row>
    <row r="30">
      <c r="A30" s="4" t="inlineStr">
        <is>
          <t>Tiptree Insurance | Insurance licensing agreements(2)</t>
        </is>
      </c>
    </row>
    <row r="31">
      <c r="A31" s="3" t="inlineStr">
        <is>
          <t>Schedule of Intangible Assets, Net [Line Items]</t>
        </is>
      </c>
    </row>
    <row r="32">
      <c r="A32" s="4" t="inlineStr">
        <is>
          <t>Insurance licensing agreements(2)</t>
        </is>
      </c>
      <c r="B32" s="5" t="n">
        <v>13761</v>
      </c>
      <c r="C32" s="5" t="n">
        <v>14261</v>
      </c>
    </row>
    <row r="33">
      <c r="A33" s="4" t="inlineStr">
        <is>
          <t>Tiptree Insurance | Customer relationships</t>
        </is>
      </c>
    </row>
    <row r="34">
      <c r="A34" s="3" t="inlineStr">
        <is>
          <t>Schedule of Intangible Assets, Net [Line Items]</t>
        </is>
      </c>
    </row>
    <row r="35">
      <c r="A35" s="4" t="inlineStr">
        <is>
          <t>Finite-Lived Intangible Assets, Gross</t>
        </is>
      </c>
      <c r="B35" s="5" t="n">
        <v>139500</v>
      </c>
      <c r="C35" s="5" t="n">
        <v>53500</v>
      </c>
    </row>
    <row r="36">
      <c r="A36" s="4" t="inlineStr">
        <is>
          <t>Accumulated amortization</t>
        </is>
      </c>
      <c r="B36" s="5" t="n">
        <v>-30319</v>
      </c>
      <c r="C36" s="5" t="n">
        <v>-24318</v>
      </c>
    </row>
    <row r="37">
      <c r="A37" s="4" t="inlineStr">
        <is>
          <t>Tiptree Insurance | Trade names</t>
        </is>
      </c>
    </row>
    <row r="38">
      <c r="A38" s="3" t="inlineStr">
        <is>
          <t>Schedule of Intangible Assets, Net [Line Items]</t>
        </is>
      </c>
    </row>
    <row r="39">
      <c r="A39" s="4" t="inlineStr">
        <is>
          <t>Finite-Lived Intangible Assets, Gross</t>
        </is>
      </c>
      <c r="B39" s="5" t="n">
        <v>13850</v>
      </c>
      <c r="C39" s="5" t="n">
        <v>6750</v>
      </c>
    </row>
    <row r="40">
      <c r="A40" s="4" t="inlineStr">
        <is>
          <t>Accumulated amortization</t>
        </is>
      </c>
      <c r="B40" s="5" t="n">
        <v>-4107</v>
      </c>
      <c r="C40" s="5" t="n">
        <v>-3273</v>
      </c>
    </row>
    <row r="41">
      <c r="A41" s="4" t="inlineStr">
        <is>
          <t>Tiptree Insurance | Software licensing</t>
        </is>
      </c>
    </row>
    <row r="42">
      <c r="A42" s="3" t="inlineStr">
        <is>
          <t>Schedule of Intangible Assets, Net [Line Items]</t>
        </is>
      </c>
    </row>
    <row r="43">
      <c r="A43" s="4" t="inlineStr">
        <is>
          <t>Finite-Lived Intangible Assets, Gross</t>
        </is>
      </c>
      <c r="B43" s="5" t="n">
        <v>9300</v>
      </c>
      <c r="C43" s="5" t="n">
        <v>8500</v>
      </c>
    </row>
    <row r="44">
      <c r="A44" s="4" t="inlineStr">
        <is>
          <t>Accumulated amortization</t>
        </is>
      </c>
      <c r="B44" s="5" t="n">
        <v>-8615</v>
      </c>
      <c r="C44" s="5" t="n">
        <v>-8500</v>
      </c>
    </row>
    <row r="45">
      <c r="A45" s="4" t="inlineStr">
        <is>
          <t>Tiptree Insurance | Insurance policies and contracts acquired</t>
        </is>
      </c>
    </row>
    <row r="46">
      <c r="A46" s="3" t="inlineStr">
        <is>
          <t>Schedule of Intangible Assets, Net [Line Items]</t>
        </is>
      </c>
    </row>
    <row r="47">
      <c r="A47" s="4" t="inlineStr">
        <is>
          <t>Finite-Lived Intangible Assets, Gross</t>
        </is>
      </c>
      <c r="B47" s="5" t="n">
        <v>36500</v>
      </c>
      <c r="C47" s="5" t="n">
        <v>36500</v>
      </c>
    </row>
    <row r="48">
      <c r="A48" s="4" t="inlineStr">
        <is>
          <t>Accumulated amortization</t>
        </is>
      </c>
      <c r="B48" s="5" t="n">
        <v>-36211</v>
      </c>
      <c r="C48" s="5" t="n">
        <v>-36115</v>
      </c>
    </row>
    <row r="49">
      <c r="A49" s="4" t="inlineStr">
        <is>
          <t>Other Segments</t>
        </is>
      </c>
    </row>
    <row r="50">
      <c r="A50" s="3" t="inlineStr">
        <is>
          <t>Schedule of Intangible Assets, Net [Line Items]</t>
        </is>
      </c>
    </row>
    <row r="51">
      <c r="A51" s="4" t="inlineStr">
        <is>
          <t>Intangible assets, net</t>
        </is>
      </c>
      <c r="B51" s="5" t="n">
        <v>540</v>
      </c>
      <c r="C51" s="5" t="n">
        <v>669</v>
      </c>
    </row>
    <row r="52">
      <c r="A52" s="4" t="inlineStr">
        <is>
          <t>Goodwill</t>
        </is>
      </c>
      <c r="B52" s="5" t="n">
        <v>1708</v>
      </c>
      <c r="C52" s="5" t="n">
        <v>1708</v>
      </c>
    </row>
    <row r="53">
      <c r="A53" s="4" t="inlineStr">
        <is>
          <t>Total</t>
        </is>
      </c>
      <c r="B53" s="5" t="n">
        <v>2248</v>
      </c>
      <c r="C53" s="5" t="n">
        <v>2377</v>
      </c>
    </row>
    <row r="54">
      <c r="A54" s="4" t="inlineStr">
        <is>
          <t>Other Segments | Insurance licensing agreements(2)</t>
        </is>
      </c>
    </row>
    <row r="55">
      <c r="A55" s="3" t="inlineStr">
        <is>
          <t>Schedule of Intangible Assets, Net [Line Items]</t>
        </is>
      </c>
    </row>
    <row r="56">
      <c r="A56" s="4" t="inlineStr">
        <is>
          <t>Insurance licensing agreements(2)</t>
        </is>
      </c>
      <c r="B56" s="5" t="n">
        <v>0</v>
      </c>
      <c r="C56" s="5" t="n">
        <v>0</v>
      </c>
    </row>
    <row r="57">
      <c r="A57" s="4" t="inlineStr">
        <is>
          <t>Other Segments | Customer relationships</t>
        </is>
      </c>
    </row>
    <row r="58">
      <c r="A58" s="3" t="inlineStr">
        <is>
          <t>Schedule of Intangible Assets, Net [Line Items]</t>
        </is>
      </c>
    </row>
    <row r="59">
      <c r="A59" s="4" t="inlineStr">
        <is>
          <t>Finite-Lived Intangible Assets, Gross</t>
        </is>
      </c>
      <c r="B59" s="5" t="n">
        <v>0</v>
      </c>
      <c r="C59" s="5" t="n">
        <v>0</v>
      </c>
    </row>
    <row r="60">
      <c r="A60" s="4" t="inlineStr">
        <is>
          <t>Accumulated amortization</t>
        </is>
      </c>
      <c r="B60" s="5" t="n">
        <v>0</v>
      </c>
      <c r="C60" s="5" t="n">
        <v>0</v>
      </c>
    </row>
    <row r="61">
      <c r="A61" s="4" t="inlineStr">
        <is>
          <t>Other Segments | Trade names</t>
        </is>
      </c>
    </row>
    <row r="62">
      <c r="A62" s="3" t="inlineStr">
        <is>
          <t>Schedule of Intangible Assets, Net [Line Items]</t>
        </is>
      </c>
    </row>
    <row r="63">
      <c r="A63" s="4" t="inlineStr">
        <is>
          <t>Finite-Lived Intangible Assets, Gross</t>
        </is>
      </c>
      <c r="B63" s="5" t="n">
        <v>800</v>
      </c>
      <c r="C63" s="5" t="n">
        <v>800</v>
      </c>
    </row>
    <row r="64">
      <c r="A64" s="4" t="inlineStr">
        <is>
          <t>Accumulated amortization</t>
        </is>
      </c>
      <c r="B64" s="5" t="n">
        <v>-420</v>
      </c>
      <c r="C64" s="5" t="n">
        <v>-360</v>
      </c>
    </row>
    <row r="65">
      <c r="A65" s="4" t="inlineStr">
        <is>
          <t>Other Segments | Software licensing</t>
        </is>
      </c>
    </row>
    <row r="66">
      <c r="A66" s="3" t="inlineStr">
        <is>
          <t>Schedule of Intangible Assets, Net [Line Items]</t>
        </is>
      </c>
    </row>
    <row r="67">
      <c r="A67" s="4" t="inlineStr">
        <is>
          <t>Finite-Lived Intangible Assets, Gross</t>
        </is>
      </c>
      <c r="B67" s="5" t="n">
        <v>640</v>
      </c>
      <c r="C67" s="5" t="n">
        <v>640</v>
      </c>
    </row>
    <row r="68">
      <c r="A68" s="4" t="inlineStr">
        <is>
          <t>Accumulated amortization</t>
        </is>
      </c>
      <c r="B68" s="5" t="n">
        <v>-480</v>
      </c>
      <c r="C68" s="5" t="n">
        <v>-411</v>
      </c>
    </row>
    <row r="69">
      <c r="A69" s="4" t="inlineStr">
        <is>
          <t>Other Segments | Insurance policies and contracts acquired</t>
        </is>
      </c>
    </row>
    <row r="70">
      <c r="A70" s="3" t="inlineStr">
        <is>
          <t>Schedule of Intangible Assets, Net [Line Items]</t>
        </is>
      </c>
    </row>
    <row r="71">
      <c r="A71" s="4" t="inlineStr">
        <is>
          <t>Finite-Lived Intangible Assets, Gross</t>
        </is>
      </c>
      <c r="B71" s="5" t="n">
        <v>0</v>
      </c>
      <c r="C71" s="5" t="n">
        <v>0</v>
      </c>
    </row>
    <row r="72">
      <c r="A72" s="4" t="inlineStr">
        <is>
          <t>Accumulated amortization</t>
        </is>
      </c>
      <c r="B72" s="6" t="n">
        <v>0</v>
      </c>
      <c r="C72"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Schedule of Goodwill Rollforwar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Roll Forward]</t>
        </is>
      </c>
    </row>
    <row r="4">
      <c r="A4" s="4" t="inlineStr">
        <is>
          <t>Balance, beginning of period</t>
        </is>
      </c>
      <c r="D4" s="6" t="n">
        <v>99147</v>
      </c>
    </row>
    <row r="5">
      <c r="A5" s="4" t="inlineStr">
        <is>
          <t>Goodwill, Acquired During Period</t>
        </is>
      </c>
      <c r="D5" s="5" t="n">
        <v>64476</v>
      </c>
    </row>
    <row r="6">
      <c r="A6" s="4" t="inlineStr">
        <is>
          <t>Balance, end of period</t>
        </is>
      </c>
      <c r="B6" s="6" t="n">
        <v>163366</v>
      </c>
      <c r="D6" s="5" t="n">
        <v>163366</v>
      </c>
    </row>
    <row r="7">
      <c r="A7" s="3" t="inlineStr">
        <is>
          <t>Goodwill, Impaired, Accumulated Impairment Loss [Abstract]</t>
        </is>
      </c>
    </row>
    <row r="8">
      <c r="A8" s="4" t="inlineStr">
        <is>
          <t>Accumulated impairments (3)</t>
        </is>
      </c>
      <c r="B8" s="5" t="n">
        <v>699</v>
      </c>
      <c r="D8" s="5" t="n">
        <v>699</v>
      </c>
    </row>
    <row r="9">
      <c r="A9" s="3" t="inlineStr">
        <is>
          <t>Goodwill, Impaired [Abstract]</t>
        </is>
      </c>
    </row>
    <row r="10">
      <c r="A10" s="4" t="inlineStr">
        <is>
          <t>Impairment of goodwill</t>
        </is>
      </c>
      <c r="B10" s="5" t="n">
        <v>0</v>
      </c>
      <c r="C10" s="6" t="n">
        <v>0</v>
      </c>
      <c r="D10" s="5" t="n">
        <v>0</v>
      </c>
      <c r="E10" s="6" t="n">
        <v>0</v>
      </c>
    </row>
    <row r="11">
      <c r="A11" s="4" t="inlineStr">
        <is>
          <t>Impairment of Intangible Assets (Excluding Goodwill)</t>
        </is>
      </c>
      <c r="B11" s="5" t="n">
        <v>0</v>
      </c>
      <c r="C11" s="6" t="n">
        <v>0</v>
      </c>
      <c r="D11" s="5" t="n">
        <v>0</v>
      </c>
      <c r="E11" s="6" t="n">
        <v>0</v>
      </c>
    </row>
    <row r="12">
      <c r="A12" s="4" t="inlineStr">
        <is>
          <t>Goodwill, Purchase Accounting Adjustments</t>
        </is>
      </c>
      <c r="D12" s="5" t="n">
        <v>-257</v>
      </c>
    </row>
    <row r="13">
      <c r="A13" s="4" t="inlineStr">
        <is>
          <t>Other Segments</t>
        </is>
      </c>
    </row>
    <row r="14">
      <c r="A14" s="3" t="inlineStr">
        <is>
          <t>Goodwill [Roll Forward]</t>
        </is>
      </c>
    </row>
    <row r="15">
      <c r="A15" s="4" t="inlineStr">
        <is>
          <t>Balance, beginning of period</t>
        </is>
      </c>
      <c r="D15" s="5" t="n">
        <v>1708</v>
      </c>
    </row>
    <row r="16">
      <c r="A16" s="4" t="inlineStr">
        <is>
          <t>Goodwill, Acquired During Period</t>
        </is>
      </c>
      <c r="D16" s="5" t="n">
        <v>0</v>
      </c>
    </row>
    <row r="17">
      <c r="A17" s="4" t="inlineStr">
        <is>
          <t>Balance, end of period</t>
        </is>
      </c>
      <c r="B17" s="5" t="n">
        <v>1708</v>
      </c>
      <c r="D17" s="5" t="n">
        <v>1708</v>
      </c>
    </row>
    <row r="18">
      <c r="A18" s="3" t="inlineStr">
        <is>
          <t>Goodwill, Impaired, Accumulated Impairment Loss [Abstract]</t>
        </is>
      </c>
    </row>
    <row r="19">
      <c r="A19" s="4" t="inlineStr">
        <is>
          <t>Accumulated impairments (3)</t>
        </is>
      </c>
      <c r="B19" s="5" t="n">
        <v>699</v>
      </c>
      <c r="D19" s="5" t="n">
        <v>699</v>
      </c>
    </row>
    <row r="20">
      <c r="A20" s="3" t="inlineStr">
        <is>
          <t>Goodwill, Impaired [Abstract]</t>
        </is>
      </c>
    </row>
    <row r="21">
      <c r="A21" s="4" t="inlineStr">
        <is>
          <t>Goodwill, Purchase Accounting Adjustments</t>
        </is>
      </c>
      <c r="D21" s="5" t="n">
        <v>0</v>
      </c>
    </row>
    <row r="22">
      <c r="A22" s="4" t="inlineStr">
        <is>
          <t>Tiptree Insurance</t>
        </is>
      </c>
    </row>
    <row r="23">
      <c r="A23" s="3" t="inlineStr">
        <is>
          <t>Goodwill [Roll Forward]</t>
        </is>
      </c>
    </row>
    <row r="24">
      <c r="A24" s="4" t="inlineStr">
        <is>
          <t>Balance, beginning of period</t>
        </is>
      </c>
      <c r="D24" s="5" t="n">
        <v>97439</v>
      </c>
    </row>
    <row r="25">
      <c r="A25" s="4" t="inlineStr">
        <is>
          <t>Goodwill, Acquired During Period</t>
        </is>
      </c>
      <c r="D25" s="5" t="n">
        <v>64476</v>
      </c>
    </row>
    <row r="26">
      <c r="A26" s="4" t="inlineStr">
        <is>
          <t>Balance, end of period</t>
        </is>
      </c>
      <c r="B26" s="5" t="n">
        <v>161658</v>
      </c>
      <c r="D26" s="5" t="n">
        <v>161658</v>
      </c>
    </row>
    <row r="27">
      <c r="A27" s="3" t="inlineStr">
        <is>
          <t>Goodwill, Impaired, Accumulated Impairment Loss [Abstract]</t>
        </is>
      </c>
    </row>
    <row r="28">
      <c r="A28" s="4" t="inlineStr">
        <is>
          <t>Accumulated impairments (3)</t>
        </is>
      </c>
      <c r="B28" s="6" t="n">
        <v>0</v>
      </c>
      <c r="D28" s="5" t="n">
        <v>0</v>
      </c>
    </row>
    <row r="29">
      <c r="A29" s="3" t="inlineStr">
        <is>
          <t>Goodwill, Impaired [Abstract]</t>
        </is>
      </c>
    </row>
    <row r="30">
      <c r="A30" s="4" t="inlineStr">
        <is>
          <t>Goodwill, Purchase Accounting Adjustments</t>
        </is>
      </c>
      <c r="D30" s="6" t="n">
        <v>-25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ummary of Significant Accounting Policies Basis of Presentation and Principles of Consolidation The accompanying unaudited condensed consolidated financial statements of Tiptree have been prepared in accordance with generally accepted accounting principles in the United States of America (GAAP) and include the accounts of the Company and its subsidiaries. The condensed consolidated financial statements are presented in U.S. dollars, the main operating currency of the Company. The unaudited condensed consolidated financial statements presented herein should be read in conjunction with the annual audited financial statements included in the Company’s Annual Report on Form 10-K for the fiscal year ended December 31, 2019. In the opinion of management, the accompanying unaudited interim financial information reflects all adjustments, including normal recurring adjustments necessary to present fairly the Company’s financial position, results of operations, comprehensive income and cash flows for each of the interim periods presented. The results of operations for the three and nine months ended September 30, 2020 are not necessarily indicative of the results that may be expected for the full year ending on December 31, 2020. As a result of changes in presentation made in the Company’s Annual Report on Form 10-K for the fiscal year ended December 31, 2019, certain prior period amounts have been reclassified to conform to the current presentation. These reclassifications had no effect on the reported results of operations. Tiptree consolidates those entities in which it has an investment of 50% or more of voting rights or has control over significant operating, financial and investing decisions of the entity as well as variable interest entities (VIEs) in which Tiptree is determined to be the primary beneficiary.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Tiptree’s consolidated VIEs are entities which Tiptree is considered the primary beneficiary through its controlling financial interests. Non-controlling interests on the condensed consolidated balance sheets represent the ownership interests in certain consolidated subsidiaries held by entities or persons other than Tiptree. Accounts and transactions between consolidated entities have been eliminated. Business Combination Accounting The Company accounts for business combinations by applying the acquisition method of accounting. The acquisition method requires, among other things, that the assets acquired and liabilities assumed in a business combination be measured at fair value as of the closing date of the acquisition. The net assets acquired may consist of tangible and intangible assets and the excess of the purchase price over the fair value of identifiable net assets acquired, or goodwill. The determination of estimated useful lives and the allocation of the purchase price to the intangible assets requires significant judgment and affects the amount of future amortization and possible impairment charges. Contingent consideration, if any, is measured at fair value on the date of acquisition. The fair value of any contingent consideration liability is remeasured at each reporting date with any change recorded in other expenses in the consolidated statements of operations. Acquisition and transaction costs are expensed as incurred. In certain instances, the Company may acquire less than 100% ownership of an entity, resulting in the recording of a non-controlling interest. The measurement of assets and liabilities acquired and non-controlling interest is initially established at a preliminary estimate of fair value, which may be adjusted during the measurement period, primarily due to the results of valuation studies applicable to the business combination. Acquisitions that do not meet the criteria for the acquisition method of accounting are accounted for as acquisitions of assets. Use of Estimates The preparation of the Company’s condensed consolidated financial statements in conformity with GAAP requires management to make estimates and assumptions that affect the amounts reported in the Company’s condensed consolidated financial statements and accompanying notes. Management makes estimates and assumptions that include, but are not limited to, the determination of the following significant items: • Fair value of financial assets and liabilities, including, but not limited to, securities, loans and derivatives; • Value of acquired assets and liabilities (including contingent consideration); • Carrying value of goodwill and other intangibles, including estimated amortization period and useful lives; • Vessel valuations, residual value of vessels and the useful lives of vessels; • Reserves for unpaid losses and loss adjustment expenses, estimated future claims and losses, potential litigation and other claims; • Deferred acquisition costs and value of business acquired (VOBA); • Valuation of contingent share issuances for compensation, including estimates of number of shares and vesting schedules; • Revenue recognition including, but not limited to, the timing and amount of insurance premiums, service and administration fees, and loan origination fees; and • Other matters that affect the reported amounts and disclosure of contingencies in the condensed consolidated financial statements. Although these and other estimates and assumptions are based on the best available estimates, actual results could differ materially from management’s estimates. Fair Value Measurement Fair value is defined as the price that would be received to sell an asset or paid to transfer a liability in an orderly transaction between market participants at the measurement date. The valuation hierarchy is based upon the transparency of inputs to the valuation of an asset or liability as of the measurement date. The three levels, from highest to lowest, are defined as follows: • Level 1 – Unadjusted, quoted prices in active markets for identical assets or liabilities that the Company has the ability to access at the measurement date. • Level 2 – Significant inputs other than quoted prices that are observable for the asset or liability, either directly or indirectly through corroboration with observable market data. Level 2 inputs include quoted prices for similar instruments in active markets, and inputs other than quoted prices that are observable for the asset or liability. The types of financial assets and liabilities carried at Level 2 are valued based on one or more of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through correlation or other means for substantially the full term of the asset or liability. • Level 3 – Significant inputs that are unobservable inputs for the asset or liability, including the Company’s own data and assumptions that are used in pricing the asset or liability. Fair Value Option In addition to the financial instruments the Company is required to measure at fair value, the Company has elected to make an irrevocable election to utilize fair value as the initial and subsequent measurement attribute for certain eligible financial assets and liabilities. Unrealized gains and losses on items for which the fair value option has been elected are reported in Net realized and unrealized gains (losses) within the condensed consolidated statements of operations. The decision to elect the fair value option is determined on an instrument-by-instrument basis and must be applied to an entire instrument and is irrevocable once elected. Recent Accounting Standards Recently Adopted Accounting Pronouncements In January 2020, the Company adopted ASU 2016-13, Financial Instruments - Credit Losses (Topic 326): Measurement of Credit Losses on Financial Instruments (CECL). Issued in June 2016, the new standard amends guidance on reporting credit losses for assets held at amortized cost basis and available-for-sale (AFS)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FS debt securities, credit losses should be measured in a manner similar to current GAAP, however Topic 326 requires that credit losses be presented as an allowance rather than as a write-down. This ASU affects entities holding financial assets and net investments in leases that are not accounted for at fair value through net income. The amendments in ASU 2016-13 were effective for fiscal years beginning after December 15, 2019, including interim periods within those fiscal years, with early adoption permitted as of the fiscal years beginning after December 15, 2018, including interim periods within those fiscal years. The amendments affect loans, AFS debt securities, trade receivables, net investments in leases, off balance sheet credit exposures, reinsurance receivables, and any other financial assets not excluded from the scope that have the contractual right to receive cash. The adoption of this standard resulted in an immaterial reclassification from Accumulated Other Comprehensive Income (AOCI) to retained earnings in the Company’s condensed consolidated financial statements. In January 2020, the Company adopted ASU 2017-04, Simplifying the Test for Goodwill Impairment. ASU 2017-04 does not change the qualitative assessment; however, it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Therefore, as the FASB notes in the ASU’s Basis for Conclusions, the goodwill of reporting units with zero or negative carrying values will not be impaired, even when conditions underlying the reporting unit indicate that goodwill is impaired. Entities will, however, be required to disclose any reporting units with zero or negative carrying amounts and the respective amounts of goodwill allocated to those reporting units. The amendments in ASU 2017-04 are effective for fiscal years beginning after December 15, 2019, including interim periods within those fiscal years, with early adoption permitted for interim or annual goodwill impairment tests performed on testing dates after January 1, 2017. The adoption of this standard did not have a material impact on the Company’s condensed consolidated financial statements. In January 2020, the Company adopted ASU 2018-02, Income Statement-Reporting Comprehensive Income (Topic 220): Reclassification of Certain Tax Effects from Accumulated Other Comprehensive Income (AOCI). Issued in February 2018, the new standard permits companies to reclassify stranded tax effects caused by Public Law no. 115-97, commonly referred to as the Tax Cuts and Jobs Act (Tax Act), from AOCI to retained earnings. Deferred tax assets (DTA) on unrealized gains and losses related to AFS securities that were revalued as of December 31, 2017 created stranded tax effects in AOCI due to the enactment of the Tax Act, due to the nature of the then existing GAAP requiring recognition of tax rate change effects on the DTA revaluation related to AFS securities as an adjustment to the provision for income taxes. Specifically, ASU 2018-02 permits a reclassification from AOCI to retained earnings for stranded tax effects resulting from the Tax Act. Additionally, the ASU requires new disclosures by all companies, whether they opt to do the reclassification or not. The amendments in ASU 2018-02 were effective for fiscal years beginning after December 15, 2018, including interim periods within those fiscal years, with early adoption permitted. The Company adopted the standard effective January 1, 2019 and reclassified the stranded tax effects caused by the Tax Act from AOCI to retained earnings. The standard was applied in the period of adoption, and the impact to the Company’s condensed consolidated financial statements in the period of adoption was not material. The Company’s accounting policy for the release of stranded tax effects in AOCI is the aggregate portfolio approach. In January 2020, the Company adopted ASU 2018-13, Fair Value Measurement (Topic 820): Changes to the Disclosure Requirements for Fair Value Measurement. Issued in August 2019, the new standard modifies the disclosure requirements on fair value measurements in Topic 820. The modifications include the removal of certain requirements, modifications to existing requirements and additional requirements. The amendments in ASU 2018-13 are effective for fiscal years, and interim periods within those fiscal years, beginning after December 15, 2019, with early adoption permitted. The adoption of this standard did not have a material impact on the Company’s condensed consolidated financial statements. In January 2019, the Company adopted ASU 2017-08, Receivables-Nonrefundable Fees and Other Costs (Subtopic 310-20): Premium Amortization on Purchased Callable Debt Securities . The new guidance was issued in March 2017 and was effective for fiscal years beginning after December 15, 2018 and interim periods within those years. Early adoption was permitted for interim or annual reporting periods beginning after December 15, 2017. The guidance was to be applied on a modified retrospective basis through a cumulative-effect adjustment directly to retained earnings as of the beginning of the period of adoption. The guidance shortens the amortization period for certain callable debt securities held at a premium, requiring the premium to be amortized to the earliest call date. The adoption of this standard did not have a material impact on the Company’s condensed consolidated financial statements. In January 2019, the Company adopted ASU 2017-12, Derivatives and Hedging (Topic 815): Targeted Improvements to Accounting for Hedging Activitie s. Issued in August 2017, the new standard amends the guidance on hedge accounting. The amendment will make more financial and nonfinancial hedging strategies eligible for hedge accounting and amend the presentation and disclosure requirements. It is intended to more closely align hedge accounting with companies’ risk management strategies, simplify the application of hedge accounting, and increase transparency as to the scope and results of hedging programs. ASU 2017-12 can be adopted immediately in any interim or annual period. The mandatory effective date for calendar year-end public companies was January 1, 2019. The adoption of this standard did not have a material impact on the Company’s condensed consolidated financial statements. In January 2019, the Company adopted ASU 2016-02, Leases (Topic 842), which sets out the principles for the recognition, measurement, presentation and disclosure of leases for both parties to a contract (i.e., lessees and lessors). The new standard, issued in February 2016,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standard was effective on January 1, 2019, with early adoption permitted. The Company adopted the standard in the first quarter of 2019 under the modified retrospective approach without restating prior comparative periods. The adoption of the updated guidance resulted in the Company recognizing a right of use asset of $32,052 as part of other assets and a lease liability of $33,558 as part of other liabilities and accrued expenses in the condensed consolidated balance sheets, as well as de-recognizing the liability for deferred rent that was required under the previous guidance for its operating lease agreements at January 1, 2019. We elected the practical expedient to not separate lease components and non-lease components, and leases with an initial term of 12 months or less are not recorded on the balance sheet. The cumulative effect adjustment to the opening balance of retained earnings was zero. Recently Issued Accounting Pronouncements, Not Yet Adopted In December 2019, the FASB issued ASU 2019-12, Income Taxes (Topic 740): Simplifying the Accounting for Income Taxes, which simplifies the application of Topic 740 while maintaining or improving the usefulness of the information provided to users of financial statements. The modifications include the removal of certain exceptions and simplification to existing requirements. The amendments in ASU 2019-12 are effective for fiscal years, and interim periods within those fiscal years, beginning after December 15, 2020, with early adoption permitted. The Company is currently evaluating the effect on its condensed consolidated financial statements. In March 2020, the FASB issued ASU 2020-04, Reference Rate Reform (Topic 848): Facilitation of the Effects of Reference Rate Reform on Financial Reporting . The standard is intended to provide temporary optional expedients and exceptions to the US GAAP guidance on contract modifications and hedge accounting to ease the financial reporting burdens related to the expected market transition from LIBOR and other interbank offered rates to alternative reference rates. The amendments in ASU 2020-04 were effective beginning on March 12, 2020; however, the Company has not elected to implement these amendments as of September 30, 2020. The Company may elect to apply the amendments prospectively through December 31, 2022, and is currently evaluating the effect on its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Schedule of Intangible Assets, Net Rollforwar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Roll Forward]</t>
        </is>
      </c>
    </row>
    <row r="4">
      <c r="A4" s="4" t="inlineStr">
        <is>
          <t>Balance, Beginning of Period</t>
        </is>
      </c>
      <c r="D4" s="6" t="n">
        <v>47974</v>
      </c>
    </row>
    <row r="5">
      <c r="A5" s="4" t="inlineStr">
        <is>
          <t>Finite-lived Intangible Assets Acquired</t>
        </is>
      </c>
      <c r="D5" s="5" t="n">
        <v>93700</v>
      </c>
    </row>
    <row r="6">
      <c r="A6" s="4" t="inlineStr">
        <is>
          <t>Finite-Lived Intangible Assets, Purchase Accounting Adjustments</t>
        </is>
      </c>
      <c r="D6" s="5" t="n">
        <v>-300</v>
      </c>
    </row>
    <row r="7">
      <c r="A7" s="4" t="inlineStr">
        <is>
          <t>Less: amortization expense</t>
        </is>
      </c>
      <c r="B7" s="6" t="n">
        <v>-2326</v>
      </c>
      <c r="C7" s="6" t="n">
        <v>-2004</v>
      </c>
      <c r="D7" s="5" t="n">
        <v>-7175</v>
      </c>
      <c r="E7" s="6" t="n">
        <v>-6041</v>
      </c>
    </row>
    <row r="8">
      <c r="A8" s="4" t="inlineStr">
        <is>
          <t>Balance, End of Period</t>
        </is>
      </c>
      <c r="B8" s="5" t="n">
        <v>134199</v>
      </c>
      <c r="D8" s="5" t="n">
        <v>134199</v>
      </c>
    </row>
    <row r="9">
      <c r="A9" s="3" t="inlineStr">
        <is>
          <t>Impairment of Intangible Assets (Excluding Goodwill) [Abstract]</t>
        </is>
      </c>
    </row>
    <row r="10">
      <c r="A10" s="4" t="inlineStr">
        <is>
          <t>Impairment of Intangible Assets (Excluding Goodwill)</t>
        </is>
      </c>
      <c r="B10" s="5" t="n">
        <v>0</v>
      </c>
      <c r="C10" s="6" t="n">
        <v>0</v>
      </c>
      <c r="D10" s="5" t="n">
        <v>0</v>
      </c>
      <c r="E10" s="6" t="n">
        <v>0</v>
      </c>
    </row>
    <row r="11">
      <c r="A11" s="4" t="inlineStr">
        <is>
          <t>Tiptree Insurance</t>
        </is>
      </c>
    </row>
    <row r="12">
      <c r="A12" s="3" t="inlineStr">
        <is>
          <t>Finite-lived Intangible Assets [Roll Forward]</t>
        </is>
      </c>
    </row>
    <row r="13">
      <c r="A13" s="4" t="inlineStr">
        <is>
          <t>Balance, Beginning of Period</t>
        </is>
      </c>
      <c r="D13" s="5" t="n">
        <v>47305</v>
      </c>
    </row>
    <row r="14">
      <c r="A14" s="4" t="inlineStr">
        <is>
          <t>Finite-lived Intangible Assets Acquired</t>
        </is>
      </c>
      <c r="D14" s="5" t="n">
        <v>93700</v>
      </c>
    </row>
    <row r="15">
      <c r="A15" s="4" t="inlineStr">
        <is>
          <t>Finite-Lived Intangible Assets, Purchase Accounting Adjustments</t>
        </is>
      </c>
      <c r="D15" s="5" t="n">
        <v>-300</v>
      </c>
    </row>
    <row r="16">
      <c r="A16" s="4" t="inlineStr">
        <is>
          <t>Less: amortization expense</t>
        </is>
      </c>
      <c r="D16" s="5" t="n">
        <v>-7046</v>
      </c>
    </row>
    <row r="17">
      <c r="A17" s="4" t="inlineStr">
        <is>
          <t>Balance, End of Period</t>
        </is>
      </c>
      <c r="B17" s="5" t="n">
        <v>133659</v>
      </c>
      <c r="D17" s="5" t="n">
        <v>133659</v>
      </c>
    </row>
    <row r="18">
      <c r="A18" s="4" t="inlineStr">
        <is>
          <t>Other Segments</t>
        </is>
      </c>
    </row>
    <row r="19">
      <c r="A19" s="3" t="inlineStr">
        <is>
          <t>Finite-lived Intangible Assets [Roll Forward]</t>
        </is>
      </c>
    </row>
    <row r="20">
      <c r="A20" s="4" t="inlineStr">
        <is>
          <t>Balance, Beginning of Period</t>
        </is>
      </c>
      <c r="D20" s="5" t="n">
        <v>669</v>
      </c>
    </row>
    <row r="21">
      <c r="A21" s="4" t="inlineStr">
        <is>
          <t>Finite-lived Intangible Assets Acquired</t>
        </is>
      </c>
      <c r="D21" s="5" t="n">
        <v>0</v>
      </c>
    </row>
    <row r="22">
      <c r="A22" s="4" t="inlineStr">
        <is>
          <t>Finite-Lived Intangible Assets, Purchase Accounting Adjustments</t>
        </is>
      </c>
      <c r="D22" s="5" t="n">
        <v>0</v>
      </c>
    </row>
    <row r="23">
      <c r="A23" s="4" t="inlineStr">
        <is>
          <t>Less: amortization expense</t>
        </is>
      </c>
      <c r="D23" s="5" t="n">
        <v>-129</v>
      </c>
    </row>
    <row r="24">
      <c r="A24" s="4" t="inlineStr">
        <is>
          <t>Balance, End of Period</t>
        </is>
      </c>
      <c r="B24" s="6" t="n">
        <v>540</v>
      </c>
      <c r="D24" s="6" t="n">
        <v>54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Schedule of Amortization Expense on Intangibl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 on intangible assets</t>
        </is>
      </c>
      <c r="B4" s="6" t="n">
        <v>2326</v>
      </c>
      <c r="C4" s="6" t="n">
        <v>2004</v>
      </c>
      <c r="D4" s="6" t="n">
        <v>7175</v>
      </c>
      <c r="E4" s="6" t="n">
        <v>604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Future Amortization Expense on Intangibles by Segment (Details) $ in Thousands</t>
        </is>
      </c>
      <c r="B1" s="2" t="inlineStr">
        <is>
          <t>Sep. 30, 2020USD ($)</t>
        </is>
      </c>
    </row>
    <row r="2">
      <c r="A2" s="3" t="inlineStr">
        <is>
          <t>Finite-Lived Intangible Assets [Line Items]</t>
        </is>
      </c>
    </row>
    <row r="3">
      <c r="A3" s="4" t="inlineStr">
        <is>
          <t>Remainder of 2020</t>
        </is>
      </c>
      <c r="B3" s="6" t="n">
        <v>2322</v>
      </c>
    </row>
    <row r="4">
      <c r="A4" s="4" t="inlineStr">
        <is>
          <t>2021</t>
        </is>
      </c>
      <c r="B4" s="5" t="n">
        <v>13123</v>
      </c>
    </row>
    <row r="5">
      <c r="A5" s="4" t="inlineStr">
        <is>
          <t>2022</t>
        </is>
      </c>
      <c r="B5" s="5" t="n">
        <v>14586</v>
      </c>
    </row>
    <row r="6">
      <c r="A6" s="4" t="inlineStr">
        <is>
          <t>2023</t>
        </is>
      </c>
      <c r="B6" s="5" t="n">
        <v>14278</v>
      </c>
    </row>
    <row r="7">
      <c r="A7" s="4" t="inlineStr">
        <is>
          <t>2024</t>
        </is>
      </c>
      <c r="B7" s="5" t="n">
        <v>12891</v>
      </c>
    </row>
    <row r="8">
      <c r="A8" s="4" t="inlineStr">
        <is>
          <t>2025 and thereafter</t>
        </is>
      </c>
      <c r="B8" s="5" t="n">
        <v>63238</v>
      </c>
    </row>
    <row r="9">
      <c r="A9" s="4" t="inlineStr">
        <is>
          <t>Total</t>
        </is>
      </c>
      <c r="B9" s="5" t="n">
        <v>120438</v>
      </c>
    </row>
    <row r="10">
      <c r="A10" s="4" t="inlineStr">
        <is>
          <t>Tiptree Insurance</t>
        </is>
      </c>
    </row>
    <row r="11">
      <c r="A11" s="3" t="inlineStr">
        <is>
          <t>Finite-Lived Intangible Assets [Line Items]</t>
        </is>
      </c>
    </row>
    <row r="12">
      <c r="A12" s="4" t="inlineStr">
        <is>
          <t>Remainder of 2020</t>
        </is>
      </c>
      <c r="B12" s="5" t="n">
        <v>2280</v>
      </c>
    </row>
    <row r="13">
      <c r="A13" s="4" t="inlineStr">
        <is>
          <t>2021</t>
        </is>
      </c>
      <c r="B13" s="5" t="n">
        <v>12952</v>
      </c>
    </row>
    <row r="14">
      <c r="A14" s="4" t="inlineStr">
        <is>
          <t>2022</t>
        </is>
      </c>
      <c r="B14" s="5" t="n">
        <v>14459</v>
      </c>
    </row>
    <row r="15">
      <c r="A15" s="4" t="inlineStr">
        <is>
          <t>2023</t>
        </is>
      </c>
      <c r="B15" s="5" t="n">
        <v>14198</v>
      </c>
    </row>
    <row r="16">
      <c r="A16" s="4" t="inlineStr">
        <is>
          <t>2024</t>
        </is>
      </c>
      <c r="B16" s="5" t="n">
        <v>12811</v>
      </c>
    </row>
    <row r="17">
      <c r="A17" s="4" t="inlineStr">
        <is>
          <t>2025 and thereafter</t>
        </is>
      </c>
      <c r="B17" s="5" t="n">
        <v>63198</v>
      </c>
    </row>
    <row r="18">
      <c r="A18" s="4" t="inlineStr">
        <is>
          <t>Total</t>
        </is>
      </c>
      <c r="B18" s="5" t="n">
        <v>119898</v>
      </c>
    </row>
    <row r="19">
      <c r="A19" s="4" t="inlineStr">
        <is>
          <t>Other Segments</t>
        </is>
      </c>
    </row>
    <row r="20">
      <c r="A20" s="3" t="inlineStr">
        <is>
          <t>Finite-Lived Intangible Assets [Line Items]</t>
        </is>
      </c>
    </row>
    <row r="21">
      <c r="A21" s="4" t="inlineStr">
        <is>
          <t>Remainder of 2020</t>
        </is>
      </c>
      <c r="B21" s="5" t="n">
        <v>42</v>
      </c>
    </row>
    <row r="22">
      <c r="A22" s="4" t="inlineStr">
        <is>
          <t>2021</t>
        </is>
      </c>
      <c r="B22" s="5" t="n">
        <v>171</v>
      </c>
    </row>
    <row r="23">
      <c r="A23" s="4" t="inlineStr">
        <is>
          <t>2022</t>
        </is>
      </c>
      <c r="B23" s="5" t="n">
        <v>127</v>
      </c>
    </row>
    <row r="24">
      <c r="A24" s="4" t="inlineStr">
        <is>
          <t>2023</t>
        </is>
      </c>
      <c r="B24" s="5" t="n">
        <v>80</v>
      </c>
    </row>
    <row r="25">
      <c r="A25" s="4" t="inlineStr">
        <is>
          <t>2024</t>
        </is>
      </c>
      <c r="B25" s="5" t="n">
        <v>80</v>
      </c>
    </row>
    <row r="26">
      <c r="A26" s="4" t="inlineStr">
        <is>
          <t>2025 and thereafter</t>
        </is>
      </c>
      <c r="B26" s="5" t="n">
        <v>40</v>
      </c>
    </row>
    <row r="27">
      <c r="A27" s="4" t="inlineStr">
        <is>
          <t>Total</t>
        </is>
      </c>
      <c r="B27" s="6" t="n">
        <v>54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 Schedule of Gross Notional and Fair Value Amounts of Derivatives (Details) - USD ($) $ in Thousands</t>
        </is>
      </c>
      <c r="B1" s="2" t="inlineStr">
        <is>
          <t>Sep. 30, 2020</t>
        </is>
      </c>
      <c r="C1" s="2" t="inlineStr">
        <is>
          <t>Dec. 31, 2019</t>
        </is>
      </c>
    </row>
    <row r="2">
      <c r="A2" s="3" t="inlineStr">
        <is>
          <t>Derivative [Line Items]</t>
        </is>
      </c>
    </row>
    <row r="3">
      <c r="A3" s="4" t="inlineStr">
        <is>
          <t>Notional values</t>
        </is>
      </c>
      <c r="B3" s="6" t="n">
        <v>651549</v>
      </c>
      <c r="C3" s="6" t="n">
        <v>612181</v>
      </c>
    </row>
    <row r="4">
      <c r="A4" s="4" t="inlineStr">
        <is>
          <t>Asset derivatives</t>
        </is>
      </c>
      <c r="B4" s="5" t="n">
        <v>12740</v>
      </c>
      <c r="C4" s="5" t="n">
        <v>7490</v>
      </c>
    </row>
    <row r="5">
      <c r="A5" s="4" t="inlineStr">
        <is>
          <t>Liability derivatives</t>
        </is>
      </c>
      <c r="B5" s="5" t="n">
        <v>727</v>
      </c>
      <c r="C5" s="5" t="n">
        <v>3758</v>
      </c>
    </row>
    <row r="6">
      <c r="A6" s="4" t="inlineStr">
        <is>
          <t>Interest rate lock commitments</t>
        </is>
      </c>
    </row>
    <row r="7">
      <c r="A7" s="3" t="inlineStr">
        <is>
          <t>Derivative [Line Items]</t>
        </is>
      </c>
    </row>
    <row r="8">
      <c r="A8" s="4" t="inlineStr">
        <is>
          <t>Notional values</t>
        </is>
      </c>
      <c r="B8" s="5" t="n">
        <v>290277</v>
      </c>
      <c r="C8" s="5" t="n">
        <v>279048</v>
      </c>
    </row>
    <row r="9">
      <c r="A9" s="4" t="inlineStr">
        <is>
          <t>Asset derivatives</t>
        </is>
      </c>
      <c r="B9" s="5" t="n">
        <v>11485</v>
      </c>
      <c r="C9" s="5" t="n">
        <v>7336</v>
      </c>
    </row>
    <row r="10">
      <c r="A10" s="4" t="inlineStr">
        <is>
          <t>Liability derivatives</t>
        </is>
      </c>
      <c r="B10" s="5" t="n">
        <v>0</v>
      </c>
      <c r="C10" s="5" t="n">
        <v>0</v>
      </c>
    </row>
    <row r="11">
      <c r="A11" s="4" t="inlineStr">
        <is>
          <t>Forward delivery contracts</t>
        </is>
      </c>
    </row>
    <row r="12">
      <c r="A12" s="3" t="inlineStr">
        <is>
          <t>Derivative [Line Items]</t>
        </is>
      </c>
    </row>
    <row r="13">
      <c r="A13" s="4" t="inlineStr">
        <is>
          <t>Notional values</t>
        </is>
      </c>
      <c r="B13" s="5" t="n">
        <v>56330</v>
      </c>
      <c r="C13" s="5" t="n">
        <v>87773</v>
      </c>
    </row>
    <row r="14">
      <c r="A14" s="4" t="inlineStr">
        <is>
          <t>Asset derivatives</t>
        </is>
      </c>
      <c r="B14" s="5" t="n">
        <v>41</v>
      </c>
      <c r="C14" s="5" t="n">
        <v>36</v>
      </c>
    </row>
    <row r="15">
      <c r="A15" s="4" t="inlineStr">
        <is>
          <t>Liability derivatives</t>
        </is>
      </c>
      <c r="B15" s="5" t="n">
        <v>0</v>
      </c>
      <c r="C15" s="5" t="n">
        <v>0</v>
      </c>
    </row>
    <row r="16">
      <c r="A16" s="4" t="inlineStr">
        <is>
          <t>TBA mortgage backed securities</t>
        </is>
      </c>
    </row>
    <row r="17">
      <c r="A17" s="3" t="inlineStr">
        <is>
          <t>Derivative [Line Items]</t>
        </is>
      </c>
    </row>
    <row r="18">
      <c r="A18" s="4" t="inlineStr">
        <is>
          <t>Notional values</t>
        </is>
      </c>
      <c r="B18" s="5" t="n">
        <v>299000</v>
      </c>
      <c r="C18" s="5" t="n">
        <v>235000</v>
      </c>
    </row>
    <row r="19">
      <c r="A19" s="4" t="inlineStr">
        <is>
          <t>Asset derivatives</t>
        </is>
      </c>
      <c r="B19" s="5" t="n">
        <v>167</v>
      </c>
      <c r="C19" s="5" t="n">
        <v>118</v>
      </c>
    </row>
    <row r="20">
      <c r="A20" s="4" t="inlineStr">
        <is>
          <t>Liability derivatives</t>
        </is>
      </c>
      <c r="B20" s="5" t="n">
        <v>727</v>
      </c>
      <c r="C20" s="5" t="n">
        <v>428</v>
      </c>
    </row>
    <row r="21">
      <c r="A21" s="4" t="inlineStr">
        <is>
          <t>Other Contract</t>
        </is>
      </c>
    </row>
    <row r="22">
      <c r="A22" s="3" t="inlineStr">
        <is>
          <t>Derivative [Line Items]</t>
        </is>
      </c>
    </row>
    <row r="23">
      <c r="A23" s="4" t="inlineStr">
        <is>
          <t>Notional values</t>
        </is>
      </c>
      <c r="B23" s="5" t="n">
        <v>5942</v>
      </c>
      <c r="C23" s="5" t="n">
        <v>10360</v>
      </c>
    </row>
    <row r="24">
      <c r="A24" s="4" t="inlineStr">
        <is>
          <t>Asset derivatives</t>
        </is>
      </c>
      <c r="B24" s="5" t="n">
        <v>1047</v>
      </c>
      <c r="C24" s="5" t="n">
        <v>0</v>
      </c>
    </row>
    <row r="25">
      <c r="A25" s="4" t="inlineStr">
        <is>
          <t>Liability derivatives</t>
        </is>
      </c>
      <c r="B25" s="6" t="n">
        <v>0</v>
      </c>
      <c r="C25" s="6" t="n">
        <v>333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Debt, net - Schedule of Debt Obligations, Net of Discounts and Deferred Financing Costs (Details) - USD ($) $ in Thousands</t>
        </is>
      </c>
      <c r="B1" s="2" t="inlineStr">
        <is>
          <t>Apr. 06, 2020</t>
        </is>
      </c>
      <c r="C1" s="2" t="inlineStr">
        <is>
          <t>Feb. 21, 2020</t>
        </is>
      </c>
      <c r="D1" s="2" t="inlineStr">
        <is>
          <t>Aug. 31, 2020</t>
        </is>
      </c>
      <c r="E1" s="2" t="inlineStr">
        <is>
          <t>May 31, 2020</t>
        </is>
      </c>
      <c r="F1" s="2" t="inlineStr">
        <is>
          <t>Sep. 30, 2020</t>
        </is>
      </c>
      <c r="G1" s="2" t="inlineStr">
        <is>
          <t>Aug. 01, 2020</t>
        </is>
      </c>
      <c r="H1" s="2" t="inlineStr">
        <is>
          <t>Jul. 01, 2020</t>
        </is>
      </c>
      <c r="I1" s="2" t="inlineStr">
        <is>
          <t>Mar. 23, 2020</t>
        </is>
      </c>
      <c r="J1" s="2" t="inlineStr">
        <is>
          <t>Dec. 31, 2019</t>
        </is>
      </c>
    </row>
    <row r="2">
      <c r="A2" s="3" t="inlineStr">
        <is>
          <t>Debt Instrument [Line Items]</t>
        </is>
      </c>
    </row>
    <row r="3">
      <c r="A3" s="4" t="inlineStr">
        <is>
          <t>Long-term debt</t>
        </is>
      </c>
      <c r="F3" s="6" t="n">
        <v>410751</v>
      </c>
      <c r="J3" s="6" t="n">
        <v>383459</v>
      </c>
    </row>
    <row r="4">
      <c r="A4" s="4" t="inlineStr">
        <is>
          <t>Unamortized discount, net</t>
        </is>
      </c>
      <c r="F4" s="5" t="n">
        <v>-2175</v>
      </c>
      <c r="J4" s="5" t="n">
        <v>-198</v>
      </c>
    </row>
    <row r="5">
      <c r="A5" s="4" t="inlineStr">
        <is>
          <t>Unamortized deferred financing costs</t>
        </is>
      </c>
      <c r="F5" s="5" t="n">
        <v>-10812</v>
      </c>
      <c r="J5" s="5" t="n">
        <v>-8807</v>
      </c>
    </row>
    <row r="6">
      <c r="A6" s="4" t="inlineStr">
        <is>
          <t>Debt, net</t>
        </is>
      </c>
      <c r="F6" s="5" t="n">
        <v>397764</v>
      </c>
      <c r="J6" s="5" t="n">
        <v>374454</v>
      </c>
    </row>
    <row r="7">
      <c r="A7" s="4" t="inlineStr">
        <is>
          <t>Asset based revolving financing</t>
        </is>
      </c>
    </row>
    <row r="8">
      <c r="A8" s="3" t="inlineStr">
        <is>
          <t>Debt Instrument [Line Items]</t>
        </is>
      </c>
    </row>
    <row r="9">
      <c r="A9" s="4" t="inlineStr">
        <is>
          <t>Debt instrument, maximum borrowing capacity</t>
        </is>
      </c>
      <c r="F9" s="5" t="n">
        <v>200000</v>
      </c>
    </row>
    <row r="10">
      <c r="A10" s="4" t="inlineStr">
        <is>
          <t>Long-term debt</t>
        </is>
      </c>
      <c r="F10" s="5" t="n">
        <v>0</v>
      </c>
      <c r="J10" s="5" t="n">
        <v>25000</v>
      </c>
    </row>
    <row r="11">
      <c r="A11" s="4" t="inlineStr">
        <is>
          <t>Secured term credit agreements</t>
        </is>
      </c>
    </row>
    <row r="12">
      <c r="A12" s="3" t="inlineStr">
        <is>
          <t>Debt Instrument [Line Items]</t>
        </is>
      </c>
    </row>
    <row r="13">
      <c r="A13" s="4" t="inlineStr">
        <is>
          <t>Debt instrument, maximum borrowing capacity</t>
        </is>
      </c>
      <c r="F13" s="5" t="n">
        <v>121875</v>
      </c>
    </row>
    <row r="14">
      <c r="A14" s="4" t="inlineStr">
        <is>
          <t>Long-term debt</t>
        </is>
      </c>
      <c r="C14" s="6" t="n">
        <v>62500</v>
      </c>
      <c r="F14" s="5" t="n">
        <v>121875</v>
      </c>
      <c r="J14" s="5" t="n">
        <v>68210</v>
      </c>
    </row>
    <row r="15">
      <c r="A15" s="4" t="inlineStr">
        <is>
          <t>Junior subordinated notes</t>
        </is>
      </c>
    </row>
    <row r="16">
      <c r="A16" s="3" t="inlineStr">
        <is>
          <t>Debt Instrument [Line Items]</t>
        </is>
      </c>
    </row>
    <row r="17">
      <c r="A17" s="4" t="inlineStr">
        <is>
          <t>Debt instrument, maximum borrowing capacity</t>
        </is>
      </c>
      <c r="F17" s="5" t="n">
        <v>125000</v>
      </c>
    </row>
    <row r="18">
      <c r="A18" s="4" t="inlineStr">
        <is>
          <t>Long-term debt</t>
        </is>
      </c>
      <c r="F18" s="5" t="n">
        <v>125000</v>
      </c>
      <c r="J18" s="5" t="n">
        <v>125000</v>
      </c>
    </row>
    <row r="19">
      <c r="A19" s="4" t="inlineStr">
        <is>
          <t>Preferred trust securities</t>
        </is>
      </c>
    </row>
    <row r="20">
      <c r="A20" s="3" t="inlineStr">
        <is>
          <t>Debt Instrument [Line Items]</t>
        </is>
      </c>
    </row>
    <row r="21">
      <c r="A21" s="4" t="inlineStr">
        <is>
          <t>Debt instrument, maximum borrowing capacity</t>
        </is>
      </c>
      <c r="F21" s="5" t="n">
        <v>35000</v>
      </c>
    </row>
    <row r="22">
      <c r="A22" s="4" t="inlineStr">
        <is>
          <t>Long-term debt</t>
        </is>
      </c>
      <c r="F22" s="5" t="n">
        <v>35000</v>
      </c>
      <c r="J22" s="5" t="n">
        <v>35000</v>
      </c>
    </row>
    <row r="23">
      <c r="A23" s="4" t="inlineStr">
        <is>
          <t>Total corporate debt</t>
        </is>
      </c>
    </row>
    <row r="24">
      <c r="A24" s="3" t="inlineStr">
        <is>
          <t>Debt Instrument [Line Items]</t>
        </is>
      </c>
    </row>
    <row r="25">
      <c r="A25" s="4" t="inlineStr">
        <is>
          <t>Long-term debt</t>
        </is>
      </c>
      <c r="F25" s="5" t="n">
        <v>281875</v>
      </c>
      <c r="J25" s="6" t="n">
        <v>253210</v>
      </c>
    </row>
    <row r="26">
      <c r="A26" s="4" t="inlineStr">
        <is>
          <t>Residential mortgage warehouse borrowings</t>
        </is>
      </c>
    </row>
    <row r="27">
      <c r="A27" s="3" t="inlineStr">
        <is>
          <t>Debt Instrument [Line Items]</t>
        </is>
      </c>
    </row>
    <row r="28">
      <c r="A28" s="4" t="inlineStr">
        <is>
          <t>Debt instrument, maximum borrowing capacity</t>
        </is>
      </c>
      <c r="B28" s="6" t="n">
        <v>60000</v>
      </c>
      <c r="F28" s="6" t="n">
        <v>110000</v>
      </c>
      <c r="G28" s="6" t="n">
        <v>50</v>
      </c>
      <c r="H28" s="6" t="n">
        <v>50000</v>
      </c>
      <c r="I28" s="6" t="n">
        <v>65000</v>
      </c>
    </row>
    <row r="29">
      <c r="A29" s="4" t="inlineStr">
        <is>
          <t>Long-term Debt, Weighted Average Interest Rate, at Point in Time</t>
        </is>
      </c>
      <c r="F29" s="4" t="inlineStr">
        <is>
          <t>2.76%</t>
        </is>
      </c>
      <c r="J29" s="4" t="inlineStr">
        <is>
          <t>3.83%</t>
        </is>
      </c>
    </row>
    <row r="30">
      <c r="A30" s="4" t="inlineStr">
        <is>
          <t>Vessel backed term loan</t>
        </is>
      </c>
    </row>
    <row r="31">
      <c r="A31" s="3" t="inlineStr">
        <is>
          <t>Debt Instrument [Line Items]</t>
        </is>
      </c>
    </row>
    <row r="32">
      <c r="A32" s="4" t="inlineStr">
        <is>
          <t>Debt instrument, maximum borrowing capacity</t>
        </is>
      </c>
      <c r="F32" s="6" t="n">
        <v>16350</v>
      </c>
    </row>
    <row r="33">
      <c r="A33" s="4" t="inlineStr">
        <is>
          <t>Total asset based debt</t>
        </is>
      </c>
    </row>
    <row r="34">
      <c r="A34" s="3" t="inlineStr">
        <is>
          <t>Debt Instrument [Line Items]</t>
        </is>
      </c>
    </row>
    <row r="35">
      <c r="A35" s="4" t="inlineStr">
        <is>
          <t>Long-term debt</t>
        </is>
      </c>
      <c r="F35" s="6" t="n">
        <v>128876</v>
      </c>
      <c r="J35" s="6" t="n">
        <v>130249</v>
      </c>
    </row>
    <row r="36">
      <c r="A36" s="4" t="inlineStr">
        <is>
          <t>Minimum | Secured term credit agreements | London Interbank Offered Rate (LIBOR)</t>
        </is>
      </c>
    </row>
    <row r="37">
      <c r="A37" s="3" t="inlineStr">
        <is>
          <t>Debt Instrument [Line Items]</t>
        </is>
      </c>
    </row>
    <row r="38">
      <c r="A38" s="4" t="inlineStr">
        <is>
          <t>Debt Instrument, Basis Spread on Variable Rate</t>
        </is>
      </c>
      <c r="C38" s="4" t="inlineStr">
        <is>
          <t>1.00%</t>
        </is>
      </c>
    </row>
    <row r="39">
      <c r="A39" s="4" t="inlineStr">
        <is>
          <t>Minimum | Residential mortgage warehouse borrowings | London Interbank Offered Rate (LIBOR)</t>
        </is>
      </c>
    </row>
    <row r="40">
      <c r="A40" s="3" t="inlineStr">
        <is>
          <t>Debt Instrument [Line Items]</t>
        </is>
      </c>
    </row>
    <row r="41">
      <c r="A41" s="4" t="inlineStr">
        <is>
          <t>Debt Instrument, Basis Spread on Variable Rate</t>
        </is>
      </c>
      <c r="B41" s="4" t="inlineStr">
        <is>
          <t>1.00%</t>
        </is>
      </c>
      <c r="D41" s="4" t="inlineStr">
        <is>
          <t>0.50%</t>
        </is>
      </c>
      <c r="E41" s="4" t="inlineStr">
        <is>
          <t>0.50%</t>
        </is>
      </c>
      <c r="F41" s="4" t="inlineStr">
        <is>
          <t>2.00%</t>
        </is>
      </c>
    </row>
    <row r="42">
      <c r="A42" s="4" t="inlineStr">
        <is>
          <t>Maximum | Asset based revolving financing | London Interbank Offered Rate (LIBOR)</t>
        </is>
      </c>
    </row>
    <row r="43">
      <c r="A43" s="3" t="inlineStr">
        <is>
          <t>Debt Instrument [Line Items]</t>
        </is>
      </c>
    </row>
    <row r="44">
      <c r="A44" s="4" t="inlineStr">
        <is>
          <t>Debt Instrument, Basis Spread on Variable Rate</t>
        </is>
      </c>
      <c r="F44" s="4" t="inlineStr">
        <is>
          <t>2.25%</t>
        </is>
      </c>
    </row>
    <row r="45">
      <c r="A45" s="4" t="inlineStr">
        <is>
          <t>Maximum | Secured term credit agreements | London Interbank Offered Rate (LIBOR)</t>
        </is>
      </c>
    </row>
    <row r="46">
      <c r="A46" s="3" t="inlineStr">
        <is>
          <t>Debt Instrument [Line Items]</t>
        </is>
      </c>
    </row>
    <row r="47">
      <c r="A47" s="4" t="inlineStr">
        <is>
          <t>Debt Instrument, Basis Spread on Variable Rate</t>
        </is>
      </c>
      <c r="C47" s="4" t="inlineStr">
        <is>
          <t>6.75%</t>
        </is>
      </c>
      <c r="F47" s="4" t="inlineStr">
        <is>
          <t>6.75%</t>
        </is>
      </c>
    </row>
    <row r="48">
      <c r="A48" s="4" t="inlineStr">
        <is>
          <t>Maximum | Junior subordinated notes</t>
        </is>
      </c>
    </row>
    <row r="49">
      <c r="A49" s="3" t="inlineStr">
        <is>
          <t>Debt Instrument [Line Items]</t>
        </is>
      </c>
    </row>
    <row r="50">
      <c r="A50" s="4" t="inlineStr">
        <is>
          <t>Debt Instrument, Interest Rate, Stated Percentage</t>
        </is>
      </c>
      <c r="F50" s="4" t="inlineStr">
        <is>
          <t>8.50%</t>
        </is>
      </c>
    </row>
    <row r="51">
      <c r="A51" s="4" t="inlineStr">
        <is>
          <t>Maximum | Preferred trust securities</t>
        </is>
      </c>
    </row>
    <row r="52">
      <c r="A52" s="3" t="inlineStr">
        <is>
          <t>Debt Instrument [Line Items]</t>
        </is>
      </c>
    </row>
    <row r="53">
      <c r="A53" s="4" t="inlineStr">
        <is>
          <t>Debt Instrument, Interest Rate, Stated Percentage</t>
        </is>
      </c>
      <c r="F53" s="4" t="inlineStr">
        <is>
          <t>4.10%</t>
        </is>
      </c>
    </row>
    <row r="54">
      <c r="A54" s="4" t="inlineStr">
        <is>
          <t>Maximum | Residential mortgage warehouse borrowings | London Interbank Offered Rate (LIBOR)</t>
        </is>
      </c>
    </row>
    <row r="55">
      <c r="A55" s="3" t="inlineStr">
        <is>
          <t>Debt Instrument [Line Items]</t>
        </is>
      </c>
    </row>
    <row r="56">
      <c r="A56" s="4" t="inlineStr">
        <is>
          <t>Debt Instrument, Basis Spread on Variable Rate</t>
        </is>
      </c>
      <c r="D56" s="4" t="inlineStr">
        <is>
          <t>1.00%</t>
        </is>
      </c>
      <c r="F56" s="4" t="inlineStr">
        <is>
          <t>3.00%</t>
        </is>
      </c>
    </row>
    <row r="57">
      <c r="A57" s="4" t="inlineStr">
        <is>
          <t>Maximum | Vessel backed term loan | London Interbank Offered Rate (LIBOR)</t>
        </is>
      </c>
    </row>
    <row r="58">
      <c r="A58" s="3" t="inlineStr">
        <is>
          <t>Debt Instrument [Line Items]</t>
        </is>
      </c>
    </row>
    <row r="59">
      <c r="A59" s="4" t="inlineStr">
        <is>
          <t>Debt Instrument, Basis Spread on Variable Rate</t>
        </is>
      </c>
      <c r="F59" s="4" t="inlineStr">
        <is>
          <t>4.75%</t>
        </is>
      </c>
    </row>
    <row r="60">
      <c r="A60" s="4" t="inlineStr">
        <is>
          <t>Asset Backed Term Loan - Vessels | Vessel backed term loan</t>
        </is>
      </c>
    </row>
    <row r="61">
      <c r="A61" s="3" t="inlineStr">
        <is>
          <t>Debt Instrument [Line Items]</t>
        </is>
      </c>
    </row>
    <row r="62">
      <c r="A62" s="4" t="inlineStr">
        <is>
          <t>Long-term debt</t>
        </is>
      </c>
      <c r="F62" s="6" t="n">
        <v>16350</v>
      </c>
      <c r="J62" s="5" t="n">
        <v>18000</v>
      </c>
    </row>
    <row r="63">
      <c r="A63" s="4" t="inlineStr">
        <is>
          <t>Asset Backed Revolving Line of Credit | Asset based revolving financing</t>
        </is>
      </c>
    </row>
    <row r="64">
      <c r="A64" s="3" t="inlineStr">
        <is>
          <t>Debt Instrument [Line Items]</t>
        </is>
      </c>
    </row>
    <row r="65">
      <c r="A65" s="4" t="inlineStr">
        <is>
          <t>Debt instrument, maximum borrowing capacity</t>
        </is>
      </c>
      <c r="F65" s="5" t="n">
        <v>40000</v>
      </c>
    </row>
    <row r="66">
      <c r="A66" s="4" t="inlineStr">
        <is>
          <t>Long-term debt</t>
        </is>
      </c>
      <c r="F66" s="6" t="n">
        <v>26689</v>
      </c>
      <c r="J66" s="6" t="n">
        <v>21576</v>
      </c>
    </row>
    <row r="67">
      <c r="A67" s="4" t="inlineStr">
        <is>
          <t>Asset Backed Revolving Line of Credit | Maximum | Asset based revolving financing | London Interbank Offered Rate (LIBOR)</t>
        </is>
      </c>
    </row>
    <row r="68">
      <c r="A68" s="3" t="inlineStr">
        <is>
          <t>Debt Instrument [Line Items]</t>
        </is>
      </c>
    </row>
    <row r="69">
      <c r="A69" s="4" t="inlineStr">
        <is>
          <t>Debt Instrument, Basis Spread on Variable Rate</t>
        </is>
      </c>
      <c r="F69" s="4" t="inlineStr">
        <is>
          <t>2.4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net - Schedule of Interest Expense Incurred on Deb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Interest expense on debt</t>
        </is>
      </c>
      <c r="B4" s="6" t="n">
        <v>8321</v>
      </c>
      <c r="C4" s="6" t="n">
        <v>6731</v>
      </c>
      <c r="D4" s="6" t="n">
        <v>23518</v>
      </c>
      <c r="E4" s="6" t="n">
        <v>20183</v>
      </c>
    </row>
    <row r="5">
      <c r="A5" s="4" t="inlineStr">
        <is>
          <t>Interest expense - corporate debt</t>
        </is>
      </c>
    </row>
    <row r="6">
      <c r="A6" s="3" t="inlineStr">
        <is>
          <t>Debt Instrument [Line Items]</t>
        </is>
      </c>
    </row>
    <row r="7">
      <c r="A7" s="4" t="inlineStr">
        <is>
          <t>Interest expense on debt</t>
        </is>
      </c>
      <c r="B7" s="5" t="n">
        <v>6110</v>
      </c>
      <c r="C7" s="5" t="n">
        <v>4923</v>
      </c>
      <c r="D7" s="5" t="n">
        <v>17278</v>
      </c>
      <c r="E7" s="5" t="n">
        <v>14850</v>
      </c>
    </row>
    <row r="8">
      <c r="A8" s="4" t="inlineStr">
        <is>
          <t>Interest expense - asset based debt</t>
        </is>
      </c>
    </row>
    <row r="9">
      <c r="A9" s="3" t="inlineStr">
        <is>
          <t>Debt Instrument [Line Items]</t>
        </is>
      </c>
    </row>
    <row r="10">
      <c r="A10" s="4" t="inlineStr">
        <is>
          <t>Interest expense on debt</t>
        </is>
      </c>
      <c r="B10" s="6" t="n">
        <v>2211</v>
      </c>
      <c r="C10" s="6" t="n">
        <v>1808</v>
      </c>
      <c r="D10" s="6" t="n">
        <v>6240</v>
      </c>
      <c r="E10" s="6" t="n">
        <v>5333</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net - Schedule of Debt Maturities (Details) - USD ($) $ in Thousands</t>
        </is>
      </c>
      <c r="B1" s="2" t="inlineStr">
        <is>
          <t>Sep. 30, 2020</t>
        </is>
      </c>
      <c r="C1" s="2" t="inlineStr">
        <is>
          <t>Dec. 31, 2019</t>
        </is>
      </c>
    </row>
    <row r="2">
      <c r="A2" s="3" t="inlineStr">
        <is>
          <t>Debt Disclosure [Abstract]</t>
        </is>
      </c>
    </row>
    <row r="3">
      <c r="A3" s="4" t="inlineStr">
        <is>
          <t>Remainder of 2020</t>
        </is>
      </c>
      <c r="B3" s="6" t="n">
        <v>0</v>
      </c>
    </row>
    <row r="4">
      <c r="A4" s="4" t="inlineStr">
        <is>
          <t>2021</t>
        </is>
      </c>
      <c r="B4" s="5" t="n">
        <v>112526</v>
      </c>
    </row>
    <row r="5">
      <c r="A5" s="4" t="inlineStr">
        <is>
          <t>2022</t>
        </is>
      </c>
      <c r="B5" s="5" t="n">
        <v>0</v>
      </c>
    </row>
    <row r="6">
      <c r="A6" s="4" t="inlineStr">
        <is>
          <t>2023</t>
        </is>
      </c>
      <c r="B6" s="5" t="n">
        <v>0</v>
      </c>
    </row>
    <row r="7">
      <c r="A7" s="4" t="inlineStr">
        <is>
          <t>2024</t>
        </is>
      </c>
      <c r="B7" s="5" t="n">
        <v>16350</v>
      </c>
    </row>
    <row r="8">
      <c r="A8" s="4" t="inlineStr">
        <is>
          <t>2025 and thereafter</t>
        </is>
      </c>
      <c r="B8" s="5" t="n">
        <v>281875</v>
      </c>
    </row>
    <row r="9">
      <c r="A9" s="4" t="inlineStr">
        <is>
          <t>Long-term debt</t>
        </is>
      </c>
      <c r="B9" s="6" t="n">
        <v>410751</v>
      </c>
      <c r="C9" s="6" t="n">
        <v>38345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net - Narrative (Details) - USD ($) $ in Thousands</t>
        </is>
      </c>
      <c r="B1" s="2" t="inlineStr">
        <is>
          <t>Apr. 06, 2020</t>
        </is>
      </c>
      <c r="C1" s="2" t="inlineStr">
        <is>
          <t>Feb. 21, 2020</t>
        </is>
      </c>
      <c r="D1" s="2" t="inlineStr">
        <is>
          <t>Aug. 31, 2020</t>
        </is>
      </c>
      <c r="E1" s="2" t="inlineStr">
        <is>
          <t>May 31, 2020</t>
        </is>
      </c>
      <c r="F1" s="2" t="inlineStr">
        <is>
          <t>Sep. 30, 2020</t>
        </is>
      </c>
      <c r="G1" s="2" t="inlineStr">
        <is>
          <t>Sep. 30, 2019</t>
        </is>
      </c>
      <c r="H1" s="2" t="inlineStr">
        <is>
          <t>Oct. 16, 2020</t>
        </is>
      </c>
      <c r="I1" s="2" t="inlineStr">
        <is>
          <t>Aug. 04, 2020</t>
        </is>
      </c>
      <c r="J1" s="2" t="inlineStr">
        <is>
          <t>Aug. 01, 2020</t>
        </is>
      </c>
      <c r="K1" s="2" t="inlineStr">
        <is>
          <t>Jul. 01, 2020</t>
        </is>
      </c>
      <c r="L1" s="2" t="inlineStr">
        <is>
          <t>Jun. 30, 2020</t>
        </is>
      </c>
      <c r="M1" s="2" t="inlineStr">
        <is>
          <t>Mar. 23, 2020</t>
        </is>
      </c>
      <c r="N1" s="2" t="inlineStr">
        <is>
          <t>Dec. 31, 2019</t>
        </is>
      </c>
    </row>
    <row r="2">
      <c r="A2" s="3" t="inlineStr">
        <is>
          <t>Debt Instrument [Line Items]</t>
        </is>
      </c>
    </row>
    <row r="3">
      <c r="A3" s="4" t="inlineStr">
        <is>
          <t>Proceeds from Issuance of Long-term Debt</t>
        </is>
      </c>
      <c r="F3" s="6" t="n">
        <v>2382569</v>
      </c>
      <c r="G3" s="6" t="n">
        <v>1496480</v>
      </c>
    </row>
    <row r="4">
      <c r="A4" s="4" t="inlineStr">
        <is>
          <t>Long-term debt</t>
        </is>
      </c>
      <c r="F4" s="5" t="n">
        <v>410751</v>
      </c>
      <c r="N4" s="6" t="n">
        <v>383459</v>
      </c>
    </row>
    <row r="5">
      <c r="A5" s="4" t="inlineStr">
        <is>
          <t>Subsequent Event</t>
        </is>
      </c>
    </row>
    <row r="6">
      <c r="A6" s="3" t="inlineStr">
        <is>
          <t>Debt Instrument [Line Items]</t>
        </is>
      </c>
    </row>
    <row r="7">
      <c r="A7" s="4" t="inlineStr">
        <is>
          <t>Debt instrument, maximum borrowing capacity</t>
        </is>
      </c>
      <c r="H7" s="6" t="n">
        <v>75000</v>
      </c>
    </row>
    <row r="8">
      <c r="A8" s="4" t="inlineStr">
        <is>
          <t>Secured term credit agreements</t>
        </is>
      </c>
    </row>
    <row r="9">
      <c r="A9" s="3" t="inlineStr">
        <is>
          <t>Debt Instrument [Line Items]</t>
        </is>
      </c>
    </row>
    <row r="10">
      <c r="A10" s="4" t="inlineStr">
        <is>
          <t>Proceeds from Issuance of Long-term Debt</t>
        </is>
      </c>
      <c r="C10" s="6" t="n">
        <v>125000</v>
      </c>
    </row>
    <row r="11">
      <c r="A11" s="4" t="inlineStr">
        <is>
          <t>Long-term debt</t>
        </is>
      </c>
      <c r="C11" s="6" t="n">
        <v>62500</v>
      </c>
      <c r="F11" s="5" t="n">
        <v>121875</v>
      </c>
      <c r="N11" s="5" t="n">
        <v>68210</v>
      </c>
    </row>
    <row r="12">
      <c r="A12" s="4" t="inlineStr">
        <is>
          <t>Debt instrument, maximum borrowing capacity</t>
        </is>
      </c>
      <c r="F12" s="5" t="n">
        <v>121875</v>
      </c>
    </row>
    <row r="13">
      <c r="A13" s="4" t="inlineStr">
        <is>
          <t>Asset-based revolving facility</t>
        </is>
      </c>
    </row>
    <row r="14">
      <c r="A14" s="3" t="inlineStr">
        <is>
          <t>Debt Instrument [Line Items]</t>
        </is>
      </c>
    </row>
    <row r="15">
      <c r="A15" s="4" t="inlineStr">
        <is>
          <t>Long-term debt</t>
        </is>
      </c>
      <c r="F15" s="5" t="n">
        <v>0</v>
      </c>
      <c r="N15" s="5" t="n">
        <v>25000</v>
      </c>
    </row>
    <row r="16">
      <c r="A16" s="4" t="inlineStr">
        <is>
          <t>Debt instrument, maximum borrowing capacity</t>
        </is>
      </c>
      <c r="F16" s="5" t="n">
        <v>200000</v>
      </c>
    </row>
    <row r="17">
      <c r="A17" s="4" t="inlineStr">
        <is>
          <t>Residential mortgage warehouse borrowings</t>
        </is>
      </c>
    </row>
    <row r="18">
      <c r="A18" s="3" t="inlineStr">
        <is>
          <t>Debt Instrument [Line Items]</t>
        </is>
      </c>
    </row>
    <row r="19">
      <c r="A19" s="4" t="inlineStr">
        <is>
          <t>Debt instrument, maximum borrowing capacity</t>
        </is>
      </c>
      <c r="B19" s="6" t="n">
        <v>60000</v>
      </c>
      <c r="F19" s="5" t="n">
        <v>110000</v>
      </c>
      <c r="J19" s="6" t="n">
        <v>50</v>
      </c>
      <c r="K19" s="6" t="n">
        <v>50000</v>
      </c>
      <c r="M19" s="6" t="n">
        <v>65000</v>
      </c>
    </row>
    <row r="20">
      <c r="A20" s="4" t="inlineStr">
        <is>
          <t>Corporate and Other | Secured term credit agreements</t>
        </is>
      </c>
    </row>
    <row r="21">
      <c r="A21" s="3" t="inlineStr">
        <is>
          <t>Debt Instrument [Line Items]</t>
        </is>
      </c>
    </row>
    <row r="22">
      <c r="A22" s="4" t="inlineStr">
        <is>
          <t>Long-term debt</t>
        </is>
      </c>
      <c r="N22" s="5" t="n">
        <v>68210</v>
      </c>
    </row>
    <row r="23">
      <c r="A23" s="4" t="inlineStr">
        <is>
          <t>Tiptree Insurance | Asset-based revolving facility</t>
        </is>
      </c>
    </row>
    <row r="24">
      <c r="A24" s="3" t="inlineStr">
        <is>
          <t>Debt Instrument [Line Items]</t>
        </is>
      </c>
    </row>
    <row r="25">
      <c r="A25" s="4" t="inlineStr">
        <is>
          <t>Long-term debt</t>
        </is>
      </c>
      <c r="F25" s="5" t="n">
        <v>0</v>
      </c>
      <c r="N25" s="5" t="n">
        <v>25000</v>
      </c>
    </row>
    <row r="26">
      <c r="A26" s="4" t="inlineStr">
        <is>
          <t>Debt instrument, maximum borrowing capacity</t>
        </is>
      </c>
      <c r="I26" s="6" t="n">
        <v>200000</v>
      </c>
      <c r="L26" s="6" t="n">
        <v>30000</v>
      </c>
    </row>
    <row r="27">
      <c r="A27" s="4" t="inlineStr">
        <is>
          <t>Sub-limit of Swing Loans Included within the Credit Agreement</t>
        </is>
      </c>
      <c r="I27" s="6" t="n">
        <v>17500</v>
      </c>
    </row>
    <row r="28">
      <c r="A28" s="4" t="inlineStr">
        <is>
          <t>Asset Backed Revolving Line of Credit - Premium Financing | Tiptree Insurance | Asset-based revolving facility</t>
        </is>
      </c>
    </row>
    <row r="29">
      <c r="A29" s="3" t="inlineStr">
        <is>
          <t>Debt Instrument [Line Items]</t>
        </is>
      </c>
    </row>
    <row r="30">
      <c r="A30" s="4" t="inlineStr">
        <is>
          <t>Long-term debt</t>
        </is>
      </c>
      <c r="F30" s="5" t="n">
        <v>10220</v>
      </c>
      <c r="N30" s="5" t="n">
        <v>9840</v>
      </c>
    </row>
    <row r="31">
      <c r="A31" s="4" t="inlineStr">
        <is>
          <t>Asset Backed Revolving Line of Credit - Vehicle Service Contract Financing [Member] | Tiptree Insurance | Asset-based revolving facility</t>
        </is>
      </c>
    </row>
    <row r="32">
      <c r="A32" s="3" t="inlineStr">
        <is>
          <t>Debt Instrument [Line Items]</t>
        </is>
      </c>
    </row>
    <row r="33">
      <c r="A33" s="4" t="inlineStr">
        <is>
          <t>Long-term debt</t>
        </is>
      </c>
      <c r="F33" s="5" t="n">
        <v>16469</v>
      </c>
      <c r="N33" s="5" t="n">
        <v>11736</v>
      </c>
    </row>
    <row r="34">
      <c r="A34" s="4" t="inlineStr">
        <is>
          <t>Warehouse Agreement Borrowings | Residential mortgage warehouse borrowings</t>
        </is>
      </c>
    </row>
    <row r="35">
      <c r="A35" s="3" t="inlineStr">
        <is>
          <t>Debt Instrument [Line Items]</t>
        </is>
      </c>
    </row>
    <row r="36">
      <c r="A36" s="4" t="inlineStr">
        <is>
          <t>Long-term debt</t>
        </is>
      </c>
      <c r="F36" s="6" t="n">
        <v>85837</v>
      </c>
      <c r="N36" s="6" t="n">
        <v>90673</v>
      </c>
    </row>
    <row r="37">
      <c r="A37" s="4" t="inlineStr">
        <is>
          <t>London Interbank Offered Rate (LIBOR) | Minimum | Secured term credit agreements</t>
        </is>
      </c>
    </row>
    <row r="38">
      <c r="A38" s="3" t="inlineStr">
        <is>
          <t>Debt Instrument [Line Items]</t>
        </is>
      </c>
    </row>
    <row r="39">
      <c r="A39" s="4" t="inlineStr">
        <is>
          <t>Debt Instrument, Basis Spread on Variable Rate</t>
        </is>
      </c>
      <c r="C39" s="4" t="inlineStr">
        <is>
          <t>1.00%</t>
        </is>
      </c>
    </row>
    <row r="40">
      <c r="A40" s="4" t="inlineStr">
        <is>
          <t>London Interbank Offered Rate (LIBOR) | Minimum | Residential mortgage warehouse borrowings</t>
        </is>
      </c>
    </row>
    <row r="41">
      <c r="A41" s="3" t="inlineStr">
        <is>
          <t>Debt Instrument [Line Items]</t>
        </is>
      </c>
    </row>
    <row r="42">
      <c r="A42" s="4" t="inlineStr">
        <is>
          <t>Debt Instrument, Basis Spread on Variable Rate</t>
        </is>
      </c>
      <c r="B42" s="4" t="inlineStr">
        <is>
          <t>1.00%</t>
        </is>
      </c>
      <c r="D42" s="4" t="inlineStr">
        <is>
          <t>0.50%</t>
        </is>
      </c>
      <c r="E42" s="4" t="inlineStr">
        <is>
          <t>0.50%</t>
        </is>
      </c>
      <c r="F42" s="4" t="inlineStr">
        <is>
          <t>2.00%</t>
        </is>
      </c>
    </row>
    <row r="43">
      <c r="A43" s="4" t="inlineStr">
        <is>
          <t>London Interbank Offered Rate (LIBOR) | Maximum | Secured term credit agreements</t>
        </is>
      </c>
    </row>
    <row r="44">
      <c r="A44" s="3" t="inlineStr">
        <is>
          <t>Debt Instrument [Line Items]</t>
        </is>
      </c>
    </row>
    <row r="45">
      <c r="A45" s="4" t="inlineStr">
        <is>
          <t>Debt Instrument, Basis Spread on Variable Rate</t>
        </is>
      </c>
      <c r="C45" s="4" t="inlineStr">
        <is>
          <t>6.75%</t>
        </is>
      </c>
      <c r="F45" s="4" t="inlineStr">
        <is>
          <t>6.75%</t>
        </is>
      </c>
    </row>
    <row r="46">
      <c r="A46" s="4" t="inlineStr">
        <is>
          <t>London Interbank Offered Rate (LIBOR) | Maximum | Asset-based revolving facility</t>
        </is>
      </c>
    </row>
    <row r="47">
      <c r="A47" s="3" t="inlineStr">
        <is>
          <t>Debt Instrument [Line Items]</t>
        </is>
      </c>
    </row>
    <row r="48">
      <c r="A48" s="4" t="inlineStr">
        <is>
          <t>Debt Instrument, Basis Spread on Variable Rate</t>
        </is>
      </c>
      <c r="F48" s="4" t="inlineStr">
        <is>
          <t>2.25%</t>
        </is>
      </c>
    </row>
    <row r="49">
      <c r="A49" s="4" t="inlineStr">
        <is>
          <t>London Interbank Offered Rate (LIBOR) | Maximum | Residential mortgage warehouse borrowings</t>
        </is>
      </c>
    </row>
    <row r="50">
      <c r="A50" s="3" t="inlineStr">
        <is>
          <t>Debt Instrument [Line Items]</t>
        </is>
      </c>
    </row>
    <row r="51">
      <c r="A51" s="4" t="inlineStr">
        <is>
          <t>Debt Instrument, Basis Spread on Variable Rate</t>
        </is>
      </c>
      <c r="D51" s="4" t="inlineStr">
        <is>
          <t>1.00%</t>
        </is>
      </c>
      <c r="F51" s="4" t="inlineStr">
        <is>
          <t>3.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Hierarchies for Financial Assets and Liabilities Measured on a Recurring Basis (Details) - USD ($) $ in Thousands</t>
        </is>
      </c>
      <c r="B1" s="2" t="inlineStr">
        <is>
          <t>Sep. 30, 2020</t>
        </is>
      </c>
      <c r="C1" s="2" t="inlineStr">
        <is>
          <t>Dec. 31, 2019</t>
        </is>
      </c>
    </row>
    <row r="2">
      <c r="A2" s="3" t="inlineStr">
        <is>
          <t>Assets, Fair Value Disclosure [Abstract]</t>
        </is>
      </c>
    </row>
    <row r="3">
      <c r="A3" s="4" t="inlineStr">
        <is>
          <t>Loans, at fair value</t>
        </is>
      </c>
      <c r="B3" s="6" t="n">
        <v>115472</v>
      </c>
      <c r="C3" s="6" t="n">
        <v>108894</v>
      </c>
    </row>
    <row r="4">
      <c r="A4" s="4" t="inlineStr">
        <is>
          <t>Equity securities</t>
        </is>
      </c>
      <c r="B4" s="5" t="n">
        <v>111659</v>
      </c>
      <c r="C4" s="5" t="n">
        <v>155378</v>
      </c>
    </row>
    <row r="5">
      <c r="A5" s="4" t="inlineStr">
        <is>
          <t>Asset derivatives</t>
        </is>
      </c>
      <c r="B5" s="5" t="n">
        <v>12740</v>
      </c>
      <c r="C5" s="5" t="n">
        <v>7490</v>
      </c>
    </row>
    <row r="6">
      <c r="A6" s="4" t="inlineStr">
        <is>
          <t>Total other investments, at fair value</t>
        </is>
      </c>
      <c r="B6" s="5" t="n">
        <v>214192</v>
      </c>
      <c r="C6" s="5" t="n">
        <v>137472</v>
      </c>
    </row>
    <row r="7">
      <c r="A7" s="3" t="inlineStr">
        <is>
          <t>Liabilities, Fair Value Disclosure [Abstract]</t>
        </is>
      </c>
    </row>
    <row r="8">
      <c r="A8" s="4" t="inlineStr">
        <is>
          <t>Derivative liabilities</t>
        </is>
      </c>
      <c r="B8" s="5" t="n">
        <v>727</v>
      </c>
      <c r="C8" s="5" t="n">
        <v>3758</v>
      </c>
    </row>
    <row r="9">
      <c r="A9" s="4" t="inlineStr">
        <is>
          <t>Securities sold, not yet purchased</t>
        </is>
      </c>
      <c r="B9" s="5" t="n">
        <v>67099</v>
      </c>
      <c r="C9" s="5" t="n">
        <v>0</v>
      </c>
    </row>
    <row r="10">
      <c r="A10" s="4" t="inlineStr">
        <is>
          <t>Significant unobservable inputs Level 3</t>
        </is>
      </c>
    </row>
    <row r="11">
      <c r="A11" s="3" t="inlineStr">
        <is>
          <t>Assets, Fair Value Disclosure [Abstract]</t>
        </is>
      </c>
    </row>
    <row r="12">
      <c r="A12" s="4" t="inlineStr">
        <is>
          <t>Mortgage servicing rights (included in other assets)</t>
        </is>
      </c>
      <c r="B12" s="5" t="n">
        <v>12476</v>
      </c>
      <c r="C12" s="5" t="n">
        <v>8764</v>
      </c>
    </row>
    <row r="13">
      <c r="A13" s="4" t="inlineStr">
        <is>
          <t>Total assets</t>
        </is>
      </c>
      <c r="B13" s="5" t="n">
        <v>23961</v>
      </c>
      <c r="C13" s="5" t="n">
        <v>16100</v>
      </c>
    </row>
    <row r="14">
      <c r="A14" s="3" t="inlineStr">
        <is>
          <t>Liabilities, Fair Value Disclosure [Abstract]</t>
        </is>
      </c>
    </row>
    <row r="15">
      <c r="A15" s="4" t="inlineStr">
        <is>
          <t>Contingent consideration payable</t>
        </is>
      </c>
      <c r="B15" s="5" t="n">
        <v>200</v>
      </c>
      <c r="C15" s="5" t="n">
        <v>0</v>
      </c>
    </row>
    <row r="16">
      <c r="A16" s="4" t="inlineStr">
        <is>
          <t>Recurring | Quoted prices in active markets Level 1</t>
        </is>
      </c>
    </row>
    <row r="17">
      <c r="A17" s="3" t="inlineStr">
        <is>
          <t>Assets, Fair Value Disclosure [Abstract]</t>
        </is>
      </c>
    </row>
    <row r="18">
      <c r="A18" s="4" t="inlineStr">
        <is>
          <t>Available for sale securities, at fair value</t>
        </is>
      </c>
      <c r="B18" s="5" t="n">
        <v>855</v>
      </c>
      <c r="C18" s="5" t="n">
        <v>896</v>
      </c>
    </row>
    <row r="19">
      <c r="A19" s="4" t="inlineStr">
        <is>
          <t>Loans, at fair value</t>
        </is>
      </c>
      <c r="B19" s="5" t="n">
        <v>0</v>
      </c>
      <c r="C19" s="5" t="n">
        <v>0</v>
      </c>
    </row>
    <row r="20">
      <c r="A20" s="4" t="inlineStr">
        <is>
          <t>Asset derivatives</t>
        </is>
      </c>
      <c r="B20" s="5" t="n">
        <v>0</v>
      </c>
      <c r="C20" s="5" t="n">
        <v>0</v>
      </c>
    </row>
    <row r="21">
      <c r="A21" s="4" t="inlineStr">
        <is>
          <t>Total other investments, at fair value</t>
        </is>
      </c>
      <c r="B21" s="5" t="n">
        <v>0</v>
      </c>
      <c r="C21" s="5" t="n">
        <v>0</v>
      </c>
    </row>
    <row r="22">
      <c r="A22" s="4" t="inlineStr">
        <is>
          <t>Mortgage servicing rights (included in other assets)</t>
        </is>
      </c>
      <c r="B22" s="5" t="n">
        <v>0</v>
      </c>
      <c r="C22" s="5" t="n">
        <v>0</v>
      </c>
    </row>
    <row r="23">
      <c r="A23" s="4" t="inlineStr">
        <is>
          <t>Total assets</t>
        </is>
      </c>
      <c r="B23" s="5" t="n">
        <v>112479</v>
      </c>
      <c r="C23" s="5" t="n">
        <v>156031</v>
      </c>
    </row>
    <row r="24">
      <c r="A24" s="3" t="inlineStr">
        <is>
          <t>Liabilities, Fair Value Disclosure [Abstract]</t>
        </is>
      </c>
    </row>
    <row r="25">
      <c r="A25" s="4" t="inlineStr">
        <is>
          <t>Derivative liabilities</t>
        </is>
      </c>
      <c r="B25" s="5" t="n">
        <v>0</v>
      </c>
      <c r="C25" s="5" t="n">
        <v>0</v>
      </c>
    </row>
    <row r="26">
      <c r="A26" s="4" t="inlineStr">
        <is>
          <t>Securities sold, not yet purchased</t>
        </is>
      </c>
      <c r="B26" s="5" t="n">
        <v>21234</v>
      </c>
    </row>
    <row r="27">
      <c r="A27" s="4" t="inlineStr">
        <is>
          <t>Contingent consideration payable</t>
        </is>
      </c>
      <c r="B27" s="5" t="n">
        <v>0</v>
      </c>
    </row>
    <row r="28">
      <c r="A28" s="4" t="inlineStr">
        <is>
          <t>Total liabilities</t>
        </is>
      </c>
      <c r="B28" s="5" t="n">
        <v>21234</v>
      </c>
      <c r="C28" s="5" t="n">
        <v>0</v>
      </c>
    </row>
    <row r="29">
      <c r="A29" s="4" t="inlineStr">
        <is>
          <t>Recurring | Quoted prices in active markets Level 1 | U.S. Treasury securities and obligations of U.S. government authorities and agencies</t>
        </is>
      </c>
    </row>
    <row r="30">
      <c r="A30" s="3" t="inlineStr">
        <is>
          <t>Assets, Fair Value Disclosure [Abstract]</t>
        </is>
      </c>
    </row>
    <row r="31">
      <c r="A31" s="4" t="inlineStr">
        <is>
          <t>Available for sale securities, at fair value</t>
        </is>
      </c>
      <c r="B31" s="5" t="n">
        <v>0</v>
      </c>
      <c r="C31" s="5" t="n">
        <v>0</v>
      </c>
    </row>
    <row r="32">
      <c r="A32" s="4" t="inlineStr">
        <is>
          <t>Recurring | Quoted prices in active markets Level 1 | Obligations of state and political subdivisions</t>
        </is>
      </c>
    </row>
    <row r="33">
      <c r="A33" s="3" t="inlineStr">
        <is>
          <t>Assets, Fair Value Disclosure [Abstract]</t>
        </is>
      </c>
    </row>
    <row r="34">
      <c r="A34" s="4" t="inlineStr">
        <is>
          <t>Available for sale securities, at fair value</t>
        </is>
      </c>
      <c r="B34" s="5" t="n">
        <v>0</v>
      </c>
      <c r="C34" s="5" t="n">
        <v>0</v>
      </c>
    </row>
    <row r="35">
      <c r="A35" s="4" t="inlineStr">
        <is>
          <t>Recurring | Quoted prices in active markets Level 1 | Obligations of foreign governments</t>
        </is>
      </c>
    </row>
    <row r="36">
      <c r="A36" s="3" t="inlineStr">
        <is>
          <t>Assets, Fair Value Disclosure [Abstract]</t>
        </is>
      </c>
    </row>
    <row r="37">
      <c r="A37" s="4" t="inlineStr">
        <is>
          <t>Available for sale securities, at fair value</t>
        </is>
      </c>
      <c r="B37" s="5" t="n">
        <v>0</v>
      </c>
      <c r="C37" s="5" t="n">
        <v>0</v>
      </c>
    </row>
    <row r="38">
      <c r="A38" s="4" t="inlineStr">
        <is>
          <t>Recurring | Quoted prices in active markets Level 1 | Certificates of deposit</t>
        </is>
      </c>
    </row>
    <row r="39">
      <c r="A39" s="3" t="inlineStr">
        <is>
          <t>Assets, Fair Value Disclosure [Abstract]</t>
        </is>
      </c>
    </row>
    <row r="40">
      <c r="A40" s="4" t="inlineStr">
        <is>
          <t>Available for sale securities, at fair value</t>
        </is>
      </c>
      <c r="B40" s="5" t="n">
        <v>855</v>
      </c>
      <c r="C40" s="5" t="n">
        <v>896</v>
      </c>
    </row>
    <row r="41">
      <c r="A41" s="4" t="inlineStr">
        <is>
          <t>Recurring | Quoted prices in active markets Level 1 | Asset backed securities</t>
        </is>
      </c>
    </row>
    <row r="42">
      <c r="A42" s="3" t="inlineStr">
        <is>
          <t>Assets, Fair Value Disclosure [Abstract]</t>
        </is>
      </c>
    </row>
    <row r="43">
      <c r="A43" s="4" t="inlineStr">
        <is>
          <t>Available for sale securities, at fair value</t>
        </is>
      </c>
      <c r="B43" s="5" t="n">
        <v>0</v>
      </c>
      <c r="C43" s="5" t="n">
        <v>0</v>
      </c>
    </row>
    <row r="44">
      <c r="A44" s="4" t="inlineStr">
        <is>
          <t>Recurring | Quoted prices in active markets Level 1 | Corporate securities</t>
        </is>
      </c>
    </row>
    <row r="45">
      <c r="A45" s="3" t="inlineStr">
        <is>
          <t>Assets, Fair Value Disclosure [Abstract]</t>
        </is>
      </c>
    </row>
    <row r="46">
      <c r="A46" s="4" t="inlineStr">
        <is>
          <t>Available for sale securities, at fair value</t>
        </is>
      </c>
      <c r="B46" s="5" t="n">
        <v>0</v>
      </c>
      <c r="C46" s="5" t="n">
        <v>0</v>
      </c>
    </row>
    <row r="47">
      <c r="A47" s="4" t="inlineStr">
        <is>
          <t>Recurring | Quoted prices in active markets Level 1 | Corporate Loans</t>
        </is>
      </c>
    </row>
    <row r="48">
      <c r="A48" s="3" t="inlineStr">
        <is>
          <t>Assets, Fair Value Disclosure [Abstract]</t>
        </is>
      </c>
    </row>
    <row r="49">
      <c r="A49" s="4" t="inlineStr">
        <is>
          <t>Loans, at fair value</t>
        </is>
      </c>
      <c r="B49" s="5" t="n">
        <v>0</v>
      </c>
      <c r="C49" s="5" t="n">
        <v>0</v>
      </c>
    </row>
    <row r="50">
      <c r="A50" s="4" t="inlineStr">
        <is>
          <t>Recurring | Quoted prices in active markets Level 1 | Mortgage Loans Held for Sale</t>
        </is>
      </c>
    </row>
    <row r="51">
      <c r="A51" s="3" t="inlineStr">
        <is>
          <t>Assets, Fair Value Disclosure [Abstract]</t>
        </is>
      </c>
    </row>
    <row r="52">
      <c r="A52" s="4" t="inlineStr">
        <is>
          <t>Mortgage loans held for sale</t>
        </is>
      </c>
      <c r="B52" s="5" t="n">
        <v>0</v>
      </c>
      <c r="C52" s="5" t="n">
        <v>0</v>
      </c>
    </row>
    <row r="53">
      <c r="A53" s="4" t="inlineStr">
        <is>
          <t>Recurring | Quoted prices in active markets Level 1 | Non-performing loans</t>
        </is>
      </c>
    </row>
    <row r="54">
      <c r="A54" s="3" t="inlineStr">
        <is>
          <t>Assets, Fair Value Disclosure [Abstract]</t>
        </is>
      </c>
    </row>
    <row r="55">
      <c r="A55" s="4" t="inlineStr">
        <is>
          <t>Loans, at fair value</t>
        </is>
      </c>
      <c r="C55" s="5" t="n">
        <v>0</v>
      </c>
    </row>
    <row r="56">
      <c r="A56" s="4" t="inlineStr">
        <is>
          <t>Recurring | Quoted prices in active markets Level 1 | Equity securities</t>
        </is>
      </c>
    </row>
    <row r="57">
      <c r="A57" s="3" t="inlineStr">
        <is>
          <t>Assets, Fair Value Disclosure [Abstract]</t>
        </is>
      </c>
    </row>
    <row r="58">
      <c r="A58" s="4" t="inlineStr">
        <is>
          <t>Equity securities</t>
        </is>
      </c>
      <c r="B58" s="5" t="n">
        <v>111624</v>
      </c>
      <c r="C58" s="5" t="n">
        <v>155135</v>
      </c>
    </row>
    <row r="59">
      <c r="A59" s="4" t="inlineStr">
        <is>
          <t>Recurring | Quoted prices in active markets Level 1 | Corporate bonds</t>
        </is>
      </c>
    </row>
    <row r="60">
      <c r="A60" s="3" t="inlineStr">
        <is>
          <t>Assets, Fair Value Disclosure [Abstract]</t>
        </is>
      </c>
    </row>
    <row r="61">
      <c r="A61" s="4" t="inlineStr">
        <is>
          <t>Corporate bonds</t>
        </is>
      </c>
      <c r="B61" s="5" t="n">
        <v>0</v>
      </c>
      <c r="C61" s="5" t="n">
        <v>0</v>
      </c>
    </row>
    <row r="62">
      <c r="A62" s="4" t="inlineStr">
        <is>
          <t>Recurring | Quoted prices in active markets Level 1 | CLOs</t>
        </is>
      </c>
    </row>
    <row r="63">
      <c r="A63" s="3" t="inlineStr">
        <is>
          <t>Assets, Fair Value Disclosure [Abstract]</t>
        </is>
      </c>
    </row>
    <row r="64">
      <c r="A64" s="4" t="inlineStr">
        <is>
          <t>CLOs</t>
        </is>
      </c>
      <c r="B64" s="5" t="n">
        <v>0</v>
      </c>
      <c r="C64" s="5" t="n">
        <v>0</v>
      </c>
    </row>
    <row r="65">
      <c r="A65" s="4" t="inlineStr">
        <is>
          <t>Recurring | Other significant observable inputs Level 2</t>
        </is>
      </c>
    </row>
    <row r="66">
      <c r="A66" s="3" t="inlineStr">
        <is>
          <t>Assets, Fair Value Disclosure [Abstract]</t>
        </is>
      </c>
    </row>
    <row r="67">
      <c r="A67" s="4" t="inlineStr">
        <is>
          <t>Available for sale securities, at fair value</t>
        </is>
      </c>
      <c r="B67" s="5" t="n">
        <v>368557</v>
      </c>
      <c r="C67" s="5" t="n">
        <v>333111</v>
      </c>
    </row>
    <row r="68">
      <c r="A68" s="4" t="inlineStr">
        <is>
          <t>Loans, at fair value</t>
        </is>
      </c>
      <c r="B68" s="5" t="n">
        <v>110123</v>
      </c>
      <c r="C68" s="5" t="n">
        <v>98720</v>
      </c>
    </row>
    <row r="69">
      <c r="A69" s="4" t="inlineStr">
        <is>
          <t>Asset derivatives</t>
        </is>
      </c>
      <c r="B69" s="5" t="n">
        <v>1255</v>
      </c>
      <c r="C69" s="5" t="n">
        <v>154</v>
      </c>
    </row>
    <row r="70">
      <c r="A70" s="4" t="inlineStr">
        <is>
          <t>Total other investments, at fair value</t>
        </is>
      </c>
      <c r="B70" s="5" t="n">
        <v>97441</v>
      </c>
      <c r="C70" s="5" t="n">
        <v>20859</v>
      </c>
    </row>
    <row r="71">
      <c r="A71" s="4" t="inlineStr">
        <is>
          <t>Mortgage servicing rights (included in other assets)</t>
        </is>
      </c>
      <c r="B71" s="5" t="n">
        <v>0</v>
      </c>
      <c r="C71" s="5" t="n">
        <v>0</v>
      </c>
    </row>
    <row r="72">
      <c r="A72" s="4" t="inlineStr">
        <is>
          <t>Total assets</t>
        </is>
      </c>
      <c r="B72" s="5" t="n">
        <v>576121</v>
      </c>
      <c r="C72" s="5" t="n">
        <v>452690</v>
      </c>
    </row>
    <row r="73">
      <c r="A73" s="3" t="inlineStr">
        <is>
          <t>Liabilities, Fair Value Disclosure [Abstract]</t>
        </is>
      </c>
    </row>
    <row r="74">
      <c r="A74" s="4" t="inlineStr">
        <is>
          <t>Derivative liabilities</t>
        </is>
      </c>
      <c r="B74" s="5" t="n">
        <v>727</v>
      </c>
      <c r="C74" s="5" t="n">
        <v>3758</v>
      </c>
    </row>
    <row r="75">
      <c r="A75" s="4" t="inlineStr">
        <is>
          <t>Securities sold, not yet purchased</t>
        </is>
      </c>
      <c r="B75" s="5" t="n">
        <v>45865</v>
      </c>
    </row>
    <row r="76">
      <c r="A76" s="4" t="inlineStr">
        <is>
          <t>Contingent consideration payable</t>
        </is>
      </c>
      <c r="B76" s="5" t="n">
        <v>0</v>
      </c>
    </row>
    <row r="77">
      <c r="A77" s="4" t="inlineStr">
        <is>
          <t>Total liabilities</t>
        </is>
      </c>
      <c r="B77" s="5" t="n">
        <v>46592</v>
      </c>
      <c r="C77" s="5" t="n">
        <v>3758</v>
      </c>
    </row>
    <row r="78">
      <c r="A78" s="4" t="inlineStr">
        <is>
          <t>Recurring | Other significant observable inputs Level 2 | U.S. Treasury securities and obligations of U.S. government authorities and agencies</t>
        </is>
      </c>
    </row>
    <row r="79">
      <c r="A79" s="3" t="inlineStr">
        <is>
          <t>Assets, Fair Value Disclosure [Abstract]</t>
        </is>
      </c>
    </row>
    <row r="80">
      <c r="A80" s="4" t="inlineStr">
        <is>
          <t>Available for sale securities, at fair value</t>
        </is>
      </c>
      <c r="B80" s="5" t="n">
        <v>210604</v>
      </c>
      <c r="C80" s="5" t="n">
        <v>191590</v>
      </c>
    </row>
    <row r="81">
      <c r="A81" s="4" t="inlineStr">
        <is>
          <t>Recurring | Other significant observable inputs Level 2 | Obligations of state and political subdivisions</t>
        </is>
      </c>
    </row>
    <row r="82">
      <c r="A82" s="3" t="inlineStr">
        <is>
          <t>Assets, Fair Value Disclosure [Abstract]</t>
        </is>
      </c>
    </row>
    <row r="83">
      <c r="A83" s="4" t="inlineStr">
        <is>
          <t>Available for sale securities, at fair value</t>
        </is>
      </c>
      <c r="B83" s="5" t="n">
        <v>40437</v>
      </c>
      <c r="C83" s="5" t="n">
        <v>46338</v>
      </c>
    </row>
    <row r="84">
      <c r="A84" s="4" t="inlineStr">
        <is>
          <t>Recurring | Other significant observable inputs Level 2 | Obligations of foreign governments</t>
        </is>
      </c>
    </row>
    <row r="85">
      <c r="A85" s="3" t="inlineStr">
        <is>
          <t>Assets, Fair Value Disclosure [Abstract]</t>
        </is>
      </c>
    </row>
    <row r="86">
      <c r="A86" s="4" t="inlineStr">
        <is>
          <t>Available for sale securities, at fair value</t>
        </is>
      </c>
      <c r="B86" s="5" t="n">
        <v>3026</v>
      </c>
      <c r="C86" s="5" t="n">
        <v>1119</v>
      </c>
    </row>
    <row r="87">
      <c r="A87" s="4" t="inlineStr">
        <is>
          <t>Recurring | Other significant observable inputs Level 2 | Certificates of deposit</t>
        </is>
      </c>
    </row>
    <row r="88">
      <c r="A88" s="3" t="inlineStr">
        <is>
          <t>Assets, Fair Value Disclosure [Abstract]</t>
        </is>
      </c>
    </row>
    <row r="89">
      <c r="A89" s="4" t="inlineStr">
        <is>
          <t>Available for sale securities, at fair value</t>
        </is>
      </c>
      <c r="B89" s="5" t="n">
        <v>0</v>
      </c>
      <c r="C89" s="5" t="n">
        <v>0</v>
      </c>
    </row>
    <row r="90">
      <c r="A90" s="4" t="inlineStr">
        <is>
          <t>Recurring | Other significant observable inputs Level 2 | Asset backed securities</t>
        </is>
      </c>
    </row>
    <row r="91">
      <c r="A91" s="3" t="inlineStr">
        <is>
          <t>Assets, Fair Value Disclosure [Abstract]</t>
        </is>
      </c>
    </row>
    <row r="92">
      <c r="A92" s="4" t="inlineStr">
        <is>
          <t>Available for sale securities, at fair value</t>
        </is>
      </c>
      <c r="B92" s="5" t="n">
        <v>36266</v>
      </c>
      <c r="C92" s="5" t="n">
        <v>42833</v>
      </c>
    </row>
    <row r="93">
      <c r="A93" s="4" t="inlineStr">
        <is>
          <t>Recurring | Other significant observable inputs Level 2 | Corporate securities</t>
        </is>
      </c>
    </row>
    <row r="94">
      <c r="A94" s="3" t="inlineStr">
        <is>
          <t>Assets, Fair Value Disclosure [Abstract]</t>
        </is>
      </c>
    </row>
    <row r="95">
      <c r="A95" s="4" t="inlineStr">
        <is>
          <t>Available for sale securities, at fair value</t>
        </is>
      </c>
      <c r="B95" s="5" t="n">
        <v>78224</v>
      </c>
      <c r="C95" s="5" t="n">
        <v>51231</v>
      </c>
    </row>
    <row r="96">
      <c r="A96" s="4" t="inlineStr">
        <is>
          <t>Recurring | Other significant observable inputs Level 2 | Corporate Loans</t>
        </is>
      </c>
    </row>
    <row r="97">
      <c r="A97" s="3" t="inlineStr">
        <is>
          <t>Assets, Fair Value Disclosure [Abstract]</t>
        </is>
      </c>
    </row>
    <row r="98">
      <c r="A98" s="4" t="inlineStr">
        <is>
          <t>Loans, at fair value</t>
        </is>
      </c>
      <c r="B98" s="5" t="n">
        <v>0</v>
      </c>
      <c r="C98" s="5" t="n">
        <v>0</v>
      </c>
    </row>
    <row r="99">
      <c r="A99" s="4" t="inlineStr">
        <is>
          <t>Recurring | Other significant observable inputs Level 2 | Mortgage Loans Held for Sale</t>
        </is>
      </c>
    </row>
    <row r="100">
      <c r="A100" s="3" t="inlineStr">
        <is>
          <t>Assets, Fair Value Disclosure [Abstract]</t>
        </is>
      </c>
    </row>
    <row r="101">
      <c r="A101" s="4" t="inlineStr">
        <is>
          <t>Mortgage loans held for sale</t>
        </is>
      </c>
      <c r="B101" s="5" t="n">
        <v>110123</v>
      </c>
      <c r="C101" s="5" t="n">
        <v>98720</v>
      </c>
    </row>
    <row r="102">
      <c r="A102" s="4" t="inlineStr">
        <is>
          <t>Recurring | Other significant observable inputs Level 2 | Non-performing loans</t>
        </is>
      </c>
    </row>
    <row r="103">
      <c r="A103" s="3" t="inlineStr">
        <is>
          <t>Assets, Fair Value Disclosure [Abstract]</t>
        </is>
      </c>
    </row>
    <row r="104">
      <c r="A104" s="4" t="inlineStr">
        <is>
          <t>Loans, at fair value</t>
        </is>
      </c>
      <c r="C104" s="5" t="n">
        <v>0</v>
      </c>
    </row>
    <row r="105">
      <c r="A105" s="4" t="inlineStr">
        <is>
          <t>Recurring | Other significant observable inputs Level 2 | Equity securities</t>
        </is>
      </c>
    </row>
    <row r="106">
      <c r="A106" s="3" t="inlineStr">
        <is>
          <t>Assets, Fair Value Disclosure [Abstract]</t>
        </is>
      </c>
    </row>
    <row r="107">
      <c r="A107" s="4" t="inlineStr">
        <is>
          <t>Equity securities</t>
        </is>
      </c>
      <c r="B107" s="5" t="n">
        <v>0</v>
      </c>
      <c r="C107" s="5" t="n">
        <v>0</v>
      </c>
    </row>
    <row r="108">
      <c r="A108" s="4" t="inlineStr">
        <is>
          <t>Recurring | Other significant observable inputs Level 2 | Corporate bonds</t>
        </is>
      </c>
    </row>
    <row r="109">
      <c r="A109" s="3" t="inlineStr">
        <is>
          <t>Assets, Fair Value Disclosure [Abstract]</t>
        </is>
      </c>
    </row>
    <row r="110">
      <c r="A110" s="4" t="inlineStr">
        <is>
          <t>Corporate bonds</t>
        </is>
      </c>
      <c r="B110" s="5" t="n">
        <v>96186</v>
      </c>
      <c r="C110" s="5" t="n">
        <v>20705</v>
      </c>
    </row>
    <row r="111">
      <c r="A111" s="4" t="inlineStr">
        <is>
          <t>Recurring | Other significant observable inputs Level 2 | CLOs</t>
        </is>
      </c>
    </row>
    <row r="112">
      <c r="A112" s="3" t="inlineStr">
        <is>
          <t>Assets, Fair Value Disclosure [Abstract]</t>
        </is>
      </c>
    </row>
    <row r="113">
      <c r="A113" s="4" t="inlineStr">
        <is>
          <t>CLOs</t>
        </is>
      </c>
      <c r="B113" s="5" t="n">
        <v>0</v>
      </c>
      <c r="C113" s="5" t="n">
        <v>0</v>
      </c>
    </row>
    <row r="114">
      <c r="A114" s="4" t="inlineStr">
        <is>
          <t>Recurring | Significant unobservable inputs Level 3</t>
        </is>
      </c>
    </row>
    <row r="115">
      <c r="A115" s="3" t="inlineStr">
        <is>
          <t>Assets, Fair Value Disclosure [Abstract]</t>
        </is>
      </c>
    </row>
    <row r="116">
      <c r="A116" s="4" t="inlineStr">
        <is>
          <t>Available for sale securities, at fair value</t>
        </is>
      </c>
      <c r="B116" s="5" t="n">
        <v>502</v>
      </c>
      <c r="C116" s="5" t="n">
        <v>1185</v>
      </c>
    </row>
    <row r="117">
      <c r="A117" s="4" t="inlineStr">
        <is>
          <t>Loans, at fair value</t>
        </is>
      </c>
      <c r="B117" s="5" t="n">
        <v>5349</v>
      </c>
      <c r="C117" s="5" t="n">
        <v>10174</v>
      </c>
    </row>
    <row r="118">
      <c r="A118" s="4" t="inlineStr">
        <is>
          <t>Asset derivatives</t>
        </is>
      </c>
      <c r="B118" s="5" t="n">
        <v>11485</v>
      </c>
      <c r="C118" s="5" t="n">
        <v>7336</v>
      </c>
    </row>
    <row r="119">
      <c r="A119" s="4" t="inlineStr">
        <is>
          <t>Total other investments, at fair value</t>
        </is>
      </c>
      <c r="B119" s="5" t="n">
        <v>12798</v>
      </c>
      <c r="C119" s="5" t="n">
        <v>12104</v>
      </c>
    </row>
    <row r="120">
      <c r="A120" s="4" t="inlineStr">
        <is>
          <t>Mortgage servicing rights (included in other assets)</t>
        </is>
      </c>
      <c r="B120" s="5" t="n">
        <v>12476</v>
      </c>
      <c r="C120" s="5" t="n">
        <v>8764</v>
      </c>
    </row>
    <row r="121">
      <c r="A121" s="4" t="inlineStr">
        <is>
          <t>Total assets</t>
        </is>
      </c>
      <c r="B121" s="5" t="n">
        <v>31160</v>
      </c>
      <c r="C121" s="5" t="n">
        <v>32470</v>
      </c>
    </row>
    <row r="122">
      <c r="A122" s="3" t="inlineStr">
        <is>
          <t>Liabilities, Fair Value Disclosure [Abstract]</t>
        </is>
      </c>
    </row>
    <row r="123">
      <c r="A123" s="4" t="inlineStr">
        <is>
          <t>Derivative liabilities</t>
        </is>
      </c>
      <c r="B123" s="5" t="n">
        <v>0</v>
      </c>
      <c r="C123" s="5" t="n">
        <v>0</v>
      </c>
    </row>
    <row r="124">
      <c r="A124" s="4" t="inlineStr">
        <is>
          <t>Securities sold, not yet purchased</t>
        </is>
      </c>
      <c r="B124" s="5" t="n">
        <v>0</v>
      </c>
    </row>
    <row r="125">
      <c r="A125" s="4" t="inlineStr">
        <is>
          <t>Contingent consideration payable</t>
        </is>
      </c>
      <c r="B125" s="5" t="n">
        <v>200</v>
      </c>
    </row>
    <row r="126">
      <c r="A126" s="4" t="inlineStr">
        <is>
          <t>Total liabilities</t>
        </is>
      </c>
      <c r="B126" s="5" t="n">
        <v>200</v>
      </c>
      <c r="C126" s="5" t="n">
        <v>0</v>
      </c>
    </row>
    <row r="127">
      <c r="A127" s="4" t="inlineStr">
        <is>
          <t>Recurring | Significant unobservable inputs Level 3 | U.S. Treasury securities and obligations of U.S. government authorities and agencies</t>
        </is>
      </c>
    </row>
    <row r="128">
      <c r="A128" s="3" t="inlineStr">
        <is>
          <t>Assets, Fair Value Disclosure [Abstract]</t>
        </is>
      </c>
    </row>
    <row r="129">
      <c r="A129" s="4" t="inlineStr">
        <is>
          <t>Available for sale securities, at fair value</t>
        </is>
      </c>
      <c r="B129" s="5" t="n">
        <v>0</v>
      </c>
      <c r="C129" s="5" t="n">
        <v>0</v>
      </c>
    </row>
    <row r="130">
      <c r="A130" s="4" t="inlineStr">
        <is>
          <t>Recurring | Significant unobservable inputs Level 3 | Obligations of state and political subdivisions</t>
        </is>
      </c>
    </row>
    <row r="131">
      <c r="A131" s="3" t="inlineStr">
        <is>
          <t>Assets, Fair Value Disclosure [Abstract]</t>
        </is>
      </c>
    </row>
    <row r="132">
      <c r="A132" s="4" t="inlineStr">
        <is>
          <t>Available for sale securities, at fair value</t>
        </is>
      </c>
      <c r="B132" s="5" t="n">
        <v>0</v>
      </c>
      <c r="C132" s="5" t="n">
        <v>0</v>
      </c>
    </row>
    <row r="133">
      <c r="A133" s="4" t="inlineStr">
        <is>
          <t>Recurring | Significant unobservable inputs Level 3 | Obligations of foreign governments</t>
        </is>
      </c>
    </row>
    <row r="134">
      <c r="A134" s="3" t="inlineStr">
        <is>
          <t>Assets, Fair Value Disclosure [Abstract]</t>
        </is>
      </c>
    </row>
    <row r="135">
      <c r="A135" s="4" t="inlineStr">
        <is>
          <t>Available for sale securities, at fair value</t>
        </is>
      </c>
      <c r="B135" s="5" t="n">
        <v>0</v>
      </c>
      <c r="C135" s="5" t="n">
        <v>0</v>
      </c>
    </row>
    <row r="136">
      <c r="A136" s="4" t="inlineStr">
        <is>
          <t>Recurring | Significant unobservable inputs Level 3 | Certificates of deposit</t>
        </is>
      </c>
    </row>
    <row r="137">
      <c r="A137" s="3" t="inlineStr">
        <is>
          <t>Assets, Fair Value Disclosure [Abstract]</t>
        </is>
      </c>
    </row>
    <row r="138">
      <c r="A138" s="4" t="inlineStr">
        <is>
          <t>Available for sale securities, at fair value</t>
        </is>
      </c>
      <c r="B138" s="5" t="n">
        <v>0</v>
      </c>
      <c r="C138" s="5" t="n">
        <v>0</v>
      </c>
    </row>
    <row r="139">
      <c r="A139" s="4" t="inlineStr">
        <is>
          <t>Recurring | Significant unobservable inputs Level 3 | Asset backed securities</t>
        </is>
      </c>
    </row>
    <row r="140">
      <c r="A140" s="3" t="inlineStr">
        <is>
          <t>Assets, Fair Value Disclosure [Abstract]</t>
        </is>
      </c>
    </row>
    <row r="141">
      <c r="A141" s="4" t="inlineStr">
        <is>
          <t>Available for sale securities, at fair value</t>
        </is>
      </c>
      <c r="B141" s="5" t="n">
        <v>502</v>
      </c>
      <c r="C141" s="5" t="n">
        <v>1185</v>
      </c>
    </row>
    <row r="142">
      <c r="A142" s="4" t="inlineStr">
        <is>
          <t>Recurring | Significant unobservable inputs Level 3 | Corporate securities</t>
        </is>
      </c>
    </row>
    <row r="143">
      <c r="A143" s="3" t="inlineStr">
        <is>
          <t>Assets, Fair Value Disclosure [Abstract]</t>
        </is>
      </c>
    </row>
    <row r="144">
      <c r="A144" s="4" t="inlineStr">
        <is>
          <t>Available for sale securities, at fair value</t>
        </is>
      </c>
      <c r="B144" s="5" t="n">
        <v>0</v>
      </c>
      <c r="C144" s="5" t="n">
        <v>0</v>
      </c>
    </row>
    <row r="145">
      <c r="A145" s="4" t="inlineStr">
        <is>
          <t>Recurring | Significant unobservable inputs Level 3 | Corporate Loans</t>
        </is>
      </c>
    </row>
    <row r="146">
      <c r="A146" s="3" t="inlineStr">
        <is>
          <t>Assets, Fair Value Disclosure [Abstract]</t>
        </is>
      </c>
    </row>
    <row r="147">
      <c r="A147" s="4" t="inlineStr">
        <is>
          <t>Loans, at fair value</t>
        </is>
      </c>
      <c r="B147" s="5" t="n">
        <v>5349</v>
      </c>
      <c r="C147" s="5" t="n">
        <v>9787</v>
      </c>
    </row>
    <row r="148">
      <c r="A148" s="4" t="inlineStr">
        <is>
          <t>Recurring | Significant unobservable inputs Level 3 | Mortgage Loans Held for Sale</t>
        </is>
      </c>
    </row>
    <row r="149">
      <c r="A149" s="3" t="inlineStr">
        <is>
          <t>Assets, Fair Value Disclosure [Abstract]</t>
        </is>
      </c>
    </row>
    <row r="150">
      <c r="A150" s="4" t="inlineStr">
        <is>
          <t>Mortgage loans held for sale</t>
        </is>
      </c>
      <c r="B150" s="5" t="n">
        <v>0</v>
      </c>
      <c r="C150" s="5" t="n">
        <v>0</v>
      </c>
    </row>
    <row r="151">
      <c r="A151" s="4" t="inlineStr">
        <is>
          <t>Recurring | Significant unobservable inputs Level 3 | Non-performing loans</t>
        </is>
      </c>
    </row>
    <row r="152">
      <c r="A152" s="3" t="inlineStr">
        <is>
          <t>Assets, Fair Value Disclosure [Abstract]</t>
        </is>
      </c>
    </row>
    <row r="153">
      <c r="A153" s="4" t="inlineStr">
        <is>
          <t>Loans, at fair value</t>
        </is>
      </c>
      <c r="C153" s="5" t="n">
        <v>387</v>
      </c>
    </row>
    <row r="154">
      <c r="A154" s="4" t="inlineStr">
        <is>
          <t>Recurring | Significant unobservable inputs Level 3 | Equity securities</t>
        </is>
      </c>
    </row>
    <row r="155">
      <c r="A155" s="3" t="inlineStr">
        <is>
          <t>Assets, Fair Value Disclosure [Abstract]</t>
        </is>
      </c>
    </row>
    <row r="156">
      <c r="A156" s="4" t="inlineStr">
        <is>
          <t>Equity securities</t>
        </is>
      </c>
      <c r="B156" s="5" t="n">
        <v>35</v>
      </c>
      <c r="C156" s="5" t="n">
        <v>243</v>
      </c>
    </row>
    <row r="157">
      <c r="A157" s="4" t="inlineStr">
        <is>
          <t>Recurring | Significant unobservable inputs Level 3 | Corporate bonds</t>
        </is>
      </c>
    </row>
    <row r="158">
      <c r="A158" s="3" t="inlineStr">
        <is>
          <t>Assets, Fair Value Disclosure [Abstract]</t>
        </is>
      </c>
    </row>
    <row r="159">
      <c r="A159" s="4" t="inlineStr">
        <is>
          <t>Corporate bonds</t>
        </is>
      </c>
      <c r="B159" s="5" t="n">
        <v>0</v>
      </c>
      <c r="C159" s="5" t="n">
        <v>0</v>
      </c>
    </row>
    <row r="160">
      <c r="A160" s="4" t="inlineStr">
        <is>
          <t>Recurring | Significant unobservable inputs Level 3 | CLOs</t>
        </is>
      </c>
    </row>
    <row r="161">
      <c r="A161" s="3" t="inlineStr">
        <is>
          <t>Assets, Fair Value Disclosure [Abstract]</t>
        </is>
      </c>
    </row>
    <row r="162">
      <c r="A162" s="4" t="inlineStr">
        <is>
          <t>CLOs</t>
        </is>
      </c>
      <c r="B162" s="5" t="n">
        <v>1313</v>
      </c>
      <c r="C162" s="5" t="n">
        <v>4768</v>
      </c>
    </row>
    <row r="163">
      <c r="A163" s="4" t="inlineStr">
        <is>
          <t>Fair Value | Other significant observable inputs Level 2</t>
        </is>
      </c>
    </row>
    <row r="164">
      <c r="A164" s="3" t="inlineStr">
        <is>
          <t>Assets, Fair Value Disclosure [Abstract]</t>
        </is>
      </c>
    </row>
    <row r="165">
      <c r="A165" s="4" t="inlineStr">
        <is>
          <t>Total assets</t>
        </is>
      </c>
      <c r="B165" s="5" t="n">
        <v>78937</v>
      </c>
      <c r="C165" s="5" t="n">
        <v>57615</v>
      </c>
    </row>
    <row r="166">
      <c r="A166" s="4" t="inlineStr">
        <is>
          <t>Fair Value | Significant unobservable inputs Level 3</t>
        </is>
      </c>
    </row>
    <row r="167">
      <c r="A167" s="3" t="inlineStr">
        <is>
          <t>Liabilities, Fair Value Disclosure [Abstract]</t>
        </is>
      </c>
    </row>
    <row r="168">
      <c r="A168" s="4" t="inlineStr">
        <is>
          <t>Total liabilities</t>
        </is>
      </c>
      <c r="B168" s="5" t="n">
        <v>420851</v>
      </c>
      <c r="C168" s="5" t="n">
        <v>396699</v>
      </c>
    </row>
    <row r="169">
      <c r="A169" s="4" t="inlineStr">
        <is>
          <t>Fair Value | Recurring</t>
        </is>
      </c>
    </row>
    <row r="170">
      <c r="A170" s="3" t="inlineStr">
        <is>
          <t>Assets, Fair Value Disclosure [Abstract]</t>
        </is>
      </c>
    </row>
    <row r="171">
      <c r="A171" s="4" t="inlineStr">
        <is>
          <t>Available for sale securities, at fair value</t>
        </is>
      </c>
      <c r="B171" s="5" t="n">
        <v>369914</v>
      </c>
      <c r="C171" s="5" t="n">
        <v>335192</v>
      </c>
    </row>
    <row r="172">
      <c r="A172" s="4" t="inlineStr">
        <is>
          <t>Loans, at fair value</t>
        </is>
      </c>
      <c r="B172" s="5" t="n">
        <v>115472</v>
      </c>
      <c r="C172" s="5" t="n">
        <v>108894</v>
      </c>
    </row>
    <row r="173">
      <c r="A173" s="4" t="inlineStr">
        <is>
          <t>Asset derivatives</t>
        </is>
      </c>
      <c r="B173" s="5" t="n">
        <v>12740</v>
      </c>
      <c r="C173" s="5" t="n">
        <v>7490</v>
      </c>
    </row>
    <row r="174">
      <c r="A174" s="4" t="inlineStr">
        <is>
          <t>Total other investments, at fair value</t>
        </is>
      </c>
      <c r="B174" s="5" t="n">
        <v>110239</v>
      </c>
      <c r="C174" s="5" t="n">
        <v>32963</v>
      </c>
    </row>
    <row r="175">
      <c r="A175" s="4" t="inlineStr">
        <is>
          <t>Mortgage servicing rights (included in other assets)</t>
        </is>
      </c>
      <c r="B175" s="5" t="n">
        <v>12476</v>
      </c>
      <c r="C175" s="5" t="n">
        <v>8764</v>
      </c>
    </row>
    <row r="176">
      <c r="A176" s="4" t="inlineStr">
        <is>
          <t>Total assets</t>
        </is>
      </c>
      <c r="B176" s="5" t="n">
        <v>719760</v>
      </c>
      <c r="C176" s="5" t="n">
        <v>641191</v>
      </c>
    </row>
    <row r="177">
      <c r="A177" s="3" t="inlineStr">
        <is>
          <t>Liabilities, Fair Value Disclosure [Abstract]</t>
        </is>
      </c>
    </row>
    <row r="178">
      <c r="A178" s="4" t="inlineStr">
        <is>
          <t>Derivative liabilities</t>
        </is>
      </c>
      <c r="B178" s="5" t="n">
        <v>727</v>
      </c>
      <c r="C178" s="5" t="n">
        <v>3758</v>
      </c>
    </row>
    <row r="179">
      <c r="A179" s="4" t="inlineStr">
        <is>
          <t>Securities sold, not yet purchased</t>
        </is>
      </c>
      <c r="B179" s="5" t="n">
        <v>67099</v>
      </c>
    </row>
    <row r="180">
      <c r="A180" s="4" t="inlineStr">
        <is>
          <t>Contingent consideration payable</t>
        </is>
      </c>
      <c r="B180" s="5" t="n">
        <v>200</v>
      </c>
    </row>
    <row r="181">
      <c r="A181" s="4" t="inlineStr">
        <is>
          <t>Total liabilities</t>
        </is>
      </c>
      <c r="B181" s="5" t="n">
        <v>68026</v>
      </c>
      <c r="C181" s="5" t="n">
        <v>3758</v>
      </c>
    </row>
    <row r="182">
      <c r="A182" s="4" t="inlineStr">
        <is>
          <t>Fair Value | Recurring | U.S. Treasury securities and obligations of U.S. government authorities and agencies</t>
        </is>
      </c>
    </row>
    <row r="183">
      <c r="A183" s="3" t="inlineStr">
        <is>
          <t>Assets, Fair Value Disclosure [Abstract]</t>
        </is>
      </c>
    </row>
    <row r="184">
      <c r="A184" s="4" t="inlineStr">
        <is>
          <t>Available for sale securities, at fair value</t>
        </is>
      </c>
      <c r="B184" s="5" t="n">
        <v>210604</v>
      </c>
      <c r="C184" s="5" t="n">
        <v>191590</v>
      </c>
    </row>
    <row r="185">
      <c r="A185" s="4" t="inlineStr">
        <is>
          <t>Fair Value | Recurring | Obligations of state and political subdivisions</t>
        </is>
      </c>
    </row>
    <row r="186">
      <c r="A186" s="3" t="inlineStr">
        <is>
          <t>Assets, Fair Value Disclosure [Abstract]</t>
        </is>
      </c>
    </row>
    <row r="187">
      <c r="A187" s="4" t="inlineStr">
        <is>
          <t>Available for sale securities, at fair value</t>
        </is>
      </c>
      <c r="B187" s="5" t="n">
        <v>40437</v>
      </c>
      <c r="C187" s="5" t="n">
        <v>46338</v>
      </c>
    </row>
    <row r="188">
      <c r="A188" s="4" t="inlineStr">
        <is>
          <t>Fair Value | Recurring | Obligations of foreign governments</t>
        </is>
      </c>
    </row>
    <row r="189">
      <c r="A189" s="3" t="inlineStr">
        <is>
          <t>Assets, Fair Value Disclosure [Abstract]</t>
        </is>
      </c>
    </row>
    <row r="190">
      <c r="A190" s="4" t="inlineStr">
        <is>
          <t>Available for sale securities, at fair value</t>
        </is>
      </c>
      <c r="B190" s="5" t="n">
        <v>3026</v>
      </c>
      <c r="C190" s="5" t="n">
        <v>1119</v>
      </c>
    </row>
    <row r="191">
      <c r="A191" s="4" t="inlineStr">
        <is>
          <t>Fair Value | Recurring | Certificates of deposit</t>
        </is>
      </c>
    </row>
    <row r="192">
      <c r="A192" s="3" t="inlineStr">
        <is>
          <t>Assets, Fair Value Disclosure [Abstract]</t>
        </is>
      </c>
    </row>
    <row r="193">
      <c r="A193" s="4" t="inlineStr">
        <is>
          <t>Available for sale securities, at fair value</t>
        </is>
      </c>
      <c r="B193" s="5" t="n">
        <v>855</v>
      </c>
      <c r="C193" s="5" t="n">
        <v>896</v>
      </c>
    </row>
    <row r="194">
      <c r="A194" s="4" t="inlineStr">
        <is>
          <t>Fair Value | Recurring | Asset backed securities</t>
        </is>
      </c>
    </row>
    <row r="195">
      <c r="A195" s="3" t="inlineStr">
        <is>
          <t>Assets, Fair Value Disclosure [Abstract]</t>
        </is>
      </c>
    </row>
    <row r="196">
      <c r="A196" s="4" t="inlineStr">
        <is>
          <t>Available for sale securities, at fair value</t>
        </is>
      </c>
      <c r="B196" s="5" t="n">
        <v>36768</v>
      </c>
      <c r="C196" s="5" t="n">
        <v>44018</v>
      </c>
    </row>
    <row r="197">
      <c r="A197" s="4" t="inlineStr">
        <is>
          <t>Fair Value | Recurring | Corporate securities</t>
        </is>
      </c>
    </row>
    <row r="198">
      <c r="A198" s="3" t="inlineStr">
        <is>
          <t>Assets, Fair Value Disclosure [Abstract]</t>
        </is>
      </c>
    </row>
    <row r="199">
      <c r="A199" s="4" t="inlineStr">
        <is>
          <t>Available for sale securities, at fair value</t>
        </is>
      </c>
      <c r="B199" s="5" t="n">
        <v>78224</v>
      </c>
      <c r="C199" s="5" t="n">
        <v>51231</v>
      </c>
    </row>
    <row r="200">
      <c r="A200" s="4" t="inlineStr">
        <is>
          <t>Fair Value | Recurring | Corporate Loans</t>
        </is>
      </c>
    </row>
    <row r="201">
      <c r="A201" s="3" t="inlineStr">
        <is>
          <t>Assets, Fair Value Disclosure [Abstract]</t>
        </is>
      </c>
    </row>
    <row r="202">
      <c r="A202" s="4" t="inlineStr">
        <is>
          <t>Loans, at fair value</t>
        </is>
      </c>
      <c r="B202" s="5" t="n">
        <v>5349</v>
      </c>
      <c r="C202" s="5" t="n">
        <v>9787</v>
      </c>
    </row>
    <row r="203">
      <c r="A203" s="4" t="inlineStr">
        <is>
          <t>Fair Value | Recurring | Mortgage Loans Held for Sale</t>
        </is>
      </c>
    </row>
    <row r="204">
      <c r="A204" s="3" t="inlineStr">
        <is>
          <t>Assets, Fair Value Disclosure [Abstract]</t>
        </is>
      </c>
    </row>
    <row r="205">
      <c r="A205" s="4" t="inlineStr">
        <is>
          <t>Mortgage loans held for sale</t>
        </is>
      </c>
      <c r="B205" s="5" t="n">
        <v>110123</v>
      </c>
      <c r="C205" s="5" t="n">
        <v>98720</v>
      </c>
    </row>
    <row r="206">
      <c r="A206" s="4" t="inlineStr">
        <is>
          <t>Fair Value | Recurring | Non-performing loans</t>
        </is>
      </c>
    </row>
    <row r="207">
      <c r="A207" s="3" t="inlineStr">
        <is>
          <t>Assets, Fair Value Disclosure [Abstract]</t>
        </is>
      </c>
    </row>
    <row r="208">
      <c r="A208" s="4" t="inlineStr">
        <is>
          <t>Loans, at fair value</t>
        </is>
      </c>
      <c r="C208" s="5" t="n">
        <v>387</v>
      </c>
    </row>
    <row r="209">
      <c r="A209" s="4" t="inlineStr">
        <is>
          <t>Fair Value | Recurring | Equity securities</t>
        </is>
      </c>
    </row>
    <row r="210">
      <c r="A210" s="3" t="inlineStr">
        <is>
          <t>Assets, Fair Value Disclosure [Abstract]</t>
        </is>
      </c>
    </row>
    <row r="211">
      <c r="A211" s="4" t="inlineStr">
        <is>
          <t>Equity securities</t>
        </is>
      </c>
      <c r="B211" s="5" t="n">
        <v>111659</v>
      </c>
      <c r="C211" s="5" t="n">
        <v>155378</v>
      </c>
    </row>
    <row r="212">
      <c r="A212" s="4" t="inlineStr">
        <is>
          <t>Fair Value | Recurring | Corporate bonds</t>
        </is>
      </c>
    </row>
    <row r="213">
      <c r="A213" s="3" t="inlineStr">
        <is>
          <t>Assets, Fair Value Disclosure [Abstract]</t>
        </is>
      </c>
    </row>
    <row r="214">
      <c r="A214" s="4" t="inlineStr">
        <is>
          <t>Corporate bonds</t>
        </is>
      </c>
      <c r="B214" s="5" t="n">
        <v>96186</v>
      </c>
      <c r="C214" s="5" t="n">
        <v>20705</v>
      </c>
    </row>
    <row r="215">
      <c r="A215" s="4" t="inlineStr">
        <is>
          <t>Fair Value | Recurring | CLOs</t>
        </is>
      </c>
    </row>
    <row r="216">
      <c r="A216" s="3" t="inlineStr">
        <is>
          <t>Assets, Fair Value Disclosure [Abstract]</t>
        </is>
      </c>
    </row>
    <row r="217">
      <c r="A217" s="4" t="inlineStr">
        <is>
          <t>CLOs</t>
        </is>
      </c>
      <c r="B217" s="6" t="n">
        <v>1313</v>
      </c>
      <c r="C217" s="6" t="n">
        <v>476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Level 3 Rollforward, Assets Measured on Recurring Basis Utilizing Level 3 Inputs (Details) - USD ($) $ in Thousands</t>
        </is>
      </c>
      <c r="B1" s="2" t="inlineStr">
        <is>
          <t>9 Months Ended</t>
        </is>
      </c>
    </row>
    <row r="2">
      <c r="B2" s="2" t="inlineStr">
        <is>
          <t>Sep. 30, 2020</t>
        </is>
      </c>
      <c r="C2" s="2" t="inlineStr">
        <is>
          <t>Sep. 30, 2019</t>
        </is>
      </c>
    </row>
    <row r="3">
      <c r="A3" s="3" t="inlineStr">
        <is>
          <t>Fair Value, Assets Measured on Recurring Basis, Unobservable Input Reconciliation, Calculation [Roll Forward]</t>
        </is>
      </c>
    </row>
    <row r="4">
      <c r="A4" s="4" t="inlineStr">
        <is>
          <t>Balance at January 1,</t>
        </is>
      </c>
      <c r="B4" s="6" t="n">
        <v>32470</v>
      </c>
      <c r="C4" s="6" t="n">
        <v>152845</v>
      </c>
    </row>
    <row r="5">
      <c r="A5" s="4" t="inlineStr">
        <is>
          <t>Net realized gains/(losses)</t>
        </is>
      </c>
      <c r="B5" s="5" t="n">
        <v>7316</v>
      </c>
      <c r="C5" s="5" t="n">
        <v>8423</v>
      </c>
    </row>
    <row r="6">
      <c r="A6" s="4" t="inlineStr">
        <is>
          <t>Net unrealized gains/(losses)</t>
        </is>
      </c>
      <c r="B6" s="5" t="n">
        <v>-8499</v>
      </c>
      <c r="C6" s="5" t="n">
        <v>-6413</v>
      </c>
    </row>
    <row r="7">
      <c r="A7" s="4" t="inlineStr">
        <is>
          <t>Issuances</t>
        </is>
      </c>
      <c r="B7" s="5" t="n">
        <v>0</v>
      </c>
      <c r="C7" s="5" t="n">
        <v>107</v>
      </c>
    </row>
    <row r="8">
      <c r="A8" s="4" t="inlineStr">
        <is>
          <t>Sales</t>
        </is>
      </c>
      <c r="B8" s="5" t="n">
        <v>-4960</v>
      </c>
      <c r="C8" s="5" t="n">
        <v>-118382</v>
      </c>
    </row>
    <row r="9">
      <c r="A9" s="4" t="inlineStr">
        <is>
          <t>Transfers into Level 3</t>
        </is>
      </c>
      <c r="B9" s="5" t="n">
        <v>0</v>
      </c>
      <c r="C9" s="5" t="n">
        <v>1332</v>
      </c>
    </row>
    <row r="10">
      <c r="A10" s="4" t="inlineStr">
        <is>
          <t>Balance at September 30,</t>
        </is>
      </c>
      <c r="B10" s="5" t="n">
        <v>31160</v>
      </c>
      <c r="C10" s="5" t="n">
        <v>39343</v>
      </c>
    </row>
    <row r="11">
      <c r="A11" s="3" t="inlineStr">
        <is>
          <t>Assets, Fair Value Disclosure [Abstract]</t>
        </is>
      </c>
    </row>
    <row r="12">
      <c r="A12" s="4" t="inlineStr">
        <is>
          <t>Changes in unrealized gains (losses) included in earnings related to assets still held at period end</t>
        </is>
      </c>
      <c r="B12" s="5" t="n">
        <v>-7739</v>
      </c>
      <c r="C12" s="5" t="n">
        <v>-1669</v>
      </c>
    </row>
    <row r="13">
      <c r="A13" s="4" t="inlineStr">
        <is>
          <t>Other real estate</t>
        </is>
      </c>
    </row>
    <row r="14">
      <c r="A14" s="3" t="inlineStr">
        <is>
          <t>Fair Value, Assets Measured on Recurring Basis, Unobservable Input Reconciliation, Calculation [Roll Forward]</t>
        </is>
      </c>
    </row>
    <row r="15">
      <c r="A15" s="4" t="inlineStr">
        <is>
          <t>Transfer adjustments (out of) Level 3</t>
        </is>
      </c>
      <c r="B15" s="5" t="n">
        <v>0</v>
      </c>
      <c r="C15" s="5" t="n">
        <v>-2596</v>
      </c>
    </row>
    <row r="16">
      <c r="A16" s="4" t="inlineStr">
        <is>
          <t>Conversion to mortgage held for sale</t>
        </is>
      </c>
    </row>
    <row r="17">
      <c r="A17" s="3" t="inlineStr">
        <is>
          <t>Fair Value, Assets Measured on Recurring Basis, Unobservable Input Reconciliation, Calculation [Roll Forward]</t>
        </is>
      </c>
    </row>
    <row r="18">
      <c r="A18" s="4" t="inlineStr">
        <is>
          <t>Transfer adjustments (out of) Level 3</t>
        </is>
      </c>
      <c r="B18" s="5" t="n">
        <v>-86325</v>
      </c>
      <c r="C18" s="5" t="n">
        <v>-50265</v>
      </c>
    </row>
    <row r="19">
      <c r="A19" s="4" t="inlineStr">
        <is>
          <t>Interest rate lock commitments</t>
        </is>
      </c>
    </row>
    <row r="20">
      <c r="A20" s="3" t="inlineStr">
        <is>
          <t>Fair Value, Assets Measured on Recurring Basis, Unobservable Input Reconciliation, Calculation [Roll Forward]</t>
        </is>
      </c>
    </row>
    <row r="21">
      <c r="A21" s="4" t="inlineStr">
        <is>
          <t>Issuances</t>
        </is>
      </c>
      <c r="B21" s="5" t="n">
        <v>90474</v>
      </c>
      <c r="C21" s="5" t="n">
        <v>54179</v>
      </c>
    </row>
    <row r="22">
      <c r="A22" s="4" t="inlineStr">
        <is>
          <t>Fair Value, Measurement with Unobservable Inputs Reconciliation, Recurring Basis, Asset, Purchases</t>
        </is>
      </c>
      <c r="B22" s="6" t="n">
        <v>684</v>
      </c>
      <c r="C22" s="6" t="n">
        <v>1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22:33Z</dcterms:created>
  <dcterms:modified xmlns:dcterms="http://purl.org/dc/terms/" xmlns:xsi="http://www.w3.org/2001/XMLSchema-instance" xsi:type="dcterms:W3CDTF">2020-11-04T16:22:33Z</dcterms:modified>
</cp:coreProperties>
</file>